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NONCONTROLLING INTERESTS" sheetId="11" state="visible" r:id="rId11"/>
    <sheet xmlns:r="http://schemas.openxmlformats.org/officeDocument/2006/relationships" name="REDEEMABLE NONCONTROLLING INTER" sheetId="12" state="visible" r:id="rId12"/>
    <sheet xmlns:r="http://schemas.openxmlformats.org/officeDocument/2006/relationships" name="DEBT" sheetId="13" state="visible" r:id="rId13"/>
    <sheet xmlns:r="http://schemas.openxmlformats.org/officeDocument/2006/relationships" name="DERIVATIVE INSTRUMENT" sheetId="14" state="visible" r:id="rId14"/>
    <sheet xmlns:r="http://schemas.openxmlformats.org/officeDocument/2006/relationships" name="TRANSACTIONS WITH RELATED PARTI" sheetId="15" state="visible" r:id="rId15"/>
    <sheet xmlns:r="http://schemas.openxmlformats.org/officeDocument/2006/relationships" name="ACQUISITIONS, DEVELOPMENT PROJE" sheetId="16" state="visible" r:id="rId16"/>
    <sheet xmlns:r="http://schemas.openxmlformats.org/officeDocument/2006/relationships" name="OPERATING SEGMENT" sheetId="17" state="visible" r:id="rId17"/>
    <sheet xmlns:r="http://schemas.openxmlformats.org/officeDocument/2006/relationships" name="DISCONTINUED OPERATIONS" sheetId="18" state="visible" r:id="rId18"/>
    <sheet xmlns:r="http://schemas.openxmlformats.org/officeDocument/2006/relationships" name="EARNINGS PER SHARE"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HAREHOLDERS_ EQUITY" sheetId="23" state="visible" r:id="rId23"/>
    <sheet xmlns:r="http://schemas.openxmlformats.org/officeDocument/2006/relationships" name="QUARTERLY RESULTS OF CONSOLIDAT" sheetId="24" state="visible" r:id="rId24"/>
    <sheet xmlns:r="http://schemas.openxmlformats.org/officeDocument/2006/relationships" name="SHARE BASED COMPENSATION" sheetId="25" state="visible" r:id="rId25"/>
    <sheet xmlns:r="http://schemas.openxmlformats.org/officeDocument/2006/relationships" name="SCHEDULE III - REAL ESTATE AND "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NONCONTROLLING INTERESTS (Table" sheetId="29" state="visible" r:id="rId29"/>
    <sheet xmlns:r="http://schemas.openxmlformats.org/officeDocument/2006/relationships" name="REDEEMABLE NONCONTROLLING INT30" sheetId="30" state="visible" r:id="rId30"/>
    <sheet xmlns:r="http://schemas.openxmlformats.org/officeDocument/2006/relationships" name="DEBT (Tables)" sheetId="31" state="visible" r:id="rId31"/>
    <sheet xmlns:r="http://schemas.openxmlformats.org/officeDocument/2006/relationships" name="ACQUISITIONS, DEVELOPMENT PRO32" sheetId="32" state="visible" r:id="rId32"/>
    <sheet xmlns:r="http://schemas.openxmlformats.org/officeDocument/2006/relationships" name="OPERATING SEGMENT (Tables)" sheetId="33" state="visible" r:id="rId33"/>
    <sheet xmlns:r="http://schemas.openxmlformats.org/officeDocument/2006/relationships" name="DISCONTINUED OPERATION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QUARTERLY RESULTS OF CONSOLID37" sheetId="37" state="visible" r:id="rId37"/>
    <sheet xmlns:r="http://schemas.openxmlformats.org/officeDocument/2006/relationships" name="SHARE BASED COMPENSATION (Table" sheetId="38" state="visible" r:id="rId38"/>
    <sheet xmlns:r="http://schemas.openxmlformats.org/officeDocument/2006/relationships" name="ORGANIZATION (Details)"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NONCONTROLLING INTERESTS (Detai" sheetId="43" state="visible" r:id="rId43"/>
    <sheet xmlns:r="http://schemas.openxmlformats.org/officeDocument/2006/relationships" name="REDEEMABLE NONCONTROLLING INT44" sheetId="44" state="visible" r:id="rId44"/>
    <sheet xmlns:r="http://schemas.openxmlformats.org/officeDocument/2006/relationships" name="DEBT - Narrative (Details)" sheetId="45" state="visible" r:id="rId45"/>
    <sheet xmlns:r="http://schemas.openxmlformats.org/officeDocument/2006/relationships" name="DEBT - Schedule of Required Pay" sheetId="46" state="visible" r:id="rId46"/>
    <sheet xmlns:r="http://schemas.openxmlformats.org/officeDocument/2006/relationships" name="DEBT - Schedule of Debt (Detail" sheetId="47" state="visible" r:id="rId47"/>
    <sheet xmlns:r="http://schemas.openxmlformats.org/officeDocument/2006/relationships" name="DERIVATIVE INSTRUMENT (Details)" sheetId="48" state="visible" r:id="rId48"/>
    <sheet xmlns:r="http://schemas.openxmlformats.org/officeDocument/2006/relationships" name="TRANSACTIONS WITH RELATED PAR49" sheetId="49" state="visible" r:id="rId49"/>
    <sheet xmlns:r="http://schemas.openxmlformats.org/officeDocument/2006/relationships" name="ACQUISITIONS, DEVELOPMENT PRO50" sheetId="50" state="visible" r:id="rId50"/>
    <sheet xmlns:r="http://schemas.openxmlformats.org/officeDocument/2006/relationships" name="ACQUISITIONS, DEVELOPMENT PRO51" sheetId="51" state="visible" r:id="rId51"/>
    <sheet xmlns:r="http://schemas.openxmlformats.org/officeDocument/2006/relationships" name="ACQUISITIONS, DEVELOPMENT PRO52" sheetId="52" state="visible" r:id="rId52"/>
    <sheet xmlns:r="http://schemas.openxmlformats.org/officeDocument/2006/relationships" name="OPERATING SEGMENT (Details)" sheetId="53" state="visible" r:id="rId53"/>
    <sheet xmlns:r="http://schemas.openxmlformats.org/officeDocument/2006/relationships" name="DISCONTINUED OPERATIONS (Detail" sheetId="54" state="visible" r:id="rId54"/>
    <sheet xmlns:r="http://schemas.openxmlformats.org/officeDocument/2006/relationships" name="DISCONTINUED OPERATIONS - Recon" sheetId="55" state="visible" r:id="rId55"/>
    <sheet xmlns:r="http://schemas.openxmlformats.org/officeDocument/2006/relationships" name="EARNINGS PER SHARE (Details)" sheetId="56" state="visible" r:id="rId56"/>
    <sheet xmlns:r="http://schemas.openxmlformats.org/officeDocument/2006/relationships" name="RETIREMENT PLANS (Details)" sheetId="57" state="visible" r:id="rId57"/>
    <sheet xmlns:r="http://schemas.openxmlformats.org/officeDocument/2006/relationships" name="COMMITMENTS AND CONTINGENCIES (" sheetId="58" state="visible" r:id="rId58"/>
    <sheet xmlns:r="http://schemas.openxmlformats.org/officeDocument/2006/relationships" name="FAIR VALUE MEASUREMENTS (Detail" sheetId="59" state="visible" r:id="rId59"/>
    <sheet xmlns:r="http://schemas.openxmlformats.org/officeDocument/2006/relationships" name="SHAREHOLDERS_ EQUITY (Details)" sheetId="60" state="visible" r:id="rId60"/>
    <sheet xmlns:r="http://schemas.openxmlformats.org/officeDocument/2006/relationships" name="QUARTERLY RESULTS OF CONSOLID61" sheetId="61" state="visible" r:id="rId61"/>
    <sheet xmlns:r="http://schemas.openxmlformats.org/officeDocument/2006/relationships" name="SHARE BASED COMPENSATION (Detai" sheetId="62" state="visible" r:id="rId62"/>
    <sheet xmlns:r="http://schemas.openxmlformats.org/officeDocument/2006/relationships" name="SCHEDULE III - REAL ESTATE AN63" sheetId="63" state="visible" r:id="rId63"/>
  </sheets>
  <definedNames/>
  <calcPr calcId="124519" fullCalcOnLoad="1"/>
</workbook>
</file>

<file path=xl/sharedStrings.xml><?xml version="1.0" encoding="utf-8"?>
<sst xmlns="http://schemas.openxmlformats.org/spreadsheetml/2006/main" uniqueCount="1273">
  <si>
    <t>Document and Entity Information - USD ($)</t>
  </si>
  <si>
    <t>12 Months Ended</t>
  </si>
  <si>
    <t>Apr. 30, 2018</t>
  </si>
  <si>
    <t>Jun. 20, 2018</t>
  </si>
  <si>
    <t>Oct. 31, 2017</t>
  </si>
  <si>
    <t>Document and Entity Information [Abstract]</t>
  </si>
  <si>
    <t>Entity Registrant Name</t>
  </si>
  <si>
    <t>INVESTORS REAL ESTATE TRUST</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30,
		2018</t>
  </si>
  <si>
    <t>CONSOLIDATED BALANCE SHEETS - USD ($) $ in Thousands</t>
  </si>
  <si>
    <t>Apr. 30, 2017</t>
  </si>
  <si>
    <t>Real estate investments</t>
  </si>
  <si>
    <t>Property owned</t>
  </si>
  <si>
    <t>Less accumulated depreciation</t>
  </si>
  <si>
    <t>Total property owned</t>
  </si>
  <si>
    <t>Unimproved land</t>
  </si>
  <si>
    <t>Mortgage loans receivable</t>
  </si>
  <si>
    <t>Total real estate investments</t>
  </si>
  <si>
    <t>Assets held for sale and assets of discontinued operations</t>
  </si>
  <si>
    <t>Cash and cash equivalents</t>
  </si>
  <si>
    <t>Restricted cash</t>
  </si>
  <si>
    <t>Other assets</t>
  </si>
  <si>
    <t>TOTAL ASSETS</t>
  </si>
  <si>
    <t>LIABILITIES</t>
  </si>
  <si>
    <t>Liabilities held for sale and liabilities of discontinued operations</t>
  </si>
  <si>
    <t>Accounts payable and accrued expenses</t>
  </si>
  <si>
    <t>Revolving line of credit</t>
  </si>
  <si>
    <t>Term loan, net of unamortized loan costs of $486 and $0, respectively</t>
  </si>
  <si>
    <t>Mortgages payable, net of unamortized loan costs of $2,221 and $3,054, respectively</t>
  </si>
  <si>
    <t>Construction debt</t>
  </si>
  <si>
    <t>TOTAL LIABILITIES</t>
  </si>
  <si>
    <t>COMMITMENTS AND CONTINGENCIES (NOTE 13)</t>
  </si>
  <si>
    <t xml:space="preserve"> </t>
  </si>
  <si>
    <t>REDEEMABLE NONCONTROLLING INTERESTS – CONSOLIDATED REAL ESTATE ENTITIES</t>
  </si>
  <si>
    <t>Investors Real Estate Trust shareholders’ equity</t>
  </si>
  <si>
    <t>Common Shares of Beneficial Interest (Unlimited authorization, no par value, 119,525,975 shares issued and outstanding at April 30, 2018 and 121,199,299 shares issued and outstanding at April 30, 2017)</t>
  </si>
  <si>
    <t>Accumulated distributions in excess of net income</t>
  </si>
  <si>
    <t>Accumulated other comprehensive income</t>
  </si>
  <si>
    <t>Total Investors Real Estate Trust shareholders’ equity</t>
  </si>
  <si>
    <t>Noncontrolling interests – Operating Partnership (14,099,434 units at April 30, 2018 and 15,617,216 units at April 30, 2017)</t>
  </si>
  <si>
    <t>Noncontrolling interests – consolidated real estate entities</t>
  </si>
  <si>
    <t>Total equity</t>
  </si>
  <si>
    <t>TOTAL LIABILITIES, REDEEMABLE NONCONTROLLING INTERESTS AND EQUITY</t>
  </si>
  <si>
    <t>Series B Preferred Stock [Member]</t>
  </si>
  <si>
    <t>Preferred Shares of Beneficial Interest (Cumulative redeemable preferred shares)</t>
  </si>
  <si>
    <t>Series C Preferred Stock [Member]</t>
  </si>
  <si>
    <t>CONSOLIDATED BALANCE SHEETS (Parenthetical) - USD ($)</t>
  </si>
  <si>
    <t>EQUITY</t>
  </si>
  <si>
    <t>Common Shares of Beneficial Interest, shares issued (in shares)</t>
  </si>
  <si>
    <t>Common Shares of Beneficial Interest, shares outstanding (in shares)</t>
  </si>
  <si>
    <t>Noncontrolling interests - Operating Partnership (in shares)</t>
  </si>
  <si>
    <t>Preferred Shares of Beneficial Interest, shares issued (in shares)</t>
  </si>
  <si>
    <t>Preferred Shares of Beneficial Interest, shares outstanding (in shares)</t>
  </si>
  <si>
    <t>Preferred shares liquidation preference</t>
  </si>
  <si>
    <t>Medium-term Notes [Member]</t>
  </si>
  <si>
    <t>Mortgages payable, loan costs</t>
  </si>
  <si>
    <t>Mortgages [Member]</t>
  </si>
  <si>
    <t>CONSOLIDATED STATEMENTS OF OPERATIONS - USD ($) $ in Thousands</t>
  </si>
  <si>
    <t>Apr. 30, 2016</t>
  </si>
  <si>
    <t>REVENUE</t>
  </si>
  <si>
    <t>EXPENSES</t>
  </si>
  <si>
    <t>Property operating expenses, excluding real estate taxes</t>
  </si>
  <si>
    <t>Real estate taxes</t>
  </si>
  <si>
    <t>Casualty loss</t>
  </si>
  <si>
    <t>Depreciation and amortization</t>
  </si>
  <si>
    <t>Impairment of real estate investments</t>
  </si>
  <si>
    <t>General and administrative expenses</t>
  </si>
  <si>
    <t>Acquisition and investment related costs</t>
  </si>
  <si>
    <t>TOTAL EXPENSES</t>
  </si>
  <si>
    <t>Operating income (loss)</t>
  </si>
  <si>
    <t>Interest expense</t>
  </si>
  <si>
    <t>Loss on extinguishment of debt</t>
  </si>
  <si>
    <t>Interest income</t>
  </si>
  <si>
    <t>Other income</t>
  </si>
  <si>
    <t>Loss before gain on sale of real estate and other investments, gain on bargain purchase and income from discontinued operations</t>
  </si>
  <si>
    <t>Gain on sale of real estate and other investments</t>
  </si>
  <si>
    <t>Gain on bargain purchase</t>
  </si>
  <si>
    <t>Income (loss) from continuing operations</t>
  </si>
  <si>
    <t>Income from discontinued operations</t>
  </si>
  <si>
    <t>NET INCOME</t>
  </si>
  <si>
    <t>Net income attributable to noncontrolling interests – Operating Partnership</t>
  </si>
  <si>
    <t>Net loss attributable to noncontrolling interests – consolidated real estate entities</t>
  </si>
  <si>
    <t>Net income attributable to Investors Real Estate Trust</t>
  </si>
  <si>
    <t>Dividends to preferred shareholders</t>
  </si>
  <si>
    <t>Redemption of preferred shares</t>
  </si>
  <si>
    <t>NET INCOME AVAILABLE TO COMMON SHAREHOLDERS</t>
  </si>
  <si>
    <t>Earnings (loss) per common share from continuing operations – Investors Real Estate Trust – basic and diluted (in dollars per share)</t>
  </si>
  <si>
    <t>Earnings per common share from discontinued operations – Investors Real Estate Trust – basic and diluted (in dollars per share)</t>
  </si>
  <si>
    <t>NET INCOME PER COMMON SHARE – BASIC &amp; DILUTED (in dollars per share)</t>
  </si>
  <si>
    <t>Management Service [Member]</t>
  </si>
  <si>
    <t>Cost of revenue</t>
  </si>
  <si>
    <t>CONSOLIDATED STATEMENTS OF COMPREHENSIVE INCOME - USD ($) $ in Thousands</t>
  </si>
  <si>
    <t>Statement of Comprehensive Income [Abstract]</t>
  </si>
  <si>
    <t>Net income</t>
  </si>
  <si>
    <t>Other comprehensive income:</t>
  </si>
  <si>
    <t>Unrealized gain from derivative instrument</t>
  </si>
  <si>
    <t>Loss on derivative instrument reclassified into earnings</t>
  </si>
  <si>
    <t>Total comprehensive income</t>
  </si>
  <si>
    <t>Comprehensive income attributable to noncontrolling interests – Operating Partnership</t>
  </si>
  <si>
    <t>Comprehensive income attributable to controlling interests</t>
  </si>
  <si>
    <t>CONSOLIDATED STATEMENTS OF EQUITY - USD ($) shares in Thousands, $ in Thousands</t>
  </si>
  <si>
    <t>Total</t>
  </si>
  <si>
    <t>PREFERRED SHARES [Member]</t>
  </si>
  <si>
    <t>COMMON SHARES [Member]</t>
  </si>
  <si>
    <t>ACCUMULATED DISTRIBUTIONS IN EXCESS OF NET INCOME [Member]</t>
  </si>
  <si>
    <t>ACCUMULATED OTHER COMPREHENSIVE INCOME [Member]</t>
  </si>
  <si>
    <t>NONREDEEMABLE NONCONTROLLING INTERESTS [Member]</t>
  </si>
  <si>
    <t>Series A Preferred Stock [Member]</t>
  </si>
  <si>
    <t>Series A Preferred Stock [Member]ACCUMULATED DISTRIBUTIONS IN EXCESS OF NET INCOME [Member]</t>
  </si>
  <si>
    <t>Series B Preferred Stock [Member]ACCUMULATED DISTRIBUTIONS IN EXCESS OF NET INCOME [Member]</t>
  </si>
  <si>
    <t>Series C Preferred Stock [Member]PREFERRED SHARES [Member]</t>
  </si>
  <si>
    <t>Series C Preferred Stock [Member]ACCUMULATED DISTRIBUTIONS IN EXCESS OF NET INCOME [Member]</t>
  </si>
  <si>
    <t>Balance at Apr. 30, 2015</t>
  </si>
  <si>
    <t>Balance (in shares) at Apr. 30, 2015</t>
  </si>
  <si>
    <t>Increase (Decrease) in Stockholders' Equity [Roll Forward]</t>
  </si>
  <si>
    <t>Net income attributable to Investors Real Estate Trust and noncontrolling interests</t>
  </si>
  <si>
    <t>Distributions – common shares and units</t>
  </si>
  <si>
    <t>Distributions - preferred shares</t>
  </si>
  <si>
    <t>Distribution reinvestment and share purchase plan</t>
  </si>
  <si>
    <t>Distribution reinvestment and share purchase plan (in shares)</t>
  </si>
  <si>
    <t>Shares issued and share-based compensation</t>
  </si>
  <si>
    <t>Shares issued and share-based compensation (in shares)</t>
  </si>
  <si>
    <t>Partnership units issued</t>
  </si>
  <si>
    <t>Redemption of units for common shares</t>
  </si>
  <si>
    <t>Redemption of units for common shares (in shares)</t>
  </si>
  <si>
    <t>Shares repurchased</t>
  </si>
  <si>
    <t>Shares repurchased (in shares)</t>
  </si>
  <si>
    <t>Distributions to nonredeemable noncontrolling interests – consolidated real estate entities</t>
  </si>
  <si>
    <t>Adjustments to prior year redemption of units for common shares</t>
  </si>
  <si>
    <t>Balance at Apr. 30, 2016</t>
  </si>
  <si>
    <t>Balance (in shares) at Apr. 30, 2016</t>
  </si>
  <si>
    <t>Redemption of units for cash</t>
  </si>
  <si>
    <t>Contributions from nonredeemable noncontrolling interests – consolidated real estate entities</t>
  </si>
  <si>
    <t>Conversion to equity of notes receivable from nonredeemable noncontrolling interests – consolidated real estate entities</t>
  </si>
  <si>
    <t>Acquisition of nonredeemable noncontrolling interests – consolidated real estate entities</t>
  </si>
  <si>
    <t>Other</t>
  </si>
  <si>
    <t>Other (in shares)</t>
  </si>
  <si>
    <t>Balance at Apr. 30, 2017</t>
  </si>
  <si>
    <t>Balance (in shares) at Apr. 30, 2017</t>
  </si>
  <si>
    <t>Other comprehensive income - derivative instrument</t>
  </si>
  <si>
    <t>Issuance of Series C preferred shares</t>
  </si>
  <si>
    <t>Balance at Apr. 30, 2018</t>
  </si>
  <si>
    <t>Balance (in shares) at Apr. 30, 2018</t>
  </si>
  <si>
    <t>CONSOLIDATED STATEMENTS OF CASH FLOWS - USD ($) $ in Thousands</t>
  </si>
  <si>
    <t>CASH FLOWS FROM OPERATING ACTIVITIES</t>
  </si>
  <si>
    <t>Adjustments to reconcile net income to net cash provided by operating activities:</t>
  </si>
  <si>
    <t>Depreciation and amortization from discontinued operations</t>
  </si>
  <si>
    <t>Gain on sale of real estate, land, other investments and discontinued operations</t>
  </si>
  <si>
    <t>(Gain) loss on extinguishment of debt and discontinued operations</t>
  </si>
  <si>
    <t>Share-based compensation expense</t>
  </si>
  <si>
    <t>Other, net</t>
  </si>
  <si>
    <t>Write off of development pursuit costs</t>
  </si>
  <si>
    <t>Changes in other assets and liabilities:</t>
  </si>
  <si>
    <t>Net cash provided (used) by operating activities</t>
  </si>
  <si>
    <t>CASH FLOWS FROM INVESTING ACTIVITIES</t>
  </si>
  <si>
    <t>Proceeds from real estate deposits</t>
  </si>
  <si>
    <t>Payments for real estate deposits</t>
  </si>
  <si>
    <t>Increase in loans receivable</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us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notes payable and other debt</t>
  </si>
  <si>
    <t>Principal payments on notes payable and other debt</t>
  </si>
  <si>
    <t>Payoff of financing liability</t>
  </si>
  <si>
    <t>Proceeds from term loan</t>
  </si>
  <si>
    <t>Proceeds from sale of common shares under distribution reinvestment and share purchase program</t>
  </si>
  <si>
    <t>Additions to notes receivable from noncontrolling partner – consolidated real estate entities</t>
  </si>
  <si>
    <t>Proceeds from noncontrolling partner – consolidated real estate entities</t>
  </si>
  <si>
    <t>Payments for acquisition of noncontrolling interests – consolidated real estate entities</t>
  </si>
  <si>
    <t>Proceeds from sale of preferred shares</t>
  </si>
  <si>
    <t>Repurchase of common shares</t>
  </si>
  <si>
    <t>Repurchase of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used) by financing activities</t>
  </si>
  <si>
    <t>NET INCREASE (DECREASE) IN CASH AND CASH EQUIVALENTS</t>
  </si>
  <si>
    <t>CASH AND CASH EQUIVALENTS AT BEGINNING OF YEAR</t>
  </si>
  <si>
    <t>CASH AND CASH EQUIVALENTS AT END OF YEAR</t>
  </si>
  <si>
    <t>SUPPLEMENTARY SCHEDULE OF NON-CASH INVESTING AND FINANCING ACTIVITIES</t>
  </si>
  <si>
    <t>Distribution reinvestment plan – shares issued</t>
  </si>
  <si>
    <t>Operating partnership distribution reinvestment plan – shares issued</t>
  </si>
  <si>
    <t>Operating partnership units converted to shares</t>
  </si>
  <si>
    <t>Real estate assets acquired through the issuance of operating partnership units</t>
  </si>
  <si>
    <t>(Decrease) increase to accounts payable included within real estate investments</t>
  </si>
  <si>
    <t>Conversion to equity of notes receivable from noncontrolling interests – consolidated real estate entities</t>
  </si>
  <si>
    <t>Construction debt reclassified to mortgages payable</t>
  </si>
  <si>
    <t>Increase in mortgage notes receivable</t>
  </si>
  <si>
    <t>Decrease in real estate assets in connection with transfer of real estate assets in settlement of debt</t>
  </si>
  <si>
    <t>Decrease in debt in connection with transfer of real estate assets in settlement of debt</t>
  </si>
  <si>
    <t>SUPPLEMENTAL DISCLOSURE OF CASH FLOW INFORMATION</t>
  </si>
  <si>
    <t>Cash paid for interest, net of amounts capitalized of $4, $431 and $4,396, respectively</t>
  </si>
  <si>
    <t>CONSOLIDATED STATEMENTS OF CASH FLOWS (Parenthetical) - USD ($) $ in Thousands</t>
  </si>
  <si>
    <t>Cash paid for interest</t>
  </si>
  <si>
    <t>ORGANIZATION</t>
  </si>
  <si>
    <t>Organization, Consolidation and Presentation of Financial Statements [Abstract]</t>
  </si>
  <si>
    <t>ORGANIZATION Investors Real Estate Trust (“IRET,” “we” or “us”) is a real estate investment trust (“REIT”) focused on the ownership, management, acquisition, redevelopment and development of apartment communities. As of April 30, 2018 , we held for investment 90 apartment communities with 14,176 apartment homes. We conduct a majority of our business activities through our consolidated operating partnership, IRET Properties, a North Dakota Limited Partnership (the “Operating Partnership”), as well as through a number of other subsidiary entities. All references to IRET, we, or us refer to Investors Real Estate Trust and its consolidated subsidiaries.</t>
  </si>
  <si>
    <t>BASIS OF PRESENTATION AND SIGNIFICANT ACCOUNTING POLICIES</t>
  </si>
  <si>
    <t>Accounting Policies [Abstract]</t>
  </si>
  <si>
    <t>BASIS OF PRESENTATION AND SIGNIFICANT ACCOUNTING POLICI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9.4% and 88.6% , respectively, of the limited partnership units of the Operating Partnership (“Units”) as of April 30, 2018 and 2017 , which includes 100% of the general partnership interes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AX CUTS AND JOBS ACT OF 2017 The Tax Cuts and Jobs Act of 2017 was passed on December 22, 2017. This Act includes a number of changes to the corporate income tax system, including (1) a reduction in the statutory federal corporate income tax rate from 35% to 21% for non-REIT “C” corporations, (2) changes to deductions for certain pass-through business income, and (3) potential limitations on interest expense, depreciation, and the deductibility of executive compensation. As a REIT, we generally will not be subject to federal income tax on our taxable income at the corporate level and do not believe that any of the changes from the Tax Cut and Jobs Act of 2017 will have a material impact on our consolidated financial statements. However, the full impact of this Act is not yet fully known, and there can be no assurance that it will not have an adverse impact on our results of operations. RECENT ACCOUNTING PRONOUNCEMENTS The following table provides a brief description of recent GAAP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The majority of our revenue is derived from rental income, which is scoped out from this standard and will be accounted for under ASC 840, Leases . Our other revenue streams were evaluated under this ASU and we determined the new standard will not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do not anticipate significant changes in the timing of income from our leases with residents. However, in certain circumstances where we are a lessee, primarily in leases for office space, we will be required to recognize right of use assets and related lease liabilities on our consolidated balance sheets. We do not anticipate the adoption of this standard will have a material impact on our financial condition or results of operations. We are in the process of determining the amount of the right of use assets and related lease liabilities that will be recognized upon adoption.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Early adoption is permitted. This guidance is effective May 1, 2018. Payments related to debt prepayment or debt extinguishment costs are required to be classified within financing activities. While overall cash flows will not change, there will be changes between cash flow classifications due primarily to the debt prepayment penalties incurred in comparative period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annual periods beginning after December 15, 2017, including interim periods within those annual periods. Early adoption is permitted. We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fiscal year ended April 30, 2018, acquisition costs totaling $411,536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opic 815): Targeted Improvements to Accounting for Hedging Activities This ASU clarifies hedge accounting requirements, improves disclosure of hedging arrangements, and better aligns risk management activities and financial reporting for hedging relationships. This ASU is effective for annual periods beginning after December 15, 2018, and interim periods within those annual periods. Early adoption is permitted. We adopted ASU 2017-12 on November 1, 2017. Adoption of the new standard did not have a material effect on our financial position or results of operations. See Note 6 for additional information. 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We classified as discontinued operations 27 healthcare properties that sold during fiscal year 2018. See Note 10 for additional information. REAL ESTATE INVESTMENTS Real estate investments are recorded at cost less accumulated depreciation and an adjustment for impairment, if any. Property, consisting primarily of real estate investments, totaled $1.4 billion and $1.1 billion as of April 30, 2018 and 2017 , respectively.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10 - 37 year estimated life for buildings and improvements and a 5 - 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which is generally upon issuance of a certificate of occupancy (in the case of apartment communities). General and administrative costs are expensed as incurred. Interest of approximately $4,000 , $431,000 , and $4.9 million has been capitalized in continuing and discontinue operations for the years ended April 30, 2018 , 2017 , and 2016 , respectively.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we have received sufficient consideration, and we have no significant continuing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8, we incurred a loss of $18.1 million due to impairment of one apartment community, three other commercial properties, and four parcels of land. We recognized impairments of $12.2 million on one apartment community in Grand Forks, North Dakota; $1.4 million on an industrial property in Bloomington, Minnesota; $922,000 on an industrial property in Woodbury, Minnesota; $630,000 on a retail property in Minot, North Dakota. These properties were written-down to estimated fair value based on independent appraisals and market data or, in the case of the retail property, receipt of a market offer to purchase and our intent to dispose of the property. We recognized impairments of $428,000 on a parcel of land in Williston, North Dakota; $1.5 million on a parcel of land in Grand Forks, North Dakota; $256,000 and $709,000 on two parcels of land in Bismarck, North Dakota. These parcels were written down to estimated fair value based on independent appraisals and market data. During fiscal year 2017, we incurred a loss of $57.0 million due to impairment of 16 apartment communities and two parcels of unimproved land. We recognized impairments of $40.9 million , $5.8 million , $4.7 million , and $2.8 million , respectively, on three apartment communities and one parcel of unimproved land in Williston, North Dakota, due to deterioration of this energy-impacted market, which resulted in poor leasing activity and declining rental rates during the three months ended July 31, 2016, which should generally be a strong leasing period. These properties were written down to estimated fair value based on an independent appraisal in the case of one property and management cash flow estimates and market data in the case of the remaining assets. The properties impaired for $40.9 million , $4.7 million , and $2.8 million are owned by joint venture entities in which, at the time of impairment, we had an approximately 70% , 60% , and 70% interest, respectively, but which are consolidated in our consolidated financial statements. We recognized impairments of $2.9 million on 13 properties and one parcel of land in Minot, North Dakota. These properties were written down to estimated fair value based on management cash flow estimates and market data and, in the case of the 13 properties, our intent to dispose of the properties. During fiscal year 2016, we incurred a loss of $6.0 million due to impairment of one office property, one healthcare property, two parcels of land, and eight apartment communities of which approximately $440,000 is reflected in discontinued operations. See Note 10 for additional information on discontinued operations. We recognized impairments of approximately $440,000 on an office property in Eden Prairie, Minnesota; $1.9 million on a healthcare property in Sartell, Minnesota; $1.6 million on a parcel of land in Grand Chute, Wisconsin; $1.9 million on eight apartment communities in St. Cloud, Minnesota; and $162,000 on a parcel of land in River Falls, Wisconsin. These properties were written down to estimated fair value during fiscal year 2016 based on receipt of individual market offers to purchase and our intent to dispose of the properties or, in the case of the Grand Chute, Wisconsin, the sale listing price and our intent to dispose of the property. The Sartell, Minnesota property was classified as held for sale at April 30, 2016. 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7 years, while those that were previously nine years were changed to 5 - 10 years. The effect of this change in estimate for the fiscal year ended April 30, 2018 , was to increase depreciation expense by approximately $29.3 million , decrease net income by $29.3 million , and decrease earnings per share by $0.22 . In the first quarter of fiscal year 2018, $9.0 million , or $0.07 per share, represented depreciation on assets that became fully depreciated under the new estimated useful lives. 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 We had no properties classified as held for sale at April 30, 2018 . Thirteen apartment communities, two healthcare properties, and two retail properties were classified as held for sale at April 30, 2017 .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PROPERTY AND EQUIPMENT Property and equipment consists primarily of office equipment contained at our headquarters in Minot, North Dakota, corporate offices in Minneapolis and St. Cloud, Minnesota, and additional property management offices located in the states where we own properties. The Consolidated Balance Sheets reflects these assets at cost, net of accumulated depreciation and are included within Other Assets. As of April 30, 2018 and 2017 , property and equipment cost was $2.1 million and $2.1 million , respectively. Accumulated depreciation was $1.3 million and $1.2 million as of April 30, 2018 and 2017 , respectively, and are included within other assets in the Consolidated Balance Sheets. CASH AND CASH EQUIVALENTS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 RESTRICTED CASH As of April 30, 2018 and 2017 , restricted cash consisted of $4.2 million and $4.3 million , respectively, of escrows held by lenders for real estate taxes, insurance, and capital additions. As of April 30, 2017, we held $23.7 million of net tax-deferred exchange proceeds remaining from the sale of properties. Tax, insurance, and other escrows include funds deposited with a lender for payment of real estate taxes and insurance and reserves for funds to be used for replacement of structural elements and mechanical equipment of certain projects. The funds are under the control of the lender. Disbursements are made after supplying written documentation to the lender. OTHER ASSETS As of April 30, 2018 and 2017 , other assets consisted of the following amounts: in thousands 2018 2017 Receivable arising from straight line rents $ 1,458 $ 2,145 Accounts receivable 2,583 2,626 Fair value of interest rate swap 1,779 — Loans receivable 15,480 — Prepaid and other assets 2,832 2,741 Intangible assets 1,469 202 Property and equipment, net of accumulated depreciation 820 901 Goodwill 1,553 1,572 Deferred charges and leasing costs 2,323 3,119 Total Other Assets $ 30,297 $ 13,306 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fiscal years ended April 30, 2018 , 2017 , and 2016 ,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fiscal year ended April 30, 2018 , we estimate that the TRS will have no taxable income. There were no income tax provisions or material deferred income tax items for our TRS for the fiscal years ended April 30, 2018 , 2017 , and 2016 .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Distributions for the calendar year ended December 31, 2017, were characterized, for federal income tax purposes, as 14.59% ordinary income, 48.87% capital gain, and 36.54% return of capital. Distributions for the calendar year ended December 31, 2016 were characterized, for federal income tax purposes, as 12.43% ordinary income and 87.57% capital gain. REVENUE RECOGNITION The Company primarily leases apartment homes under operating leases with terms generally of one year or less. Rental revenue is recognized on the straight-line basis, which averages minimum required rents over the terms of the leases. Rental income represents gross market rent less adjustments for concessions, vacancy loss, and bad debt. Rents recognized in advance of collection are reflected as receivable arising from straight-lining of rents, net of allowance for doubtful accounts. Rent concessions, including free rent, are amortized on a straight-line basis over the terms of the related leases. PROCEEDS FROM FINANCING LIABILITY During the first quarter of fiscal year 2014, we sold a senior housing property in exchange for $7.9 million in cash and a $29.0 million contract for deed which matures August 1, 2018. The buyer leased the property back to us, and also granted us an option to repurchase the property at a specified price at or prior to July 31, 2018. We accounted for the transaction as a financing due to our continuing involvement with the property and recorded the $7.9 million in sales proceeds within liabilities held for sale and liabilities from discontinued operations on the Consolidated Balance Sheets. As of April 30, 2018 , we no longer have the liability as we exercised our option to repurchase the property during the year ended April 30, 2018 . MORTGAGE LOANS RECEIVABLE AND NOTES RECEIVABLE In August 2017, we sold 13 apartment communities in exchange for cash and a note secured by a mortgage on the assets. The sale was recorded using the installment method, under which cash receipts are apportioned between cost recovered and the gain on sale. The $11.0 million note is presented net of $626,000 of deferred gain in mortgage loans receivable on our Consolidated Balance Sheets. The note bears an interest rate of 5.5% and matures in August 2020. Monthly payments are interest-only, with the principal balance payable at maturity. During the fiscal year ended April 30, 2018 , we received and recognized approximately $372,000 of interest income. In July 2017, we originated a $16.2 million loan in a multifamily development located in New Hope, MN, a Minneapolis suburb. The investment will be funded in installments through the first quarter of fiscal year 2019. As of April 30, 2018 , we had funded $15.5 million , which appears in other assets on our Consolidated Balance Sheets. The note bears an interest rate of 6% , matures in July 2023, and provides us an option to purchase the development prior to the loan maturity date. VARIABLE INTEREST ENTITY As discussed in the Recent Accounting Pronouncements section, effective May 1, 2016, we adopted the guidance in ASU 2015-02. As a result, the Operating Partnership and each of our less-than-wholly owned real estate partnerships have been deemed to have the characteristics of a variable interest entity (“VIE”). However, we were not required to consolidate any previously unconsolidated entities or deconsolidate any previously consolidated entities as a result of the change in classification. Accordingly, there has been no change to the recognized amounts in our consolidated balance sheets and statements of operations or amounts reported in our consolidated statements of cash flows. We determined that an additional six consolidated partnerships, including the Operating Partnership, are VIEs under the new standard because the limited partners are not able to exercise substantive kick-out or participating rights. We are the VIEs primary beneficiary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the Operating Partnership is a VIE, all of our assets and liabilities are held through a VIE. GAIN ON BARGAIN PURCHASE During fiscal year 2016, we acquired an apartment community in Rochester, MN, which had a fair value at acquisition of approximately $36.3 million , as appraised by a third party. The consideration exchanged for the property consisted of $15.0 million cash and approximately 2.5 million Units, valued at approximately $17.8 million . The fair value of the Units transferred was based on the closing market price of our common shares on the acquisition date of $7.09 per share. The acquisition resulted in a gain on bargain purchase because the fair value of assets acquired exceeded the total of the fair value of the consideration paid by approximately $3.4 million . The seller accepted consideration below the fair value of the property in order to do a partial tax-deferred exchange for Units.</t>
  </si>
  <si>
    <t>NONCONTROLLING INTERESTS</t>
  </si>
  <si>
    <t>Noncontrolling Interest [Abstract]</t>
  </si>
  <si>
    <t>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Our noncontrolling interests – consolidated real estate entities at April 30, 2018 and 2017 were as follows: (in thousands) April 30, 2018 April 30, 2017 IRET-71 France, LLC $ 6,604 $ 7,425 IRET-Cypress Court Apartments, LLC 897 986 IRET-Williston Garden Apartments, LLC 1,371 1,057 IRET - WRH 1, LLC (8,018 ) (7,904 ) WRH Holding, LLC 224 360 Noncontrolling interests – consolidated real estate entities $ 1,078 $ 1,924</t>
  </si>
  <si>
    <t>REDEEMABLE NONCONTROLLING INTERESTS</t>
  </si>
  <si>
    <t>Temporary Equity Disclosure [Abstract]</t>
  </si>
  <si>
    <t>REDEEMABLE NONCONTROLLING INTERESTS Redeemable noncontrolling interests on our Consolidated Balance Sheets represent the noncontrolling interest in a joint venture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our Consolidated Balance Sheets. We currently have one joint venture, which owns Commons and Landing at Southgate in Minot, North Dakota, in which our joint venture partner can, for the four -year period from February 6, 2016 through February 5, 2020, compel us to acquire its interest for a price to be determined in accordance with the provisions of the joint venture agreement. Below is a table reflecting the activity of the redeemable noncontrolling interests. (in thousands) 2018 2017 2016 Balance at beginning of fiscal year $ 7,181 $ 7,522 $ 6,368 Contributions 268 81 1,120 Net (loss) income (741 ) (422 ) 34 Balance at close of fiscal year $ 6,708 $ 7,181 $ 7,522</t>
  </si>
  <si>
    <t>DEBT</t>
  </si>
  <si>
    <t>Debt Disclosure [Abstract]</t>
  </si>
  <si>
    <t>DEBT As of April 30, 2018 , we owned 99 properties, of which 58 multifamily and other properties (with a carrying amount of $512.1 million ) served as collateral for mortgage loans and 41 multifamily and other properties were unencumbered by mortgages. Of the 58 properties that served as collateral for mortgage loans, the majority of these mortgages payable were non-recourse to us other than for standard carve-out obligations. Interest rates on mortgage loans range from 3.47% to 6.66% , and the mortgage loans have varying maturity dates from June 1, 2018 , through May 31, 2035 . As of April 30, 2018 , we believe there are no material defaults or material compliance issues in regards to any of these mortgage loans. The aggregate amount of required future principal payments on mortgages payable as of April 30, 2018 is as follows: Year Ended April 30, (in thousands) 2019 $ 25,002 2020 114,520 2021 92,182 2022 70,509 2023 27,497 Thereafter 182,430 Total payments $ 512,140 As noted above, as of April 30, 2018 , we owned 41 multifamily and other properties that were not encumbered by mortgages, with 30 of these properties providing credit support for our unsecured borrowings. Our primary unsecured credit facility is a revolving, multi-bank line of credit, with the BMO Harris Bank N.A. serving as administrative agent. Our line of credit has total commitments of $300.0 million (the “Line of Credit”), with borrowing capacity based on the value of properties contained in the unencumbered asset pool (“UAP”). The UAP provided for a borrowing capacity of $300.0 million at fiscal year-end, providing additional borrowing availability of $176.0 million beyond the $124.0 million drawn as of April 30, 2018 , priced at an interest rate of 3.66% . This credit facility matures on January 31, 2021, with one 12 -month option to extend the maturity date at our election. At April 30, 2017, the line of credit borrowing capacity was $206.0 million based on the UAP, of which $57.1 million was drawn on the line. During the fiscal year ended April 30, 2018 , we entered into a $70.0 million unsecured term loan, which matures on January 31, 2023. In addition, we increased the credit capacity of our revolving Line of Credit from $250.0 million to $300.0 million , and maintain a $200.0 million accordion option that can be accessed by increasing lending commitments under the current agreement. The interest rates on the line of credit and term loan are based on the lender's base rate plus a margin, ranging from 60-125 basis points, or the London Interbank Offered Rate (“LIBOR”) plus a margin that ranges from 160-225 basis points based on our consolidated leverage. Our line of credit and term loan are subject to customary financial covenants and limitations. We believe that we are in compliance with all such financial covenants and limitations as of April 30, 2018 . During the quarter ended April 30, 2018, we also closed on a $6.0 million operating line of credit. This operating line of credit is designed to enhance treasury management activities and more effectively manage cash balances. This operating line has a one -year term, with pricing based on a market spread plus the one-month LIBOR index rate. As of April 30, 2018 , we have not drawn on this line of credit. Our remaining construction debt was paid off during the year ended April 30, 2018 . Construction debt at April 30, 2017, was $41.7 million , with a weighted average rate of interest of 3.27% . The following table summarizes our indebtedness at April 30, 2018 : (in thousands) April 30, 2018 April 30, 2017 Weighted Average Maturity in Years Unsecured line of credit $ 124,000 $ 57,050 3.0 Term loan 70,000 — 4.0 Unsecured debt 194,000 57,050 Mortgages payable - fixed (1) 489,401 629,535 6.3 Mortgages payable - variable (1) 22,739 57,708 3.3 Construction debt - variable — 41,737 Total debt $ 706,140 $ 786,030 Weighted average interest rate on unsecured line of credit 3.35 % 2.67 % Weighted average interest rate on term loan (rate with swap) 3.86 % — Weighted average interest rate on mortgages payable (1) 4.69 % 4.71 % Weighted average interest rate on construction debt — 3.27 % (1) Includes mortgages payable related to assets held for sale and assets of discontinued operations at April 30, 2017.</t>
  </si>
  <si>
    <t>DERIVATIVE INSTRUMENT</t>
  </si>
  <si>
    <t>Derivative Instruments and Hedging Activities Disclosure [Abstract]</t>
  </si>
  <si>
    <t>DERIVATIVE INSTRUMENT Our objective in using an interest rate derivative is to hedge our exposure to the variability in cash flows of our floating-rate debt. To accomplish this objective, during the fiscal year ended April 30, 2018 , we entered into an interest rate swap contract to fix the variable interest rate on our term loan. The interest rate swap had a $70.0 million notional amount and qualified as a cash flow hedge. Under ASU 2017-12, Derivatives and Hedging (Topic 815): Targeted Improvements to Accounting for Hedging Activities , which we adopted on November 1, 2017, the ineffective portion of a hedging instrument is no longer required to be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payments are made on our term loan. The gain recognized in other comprehensive income for the fiscal year ended April 30, 2018 , was $1.6 million , and the amount reclassified from accumulated other comprehensive income into interest expense during this period was $152,000 . We anticipate reclassifying approximately $21,000 of hedge gains from accumulated other comprehensive income into earnings within the next 12 months to offset the variability of cash flows of the hedged item during this period. At April 30, 2018 , the fair value of our interest rate swap included in other assets on our Consolidated Balance Sheets was $1.8 million .</t>
  </si>
  <si>
    <t>TRANSACTIONS WITH RELATED PARTIES</t>
  </si>
  <si>
    <t>Related Party Transactions [Abstract]</t>
  </si>
  <si>
    <t>TRANSACTIONS WITH RELATED PARTIE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fiscal year ended April 30, 2018 , we completed the disposition of 27 of our 28 healthcare properties and paid BMO a transaction fee of $1.8 million in connection with this engagement.</t>
  </si>
  <si>
    <t>ACQUISITIONS, DEVELOPMENT PROJECTS PLACED IN SERVICE AND DISPOSITIONS</t>
  </si>
  <si>
    <t>Business Combinations [Abstract]</t>
  </si>
  <si>
    <t>ACQUISITIONS, DEVELOPMENT PROJECTS PLACED IN SERVICE AND DISPOSITIONS ACQUISITIONS We added $373.1 million of new apartment communities to our portfolio through acquisitions during the fiscal year ended April 30, 2018 , compared to $0 in the fiscal year ended April 30, 2017 . Our acquisitions during fiscal year 2018 qualified as asset acquisitions under ASU 2017-01, Clarifying the Definition of a Business , and are detailed below. Fiscal 2018 ( May 1, 2017 to April 30, 2018 ) (in thousands) Total Form of Consideration Investment Allocation Date Acquisition Intangible Acquisitions Acquired Cost Cash Land Building Assets Multifamily 191 homes - Oxbo - St. Paul, MN (1) May 26, 2017 $ 61,500 $ 61,500 $ 5,809 $ 54,910 $ 781 500 homes - Park Place - Plymouth, MN September 13, 2017 92,250 92,250 10,609 80,711 930 274 homes - Dylan - Denver, CO November 28, 2017 90,600 90,600 12,155 77,249 1,196 390 homes - Westend - Denver, CO March 28, 2018 128,700 128,700 25,525 102,101 1,074 Total Acquisitions $ 373,050 $ 373,050 $ 54,098 $ 314,971 $ 3,981 (1) Property includes 11,477 square feet of retail space. DEVELOPMENT PROJECTS PLACED IN SERVICE We placed $0 of development projects in service during fiscal year 2018 , compared to $102.9 million in fiscal year 2017 . The fiscal year 2017 development projects placed in service are detailed below. Fiscal 2017 ( May 1, 2016 to April 30, 2017 ) (in thousands) Date Placed Development Development Projects Placed in Service in Service Land Building Cost Multifamily 241 homes - 71 France - Edina, MN (1) May 1, 2016 $ 4,721 $ 67,641 $ 72,362 202 homes - Monticello Crossings - Monticello, MN (2) March 1, 2017 $ 1,734 $ 28,782 $ 30,516 Total Development Projects Placed in Service $ 6,455 $ 96,423 $ 102,878 (1) Costs paid in prior fiscal years totaled $70.9 million . Additional costs incurred in fiscal year 2017 totaled $1.5 million , for a total project cost at April 30, 2017 of $72.4 million . The project is owned by a joint venture entity in which we currently have an approximately 52.6% interest. The joint venture is consolidated in our financial statements. (2) Costs paid in prior fiscal years totaled $15.5 million . Additional costs incurred in fiscal year 2017 totaled $15.0 million , for a total project cost at April 30, 2017 of $30.5 million . DISPOSITIONS During the fiscal year ended April 30, 2018 , we sold 15 apartment communities, 2 senior housing properties, 28 medical office properties, 5 commercial properties and 2 parcels of unimproved land for a total sales price of $515.1 million . Dispositions totaled $286.9 million in fiscal year 2017 . The fiscal year 2018 and 2017 dispositions are detailed below. Fiscal 2018 ( May 1, 2017 to April 30, 2018 ) (in thousands) Date Book Value Dispositions Disposed Sales Price and Sales Cost Gain/(Loss) Multifamily 327 homes - 13 apartment communities - Minot, ND (1)(2) August 22, 2017 $ 12,263 $ 11,562 $ 701 48 homes - Crown - Rochester, MN December 1, 2017 5,700 3,318 2,382 16 homes - Northern Valley - Rochester, MN December 1, 2017 950 690 260 18,913 15,570 3,343 Other 4,998 sq ft Minot Southgate Wells Fargo Bank - Minot, ND May 15, 2017 3,440 3,332 108 90,260 sq ft Lexington Commerce Center - Eagan, MN August 22, 2017 9,000 3,963 5,037 17,640 sq ft Duckwood Medical - Eagan, MN August 24, 2017 2,100 1,886 214 279,834 sq ft Edgewood Vista Hermantown I &amp; II - Hermantown, MN October 19, 2017 36,884 24,697 12,187 518,161 sq ft Urbandale - Urbandale, IA November 22, 2017 16,700 12,857 3,843 36,053 sq ft 3075 Long Lake Road - Roseville, MN November 28, 2017 18,650 12,766 5,884 1,205,432 sq ft 25 Healthcare properties (3)(4) December 29, 2017 370,268 232,778 137,490 43,404 sq ft Garden View - St. Paul, MN January 19, 2018 14,000 6,191 7,809 52,116 sq ft Ritchie Medical - St. Paul, MN January 19, 2018 16,500 10,419 6,081 22,187 sq ft Bismarck 715 East Broadway and Unimproved Land - Bismarck, ND March 7, 2018 5,500 3,215 2,285 493,042 312,104 180,938 Unimproved Land Bismarck 4916 Unimproved Land - Bismarck, ND August 8, 2017 3,175 3,188 (13 ) Total Dispositions $ 515,130 $ 330,862 $ 184,268 (1) These communities include: 4th Street 4 Plex, 11th Street 3 Plex, Apartments on Main, Brooklyn Heights, Colton Heights, Fairmont, First Avenue (Apartments and Office), Pines, Southview, Summit Park, Temple (includes 17 South Main Retail), Terrace Heights, and Westridge. (2) $626,000 of the gain on sale was deferred. See Note 2 for additional information on the related mortgage note receivable. (3) The properties included: 2800 Medical, 2828 Chicago Avenue, Airport Medical, Billings 2300 Grand Road, Burnsville 303 Nicollet Medical, Burnsville 305 Nicollet Medical, Duluth Denfeld Clinic, Edina 6363 France Medical, Edina 6405 France Medical, Edina 6517 Drew Avenue, Edina 62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 (4) Sale price includes $2.5 million that was deposited into escrow pending the resolution of certain post-closing items. As of April 30, 2018 these items had not yet been resolved. Fiscal 2017 ( May 1, 2016 to April 30, 2017 ) (in thousands) Date Book Value Dispositions Disposed Sales Price and Sales Cost Gain/(Loss) Multifamily 24 homes Pinecone Villas - Sartell, MN April 20, 2017 $ 3,540 $ 2,732 $ 808 Healthcare 189,244 sq ft 9 Idaho Spring Creek Senior Housing Properties (1) October 31, 2016 43,900 37,397 6,503 426,652 sq ft 5 Edgewood Vista Senior Housing Properties (2) January 18, 2017 69,928 50,393 19,535 286,854 sq ft 5 Wyoming Senior Housing Properties (3) February 1, 2017 49,600 45,469 4,131 169,001 sq ft 9 Edgewood Vista Senior Housing Properties (4) February 15, 2017 30,700 24,081 6,619 169,562 sq ft 4 Edgewood Vista Senior Housing Properties (5) March 1, 2017 35,348 14,511 20,837 114,316 sq ft Healtheast St. John &amp; Woodwinds - Maplewood &amp; Woodbury MN March 6, 2017 20,700 13,777 6,923 59,760 sq ft Sartell 2000 23rd Street South - Sartell, MN March 31, 2017 5,600 5,923 (323 ) 98,174 sq ft Legends at Heritage Place - Sartell, MN April 20, 2017 9,960 11,439 (1,479 ) 265,736 202,990 62,746 Other 195,075 sq ft Stone Container - Fargo, ND July 25, 2016 13,400 4,418 8,982 28,528 sq ft Grand Forks Carmike - Grand Forks, ND December 29, 2016 4,000 1,563 2,437 17,400 5,981 11,419 Unimproved Land Georgetown Square Unimproved Land - Grand Chute, WI May 6, 2016 250 274 (24 ) Total Property Dispositions $ 286,926 $ 211,977 $ 74,949 (1) The properties included in this portfolio disposition are: Spring Creek American Falls, Spring Creek Boise, Spring Creek Eagle, Spring Creek Fruitland, Spring Creek Fruitland Unimproved, Spring Creek Meridian, Spring Creek Overland, Spring Creek Soda Springs and Spring Creek Ustick . (2) The properties included in this portfolio disposition are: Edgewood Vista Bismarck, Edgewood Vista Brainerd, Edgewood Vista East Grand Forks, Edgewood Vista Fargo, and Edgewood Vista Spearfish. (3) The properties included in this portfolio disposition are: Casper 1930 E 12th Street (Park Place), Casper 3955 E 12th Street (Meadow Wind), Cheyenne 4010 N College Drive (Aspen Wind), Cheyenne 4606 N College Drive (Sierra Hills) and Laramie 1072 N 22nd Street (Spring Wind). (4) The properties included in this portfolio disposition are: Edgewood Vista Belgrade, Edgewood Vista Billings, Edgewood Vista Columbus, Edgewood Vista Fremont, Edgewood Vista Grand Island, Edgewood Vista Minot, Edgewood Vista Missoula, Edgewood Vista Norfolk and Edgewood Vista Sioux Falls. (5) The properties included in this portfolio are: Edgewood Vista Hastings, Edgewood Vista Kalispell, Edgewood Vista Omaha and Edgewood Vista Virginia.</t>
  </si>
  <si>
    <t>OPERATING SEGMENT</t>
  </si>
  <si>
    <t>Segment Reporting [Abstract]</t>
  </si>
  <si>
    <t>OPERATING SEGMENT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tenants. No apartment community comprises more than 10% of consolidated revenues, profits, or assets. Accordingly, our apartment communities are aggregated into a single reportable segment. Prior to the third quarter of fiscal year 2018, we reported our results in two reportable segments: multifamily and healthcare. We sold substantially all of our healthcare portfolio during the third quarter of fiscal year 2018 and classified it as discontinued operations (see Note 10 for additional information). Healthcare no longer meets the quantitative thresholds for reporting as a separate reportable segment and is included in "all other" with other non-multifamily properties. Our executive management team comprises our chief operating decision-makers. This team measures the performance of our reportable segment based on net operating income (“NOI”), which we define as total real estate revenues less property operating expenses and real estate tax expense combined (referred to as "real estate expenses"). We believe that NOI is an important supplemental measure of operating performance for a REIT’s operating real estate because it provides a measure of operations that is unaffected by depreciation, amortization, financing,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real estate revenues, real estate expenses, and net operating income for the fiscal years ended April 30, 2018 , 2017 , and 2016 from our reportable segment and reconcile net operating income to net income as reported in the consolidated financial statements. Segment assets are also reconciled to total assets as reported in the consolidated financial statements. (in thousands) Year ended April 30, 2018 Multifamily All Other Total Real estate revenue $ 159,983 $ 9,762 $ 169,745 Real estate expenses 70,460 2,574 73,034 Net operating income $ 89,523 $ 7,188 $ 96,711 Property management expenses (5,526 ) Casualty loss (500 ) Depreciation and amortization (82,070 ) Impairment of real estate investments (18,065 ) General and administrative expenses (14,203 ) Acquisition and investment related costs (51 ) Interest expense (34,178 ) Loss on debt extinguishment (940 ) Interest and other income 1,508 Loss before gain on sale of real estate and other investments and income from discontinued operations (57,314 ) Gain on sale of real estate and other investments 20,120 Loss from continuing operations (37,194 ) Income from discontinued operations 164,823 Net income $ 127,629 (in thousands) Year ended April 30, 2017 Multifamily All Other Total Real estate revenue $ 142,214 $ 17,890 $ 160,104 Real estate expenses 60,895 3,431 64,326 Net operating income $ 81,319 $ 14,459 $ 95,778 Property management expenses (5,046 ) Casualty loss (414 ) Depreciation and amortization (44,253 ) Impairment of real estate investments (57,028 ) General and administrative expenses (15,871 ) Acquisition and investment related costs (3,276 ) Interest expense (34,314 ) Loss on debt extinguishment (1,651 ) Interest and other income 1,146 Loss before gain on sale of real estate and other investments (64,929 ) Gain on sale of real estate and other investments 18,701 Loss from continuing operations (46,228 ) Income from discontinued operations 76,753 Net income $ 30,525 (in thousands) Year ended April 30, 2016 Multifamily All Other Total Real estate revenue $ 129,049 $ 16,451 $ 145,500 Real estate expenses 54,762 3,386 58,148 Net operating income $ 74,287 $ 13,065 $ 87,352 Property management expenses (3,714 ) Casualty loss (238 ) Depreciation and amortization (39,273 ) Impairment of real estate investments (5,543 ) General and administrative expenses (13,498 ) Acquisition and investment related costs (830 ) Interest expense (28,417 ) Loss on debt extinguishment (106 ) Interest and other income 385 Loss before loss on sale of real estate and other investments and loss from discontinued operations (3,882 ) Gain on sale of real estate and other investments 9,640 Gain on bargain purchase 3,424 Income from continuing operations 9,182 Income from discontinued operations 67,420 Net income $ 76,602 Segment Assets and Accumulated Depreciation (in thousands) As at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 (in thousands) As at April 30, 2017 Multifamily All Other Total Segment assets Property owned $ 1,260,541 $ 97,988 $ 1,358,529 Less accumulated depreciation (232,592 ) (23,007 ) (255,599 ) Total property owned $ 1,027,949 $ 74,981 $ 1,102,930 Assets held for sale and assets from discontinued operations 283,023 Cash and cash equivalents 28,819 Restricted cash 27,981 Other assets 13,306 Unimproved land $ 18,455 Total Assets $ 1,474,514</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determined that our strategic decision to exit our healthcare segment met the criteria for discontinued operations, and we consequently classified 27 property dispositions as discontinued operations during the fiscal year ended April 30, 2018 . We classified no dispositions as discontinued operations during the fiscal year ended April 30, 2017 . During the fiscal year ended April 30, 2016 , we determined that our strategic plan to exit the office and retail segments met the criteria for discontinued operations. Accordingly, 48 office properties, 17 retail properties and 1 healthcare property were classified as discontinued operations and subsequently sold during the fiscal year ended April 30, 2016 . In fiscal year 2016, we determined that our strategic decision to exit senior housing, which was a subset of our healthcare segment, met the criteria for discontinued operations and we classified 34 senior housing properties as held for sale and discontinued operations at April 30, 2016 . Thirty-two of these senior housing properties were subsequently sold during the fiscal year ended April 30, 2017 . The following information shows the effect on net income and the gains or losses from the sale of properties classified as discontinued operations for the fiscal years ended April 30, 2018 , 2017 , and 2016 . (in thousands) Year Ended April 30, 2018 2017 2016 REVENUE Real estate rentals $ 19,744 $ 43,984 $ 69,623 Tenant reimbursement 11,650 16,110 23,434 TRS senior housing revenue — 3,218 3,955 TOTAL REVENUE 31,394 63,312 97,012 EXPENSES Property operating expenses, excluding real estate taxes 6,350 9,051 17,470 Real estate taxes 5,191 6,848 11,611 Property management expense 206 574 1,957 Depreciation and amortization 8,445 10,772 24,725 Impairment of real estate investments — — 440 TRS senior housing expenses — 3,113 3,366 TOTAL EXPENSES 20,192 30,358 59,569 Operating income 11,202 32,954 37,443 Interest expense (1) (4,172 ) (11,628 ) (25,757 ) Gain (loss) on extinguishment of debt (1) (6,508 ) (3,238 ) 29,336 Interest income 661 2,179 2,179 Other income 73 340 437 Income from discontinued operations before gain on sale 1,256 20,607 43,638 Gain on sale of discontinued operations 163,567 56,146 23,782 INCOME FROM DISCONTINUED OPERATIONS $ 164,823 $ 76,753 $ 67,420 Segment Data All other $ 164,823 $ 76,753 $ 67,420 Total $ 164,823 $ 76,753 $ 67,420 (1) Interest expense includes $4.7 million for the fiscal year ended April 30, 2016 , of default interest related to a $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2018 2017 2016 Property Sale Data Sales price $ 437,652 $ 239,436 $ 373,460 Net book value and sales costs (274,085 ) (183,290 ) (349,678 ) Gain on sale of discontinued operations $ 163,567 $ 56,146 $ 23,782 As of April 30, 2018, we had no assets or liabilities classified as held for sale. The following information reconciles the carrying amounts of major classes of assets and liabilities of the discontinued operations to assets and liabilities held for sale that are presented separately on the Consolidated Balance Sheets: April 30, 2017 Carrying amounts of major classes of assets included as part of discontinued operations Property owned and intangible assets, net of accumulated depreciation and amortization $ 255,466 Restricted cash 728 Other Assets 12,750 Total major classes of assets of the discontinued operations 268,944 Other assets included in the disposal group classified as held for sale 14,079 Total assets of the disposal group classified as held for sale on the balance sheet $ 283,023 Carrying amounts of major classes of liabilities included as part of discontinued operations Accounts payable and accrued expenses $ 4,835 Mortgages payable 112,208 Other 7,977 Total major classes of liabilities of the discontinued operations 125,020 Other liabilities included in the disposal group classified as held for sale 5,884 Total liabilities of the disposal group classified as held for sale on the balance sheet $ 130,904</t>
  </si>
  <si>
    <t>EARNINGS PER SHARE</t>
  </si>
  <si>
    <t>Earnings Per Share [Abstract]</t>
  </si>
  <si>
    <t>EARNINGS PER SHARE Basic earnings per share is computed by dividing net income available to common shareholders by the weighted average number of common shares outstanding during the period. We have no outstanding options, warrants, convertible stock or other contractual obligations requiring issuance of additional common shares that would result in a dilution of earnings. Pursuant to the exercise of Exchange Rights, Units may be tendered for redemption for cash or, at our option, for common shares on a one-for-one-basis . The following table presents a reconciliation of the numerator and denominator used to calculate basic and diluted earnings per share reported in the consolidated financial statements for the fiscal years ended April 30, 2018 , 2017 and 2016 : For Year Ended April 30, (in thousands, except per share data) 2018 2017 2016 NUMERATOR Income (loss) from continuing operations – Investors Real Estate Trust $ (30,266 ) $ (24,473 ) $ 11,553 Income from discontinued operations – Investors Real Estate Trust 147,054 67,820 60,453 Net income attributable to Investors Real Estate Trust 116,788 43,347 72,006 Dividends to preferred shareholders (8,569 ) (10,546 ) (11,514 ) Redemption of preferred shares (3,657 ) (1,435 ) — Numerator for basic earnings per share – net income available to common shareholders 104,562 31,366 60,492 Noncontrolling interests – Operating Partnership 12,702 4,059 7,032 Numerator for diluted earnings per share $ 117,264 $ 35,425 $ 67,524 DENOMINATOR Denominator for basic earnings per share weighted average shares 119,977 121,169 123,094 Effect of redeemable operating partnership units 14,617 16,130 14,278 Denominator for diluted earnings per share 134,594 137,299 137,372 Earnings (loss) per common share from continuing operations – Investors Real Estate Trust – basic and diluted $ (0.36 ) $ (0.30 ) $ — Earnings per common share from discontinued operations – Investors Real Estate Trust – basic and diluted 1.23 0.56 0.49 NET INCOME PER COMMON SHARE – BASIC &amp; DILUTED $ 0.87 $ 0.26 $ 0.49</t>
  </si>
  <si>
    <t>RETIREMENT PLANS</t>
  </si>
  <si>
    <t>Retirement Benefits [Abstract]</t>
  </si>
  <si>
    <t>RETIREMENT PLANS We sponsor a defined contribution 401(k) plan to provide retirement benefits for employees that meet minimum employment criteria. We currently match, dollar for dollar, employee contributions to the 401(k) plan in an amount equal to up to 5.0% of the eligible wages of each participating employee. 401(k) matching contributions are fully vested when made. We recognized expense of approximately $838,000 , $565,000 and $836,000 in fiscal years 2018 , 2017 , and 2016 , respectively. The expense increased from fiscal year 2017 to fiscal year 2018 primarily due to an increase of 1% in the employer match contribution. The expense decreased from fiscal year 2016 to fiscal year 2017 because fiscal year 2016 included a 3.5% discretionary employer contribution.</t>
  </si>
  <si>
    <t>COMMITMENTS AND CONTINGENCIES</t>
  </si>
  <si>
    <t>Commitments and Contingencies Disclosure [Abstract]</t>
  </si>
  <si>
    <t>COMMITMENTS AND CONTINGENCIES Legal Proceedings . We are involved in various lawsuits arising in the normal course of business. We believe that such matters will not have a material adverse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or lead, or have underground fuel storage tanks.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tenant changes, technology changes or other factors has not been identified. Insurance. We carry insurance coverage on our properties in amounts and types that we believe are customarily obtained by owners of similar properties and are sufficient to achieve our risk management objectives. Restrictions on Taxable Dispositions. Approximately 26 of our properties, consisting of approximately 4,266 apartment homes, are subject to restrictions on taxable dispositions under agreements entered into with some of the sellers or contributors of the properties. The real estate investment amount of these properties, net of accumulated depreciation, was approximately $558.6 million at April 30, 2018 . The restrictions on taxable dispositions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In addition, where we deem it to be in our shareholders’ best interests to dispose of such properties, we generally seek to structure sales of such properties as tax deferred transactions under Section 1031 of the Internal Revenue Code. Otherwise, we may be required to provide tax indemnification payments to the parties to these agreements. Distribution Requirements for Taxable Gains. In order to avoid income tax liability on capital gains, we are required to distribute 100% of net taxable gains to our shareholders. We executed a tax deferred Section 1031 transaction on December 29, 2017. The window to complete the exchange expires on June 27, 2018, which will leave approximately $30 million of taxable capital gains undeferred in fiscal year 2019. We are evaluating strategies to reduce or eliminate any adverse effects of triggering this taxable gain. Redemption Value of Units . Pursuant to a Unitholder’s exercise of its Exchange Rights, we have the right, in our sole discretion, to acquire such Units by either making a cash payment or acquiring the Units for our common shares, on a one -for-one basis. All Units receive the same per Unit cash distributions as the per share dividends paid on common shares. Units are redeemable for an amount of cash per Unit equal to the average of the daily market price of our common shares for the ten consecutive trading days immediately preceding the date of valuation of the Unit. As of April 30, 2018 and 2017 , the aggregate redemption value of the then-outstanding Units owned by limited partners, as determined by the ten -day average market price for our common shares, was approximately $74.7 million and $95.1 million , respectively. Joint Venture Buy/Sell Options. Several of our joint venture agreements contain buy/sell options in which each party under certain circumstances has the option to acquire the interest of the other party, but do not generally require that we buy our partners’ interests. However, from time to time, we have entered into joint venture agreements which contain options compelling us to acquire the interest of the other parties. We currently have one such joint venture, which owns Commons and Landing at Southgate in Minot, North Dakota, in which our joint venture partner can, for the four -year period from February 6, 2016 through February 5, 2020, compel us to acquire the partner’s interest for a price to be determined in accordance with the provisions of the joint venture agreement. The joint venture partner’s interest is reflected as a redeemable noncontrolling interest on the Consolidated Balance Sheets.</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debt that re-prices frequently, fair values are based on carrying values. The fair values of our financial instruments approximate their carrying amount in the consolidated financial statements except for fixed rate debt. In determining the fair value of other financial instruments, we apply Financial Accounting Standard Board ASC 820, Fair Value Measurement and Disclosures , or ASC 820. ASC 820 defines fair value, establishes a framework for measuring fair value, and expands disclosures about fair value measurements.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During the fiscal year ended April 30, 2018 , we entered into an interest rate swap to manage our interest rate risk. The fair value of our interest rate swap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consider both our own nonperformance risk and the counterparty's nonperformance risk in the fair value measurement. The fair value of the derivative by its level in the fair value hierarchy is as follows: (in thousands) Balance Sheet Location Total Level 1 Level 2 Level 3 April 30, 2018 Derivative instrument - interest rate swap Other Assets $ 1,779 $ — $ 1,779 $ — Fair Value Measurements on a Nonrecurring Basis Non-financial assets measured at fair value on a nonrecurring basis at April 30, 2018 , consisted of real estate investments and at April 30, 2017, consisted of real estate investments and real estate held for sale that were written-down to estimated fair value during fiscal year 2018 and 2017 , respectively. The aggregate fair value of these assets by their levels in the fair value hierarchy are as follows: (in thousands) Total Level 1 Level 2 Level 3 April 30, 2018 Real estate investments valued at fair value $ 52,145 $ — $ — $ 52,145 April 30, 2017 Real estate investments valued at fair value $ 506 $ — $ — $ 506 Real estate held for sale (1) 10,891 — — 10,891 (1) Represents only the portion of real estate held for sale at April 30, 2017 that was written down to estimated fair value. As of April 30, 2018 , we estimated the fair value of our real estate investments using appraisals, a market offer to purchase, market comparisons, and other market data. As of April 30, 2017 , we estimated fair value on a group of our properties using projected net operating income and an estimated capitalization rate to estimate fair value. Significant unobservable quantitative inputs used in determining the fair value of each investment includes capitalization rates based on the location, type, and nature of each property and current and anticipated market conditions. Significant unobservable quantitative inputs used in determining the fair value of these real estate investments at April 30, 2017 , was a capitalization rate of 7.0% . Financial Assets and Liabilities Not Measured at Fair Value The fair value of fixed rate loans is estimated based on the discounted cash flows of the loans using relevant treasury interest rates plus credit spreads (Level 2). For mortgages payable, the fair value of fixed rate loans is estimated based on the discounted cash flows of the loans using market research and management estimates of comparable interest rates (Level 3). The estimated fair values of our financial instruments as of April 30, 2018 and 2017 are as follows: (in thousands) 2018 2017 Amount Fair Value Amount Fair Value FINANCIAL ASSETS Cash and cash equivalents $ 11,891 $ 11,891 $ 28,819 $ 28,819 FINANCIAL LIABILITIES Other debt, including other debt related to assets held for sale — — 49,637 49,637 Revolving line of credit 124,000 124,000 57,050 57,050 Term loan (1) 70,000 — — Mortgages payable (2) 509,919 510,803 665,440 680,941 Mortgages payable related to assets held for sale — — 21,803 21,861 (1) Excluding the effect of the interest rate swap agreement. (2) Includes mortgages payable related to assets held for sale and assets of discontinued operations at April 30, 2017.</t>
  </si>
  <si>
    <t>SHAREHOLDERS’ EQUITY</t>
  </si>
  <si>
    <t>Equity [Abstract]</t>
  </si>
  <si>
    <t>SHAREHOLDERS' EQUITY</t>
  </si>
  <si>
    <t>SHAREHOLDERS’ EQUITY Operating Partnership Units. Outstanding Units in the Operating Partnership were 14.1 million Units at April 30, 2018 and 15.6 million Units at April 30, 2017 . Exchange Rights. Pursuant to the exercise of Exchange Rights, during fiscal year 2018 , we redeemed approximately 1.5 million Units for an aggregate cost of $8.8 million at an average price per Unit of $5.89 . In fiscal year 2017 , we redeemed approximately 165,000 Units for an aggregate cost of $966,000 at an average price per Unit of $5.84 . During fiscal year 2017 , 503,000 Units were redeemed in exchange for common shares in connection with Unitholders exercising their Exchange Rights, with a total book value of $875,000 included in equity. Common Shares and Equity Awards . Common Shares outstanding on April 30, 2018 and 2017 , totaled 119.5 million and 121.2 million , respectively. During fiscal years 2018 and 2017 , we issued approximately 93,000 and 604,000 Common Shares, respectively, with a total grant-date value of $536,000 and $2.6 million , respectively, under our 2015 Incentive Award Plan, for executive officer and trustee share-based compensation for future performance. During fiscal year 2017, we also issued approximately 59,000 Common Shares, with a total grant-date value of approximately $352,000 , under our 2008 Incentive Award Plan, for trustee share based compensation for fiscal year 2016 performance. During fiscal year 2018 and 2017, approximately 32,000 and 274,000 common shares were forfeited under the 2015 Incentive Award Plan, respectively. Share Repurchase Program . On December 7, 2016, our Board of Trustees authorized a share repurchase program to repurchase up to 50 million of our Common Shares over a one year period. On December 5, 2017, our Board of Trustees reauthorized this share repurchase program for an additional one year period. Under this program, we may repurchase Common Shares in open-market purchases, including pursuant to Rule 10b5-1 and Rule 10b-18 plans, as determined by management and in accordance with the requirements of the SEC. The extent to which we repurchase our shares, and the timing of such repurchases, will depend upon a variety of factors, including market conditions, regulatory requirements and other corporate considerations, as determined by the executive management team. The program may be suspended or discontinued at any time. During fiscal year 2018, we repurchased and retired approximately 1.8 million common shares for an aggregate cost of $9.9 million , including commissions, at an average price per share of $5.56 , excluding commissions. During fiscal year 2017, we repurchased and retired approximately 778,000 common shares for an aggregate cost of $4.5 million , including commissions, at an average price per share of $5.77 . Issuance of Preferred Shares and Redemption of Series B Preferred Shares . In the year ended April 30, 2018, we issued 4,118,460 shares of our 6.625% Series C Cumulative Redeemable Preferred Shares and redeemed all 4,600,000 shares of our 7.95% Series B Cumulative Redeemable Preferred Shares. In the year ended April 30, 2017, we completed the redemption of all of the outstanding 8.25% Series A Cumulative Redeemable Preferred Shares (“Preferred A Shares”) for an aggregate redemption price of $29.2 million , and such shares are no longer outstanding as of such date.</t>
  </si>
  <si>
    <t>QUARTERLY RESULTS OF CONSOLIDATED OPERATIONS (unaudited)</t>
  </si>
  <si>
    <t>Selected Quarterly Financial Information [Abstract]</t>
  </si>
  <si>
    <t>QUARTERLY RESULTS OF CONSOLIDATED OPERATIONS (unaudited) (in thousands, except per share data) QUARTER ENDED July 31, 2017 October 31, 2017 January 31, 2018 April 30, 2018 Revenues $ 40,978 $ 41,866 $ 42,716 $ 44,185 Net income (loss) attributable to Investors Real Estate Trust $ (11,264 ) $ 12,821 $ 136,105 $ (20,874 ) Net income (loss) available to common shareholders $ (13,550 ) $ 6,360 $ 134,331 $ (22,579 ) Net income (loss) per common share - basic &amp; diluted $ (0.11 ) $ 0.05 $ 1.12 $ (0.19 ) (in thousands, except per share data) QUARTER ENDED July 31, 2016 October 31, 2016 January 31, 2017 April 30, 2017 Revenues $ 38,301 $ 39,195 $ 39,797 $ 42,811 Net income (loss) attributable to Investors Real Estate Trust $ (21,643 ) $ 11,600 $ 23,110 $ 30,280 Net income (loss) available to common shareholders $ (24,522 ) $ 8,722 $ 19,172 $ 27,994 Net income (loss) per common share - basic &amp; diluted $ (0.20 ) $ 0.07 $ 0.16 $ 0.23 The above financial information is unaudited. In the opinion of management, all adjustments (which are of a normal recurring nature) have been included for a fair presentation.</t>
  </si>
  <si>
    <t>SHARE BASED COMPENSATION</t>
  </si>
  <si>
    <t>Disclosure of Compensation Related Costs, Share-based Payments [Abstract]</t>
  </si>
  <si>
    <t>SHARE BASED COMPENSATION Share based awards are provided to officers, non-officer employees, and trustees under our 2015 Incentive Plan approved by shareholders on September 15, 2015, which allows for awards in the form of cash, unrestricted, and restricted Common Shares, and RSUs up to an aggregate of 4,250,000 shares over the ten -year period in which the plan will be in effect. Under our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program may vary from year to year. Through April 30, 2018, awards under the 2015 Incentive Plan consisted of restricted and unrestricted Common Shares and RSUs. Fiscal Year 2018 LTIP Awards Awards granted on May 1, 2017, consist of 16,447 time-based restricted shares that vest as to one-third of the shares on each of May 1, 2018, May 1, 2019, and May 1, 2020. We recognize compensation expense associated with the time-based awards ratably over the requisite service periods. Awards granted on June 21, 2017 consist of time-based awards, performance awards based on total shareholder return ("TSR"), and performance awards based on leverage ratio, each for 57,693 RSUs. All of these awards are classified as equity awards. The time-based RSUs vest as to one-third of the shares on each June 21, 2018, May 1, 2019, and May 1, 2020. The maximum number of leverage ratio RSUs eligible to be earned is 115,386 RSUs. The TSR performance RSU awards are earned based on our TSR as compared to the MSCI US REIT Index over a forward looking three -year period. The maximum number of RSUs eligible to be earned is 115,386 RSUs.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TSR performance RSU awards were an expected volatility of 27.3% , a risk-free interest rate of 1.48% and an expected life of 2.86 years . The share price at the grant date, June 21, 2017, was $6.15 per share. The leverage ratio based performance RSU awards are earned based on achievement of a stated leverage ratio at the end of the measurement period. Earned awards (if any) will fully vest as of the last day of the measurement period. Total Compensation Expense Total share based compensation expense recognized in the consolidated financial statements for the three years ended April 30, 2018 , for all share-based awards was as follows (in thousands): Year Ended April 30, 2018 2017 2016 Share based compensation expense $ 1,587 $ 6 $ 2,256 Share based compensation expense varied due to forfeitures during the fiscal year ended April 30, 2017, and fewer outstanding awards during the fiscal year ended April 30, 2018 . Restricted Share Awards with Service Conditions The activity for the three years ended April 30, 2018 , related to our time-based restricted share awards was as follows. Wtd Avg Grant- Shares Date Fair Value Unvested at April 30, 2015 107,536 $ 7.17 Vested (107,536 ) 7.17 Unvested at April 30, 2016 — Granted 253,263 6.16 Vested (21,308 ) 5.95 Forfeited (36,817 ) 6.24 Unvested at April 30, 2017 195,138 Granted 91,364 5.75 Vested (185,431 ) 5.99 Forfeited (2,019 ) 6.24 Unvested at April 30, 2018 99,052 6.12 The total fair value of time-based share grants vested during the fiscal years ended April 30, 2018 , 2017 and 2016 was $1.1 million , $127,000 and $647,000 . As of April 30, 2018 , the total compensation cost related to non-vested time-based share awards not yet recognized was $252,000 , which we expect to recognize over a weighted average period of 1.1 years . During the fiscal year ended April 30, 2018 , we issued 69,941 time-based RSUs, including those issued on June 21, 2017. These RSUs generally vest over a three year period. The fair value of the time-based RSUs during the year ended April 30, 2018 was $423,000 . The total compensation cost related to non-vested time-based RSUs not yet recognized is $206,000 , which we expect to recognize over a weighted average period of 0.5 years. Restricted Share Awards with Market Conditions Share-based awards and RSUs with market conditions were granted under the LTIP during fiscal year 2018 with a fair market value, as determined using a Monte Carlo simulation, of $818,000 . The unamortized value of awards and RSUs with market conditions as of April 30, 2018 and 2017 , was approximately $577,000 and $300,000 , respectively. Trustee Awards Awards granted on May 1, 2017 and on March 13, 2018 consist of restricted shares that vested April 30, 2018 and unrestricted shares which vested immediately. The fair value of share awards at grant date for non-management trustees was approximately $389,000 , $365,000 , and $352,000 for each of the fiscal years ending April 30, 2018 , 2017 , and 2016 , respectively.</t>
  </si>
  <si>
    <t>SCHEDULE III - REAL ESTATE AND ACCUMULATED DEPRECIATION</t>
  </si>
  <si>
    <t>SEC Schedule, 12-28, Real Estate Companies, Investment in Real Estate and Accumulated Depreciation Disclosure [Abstract]</t>
  </si>
  <si>
    <t>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Multifamily 71 France - Edina, MN $ 56,000 $ 4,721 $ 61,762 $ 62 $ 4,721 $ 61,824 $ 66,545 $ (5,731 ) 2016 30-37 years Alps Park - Rapid City, SD 3,618 287 5,551 356 333 5,861 6,194 (898 ) 2013 30-37 years Arbors - S Sioux City, NE 3,562 350 6,625 2,375 1,048 8,302 9,350 (2,966 ) 2006 30-37 years Arcata - Golden Valley, MN — 2,088 31,036 98 2,089 31,133 33,222 (4,177 ) 2015 30-37 years Ashland - Grand Forks, ND 5,193 741 7,569 268 795 7,783 8,578 (1,492 ) 2012 30-37 years Avalon Cove - Rochester, MN — 1,616 34,074 275 1,629 34,336 35,965 (2,354 ) 2016 30-37 years Boulder Court - Eagan, MN — 1,067 5,498 3,003 1,503 8,065 9,568 (3,290 ) 2003 30-37 years Brookfield Village - Topeka, KS 4,920 509 6,698 1,885 874 8,218 9,092 (3,144 ) 2003 30-37 years Canyon Lake - Rapid City, SD 2,677 305 3,958 2,130 397 5,996 6,393 (2,555 ) 2001 30-37 years Cardinal Point - Grand Forks, ND — 1,600 33,400 — 1,600 33,400 35,000 — 2013 30-37 years Cascade Shores - Rochester, MN 11,400 1,585 16,710 66 1,586 16,775 18,361 (1,196 ) 2016 30-37 years Castlerock - Billings, MT 6,222 736 4,864 2,359 1,022 6,937 7,959 (3,587 ) 1998 30-37 years Chateau I &amp; II - Minot, ND — 301 20,058 880 322 20,917 21,239 (3,216 ) 2013 30-37 years Cimarron Hills - Omaha, NE 4,470 706 9,588 4,700 1,494 13,500 14,994 (6,287 ) 2001 30-37 years Colonial Villa - Burnsville, MN — 2,401 11,515 9,090 2,906 20,100 23,006 (8,380 ) 2003 30-37 years Colony - Lincoln, NE 12,453 1,515 15,730 1,428 1,708 16,965 18,673 (3,197 ) 2012 30-37 years Commons and Landing at Southgate - Minot, ND 26,094 5,945 47,512 1,136 6,268 48,325 54,593 (7,026 ) 2015 30-37 years Cottage West Twin Homes - Sioux Falls, SD 3,387 968 3,762 597 1,072 4,255 5,327 (813 ) 2011 30-37 years Cottonwood - Bismarck, ND 14,848 1,056 17,372 5,411 1,597 22,242 23,839 (9,318 ) 1997 30-37 years Country Meadows - Billings, MT 6,161 491 7,809 1,736 569 9,467 10,036 (4,834 ) 1995 30-37 years Crestview - Bismarck, ND 3,576 235 4,290 2,206 600 6,131 6,731 (3,737 ) 1994 30-37 years Crown Colony - Topeka, KS 7,614 620 9,956 3,742 1,148 13,170 14,318 (6,016 ) 1999 30-37 years Crystal Bay - Rochester, MN — 433 11,425 224 436 11,646 12,082 (780 ) 2016 30-37 years Cypress Court - St. Cloud, MN 12,400 1,583 18,879 222 1,607 19,077 20,684 (2,857 ) 2012 30-37 years Dakota Commons - Williston, ND — 823 3,210 24 823 3,234 4,057 (169 ) 2015 30-37 years Deer Ridge - Jamestown, ND 11,201 711 24,129 175 733 24,282 25,015 (2,642 ) 2013 30-37 years Dylan - Denver, CO — 12,155 77,216 158 12,155 77,374 89,529 (1,184 ) 2017 30-37 years Evergreen - Isanti, MN 1,874 1,129 5,524 364 1,141 5,876 7,017 (1,361 ) 2008 30-37 years Forest Park - Grand Forks, ND 7,119 810 5,579 8,203 1,459 13,133 14,592 (7,370 ) 1993 24-37 years French Creek - Rochester, MN — 201 4,735 146 207 4,875 5,082 (313 ) 2016 30-37 years Gables Townhomes - Sioux Falls, SD 1,371 349 1,921 237 397 2,110 2,507 (396 ) 2011 30-37 years Gardens - Grand Forks, ND — 518 8,702 109 528 8,801 9,329 (770 ) 2015 30-37 years Grand Gateway - St. Cloud, MN — 814 7,086 1,860 941 8,819 9,760 (2,003 ) 2012 30-37 years GrandeVille at Cascade Lake - Rochester, MN 36,000 5,003 50,363 1,551 5,065 51,852 56,917 (4,343 ) 2015 30-37 years Greenfield - Omaha, NE — 578 4,122 1,314 868 5,146 6,014 (1,604 ) 2007 30-37 years Heritage Manor - Rochester, MN 3,375 403 6,968 3,227 666 9,932 10,598 (4,886 ) 1998 30-37 years Homestead Garden - Rapid City, SD 2,957 655 14,139 514 713 14,595 15,308 (1,772 ) 2015 30-37 years Indian Hills - Sioux City, IA — 294 2,921 4,362 461 7,116 7,577 (2,103 ) 2007 30-37 years Kirkwood Manor - Bismarck, ND 3,083 449 2,725 1,832 610 4,396 5,006 (2,299 ) 1997 12-37 years Lakeside Village - Lincoln, NE 12,307 1,215 15,837 1,011 1,315 16,748 18,063 (3,075 ) 2012 30-37 years INVESTORS REAL ESTATE TRUST AND SUBSIDIARIES April 30, 2018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Landmark - Grand Forks, ND — 184 1,514 1,175 356 2,517 2,873 (1,379 ) 1997 30-37 years Legacy - Grand Forks, ND 14,327 1,362 21,727 10,396 2,257 31,228 33,485 (13,904 ) 1995-2005 24-37 years Legacy Heights - Bismarck, ND — 1,207 13,742 384 1,288 14,045 15,333 (1,237 ) 2015 30-37 years Mariposa - Topeka, KS 2,756 399 5,110 934 453 5,990 6,443 (2,038 ) 2004 30-37 years Meadows - Jamestown, ND — 590 4,519 1,922 707 6,324 7,031 (2,842 ) 1998 30-37 years Monticello Crossings - Monticello, MN — 1,734 30,131 32 1,734 30,163 31,897 (1,742 ) 2017 30-37 years Monticello Village - Monticello, MN — 490 3,756 1,053 637 4,662 5,299 (1,743 ) 2004 30-37 years North Pointe - Bismarck, ND 3,216 303 3,957 1,290 376 5,174 5,550 (2,083 ) 1995-2011 24-37 years Northridge - Bismarck, ND — 884 7,515 183 970 7,612 8,582 (841 ) 2015 30-37 years Oakmont Estates - Sioux Falls, SD — 422 4,838 1,361 705 5,916 6,621 (2,438 ) 2002 30-37 years Oakwood Estates - Sioux Falls, SD — 543 2,784 4,741 868 7,200 8,068 (5,004 ) 1993 30-37 years Olympic Village - Billings, MT 9,933 1,164 10,441 3,818 1,824 13,599 15,423 (6,454 ) 2000 30-37 years Olympik Village - Rochester, MN 3,991 1,034 6,109 2,597 1,271 8,469 9,740 (2,992 ) 2005 30-37 years Oxbo - St Paul, MN — 5,809 51,586 66 5,809 51,652 57,461 (1,759 ) 2017 30-37 years Oxbow Park - Sioux Falls, SD — 404 3,152 3,707 990 6,273 7,263 (4,227 ) 1994 24-37 years Park Meadows - Waite Park, MN 8,041 1,143 9,099 9,686 2,025 17,903 19,928 (8,722 ) 1997 30-37 years Park Place - Plymouth, MN — 10,609 80,781 1,967 10,609 82,748 93,357 (1,819 ) 2017 30-37 years Pebble Springs - Bismarck, ND — 7 748 228 63 920 983 (459 ) 1999 30-37 years Pinehurst - Billings, MT — 72 687 458 168 1,049 1,217 (434 ) 2002 30-37 years Plaza - Minot, ND 4,915 867 12,784 2,864 998 15,517 16,515 (3,958 ) 2009 30-37 years Pointe West - Rapid City, SD 2,438 240 3,538 2,022 410 5,390 5,800 (3,032 ) 1994 24-37 years Ponds at Heritage Place - Sartell, MN — 395 4,564 441 410 4,990 5,400 (919 ) 2012 30-37 years Prairie Winds - Sioux Falls, SD 1,315 144 1,816 732 309 2,383 2,692 (1,509 ) 1993 24-37 years Quarry Ridge - Rochester, MN 25,662 2,254 30,024 2,058 2,406 31,930 34,336 (7,649 ) 2006 30-37 years Red 20 - Minneapolis, MN 22,518 1,900 24,116 41 1,908 24,149 26,057 (3,361 ) 2015 30-37 years Regency Park Estates - St. Cloud, MN 7,976 702 10,198 2,356 1,019 12,237 13,256 (2,637 ) 2011 30-37 years Renaissance Heights - Williston, ND 22,739 3,080 15,389 265 3,117 15,617 18,734 (826 ) 2013 30-37 years Ridge Oaks - Sioux City, IA 3,175 178 4,073 2,921 307 6,865 7,172 (2,999 ) 2001 30-37 years Rimrock West - Billings, MT 3,092 330 3,489 2,018 516 5,321 5,837 (2,425 ) 1999 30-37 years River Ridge - Bismarck, ND — 576 24,670 870 779 25,337 26,116 (4,492 ) 2008 30-37 years Rocky Meadows - Billings, MT 4,795 656 5,726 1,531 802 7,111 7,913 (3,849 ) 1995 30-37 years Rum River - Isanti, MN 3,294 843 4,823 391 864 5,193 6,057 (1,543 ) 2007 30-37 years Sherwood - Topeka, KS 11,439 1,142 14,684 5,036 1,996 18,866 20,862 (8,743 ) 1999 30-37 years Sierra Vista - Sioux Falls, SD — 241 2,097 581 283 2,636 2,919 (571 ) 2011 30-37 years Silver Springs - Rapid City, SD 2,116 215 3,007 639 256 3,605 3,861 (448 ) 2015 30-37 years South Pointe - Minot, ND 8,018 550 9,548 5,208 1,372 13,934 15,306 (7,460 ) 1995 24-37 years Southpoint - Grand Forks, ND — 576 9,893 166 633 10,002 10,635 (1,302 ) 2013 30-37 years Southwind - Grand Forks, ND 5,125 400 5,034 3,553 825 8,162 8,987 (4,680 ) 1995 24-37 years Sunset Trail - Rochester, MN 7,581 336 12,814 3,239 720 15,669 16,389 (7,108 ) 1999 30-37 years Thomasbrook - Lincoln, NE 5,574 600 10,306 5,139 1,642 14,403 16,045 (6,178 ) 1999 30-37 years Valley Park - Grand Forks, ND 3,607 294 4,137 3,950 1,193 7,188 8,381 (3,719 ) 1999 30-37 years Villa West - Topeka, KS 11,523 1,590 15,760 1,664 2,226 16,788 19,014 (3,177 ) 2012 30-37 years Village Green - Rochester, MN — 234 2,296 1,047 359 3,218 3,577 (1,281 ) 2003 30-37 years Westend - Denver, CO — 25,525 102,180 — 25,525 102,180 127,705 (501 ) 2018 30-37 years INVESTORS REAL ESTATE TRUST AND SUBSIDIARIES April 30, 2018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West Stonehill - Waite Park, MN $ 7,865 $ 939 $ 10,167 $ 7,593 $ 1,810 $ 16,889 $ 18,699 $ (9,013 ) 1995 30-37 years Westwood Park - Bismarck, ND 1,841 116 1,909 2,043 292 3,776 4,068 (1,987 ) 1998 30-37 years Whispering Ridge - Omaha, NE 20,844 2,139 25,424 1,542 2,418 26,687 29,105 (4,407 ) 2012 30-37 years Williston Garden - Williston, ND 6,283 1,400 10,200 336 1,445 10,491 11,936 (576 ) 2012 30-37 years Winchester - Rochester, MN — 748 5,622 2,516 1,044 7,842 8,886 (3,206 ) 2003 30-37 years Woodridge - Rochester, MN 5,737 370 6,028 3,089 750 8,737 9,487 (4,663 ) 1997 30-37 years Total Multifamily $ 505,618 $ 135,906 $ 1,289,330 $ 181,185 $ 157,150 $ 1,449,271 $ 1,606,421 $ (294,477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Other - Mixed Use 71 France - Edina, MN $ — $ — $ 5,879 $ 774 $ — $ 6,653 $ 6,653 $ (397 ) 2016 30-37 years Oxbo - St Paul, MN — — 3,471 54 — 3,525 3,525 (113 ) 2017 30-37 years Plaza - Minot, ND 6,522 389 5,444 3,764 598 8,999 9,597 (3,226 ) 2009 30-37 years Red 20 - Minneapolis, MN — — 2,525 355 — 2,880 2,880 (310 ) 2015 30-37 years Total Other - Mixed Use $ 6,522 $ 389 $ 17,319 $ 4,947 $ 598 $ 22,057 $ 22,655 $ (4,046 ) Other - Commercial Bloomington 2000 W 94th Street - Bloomington, MN $ — $ 2,133 $ 1,864 $ — $ 2,133 $ 1,864 $ 3,997 $ — 2006 30-37 years Dakota West Plaza - Minot , ND — 92 493 30 106 509 615 (173 ) 2006 30-37 years Fresenius - Duluth, MN — 50 1,520 2 50 1,522 1,572 (547 ) 2004 30-37 years Minot 1400 31st Ave - Minot, ND — 1,026 6,143 4,422 1,038 10,553 11,591 (5,334 ) 2010 30-37 years Minot 2505 16th Street SW - Minot, ND — 298 1,724 296 298 2,020 2,318 (544 ) 2009 30-37 years Minot Arrowhead - Minot, ND — 100 3,216 5,586 176 8,726 8,902 (3,191 ) 1973 30-37 years Minot IPS - Minot, ND — 416 5,952 — 416 5,952 6,368 (3,012 ) 2012 30-37 years Minot Southgate Retail - Minot, ND — 889 1,036 — 889 1,036 1,925 — 2015 30-37 years Woodbury 1865 Woodlane - Woodbury, MN — 1,108 2,292 — 1,108 2,292 3,400 — 2007 30-37 years Total Other - Commercial $ — $ 6,112 $ 24,240 $ 10,336 $ 6,214 $ 34,474 $ 40,688 $ (12,801 ) Subtotal $ 512,140 $ 142,407 $ 1,330,889 $ 196,468 $ 163,962 $ 1,505,802 $ 1,669,764 $ (311,324 ) INVESTORS REAL ESTATE TRUST AND SUBSIDIARIES April 30, 2018 Schedule III - REAL ESTATE AND ACCUMULATED DEPRECIATION (in thousands) Gross amount at which carried at Initial Cost to Company close of period Costs capitalized Date of Buildings &amp; subsequent to Buildings &amp; Accumulated Construction Description Encumbrances (1) Land Improvements acquisition Land Improvements Total Depreciation or Acquisition Unimproved Land Badger Hills - Rochester, MN $ — $ 1,050 $ — $ 354 $ 1,404 $ — $ 1,404 $ — 2012 Creekside Crossing - Bismarck, ND — 3,577 — 693 4,270 — 4,270 — 2015 Grand Forks - Grand Forks, ND — 2,798 — 2 2,800 — 2,800 — 2012 Minot 1525 24th Ave SW - Minot, ND — 506 — — 506 — 506 — 2015 Rapid City Unimproved- Rapid City, SD — 1,376 — — 1,376 — 1,376 — 2014 Renaissance Heights - Williston, ND — 750 — — 750 — 750 — 2012 Weston - Weston, WI — 370 — — 370 — 370 — 2006 Total Unimproved Land — $ 10,427 $ — $ 1,049 $ 11,476 — $ 11,476 $ — Total $ 512,140 $ 152,834 $ 1,330,889 $ 197,517 $ 175,438 $ 1,505,802 $ 1,681,240 $ (311,324 ) (1) Amounts in this column are the mortgages payable balance as of April 30, 2018. These amounts do not include amounts owing under the Company's multi-bank line of credit or term loan. Reconciliations of the carrying value of total property owned for the three years ended April 30, 2018 , 2017 , and 2016 are as follows: (in thousands) 2018 2017 2016 Balance at beginning of year $ 1,358,529 $ 1,369,893 $ 1,090,362 Additions during year Multifamily and Other 369,332 61,565 285,080 Improvements and Other 15,065 34,761 31,007 1,742,926 1,466,219 1,406,449 Deductions during year Cost of real estate sold (46,001 ) (21,601 ) (1,305 ) Impairment charge (15,192 ) (51,401 ) — Write down of asset and accumulated depreciation on impaired assets (8,597 ) (7,144 ) — Properties classified as held for sale during the year — (24,156 ) (26,373 ) Other (1) (3,372 ) (3,388 ) (8,878 ) Balance at close of year $ 1,669,764 $ 1,358,529 $ 1,369,893 INVESTORS REAL ESTATE TRUST AND SUBSIDIARIES April 30, 2018 Schedule III - REAL ESTATE AND ACCUMULATED DEPRECIATION (in thousands) Reconciliations of accumulated depreciation/amortization for the three years ended April 30, 2018 , 2017 , and 2016 , are as follows: (in thousands) 2018 2017 2016 Balance at beginning of year $ 255,599 $ 237,859 $ 212,826 Additions during year Provisions for depreciation 78,785 42,960 37,846 Deductions during year Accumulated depreciation on real estate sold or classified as held for sale (11,033 ) (14,687 ) (9,957 ) Write down of asset and accumulated depreciation on impaired assets (8,597 ) (7,144 ) — Other (1) (3,430 ) (3,389 ) (2,856 ) Balance at close of year $ 311,324 $ 255,599 $ 237,859 Reconciliations of development in progress for the three years ended April 30, 2018 , 2017 , and 2016 , are as follows: (in thousands) 2018 2017 2016 Balance at beginning of year $ — $ 51,681 $ 153,994 Additions during year Unimproved land moved to development in progress — — 1,734 Improvements and other — 7,762 48,109 Deductions during year Development placed in service (2) — (59,443 ) (152,156 ) Balance at close of year $ — $ — $ 51,681 INVESTORS REAL ESTATE TRUST AND SUBSIDIARIES April 30, 2018 Schedule III - REAL ESTATE AND ACCUMULATED DEPRECIATION (in thousands) Reconciliations of unimproved land for the three years ended April 30, 2018 , 2017 , and 2016 are as follows: (in thousands) 2018 2017 2016 Balance at beginning of year $ 18,455 $ 20,939 $ 25,827 Additions during year Improvements and other — 1,024 205 Deductions during year Cost of real estate sold (1,000 ) — (442 ) Impairment charge (2,617 ) (3,508 ) (1,285 ) Properties classified as held for sale during the year (3,288 ) — (1,632 ) Unimproved land moved to development in progress — — (1,734 ) Other (1) (74 ) — — Balance at close of year 11,476 18,455 20,939 Total real estate investments, excluding mortgage notes receivable (3) $ 1,369,916 $ 1,121,385 $ 1,204,654 (1) Consists of miscellaneous disposed assets. (2) Includes development projects that are placed in service in phases. (3) The net basis, including held for sale properties, for Federal Income Tax purposes was $1.5 billion , $1.4 billion and $1.6 billion at April 30, 2018 , 2017 and 2016 , respectively.</t>
  </si>
  <si>
    <t>BASIS OF PRESENTATION AND SIGNIFICANT ACCOUNTING POLICIES (Policies)</t>
  </si>
  <si>
    <t>BASIS OF PRESENTATION</t>
  </si>
  <si>
    <t>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following table provides a brief description of recent GAAP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The majority of our revenue is derived from rental income, which is scoped out from this standard and will be accounted for under ASC 840, Leases . Our other revenue streams were evaluated under this ASU and we determined the new standard will not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do not anticipate significant changes in the timing of income from our leases with residents. However, in certain circumstances where we are a lessee, primarily in leases for office space, we will be required to recognize right of use assets and related lease liabilities on our consolidated balance sheets. We do not anticipate the adoption of this standard will have a material impact on our financial condition or results of operations. We are in the process of determining the amount of the right of use assets and related lease liabilities that will be recognized upon adoption.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Early adoption is permitted. This guidance is effective May 1, 2018. Payments related to debt prepayment or debt extinguishment costs are required to be classified within financing activities. While overall cash flows will not change, there will be changes between cash flow classifications due primarily to the debt prepayment penalties incurred in comparative period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annual periods beginning after December 15, 2017, including interim periods within those annual periods. Early adoption is permitted. We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fiscal year ended April 30, 2018, acquisition costs totaling $411,536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opic 815): Targeted Improvements to Accounting for Hedging Activities This ASU clarifies hedge accounting requirements, improves disclosure of hedging arrangements, and better aligns risk management activities and financial reporting for hedging relationships. This ASU is effective for annual periods beginning after December 15, 2018, and interim periods within those annual periods. Early adoption is permitted. We adopted ASU 2017-12 on November 1, 2017. Adoption of the new standard did not have a material effect on our financial position or results of operations. See Note 6 for additional information.</t>
  </si>
  <si>
    <t>RECLASSIFICATIONS</t>
  </si>
  <si>
    <t>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t>
  </si>
  <si>
    <t>REAL ESTATE INVESTMENTS</t>
  </si>
  <si>
    <t>REAL ESTATE INVESTMENTS Real estate investments are recorded at cost less accumulated depreciation and an adjustment for impairment, if any. Property, consisting primarily of real estate investments, totaled $1.4 billion and $1.1 billion as of April 30, 2018 and 2017 , respectively.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10 - 37 year estimated life for buildings and improvements and a 5 - 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which is generally upon issuance of a certificate of occupancy (in the case of apartment communities). General and administrative costs are expensed as incurred. Interest of approximately $4,000 , $431,000 , and $4.9 million has been capitalized in continuing and discontinue operations for the years ended April 30, 2018 , 2017 , and 2016 , respectively.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we have received sufficient consideration, and we have no significant continuing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t>REAL ESTATE HELD FOR SALE</t>
  </si>
  <si>
    <t>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 We had no properties classified as held for sale at April 30, 2018 . Thirteen apartment communities, two healthcare properties, and two retail properties were classified as held for sale at April 30, 2017 .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t>
  </si>
  <si>
    <t>PROPERTY AND EQUIPMENT</t>
  </si>
  <si>
    <t xml:space="preserve">PROPERTY AND EQUIPMENT Property and equipment consists primarily of office equipment contained at our headquarters in Minot, North Dakota, corporate offices in Minneapolis and St. Cloud, Minnesota, and additional property management offices located in the states where we own properties. The Consolidated Balance Sheets reflects these assets at cost, net of accumulated depreciation and are included within Other Assets. 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t>
  </si>
  <si>
    <t>CASH AND CASH EQUIVALENTS</t>
  </si>
  <si>
    <t>CASH AND CASH EQUIVALENTS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t>
  </si>
  <si>
    <t>RESTRICED CASH</t>
  </si>
  <si>
    <t>RESTRICTED CASH As of April 30, 2018 and 2017 , restricted cash consisted of $4.2 million and $4.3 million , respectively, of escrows held by lenders for real estate taxes, insurance, and capital additions. As of April 30, 2017, we held $23.7 million of net tax-deferred exchange proceeds remaining from the sale of properties. Tax, insurance, and other escrows include funds deposited with a lender for payment of real estate taxes and insurance and reserves for funds to be used for replacement of structural elements and mechanical equipment of certain projects. The funds are under the control of the lender. Disbursements are made after supplying written documentation to the lender</t>
  </si>
  <si>
    <t>INCOME TAXES</t>
  </si>
  <si>
    <t>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fiscal years ended April 30, 2018 , 2017 , and 2016 ,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fiscal year ended April 30, 2018 , we estimate that the TRS will have no taxable income. There were no income tax provisions or material deferred income tax items for our TRS for the fiscal years ended April 30, 2018 , 2017 , and 2016 .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t>
  </si>
  <si>
    <t>REVENUE RECOGNITION</t>
  </si>
  <si>
    <t>REVENUE RECOGNITION The Company primarily leases apartment homes under operating leases with terms generally of one year or less. Rental revenue is recognized on the straight-line basis, which averages minimum required rents over the terms of the leases. Rental income represents gross market rent less adjustments for concessions, vacancy loss, and bad debt. Rents recognized in advance of collection are reflected as receivable arising from straight-lining of rents, net of allowance for doubtful accounts. Rent concessions, including free rent, are amortized on a straight-line basis over the terms of the related leases.</t>
  </si>
  <si>
    <t>PROCEEDS FROM FINANCING LIABILITY</t>
  </si>
  <si>
    <t>PROCEEDS FROM FINANCING LIABILITY During the first quarter of fiscal year 2014, we sold a senior housing property in exchange for $7.9 million in cash and a $29.0 million contract for deed which matures August 1, 2018. The buyer leased the property back to us, and also granted us an option to repurchase the property at a specified price at or prior to July 31, 2018. We accounted for the transaction as a financing due to our continuing involvement with the property and recorded the $7.9 million in sales proceeds within liabilities held for sale and liabilities from discontinued operations on the Consolidated Balance Sheets.</t>
  </si>
  <si>
    <t>VARIABLE INTEREST ENTITY</t>
  </si>
  <si>
    <t>VARIABLE INTEREST ENTITY As discussed in the Recent Accounting Pronouncements section, effective May 1, 2016, we adopted the guidance in ASU 2015-02. As a result, the Operating Partnership and each of our less-than-wholly owned real estate partnerships have been deemed to have the characteristics of a variable interest entity (“VIE”). However, we were not required to consolidate any previously unconsolidated entities or deconsolidate any previously consolidated entities as a result of the change in classification. Accordingly, there has been no change to the recognized amounts in our consolidated balance sheets and statements of operations or amounts reported in our consolidated statements of cash flows. We determined that an additional six consolidated partnerships, including the Operating Partnership, are VIEs under the new standard because the limited partners are not able to exercise substantive kick-out or participating rights. We are the VIEs primary beneficiary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the Operating Partnership is a VIE, all of our assets and liabilities are held through a VIE.</t>
  </si>
  <si>
    <t>BASIS OF PRESENTATION AND SIGNIFICANT ACCOUNTING POLICIES (Tables)</t>
  </si>
  <si>
    <t>Schedule of Recent Accounting Standards Updates</t>
  </si>
  <si>
    <t>The following table provides a brief description of recent GAAP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The majority of our revenue is derived from rental income, which is scoped out from this standard and will be accounted for under ASC 840, Leases . Our other revenue streams were evaluated under this ASU and we determined the new standard will not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do not anticipate significant changes in the timing of income from our leases with residents. However, in certain circumstances where we are a lessee, primarily in leases for office space, we will be required to recognize right of use assets and related lease liabilities on our consolidated balance sheets. We do not anticipate the adoption of this standard will have a material impact on our financial condition or results of operations. We are in the process of determining the amount of the right of use assets and related lease liabilities that will be recognized upon adoption.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Early adoption is permitted. This guidance is effective May 1, 2018. Payments related to debt prepayment or debt extinguishment costs are required to be classified within financing activities. While overall cash flows will not change, there will be changes between cash flow classifications due primarily to the debt prepayment penalties incurred in comparative period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annual periods beginning after December 15, 2017, including interim periods within those annual periods. Early adoption is permitted. We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fiscal year ended April 30, 2018, acquisition costs totaling $411,536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opic 815): Targeted Improvements to Accounting for Hedging Activities This ASU clarifies hedge accounting requirements, improves disclosure of hedging arrangements, and better aligns risk management activities and financial reporting for hedging relationships. This ASU is effective for annual periods beginning after December 15, 2018, and interim periods within those annual periods. Early adoption is permitted. We adopted ASU 2017-12 on November 1, 2017. Adoption of the new standard did not have a material effect on our financial position or results of operations. See Note 6 for additional information.</t>
  </si>
  <si>
    <t>Schedule of Other Assets</t>
  </si>
  <si>
    <t>As of April 30, 2018 and 2017 , other assets consisted of the following amounts: in thousands 2018 2017 Receivable arising from straight line rents $ 1,458 $ 2,145 Accounts receivable 2,583 2,626 Fair value of interest rate swap 1,779 — Loans receivable 15,480 — Prepaid and other assets 2,832 2,741 Intangible assets 1,469 202 Property and equipment, net of accumulated depreciation 820 901 Goodwill 1,553 1,572 Deferred charges and leasing costs 2,323 3,119 Total Other Assets $ 30,297 $ 13,306</t>
  </si>
  <si>
    <t>NONCONTROLLING INTERESTS (Tables)</t>
  </si>
  <si>
    <t>Schedule of Noncontrolling Interests - Consolidated Real Estate Entities</t>
  </si>
  <si>
    <t>Our noncontrolling interests – consolidated real estate entities at April 30, 2018 and 2017 were as follows: (in thousands) April 30, 2018 April 30, 2017 IRET-71 France, LLC $ 6,604 $ 7,425 IRET-Cypress Court Apartments, LLC 897 986 IRET-Williston Garden Apartments, LLC 1,371 1,057 IRET - WRH 1, LLC (8,018 ) (7,904 ) WRH Holding, LLC 224 360 Noncontrolling interests – consolidated real estate entities $ 1,078 $ 1,924</t>
  </si>
  <si>
    <t>REDEEMABLE NONCONTROLLING INTERESTS (Tables)</t>
  </si>
  <si>
    <t>Schedule of Redeemable Noncontrolling Interest Activity</t>
  </si>
  <si>
    <t>Below is a table reflecting the activity of the redeemable noncontrolling interests. (in thousands) 2018 2017 2016 Balance at beginning of fiscal year $ 7,181 $ 7,522 $ 6,368 Contributions 268 81 1,120 Net (loss) income (741 ) (422 ) 34 Balance at close of fiscal year $ 6,708 $ 7,181 $ 7,522</t>
  </si>
  <si>
    <t>DEBT (Tables)</t>
  </si>
  <si>
    <t>Schedule of Aggregate Amount of Required Future Principal Payments on Mortgages Payable</t>
  </si>
  <si>
    <t>The aggregate amount of required future principal payments on mortgages payable as of April 30, 2018 is as follows: Year Ended April 30, (in thousands) 2019 $ 25,002 2020 114,520 2021 92,182 2022 70,509 2023 27,497 Thereafter 182,430 Total payments $ 512,140</t>
  </si>
  <si>
    <t>Summary of Indebtedness</t>
  </si>
  <si>
    <t>The following table summarizes our indebtedness at April 30, 2018 : (in thousands) April 30, 2018 April 30, 2017 Weighted Average Maturity in Years Unsecured line of credit $ 124,000 $ 57,050 3.0 Term loan 70,000 — 4.0 Unsecured debt 194,000 57,050 Mortgages payable - fixed (1) 489,401 629,535 6.3 Mortgages payable - variable (1) 22,739 57,708 3.3 Construction debt - variable — 41,737 Total debt $ 706,140 $ 786,030 Weighted average interest rate on unsecured line of credit 3.35 % 2.67 % Weighted average interest rate on term loan (rate with swap) 3.86 % — Weighted average interest rate on mortgages payable (1) 4.69 % 4.71 % Weighted average interest rate on construction debt — 3.27 % (1) Includes mortgages payable related to assets held for sale and assets of discontinued operations at April 30, 2017.</t>
  </si>
  <si>
    <t>ACQUISITIONS, DEVELOPMENT PROJECTS PLACED IN SERVICE AND DISPOSITIONS (Tables)</t>
  </si>
  <si>
    <t>Acquisitions</t>
  </si>
  <si>
    <t>Our acquisitions during fiscal year 2018 qualified as asset acquisitions under ASU 2017-01, Clarifying the Definition of a Business , and are detailed below. Fiscal 2018 ( May 1, 2017 to April 30, 2018 ) (in thousands) Total Form of Consideration Investment Allocation Date Acquisition Intangible Acquisitions Acquired Cost Cash Land Building Assets Multifamily 191 homes - Oxbo - St. Paul, MN (1) May 26, 2017 $ 61,500 $ 61,500 $ 5,809 $ 54,910 $ 781 500 homes - Park Place - Plymouth, MN September 13, 2017 92,250 92,250 10,609 80,711 930 274 homes - Dylan - Denver, CO November 28, 2017 90,600 90,600 12,155 77,249 1,196 390 homes - Westend - Denver, CO March 28, 2018 128,700 128,700 25,525 102,101 1,074 Total Acquisitions $ 373,050 $ 373,050 $ 54,098 $ 314,971 $ 3,981 (1) Property includes 11,477 square feet of retail space</t>
  </si>
  <si>
    <t>Development Projects Placed in Service</t>
  </si>
  <si>
    <t xml:space="preserve">The fiscal year 2017 development projects placed in service are detailed below. Fiscal 2017 ( May 1, 2016 to April 30, 2017 ) (in thousands) Date Placed Development Development Projects Placed in Service in Service Land Building Cost Multifamily 241 homes - 71 France - Edina, MN (1) May 1, 2016 $ 4,721 $ 67,641 $ 72,362 202 homes - Monticello Crossings - Monticello, MN (2) March 1, 2017 $ 1,734 $ 28,782 $ 30,516 Total Development Projects Placed in Service $ 6,455 $ 96,423 $ 102,878 (1) Costs paid in prior fiscal years totaled $70.9 million . Additional costs incurred in fiscal year 2017 totaled $1.5 million , for a total project cost at April 30, 2017 of $72.4 million . The project is owned by a joint venture entity in which we currently have an approximately 52.6% interest. The joint venture is consolidated in our financial statements. (2) Costs paid in prior fiscal years totaled $15.5 million . Additional costs incurred in fiscal year 2017 totaled $15.0 million , for a total project cost at April 30, 2017 of $30.5 million . </t>
  </si>
  <si>
    <t>Schedule of Dispositions</t>
  </si>
  <si>
    <t xml:space="preserve">The fiscal year 2018 and 2017 dispositions are detailed below. Fiscal 2018 ( May 1, 2017 to April 30, 2018 ) (in thousands) Date Book Value Dispositions Disposed Sales Price and Sales Cost Gain/(Loss) Multifamily 327 homes - 13 apartment communities - Minot, ND (1)(2) August 22, 2017 $ 12,263 $ 11,562 $ 701 48 homes - Crown - Rochester, MN December 1, 2017 5,700 3,318 2,382 16 homes - Northern Valley - Rochester, MN December 1, 2017 950 690 260 18,913 15,570 3,343 Other 4,998 sq ft Minot Southgate Wells Fargo Bank - Minot, ND May 15, 2017 3,440 3,332 108 90,260 sq ft Lexington Commerce Center - Eagan, MN August 22, 2017 9,000 3,963 5,037 17,640 sq ft Duckwood Medical - Eagan, MN August 24, 2017 2,100 1,886 214 279,834 sq ft Edgewood Vista Hermantown I &amp; II - Hermantown, MN October 19, 2017 36,884 24,697 12,187 518,161 sq ft Urbandale - Urbandale, IA November 22, 2017 16,700 12,857 3,843 36,053 sq ft 3075 Long Lake Road - Roseville, MN November 28, 2017 18,650 12,766 5,884 1,205,432 sq ft 25 Healthcare properties (3)(4) December 29, 2017 370,268 232,778 137,490 43,404 sq ft Garden View - St. Paul, MN January 19, 2018 14,000 6,191 7,809 52,116 sq ft Ritchie Medical - St. Paul, MN January 19, 2018 16,500 10,419 6,081 22,187 sq ft Bismarck 715 East Broadway and Unimproved Land - Bismarck, ND March 7, 2018 5,500 3,215 2,285 493,042 312,104 180,938 Unimproved Land Bismarck 4916 Unimproved Land - Bismarck, ND August 8, 2017 3,175 3,188 (13 ) Total Dispositions $ 515,130 $ 330,862 $ 184,268 (1) These communities include: 4th Street 4 Plex, 11th Street 3 Plex, Apartments on Main, Brooklyn Heights, Colton Heights, Fairmont, First Avenue (Apartments and Office), Pines, Southview, Summit Park, Temple (includes 17 South Main Retail), Terrace Heights, and Westridge. (2) $626,000 of the gain on sale was deferred. See Note 2 for additional information on the related mortgage note receivable. (3) The properties included: 2800 Medical, 2828 Chicago Avenue, Airport Medical, Billings 2300 Grand Road, Burnsville 303 Nicollet Medical, Burnsville 305 Nicollet Medical, Duluth Denfeld Clinic, Edina 6363 France Medical, Edina 6405 France Medical, Edina 6517 Drew Avenue, Edina 62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 (4) Sale price includes $2.5 million that was deposited into escrow pending the resolution of certain post-closing items. As of April 30, 2018 these items had not yet been resolved. Fiscal 2017 ( May 1, 2016 to April 30, 2017 ) (in thousands) Date Book Value Dispositions Disposed Sales Price and Sales Cost Gain/(Loss) Multifamily 24 homes Pinecone Villas - Sartell, MN April 20, 2017 $ 3,540 $ 2,732 $ 808 Healthcare 189,244 sq ft 9 Idaho Spring Creek Senior Housing Properties (1) October 31, 2016 43,900 37,397 6,503 426,652 sq ft 5 Edgewood Vista Senior Housing Properties (2) January 18, 2017 69,928 50,393 19,535 286,854 sq ft 5 Wyoming Senior Housing Properties (3) February 1, 2017 49,600 45,469 4,131 169,001 sq ft 9 Edgewood Vista Senior Housing Properties (4) February 15, 2017 30,700 24,081 6,619 169,562 sq ft 4 Edgewood Vista Senior Housing Properties (5) March 1, 2017 35,348 14,511 20,837 114,316 sq ft Healtheast St. John &amp; Woodwinds - Maplewood &amp; Woodbury MN March 6, 2017 20,700 13,777 6,923 59,760 sq ft Sartell 2000 23rd Street South - Sartell, MN March 31, 2017 5,600 5,923 (323 ) 98,174 sq ft Legends at Heritage Place - Sartell, MN April 20, 2017 9,960 11,439 (1,479 ) 265,736 202,990 62,746 Other 195,075 sq ft Stone Container - Fargo, ND July 25, 2016 13,400 4,418 8,982 28,528 sq ft Grand Forks Carmike - Grand Forks, ND December 29, 2016 4,000 1,563 2,437 17,400 5,981 11,419 Unimproved Land Georgetown Square Unimproved Land - Grand Chute, WI May 6, 2016 250 274 (24 ) Total Property Dispositions $ 286,926 $ 211,977 $ 74,949 (1) The properties included in this portfolio disposition are: Spring Creek American Falls, Spring Creek Boise, Spring Creek Eagle, Spring Creek Fruitland, Spring Creek Fruitland Unimproved, Spring Creek Meridian, Spring Creek Overland, Spring Creek Soda Springs and Spring Creek Ustick . (2) The properties included in this portfolio disposition are: Edgewood Vista Bismarck, Edgewood Vista Brainerd, Edgewood Vista East Grand Forks, Edgewood Vista Fargo, and Edgewood Vista Spearfish. (3) The properties included in this portfolio disposition are: Casper 1930 E 12th Street (Park Place), Casper 3955 E 12th Street (Meadow Wind), Cheyenne 4010 N College Drive (Aspen Wind), Cheyenne 4606 N College Drive (Sierra Hills) and Laramie 1072 N 22nd Street (Spring Wind). (4) The properties included in this portfolio disposition are: Edgewood Vista Belgrade, Edgewood Vista Billings, Edgewood Vista Columbus, Edgewood Vista Fremont, Edgewood Vista Grand Island, Edgewood Vista Minot, Edgewood Vista Missoula, Edgewood Vista Norfolk and Edgewood Vista Sioux Falls. (5) The properties included in this portfolio are: Edgewood Vista Hastings, Edgewood Vista Kalispell, Edgewood Vista Omaha and Edgewood Vista Virginia. </t>
  </si>
  <si>
    <t>OPERATING SEGMENT (Tables)</t>
  </si>
  <si>
    <t>Revenues and Net Operating Income for Reportable Segments</t>
  </si>
  <si>
    <t>The following tables present real estate revenues, real estate expenses, and net operating income for the fiscal years ended April 30, 2018 , 2017 , and 2016 from our reportable segment and reconcile net operating income to net income as reported in the consolidated financial statements. Segment assets are also reconciled to total assets as reported in the consolidated financial statements. (in thousands) Year ended April 30, 2018 Multifamily All Other Total Real estate revenue $ 159,983 $ 9,762 $ 169,745 Real estate expenses 70,460 2,574 73,034 Net operating income $ 89,523 $ 7,188 $ 96,711 Property management expenses (5,526 ) Casualty loss (500 ) Depreciation and amortization (82,070 ) Impairment of real estate investments (18,065 ) General and administrative expenses (14,203 ) Acquisition and investment related costs (51 ) Interest expense (34,178 ) Loss on debt extinguishment (940 ) Interest and other income 1,508 Loss before gain on sale of real estate and other investments and income from discontinued operations (57,314 ) Gain on sale of real estate and other investments 20,120 Loss from continuing operations (37,194 ) Income from discontinued operations 164,823 Net income $ 127,629 (in thousands) Year ended April 30, 2017 Multifamily All Other Total Real estate revenue $ 142,214 $ 17,890 $ 160,104 Real estate expenses 60,895 3,431 64,326 Net operating income $ 81,319 $ 14,459 $ 95,778 Property management expenses (5,046 ) Casualty loss (414 ) Depreciation and amortization (44,253 ) Impairment of real estate investments (57,028 ) General and administrative expenses (15,871 ) Acquisition and investment related costs (3,276 ) Interest expense (34,314 ) Loss on debt extinguishment (1,651 ) Interest and other income 1,146 Loss before gain on sale of real estate and other investments (64,929 ) Gain on sale of real estate and other investments 18,701 Loss from continuing operations (46,228 ) Income from discontinued operations 76,753 Net income $ 30,525 (in thousands) Year ended April 30, 2016 Multifamily All Other Total Real estate revenue $ 129,049 $ 16,451 $ 145,500 Real estate expenses 54,762 3,386 58,148 Net operating income $ 74,287 $ 13,065 $ 87,352 Property management expenses (3,714 ) Casualty loss (238 ) Depreciation and amortization (39,273 ) Impairment of real estate investments (5,543 ) General and administrative expenses (13,498 ) Acquisition and investment related costs (830 ) Interest expense (28,417 ) Loss on debt extinguishment (106 ) Interest and other income 385 Loss before loss on sale of real estate and other investments and loss from discontinued operations (3,882 ) Gain on sale of real estate and other investments 9,640 Gain on bargain purchase 3,424 Income from continuing operations 9,182 Income from discontinued operations 67,420 Net income $ 76,602</t>
  </si>
  <si>
    <t>Segment Assets and Accumulated Depreciation</t>
  </si>
  <si>
    <t>Segment Assets and Accumulated Depreciation (in thousands) As at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 (in thousands) As at April 30, 2017 Multifamily All Other Total Segment assets Property owned $ 1,260,541 $ 97,988 $ 1,358,529 Less accumulated depreciation (232,592 ) (23,007 ) (255,599 ) Total property owned $ 1,027,949 $ 74,981 $ 1,102,930 Assets held for sale and assets from discontinued operations 283,023 Cash and cash equivalents 28,819 Restricted cash 27,981 Other assets 13,306 Unimproved land $ 18,455 Total Assets $ 1,474,514</t>
  </si>
  <si>
    <t>DISCONTINUED OPERATIONS (Tables)</t>
  </si>
  <si>
    <t>Effect on Net Income and Gains or Losses From Sale Of Properties Classified as Discontinued Operations</t>
  </si>
  <si>
    <t>The following information shows the effect on net income and the gains or losses from the sale of properties classified as discontinued operations for the fiscal years ended April 30, 2018 , 2017 , and 2016 . (in thousands) Year Ended April 30, 2018 2017 2016 REVENUE Real estate rentals $ 19,744 $ 43,984 $ 69,623 Tenant reimbursement 11,650 16,110 23,434 TRS senior housing revenue — 3,218 3,955 TOTAL REVENUE 31,394 63,312 97,012 EXPENSES Property operating expenses, excluding real estate taxes 6,350 9,051 17,470 Real estate taxes 5,191 6,848 11,611 Property management expense 206 574 1,957 Depreciation and amortization 8,445 10,772 24,725 Impairment of real estate investments — — 440 TRS senior housing expenses — 3,113 3,366 TOTAL EXPENSES 20,192 30,358 59,569 Operating income 11,202 32,954 37,443 Interest expense (1) (4,172 ) (11,628 ) (25,757 ) Gain (loss) on extinguishment of debt (1) (6,508 ) (3,238 ) 29,336 Interest income 661 2,179 2,179 Other income 73 340 437 Income from discontinued operations before gain on sale 1,256 20,607 43,638 Gain on sale of discontinued operations 163,567 56,146 23,782 INCOME FROM DISCONTINUED OPERATIONS $ 164,823 $ 76,753 $ 67,420 Segment Data All other $ 164,823 $ 76,753 $ 67,420 Total $ 164,823 $ 76,753 $ 67,420 (1) Interest expense includes $4.7 million for the fiscal year ended April 30, 2016 , of default interest related to a $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2018 2017 2016 Property Sale Data Sales price $ 437,652 $ 239,436 $ 373,460 Net book value and sales costs (274,085 ) (183,290 ) (349,678 ) Gain on sale of discontinued operations $ 163,567 $ 56,146 $ 23,782</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solidated Balance Sheets: April 30, 2017 Carrying amounts of major classes of assets included as part of discontinued operations Property owned and intangible assets, net of accumulated depreciation and amortization $ 255,466 Restricted cash 728 Other Assets 12,750 Total major classes of assets of the discontinued operations 268,944 Other assets included in the disposal group classified as held for sale 14,079 Total assets of the disposal group classified as held for sale on the balance sheet $ 283,023 Carrying amounts of major classes of liabilities included as part of discontinued operations Accounts payable and accrued expenses $ 4,835 Mortgages payable 112,208 Other 7,977 Total major classes of liabilities of the discontinued operations 125,020 Other liabilities included in the disposal group classified as held for sale 5,884 Total liabilities of the disposal group classified as held for sale on the balance sheet $ 130,904</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solidated financial statements for the fiscal years ended April 30, 2018 , 2017 and 2016 : For Year Ended April 30, (in thousands, except per share data) 2018 2017 2016 NUMERATOR Income (loss) from continuing operations – Investors Real Estate Trust $ (30,266 ) $ (24,473 ) $ 11,553 Income from discontinued operations – Investors Real Estate Trust 147,054 67,820 60,453 Net income attributable to Investors Real Estate Trust 116,788 43,347 72,006 Dividends to preferred shareholders (8,569 ) (10,546 ) (11,514 ) Redemption of preferred shares (3,657 ) (1,435 ) — Numerator for basic earnings per share – net income available to common shareholders 104,562 31,366 60,492 Noncontrolling interests – Operating Partnership 12,702 4,059 7,032 Numerator for diluted earnings per share $ 117,264 $ 35,425 $ 67,524 DENOMINATOR Denominator for basic earnings per share weighted average shares 119,977 121,169 123,094 Effect of redeemable operating partnership units 14,617 16,130 14,278 Denominator for diluted earnings per share 134,594 137,299 137,372 Earnings (loss) per common share from continuing operations – Investors Real Estate Trust – basic and diluted $ (0.36 ) $ (0.30 ) $ — Earnings per common share from discontinued operations – Investors Real Estate Trust – basic and diluted 1.23 0.56 0.49 NET INCOME PER COMMON SHARE – BASIC &amp; DILUTED $ 0.87 $ 0.26 $ 0.49</t>
  </si>
  <si>
    <t>FAIR VALUE MEASUREMENTS (Tables)</t>
  </si>
  <si>
    <t>Schedule of Fair Value of Derivatives</t>
  </si>
  <si>
    <t>The fair value of the derivative by its level in the fair value hierarchy is as follows: (in thousands) Balance Sheet Location Total Level 1 Level 2 Level 3 April 30, 2018 Derivative instrument - interest rate swap Other Assets $ 1,779 $ — $ 1,779 $ —</t>
  </si>
  <si>
    <t>Schedule of Fair Value Measurements on a Nonrecurring Basis</t>
  </si>
  <si>
    <t>The aggregate fair value of these assets by their levels in the fair value hierarchy are as follows: (in thousands) Total Level 1 Level 2 Level 3 April 30, 2018 Real estate investments valued at fair value $ 52,145 $ — $ — $ 52,145 April 30, 2017 Real estate investments valued at fair value $ 506 $ — $ — $ 506 Real estate held for sale (1) 10,891 — — 10,891 (1) Represents only the portion of real estate held for sale at April 30, 2017 that was written down to estimated fair value.</t>
  </si>
  <si>
    <t>Schedule of Estimated Fair Values of Financial Instruments</t>
  </si>
  <si>
    <t>The estimated fair values of our financial instruments as of April 30, 2018 and 2017 are as follows: (in thousands) 2018 2017 Amount Fair Value Amount Fair Value FINANCIAL ASSETS Cash and cash equivalents $ 11,891 $ 11,891 $ 28,819 $ 28,819 FINANCIAL LIABILITIES Other debt, including other debt related to assets held for sale — — 49,637 49,637 Revolving line of credit 124,000 124,000 57,050 57,050 Term loan (1) 70,000 — — Mortgages payable (2) 509,919 510,803 665,440 680,941 Mortgages payable related to assets held for sale — — 21,803 21,861 (1) Excluding the effect of the interest rate swap agreement. (2) Includes mortgages payable related to assets held for sale and assets of discontinued operations at April 30, 2017.</t>
  </si>
  <si>
    <t>QUARTERLY RESULTS OF CONSOLIDATED OPERATIONS (unaudited) (Tables)</t>
  </si>
  <si>
    <t>Schedule of Quarterly Results of Consolidation Operations</t>
  </si>
  <si>
    <t xml:space="preserve"> (in thousands, except per share data) QUARTER ENDED July 31, 2017 October 31, 2017 January 31, 2018 April 30, 2018 Revenues $ 40,978 $ 41,866 $ 42,716 $ 44,185 Net income (loss) attributable to Investors Real Estate Trust $ (11,264 ) $ 12,821 $ 136,105 $ (20,874 ) Net income (loss) available to common shareholders $ (13,550 ) $ 6,360 $ 134,331 $ (22,579 ) Net income (loss) per common share - basic &amp; diluted $ (0.11 ) $ 0.05 $ 1.12 $ (0.19 ) (in thousands, except per share data) QUARTER ENDED July 31, 2016 October 31, 2016 January 31, 2017 April 30, 2017 Revenues $ 38,301 $ 39,195 $ 39,797 $ 42,811 Net income (loss) attributable to Investors Real Estate Trust $ (21,643 ) $ 11,600 $ 23,110 $ 30,280 Net income (loss) available to common shareholders $ (24,522 ) $ 8,722 $ 19,172 $ 27,994 Net income (loss) per common share - basic &amp; diluted $ (0.20 ) $ 0.07 $ 0.16 $ 0.23</t>
  </si>
  <si>
    <t>SHARE BASED COMPENSATION (Tables)</t>
  </si>
  <si>
    <t>Schedule of Compensation Expense Recognized</t>
  </si>
  <si>
    <t>Total share based compensation expense recognized in the consolidated financial statements for the three years ended April 30, 2018 , for all share-based awards was as follows (in thousands): Year Ended April 30, 2018 2017 2016 Share based compensation expense $ 1,587 $ 6 $ 2,256</t>
  </si>
  <si>
    <t>Schedule of Restricted Share Awards Activity</t>
  </si>
  <si>
    <t>The activity for the three years ended April 30, 2018 , related to our time-based restricted share awards was as follows. Wtd Avg Grant- Shares Date Fair Value Unvested at April 30, 2015 107,536 $ 7.17 Vested (107,536 ) 7.17 Unvested at April 30, 2016 — Granted 253,263 6.16 Vested (21,308 ) 5.95 Forfeited (36,817 ) 6.24 Unvested at April 30, 2017 195,138 Granted 91,364 5.75 Vested (185,431 ) 5.99 Forfeited (2,019 ) 6.24 Unvested at April 30, 2018 99,052 6.12</t>
  </si>
  <si>
    <t>ORGANIZATION (Details)</t>
  </si>
  <si>
    <t>Apr. 30, 2018propertyunit</t>
  </si>
  <si>
    <t>Real Estate Properties [Line Items]</t>
  </si>
  <si>
    <t>Number of real estate properties</t>
  </si>
  <si>
    <t>Multi-family Residential Properties [Member]</t>
  </si>
  <si>
    <t>Number of apartment homes | unit</t>
  </si>
  <si>
    <t>BASIS OF PRESENTATION AND SIGNIFICANT ACCOUNTING POLICIES - Real Estate Properties (Details) $ / shares in Units, shares in Millions</t>
  </si>
  <si>
    <t>Apr. 30, 2017USD ($)</t>
  </si>
  <si>
    <t>Aug. 31, 2017USD ($)property</t>
  </si>
  <si>
    <t>Apr. 30, 2018USD ($)$ / shares</t>
  </si>
  <si>
    <t>Jan. 31, 2018USD ($)$ / shares</t>
  </si>
  <si>
    <t>Oct. 31, 2017USD ($)$ / shares</t>
  </si>
  <si>
    <t>Jul. 31, 2017USD ($)$ / shares</t>
  </si>
  <si>
    <t>Apr. 30, 2017USD ($)$ / shares</t>
  </si>
  <si>
    <t>Jan. 31, 2017USD ($)$ / shares</t>
  </si>
  <si>
    <t>Oct. 31, 2016USD ($)$ / shares</t>
  </si>
  <si>
    <t>Jul. 31, 2016USD ($)$ / shares</t>
  </si>
  <si>
    <t>Oct. 31, 2017segment</t>
  </si>
  <si>
    <t>Jan. 31, 2018</t>
  </si>
  <si>
    <t>Apr. 30, 2018USD ($)property$ / shares</t>
  </si>
  <si>
    <t>Dec. 31, 2017</t>
  </si>
  <si>
    <t>Apr. 30, 2017USD ($)property$ / shares</t>
  </si>
  <si>
    <t>Dec. 31, 2016</t>
  </si>
  <si>
    <t>Apr. 30, 2016USD ($)propertysegment$ / sharesshares</t>
  </si>
  <si>
    <t>BASIS OF PRESENTATION [Abstract]</t>
  </si>
  <si>
    <t>Interest in operating partnership (in hundredths)</t>
  </si>
  <si>
    <t>88.60%</t>
  </si>
  <si>
    <t>89.40%</t>
  </si>
  <si>
    <t>Percentage of general interest partnership (in hundredths)</t>
  </si>
  <si>
    <t>100.00%</t>
  </si>
  <si>
    <t>Redemption basis</t>
  </si>
  <si>
    <t>RECENT ACCOUNTING PRONOUNCEMENTS [Abstract]</t>
  </si>
  <si>
    <t>Acquisition costs capitalized</t>
  </si>
  <si>
    <t>REAL ESTATE INVESTMENTS [Abstract]</t>
  </si>
  <si>
    <t>Construction period interest capitalized</t>
  </si>
  <si>
    <t>IMPAIRMENT OF LONG-LIVED ASSETS [Abstract]</t>
  </si>
  <si>
    <t>CHANGE IN DEPRECIABLE LIVES OF REAL ESTATE ASSETS</t>
  </si>
  <si>
    <t>Number of reportable segments | segment</t>
  </si>
  <si>
    <t>Net income (loss) per common share - basic &amp; diluted (in dollars per share) | $ / shares</t>
  </si>
  <si>
    <t>Held for Sale [Abstract]</t>
  </si>
  <si>
    <t>Number of year after date of acquisition related to adjustment of real estate preliminary allocations of purchase price</t>
  </si>
  <si>
    <t>1 year</t>
  </si>
  <si>
    <t>PROPERTY AND EQUIPMENT [Abstract]</t>
  </si>
  <si>
    <t>Property and equipment cost</t>
  </si>
  <si>
    <t>Accumulated depreciation</t>
  </si>
  <si>
    <t>RESTRICTED CASH</t>
  </si>
  <si>
    <t>INCOME TAXES [Abstract]</t>
  </si>
  <si>
    <t>Minimum dividend distribution percentage</t>
  </si>
  <si>
    <t>90.00%</t>
  </si>
  <si>
    <t>Dividend distribution percentage (in hundredths)</t>
  </si>
  <si>
    <t>Distribution of federal income tax (in hundredths)</t>
  </si>
  <si>
    <t>14.59%</t>
  </si>
  <si>
    <t>12.43%</t>
  </si>
  <si>
    <t>Distribution of capital gain (in hundredths)</t>
  </si>
  <si>
    <t>48.87%</t>
  </si>
  <si>
    <t>87.57%</t>
  </si>
  <si>
    <t>Distribution made as return of capital (in hundredths)</t>
  </si>
  <si>
    <t>36.54%</t>
  </si>
  <si>
    <t>Financing Receivable, Net [Abstract]</t>
  </si>
  <si>
    <t>Number of real estate properties sold | property</t>
  </si>
  <si>
    <t>Business Combination, Bargain Purchase [Abstract]</t>
  </si>
  <si>
    <t>Buildings and Improvements [Member] | Minimum [Member]</t>
  </si>
  <si>
    <t>Estimated useful life of assets (in years)</t>
  </si>
  <si>
    <t>10 years</t>
  </si>
  <si>
    <t>Buildings and Improvements [Member] | Maximum [Member]</t>
  </si>
  <si>
    <t>37 years</t>
  </si>
  <si>
    <t>Furniture, Fixtures and Equipment [Member] | Minimum [Member]</t>
  </si>
  <si>
    <t>5 years</t>
  </si>
  <si>
    <t>Furniture, Fixtures and Equipment [Member] | Maximum [Member]</t>
  </si>
  <si>
    <t>Renovations and Improvements [Member] | Minimum [Member]</t>
  </si>
  <si>
    <t>Renovations and Improvements [Member] | Maximum [Member]</t>
  </si>
  <si>
    <t>Minot, ND - property [Member]</t>
  </si>
  <si>
    <t>Number of impaired properties | property</t>
  </si>
  <si>
    <t>Multi-family Residential Properties [Member] | Grand Forks, North Dakota [Member]</t>
  </si>
  <si>
    <t>Multi-family Residential Properties [Member] | Williston, ND - property [Member]</t>
  </si>
  <si>
    <t>Multi-family Residential Properties [Member] | Williston, ND - property 1 [Member]</t>
  </si>
  <si>
    <t>Interest in joint venture</t>
  </si>
  <si>
    <t>70.00%</t>
  </si>
  <si>
    <t>Multi-family Residential Properties [Member] | Williston, ND - property 2 [Member]</t>
  </si>
  <si>
    <t>Multi-family Residential Properties [Member] | Williston, ND - property 3 [Member]</t>
  </si>
  <si>
    <t>60.00%</t>
  </si>
  <si>
    <t>Commercial Properties [Member]</t>
  </si>
  <si>
    <t>Land [Member]</t>
  </si>
  <si>
    <t>Land [Member] | Grand Forks, North Dakota [Member]</t>
  </si>
  <si>
    <t>Land [Member] | Minot, ND - property [Member]</t>
  </si>
  <si>
    <t>Land [Member] | Bismark, North Dakota - First Property [Member]</t>
  </si>
  <si>
    <t>Land [Member] | Bismark, North Dakota [Member]</t>
  </si>
  <si>
    <t>Land [Member] | Bismark, North Dakota - Second Property [Member]</t>
  </si>
  <si>
    <t>Land [Member] | Williston, ND - property [Member]</t>
  </si>
  <si>
    <t>Land [Member] | River Falls Wisconsin [Member]</t>
  </si>
  <si>
    <t>Industrial [Member] | Bloomington, Minnesota [Member]</t>
  </si>
  <si>
    <t>Industrial [Member] | Woodbury, Minnesota [Member]</t>
  </si>
  <si>
    <t>Retail Site [Member] | Minot, ND - property [Member]</t>
  </si>
  <si>
    <t>Office [Member]</t>
  </si>
  <si>
    <t>Commercial Healthcare [Member]</t>
  </si>
  <si>
    <t>Multi-Family Residential [Member]</t>
  </si>
  <si>
    <t>Interest rate on mortgages payable</t>
  </si>
  <si>
    <t>6.00%</t>
  </si>
  <si>
    <t>Loan commitment</t>
  </si>
  <si>
    <t>Notes receivable</t>
  </si>
  <si>
    <t>Multi-Family Residential [Member] | St Cloud Minnesota [Member]</t>
  </si>
  <si>
    <t>Office Property [Member] | Eden Prairie Minnesota [Member]</t>
  </si>
  <si>
    <t>Assets Held for Sale [Member]</t>
  </si>
  <si>
    <t>Number of real estate properties classified as held for sale | property</t>
  </si>
  <si>
    <t>Assets Held for Sale [Member] | Multi-family Residential Properties [Member]</t>
  </si>
  <si>
    <t>Assets Held for Sale [Member] | Multi-family Residential Properties [Member] | Minot, ND - property [Member]</t>
  </si>
  <si>
    <t>Assets Held for Sale [Member] | Retail Site [Member]</t>
  </si>
  <si>
    <t>Assets Held for Sale [Member] | Commercial Healthcare [Member]</t>
  </si>
  <si>
    <t>Assets Held for Sale [Member] | Medical Property [Member] | Sartell, Minnesota, Healthcare Property [Member]</t>
  </si>
  <si>
    <t>Discontinued Operations [Member]</t>
  </si>
  <si>
    <t>Discontinued Operations [Member] | Land [Member] | Grand Chute, Wisconsin, Unimproved Land [Member]</t>
  </si>
  <si>
    <t>Discontinued Operations [Member] | Commercial Healthcare [Member]</t>
  </si>
  <si>
    <t>Number of real estate properties classified as discontinued operations | property</t>
  </si>
  <si>
    <t>Discontinued Operations, Disposed of by Sale [Member] | Multi-Family Residential [Member]</t>
  </si>
  <si>
    <t>Deferred gain on sale of properties</t>
  </si>
  <si>
    <t>5.50%</t>
  </si>
  <si>
    <t>Service Life [Member]</t>
  </si>
  <si>
    <t>Depreciation</t>
  </si>
  <si>
    <t>Service Life [Member] | Minimum [Member]</t>
  </si>
  <si>
    <t>Useful life</t>
  </si>
  <si>
    <t>20 years</t>
  </si>
  <si>
    <t>Service Life [Member] | Maximum [Member]</t>
  </si>
  <si>
    <t>40 years</t>
  </si>
  <si>
    <t>Service Life [Member] | Property With Previous Nine Year Life [Member]</t>
  </si>
  <si>
    <t>9 years</t>
  </si>
  <si>
    <t>Service Life [Member] | Property With Previous Nine Year Life [Member] | Minimum [Member]</t>
  </si>
  <si>
    <t>Service Life [Member] | Property With Previous Nine Year Life [Member] | Maximum [Member]</t>
  </si>
  <si>
    <t>Service Life [Member] | Fully Depreciated Property [Member]</t>
  </si>
  <si>
    <t>Escrow Deposits [Member]</t>
  </si>
  <si>
    <t>Tax-Deferred Exchange Proceeds [Member]</t>
  </si>
  <si>
    <t>187 unit - Avalon Cove - Rochester, MN [Member]</t>
  </si>
  <si>
    <t>Total acquisition costs</t>
  </si>
  <si>
    <t>Form of consideration, cash</t>
  </si>
  <si>
    <t>Shares exchanged (in shares) | shares</t>
  </si>
  <si>
    <t>Shares exchanged</t>
  </si>
  <si>
    <t>Share price (in dollars per share) | $ / shares</t>
  </si>
  <si>
    <t>BASIS OF PRESENTATION AND SIGNIFICANT ACCOUNTING POLICIES - Other Assets (Details) - USD ($) $ in Thousands</t>
  </si>
  <si>
    <t>Receivable arising from straight line rents</t>
  </si>
  <si>
    <t>Accounts receivable</t>
  </si>
  <si>
    <t>Fair value of interest rate swap</t>
  </si>
  <si>
    <t>Loans receivable</t>
  </si>
  <si>
    <t>Prepaid and other assets</t>
  </si>
  <si>
    <t>Intangible assets</t>
  </si>
  <si>
    <t>Property and equipment, net of accumulated depreciation</t>
  </si>
  <si>
    <t>Goodwill</t>
  </si>
  <si>
    <t>Deferred charges and leasing costs</t>
  </si>
  <si>
    <t>Total Other Assets</t>
  </si>
  <si>
    <t>BASIS OF PRESENTATION AND SIGNIFICANT ACCOUNTING POLICIES - Proceeds From Financing Liability (Details) $ in Millions</t>
  </si>
  <si>
    <t>3 Months Ended</t>
  </si>
  <si>
    <t>Jul. 31, 2013USD ($)</t>
  </si>
  <si>
    <t>Proceeds from sale of property</t>
  </si>
  <si>
    <t>Contract for deed</t>
  </si>
  <si>
    <t>Financing liability</t>
  </si>
  <si>
    <t>NONCONTROLLING INTERESTS (Details) - USD ($) $ in Thousands</t>
  </si>
  <si>
    <t>Noncontrolling Interest [Line Items]</t>
  </si>
  <si>
    <t>IRET - 71 France, LLC [Member]</t>
  </si>
  <si>
    <t>IRET-Cypress Court Apartments, LLC [Member]</t>
  </si>
  <si>
    <t>IRET-Williston Garden Apartments, LLC [Member]</t>
  </si>
  <si>
    <t>IRET-WRH 1, LLC [Member]</t>
  </si>
  <si>
    <t>WRH Holding, LLC [Member]</t>
  </si>
  <si>
    <t>REDEEMABLE NONCONTROLLING INTERESTS (Details) $ in Thousands</t>
  </si>
  <si>
    <t>Apr. 30, 2018USD ($)joint_venture</t>
  </si>
  <si>
    <t>Apr. 30, 2016USD ($)</t>
  </si>
  <si>
    <t>Redeemable Noncontrolling Interest [Line Items]</t>
  </si>
  <si>
    <t>Number of joint ventures with buy sell options | joint_venture</t>
  </si>
  <si>
    <t>Increase (Decrease) in Temporary Equity [Roll Forward]</t>
  </si>
  <si>
    <t>Balance at beginning of fiscal year</t>
  </si>
  <si>
    <t>Contributions</t>
  </si>
  <si>
    <t>Balance at close of fiscal year</t>
  </si>
  <si>
    <t>Southgate - Minot, ND [Member]</t>
  </si>
  <si>
    <t>Commitment period for joint venture acquisition</t>
  </si>
  <si>
    <t>4 years</t>
  </si>
  <si>
    <t>Net (loss) income</t>
  </si>
  <si>
    <t>DEBT - Narrative (Details)</t>
  </si>
  <si>
    <t>9 Months Ended</t>
  </si>
  <si>
    <t>Apr. 30, 2018USD ($)propertyloanextension</t>
  </si>
  <si>
    <t>Line of Credit Facility [Line Items]</t>
  </si>
  <si>
    <t>Number of real estate properties, owned | property</t>
  </si>
  <si>
    <t>Number of real estate properties, serving as collateral for mortgage loans | property</t>
  </si>
  <si>
    <t>Number of real estate properties, unemcumbered by mortgages | property</t>
  </si>
  <si>
    <t>Number of real estate properties, unemcumbered used to provide credit support | property</t>
  </si>
  <si>
    <t>Amount available</t>
  </si>
  <si>
    <t>Carrying principal value</t>
  </si>
  <si>
    <t>Domestic Line of Credit [Member] | Minimum [Member] | Base Rate [Member]</t>
  </si>
  <si>
    <t>Interest rate spread (as a percent)</t>
  </si>
  <si>
    <t>0.60%</t>
  </si>
  <si>
    <t>Domestic Line of Credit [Member] | Minimum [Member] | London Interbank Offered Rate (LIBOR) [Member]</t>
  </si>
  <si>
    <t>1.60%</t>
  </si>
  <si>
    <t>Domestic Line of Credit [Member] | Maximum [Member] | Base Rate [Member]</t>
  </si>
  <si>
    <t>1.25%</t>
  </si>
  <si>
    <t>Domestic Line of Credit [Member] | Maximum [Member] | London Interbank Offered Rate (LIBOR) [Member]</t>
  </si>
  <si>
    <t>2.25%</t>
  </si>
  <si>
    <t>Multifamily [Member]</t>
  </si>
  <si>
    <t>Number of loans in default | loan</t>
  </si>
  <si>
    <t>Weighted average interest rate (in hundredths)</t>
  </si>
  <si>
    <t>4.69%</t>
  </si>
  <si>
    <t>4.71%</t>
  </si>
  <si>
    <t>Mortgages [Member] | Minimum [Member]</t>
  </si>
  <si>
    <t>Interest rate</t>
  </si>
  <si>
    <t>3.47%</t>
  </si>
  <si>
    <t>Mortgages [Member] | Maximum [Member]</t>
  </si>
  <si>
    <t>6.66%</t>
  </si>
  <si>
    <t>Line of Credit [Member]</t>
  </si>
  <si>
    <t>Accordion option</t>
  </si>
  <si>
    <t>Term</t>
  </si>
  <si>
    <t>Unsecured Debt [Member]</t>
  </si>
  <si>
    <t>Original principal balance</t>
  </si>
  <si>
    <t>Construction Debt [Member]</t>
  </si>
  <si>
    <t>3.27%</t>
  </si>
  <si>
    <t>BMO Line of Credit [Member] | Line of Credit [Member]</t>
  </si>
  <si>
    <t>Interest rate (in hundredths)</t>
  </si>
  <si>
    <t>3.66%</t>
  </si>
  <si>
    <t>Number of extensions | extension</t>
  </si>
  <si>
    <t>Extension term</t>
  </si>
  <si>
    <t>12 months</t>
  </si>
  <si>
    <t>BMO Line of Credit [Member] | Domestic Line of Credit [Member]</t>
  </si>
  <si>
    <t>Remaining borrowing capacity</t>
  </si>
  <si>
    <t>DEBT - Schedule of Required Payments (Details) - USD ($) $ in Thousands</t>
  </si>
  <si>
    <t>Debt Instrument [Line Items]</t>
  </si>
  <si>
    <t>Total payments</t>
  </si>
  <si>
    <t>Thereafter</t>
  </si>
  <si>
    <t>DEBT - Schedule of Debt (Details) - USD ($) $ in Thousands</t>
  </si>
  <si>
    <t>Fixed Rate Mortgages Payable [Member]</t>
  </si>
  <si>
    <t>Weighted average maturity in years</t>
  </si>
  <si>
    <t>6 years 3 months 18 days</t>
  </si>
  <si>
    <t>Variable Rate Mortgages Payable [Member]</t>
  </si>
  <si>
    <t>3 years 3 months 18 days</t>
  </si>
  <si>
    <t>Weighted average interest rate</t>
  </si>
  <si>
    <t>Construction Loans [Member]</t>
  </si>
  <si>
    <t>0.00%</t>
  </si>
  <si>
    <t>Unsecured Debt [Member] | Line of Credit [Member]</t>
  </si>
  <si>
    <t>3 years</t>
  </si>
  <si>
    <t>3.35%</t>
  </si>
  <si>
    <t>2.67%</t>
  </si>
  <si>
    <t>Unsecured Debt [Member] | Medium-term Notes [Member]</t>
  </si>
  <si>
    <t>3.86%</t>
  </si>
  <si>
    <t>DERIVATIVE INSTRUMENT (Details) - USD ($)</t>
  </si>
  <si>
    <t>Derivative [Line Items]</t>
  </si>
  <si>
    <t>Gain recognized in other comprehensive income (loss)</t>
  </si>
  <si>
    <t>Gain reclassified from AOCI into income</t>
  </si>
  <si>
    <t>Cash flow hedge gain (loss) to be reclassified within twelve months</t>
  </si>
  <si>
    <t>Interest Rate Swap [Member]</t>
  </si>
  <si>
    <t>Derivative instrument - interest rate swap</t>
  </si>
  <si>
    <t>Designated as Hedging Instrument [Member] | Interest Rate Swap [Member]</t>
  </si>
  <si>
    <t>Notional amount</t>
  </si>
  <si>
    <t>Accumulated Gain (Loss), Cash Flow Hedge, Including Noncontrolling Interest [Member] | Reclassification out of Accumulated Other Comprehensive Income [Member]</t>
  </si>
  <si>
    <t>TRANSACTIONS WITH RELATED PARTIES - Narrative (Details) $ in Millions</t>
  </si>
  <si>
    <t>Apr. 30, 2018USD ($)property</t>
  </si>
  <si>
    <t>Related Party Transaction [Line Items]</t>
  </si>
  <si>
    <t>Number of real estate properties sold</t>
  </si>
  <si>
    <t>BMO Capital Markets [Member]</t>
  </si>
  <si>
    <t>Transaction fee | $</t>
  </si>
  <si>
    <t>ACQUISITIONS, DEVELOPMENT PROJECTS PLACED IN SERVICE AND DISPOSITIONS - Acquisitions (Details) - Acquisitions [Member] $ in Thousands</t>
  </si>
  <si>
    <t>Apr. 30, 2018USD ($)ft²unit</t>
  </si>
  <si>
    <t>Acquisitions and development projects placed in service [Abstract]</t>
  </si>
  <si>
    <t>Investment allocation, land</t>
  </si>
  <si>
    <t>Investment allocation, building</t>
  </si>
  <si>
    <t>Investment allocation, intangible assets</t>
  </si>
  <si>
    <t>Multi-Family Residential [Member] | 191 homes - Oxbo - St Paul, MN [Member]</t>
  </si>
  <si>
    <t>Number of apartment units | unit</t>
  </si>
  <si>
    <t>Area of real estate property | ft²</t>
  </si>
  <si>
    <t>Multi-Family Residential [Member] | 500 homes - Park Place - Plymouth, MN [Member]</t>
  </si>
  <si>
    <t>Multi-Family Residential [Member] | 274 homes - Dylan - Denver, CO [Member]</t>
  </si>
  <si>
    <t>Multi-Family Residential [Member] | 390 homes - Westend - Denver, CO [Member]</t>
  </si>
  <si>
    <t>ACQUISITIONS, DEVELOPMENT PROJECTS PLACED IN SERVICE AND DISPOSITIONS - Development Projects Placed In Service (Details) - Development Projects Placed in Service [Member] $ in Thousands</t>
  </si>
  <si>
    <t>Apr. 30, 2017USD ($)unit</t>
  </si>
  <si>
    <t>Apr. 30, 2018USD ($)</t>
  </si>
  <si>
    <t>Business Acquisition [Line Items]</t>
  </si>
  <si>
    <t>Land</t>
  </si>
  <si>
    <t>Building</t>
  </si>
  <si>
    <t>Development cost</t>
  </si>
  <si>
    <t>Multi-Family Residential [Member] | 71 France - Edina, MN [Member]</t>
  </si>
  <si>
    <t>Development costs paid</t>
  </si>
  <si>
    <t>Project costs incurred to date</t>
  </si>
  <si>
    <t>52.60%</t>
  </si>
  <si>
    <t>Multi-Family Residential [Member] | Monticello Crossings - Monticello, MN [Member]</t>
  </si>
  <si>
    <t>ACQUISITIONS, DEVELOPMENT PROJECTS PLACED IN SERVICE AND DISPOSITIONS - Property Dispositions (Details) $ in Thousands</t>
  </si>
  <si>
    <t>Jan. 31, 2018USD ($)</t>
  </si>
  <si>
    <t>Oct. 31, 2017USD ($)</t>
  </si>
  <si>
    <t>Jul. 31, 2017USD ($)</t>
  </si>
  <si>
    <t>Apr. 30, 2017USD ($)ft²property</t>
  </si>
  <si>
    <t>Jan. 31, 2017USD ($)</t>
  </si>
  <si>
    <t>Oct. 31, 2016USD ($)</t>
  </si>
  <si>
    <t>Jul. 31, 2016USD ($)</t>
  </si>
  <si>
    <t>Apr. 30, 2018USD ($)ft²propertyunit</t>
  </si>
  <si>
    <t>Income Statement, Balance Sheet and Additional Disclosures by Disposal Groups, Including Discontinued Operations [Line Items]</t>
  </si>
  <si>
    <t>Sales price</t>
  </si>
  <si>
    <t>Disposed of by Sale [Member]</t>
  </si>
  <si>
    <t>Gain/(Loss)</t>
  </si>
  <si>
    <t>Multi-Family Residential [Member] | Disposed of by Sale [Member]</t>
  </si>
  <si>
    <t>Number of properties sold | property</t>
  </si>
  <si>
    <t>Multi-Family Residential [Member] | Disposed of by Sale [Member] | Multifamily 327 Unit Minot Nd [Member]</t>
  </si>
  <si>
    <t>Number of apartment units, dispositions | unit</t>
  </si>
  <si>
    <t>Multi-Family Residential [Member] | Disposed of by Sale [Member] | Crown - Rochester, MN [Member]</t>
  </si>
  <si>
    <t>Multi-Family Residential [Member] | Disposed of by Sale [Member] | Northern Valley - Rochester, MN [Member]</t>
  </si>
  <si>
    <t>Multi-Family Residential [Member] | Disposed of by Sale [Member] | Minot Southgate Retail - Minot, ND [Member]</t>
  </si>
  <si>
    <t>Multi-Family Residential [Member] | Disposed of by Sale [Member] | Pinecone Villas Sartell Mn [Member]</t>
  </si>
  <si>
    <t>Number of apartment units, dispositions | property</t>
  </si>
  <si>
    <t>Senior Housing Properties [Member] | Disposed of by Sale [Member]</t>
  </si>
  <si>
    <t>Healthcare [Member] | Disposed of by Sale [Member]</t>
  </si>
  <si>
    <t>Healthcare [Member] | Disposed of by Sale [Member] | Idaho Spring Creek Senior Housing Properties [Member]</t>
  </si>
  <si>
    <t>Healthcare [Member] | Disposed of by Sale [Member] | Five Edgewood Vista Senior Housing Properties [Member]</t>
  </si>
  <si>
    <t>Healthcare [Member] | Disposed of by Sale [Member] | Wyoming Senior Housing Portfolio [Member]</t>
  </si>
  <si>
    <t>Healthcare [Member] | Disposed of by Sale [Member] | Nine Edgewood Vista Senior Housing Properties [Member]</t>
  </si>
  <si>
    <t>Healthcare [Member] | Disposed of by Sale [Member] | Four Edgewood Vista Senior Housing Properties [Member]</t>
  </si>
  <si>
    <t>Healthcare [Member] | Disposed of by Sale [Member] | Healtheast St John And Woodwinds Maplewood And Woodbury Mn [Member]</t>
  </si>
  <si>
    <t>Healthcare [Member] | Disposed of by Sale [Member] | Sartell 2000 23 Rd Street South Sartell Mn [Member]</t>
  </si>
  <si>
    <t>Healthcare [Member] | Disposed of by Sale [Member] | Legends At Heritage Place Sartell Mn [Member]</t>
  </si>
  <si>
    <t>Retail Site [Member] | Disposed of by Sale [Member]</t>
  </si>
  <si>
    <t>Unimproved Land [Member] | Disposed of by Sale [Member]</t>
  </si>
  <si>
    <t>Unimproved Land [Member] | Disposed of by Sale [Member] | Bismarck 4916 - Bismarck, ND [Member]</t>
  </si>
  <si>
    <t>Unimproved Land [Member] | Disposed of by Sale [Member] | Grand Chute, Wisconsin, Unimproved Land [Member]</t>
  </si>
  <si>
    <t>Other [Member] | Disposed of by Sale [Member]</t>
  </si>
  <si>
    <t>Other [Member] | Disposed of by Sale [Member] | Minot Southgate Retail - Minot, ND [Member]</t>
  </si>
  <si>
    <t>Other [Member] | Disposed of by Sale [Member] | Lexington Commerce Center Eagan Mn [Member]</t>
  </si>
  <si>
    <t>Other [Member] | Disposed of by Sale [Member] | Eagan 1440 Duckwood Medical - Eagan, MN [Member]</t>
  </si>
  <si>
    <t>Other [Member] | Disposed of by Sale [Member] | Edgewood Vista Hermantown Mn [Member]</t>
  </si>
  <si>
    <t>Other [Member] | Disposed of by Sale [Member] | Urbandale - Urbandale IA [Member]</t>
  </si>
  <si>
    <t>Other [Member] | Disposed of by Sale [Member] | Long Lake Road - Roseville MN [Member]</t>
  </si>
  <si>
    <t>Other [Member] | Disposed of by Sale [Member] | Healthcare Properties [Member]</t>
  </si>
  <si>
    <t>Deposits held in escrow</t>
  </si>
  <si>
    <t>Other [Member] | Disposed of by Sale [Member] | Garden View - St. Paul MN [Member]</t>
  </si>
  <si>
    <t>Other [Member] | Disposed of by Sale [Member] | Ritchie Medical - St. Paul MN [Member]</t>
  </si>
  <si>
    <t>Other [Member] | Disposed of by Sale [Member] | Bismarck 715 East Broadway - Bismarck, ND [Member]</t>
  </si>
  <si>
    <t>Other [Member] | Disposed of by Sale [Member] | Stone Container Fargo Nd [Member]</t>
  </si>
  <si>
    <t>Other [Member] | Disposed of by Sale [Member] | Grand Forks Carmike Grand Forks Nd [Member]</t>
  </si>
  <si>
    <t>Real Estate [Member]</t>
  </si>
  <si>
    <t>Real Estate [Member] | Disposed of by Sale [Member]</t>
  </si>
  <si>
    <t>Real Estate [Member] | Multi-Family Residential [Member] | Disposed of by Sale [Member]</t>
  </si>
  <si>
    <t>Real Estate [Member] | Multi-Family Residential [Member] | Disposed of by Sale [Member] | Multifamily 327 Unit Minot Nd [Member]</t>
  </si>
  <si>
    <t>Real Estate [Member] | Multi-Family Residential [Member] | Disposed of by Sale [Member] | Crown - Rochester, MN [Member]</t>
  </si>
  <si>
    <t>Real Estate [Member] | Multi-Family Residential [Member] | Disposed of by Sale [Member] | Northern Valley - Rochester, MN [Member]</t>
  </si>
  <si>
    <t>Real Estate [Member] | Multi-Family Residential [Member] | Disposed of by Sale [Member] | Pinecone Villas Sartell Mn [Member]</t>
  </si>
  <si>
    <t>Real Estate [Member] | Healthcare [Member] | Disposed of by Sale [Member]</t>
  </si>
  <si>
    <t>Real Estate [Member] | Healthcare [Member] | Disposed of by Sale [Member] | Idaho Spring Creek Senior Housing Properties [Member]</t>
  </si>
  <si>
    <t>Real Estate [Member] | Healthcare [Member] | Disposed of by Sale [Member] | Five Edgewood Vista Senior Housing Properties [Member]</t>
  </si>
  <si>
    <t>Real Estate [Member] | Healthcare [Member] | Disposed of by Sale [Member] | Wyoming Senior Housing Portfolio [Member]</t>
  </si>
  <si>
    <t>Real Estate [Member] | Healthcare [Member] | Disposed of by Sale [Member] | Nine Edgewood Vista Senior Housing Properties [Member]</t>
  </si>
  <si>
    <t>Real Estate [Member] | Healthcare [Member] | Disposed of by Sale [Member] | Four Edgewood Vista Senior Housing Properties [Member]</t>
  </si>
  <si>
    <t>Real Estate [Member] | Healthcare [Member] | Disposed of by Sale [Member] | Healtheast St John And Woodwinds Maplewood And Woodbury Mn [Member]</t>
  </si>
  <si>
    <t>Real Estate [Member] | Healthcare [Member] | Disposed of by Sale [Member] | Sartell 2000 23 Rd Street South Sartell Mn [Member]</t>
  </si>
  <si>
    <t>Real Estate [Member] | Healthcare [Member] | Disposed of by Sale [Member] | Legends At Heritage Place Sartell Mn [Member]</t>
  </si>
  <si>
    <t>Real Estate [Member] | Unimproved Land [Member] | Disposed of by Sale [Member] | Bismarck 4916 - Bismarck, ND [Member]</t>
  </si>
  <si>
    <t>Real Estate [Member] | Unimproved Land [Member] | Disposed of by Sale [Member] | Grand Chute, Wisconsin, Unimproved Land [Member]</t>
  </si>
  <si>
    <t>Real Estate [Member] | Other [Member] | Disposed of by Sale [Member]</t>
  </si>
  <si>
    <t>Real Estate [Member] | Other [Member] | Disposed of by Sale [Member] | Minot Southgate Retail - Minot, ND [Member]</t>
  </si>
  <si>
    <t>Real Estate [Member] | Other [Member] | Disposed of by Sale [Member] | Lexington Commerce Center Eagan Mn [Member]</t>
  </si>
  <si>
    <t>Real Estate [Member] | Other [Member] | Disposed of by Sale [Member] | Eagan 1440 Duckwood Medical - Eagan, MN [Member]</t>
  </si>
  <si>
    <t>Real Estate [Member] | Other [Member] | Disposed of by Sale [Member] | Edgewood Vista Hermantown Mn [Member]</t>
  </si>
  <si>
    <t>Real Estate [Member] | Other [Member] | Disposed of by Sale [Member] | Urbandale - Urbandale IA [Member]</t>
  </si>
  <si>
    <t>Real Estate [Member] | Other [Member] | Disposed of by Sale [Member] | Long Lake Road - Roseville MN [Member]</t>
  </si>
  <si>
    <t>Real Estate [Member] | Other [Member] | Disposed of by Sale [Member] | Healthcare Properties [Member]</t>
  </si>
  <si>
    <t>Real Estate [Member] | Other [Member] | Disposed of by Sale [Member] | Garden View - St. Paul MN [Member]</t>
  </si>
  <si>
    <t>Real Estate [Member] | Other [Member] | Disposed of by Sale [Member] | Ritchie Medical - St. Paul MN [Member]</t>
  </si>
  <si>
    <t>Real Estate [Member] | Other [Member] | Disposed of by Sale [Member] | Bismarck 715 East Broadway - Bismarck, ND [Member]</t>
  </si>
  <si>
    <t>Real Estate [Member] | Other [Member] | Disposed of by Sale [Member] | Stone Container Fargo Nd [Member]</t>
  </si>
  <si>
    <t>Real Estate [Member] | Other [Member] | Disposed of by Sale [Member] | Grand Forks Carmike Grand Forks Nd [Member]</t>
  </si>
  <si>
    <t>OPERATING SEGMENT (Details) $ in Thousands</t>
  </si>
  <si>
    <t>6 Months Ended</t>
  </si>
  <si>
    <t>Apr. 30, 2016USD ($)segment</t>
  </si>
  <si>
    <t>Apr. 30, 2015USD ($)</t>
  </si>
  <si>
    <t>Segment Reporting Information [Line Items]</t>
  </si>
  <si>
    <t>Segment Reporting Information, Profit (Loss) [Abstract]</t>
  </si>
  <si>
    <t>Net operating income</t>
  </si>
  <si>
    <t>Interest and other income</t>
  </si>
  <si>
    <t>Segment Assets [Abstract]</t>
  </si>
  <si>
    <t>Multi-Family Residential [Member] | Operating Segments [Member]</t>
  </si>
  <si>
    <t>All Other [Member] | Operating Segments [Member]</t>
  </si>
  <si>
    <t>Real Estate [Member] | Multi-Family Residential [Member] | Operating Segments [Member]</t>
  </si>
  <si>
    <t>Real Estate [Member] | All Other [Member] | Operating Segments [Member]</t>
  </si>
  <si>
    <t>DISCONTINUED OPERATIONS (Details) $ in Thousands</t>
  </si>
  <si>
    <t>Apr. 30, 2017USD ($)property</t>
  </si>
  <si>
    <t>Apr. 30, 2016USD ($)property</t>
  </si>
  <si>
    <t>Revenues [Abstract]</t>
  </si>
  <si>
    <t>TOTAL REVENUE</t>
  </si>
  <si>
    <t>Operating income</t>
  </si>
  <si>
    <t>Gain (loss) on extinguishment of debt</t>
  </si>
  <si>
    <t>Gain on sale of discontinued operations</t>
  </si>
  <si>
    <t>INCOME FROM DISCONTINUED OPERATIONS</t>
  </si>
  <si>
    <t>Property Sale Data</t>
  </si>
  <si>
    <t>Real estate rentals</t>
  </si>
  <si>
    <t>TRS senior housing expenses</t>
  </si>
  <si>
    <t>Income from discontinued operations before gain on sale</t>
  </si>
  <si>
    <t>Default interest</t>
  </si>
  <si>
    <t>Non-recourse loan</t>
  </si>
  <si>
    <t>Gain on extinguishment of debt from transfer of ownership</t>
  </si>
  <si>
    <t>Number of loan properties | property</t>
  </si>
  <si>
    <t>Net book value and sales costs</t>
  </si>
  <si>
    <t>Discontinued Operations [Member] | All Other [Member]</t>
  </si>
  <si>
    <t>Discontinued Operations, Disposed of by Sale [Member] | Office [Member]</t>
  </si>
  <si>
    <t>Discontinued Operations, Disposed of by Sale [Member] | Retail Site [Member]</t>
  </si>
  <si>
    <t>Discontinued Operations, Disposed of by Sale [Member] | Commercial Healthcare [Member]</t>
  </si>
  <si>
    <t>Discontinued Operations, Disposed of by Sale [Member] | Senior Housing Properties [Member]</t>
  </si>
  <si>
    <t>Number of real estate properties disposed | property</t>
  </si>
  <si>
    <t>Discontinued Operations, Held-for-sale [Member] | Senior Housing Properties [Member]</t>
  </si>
  <si>
    <t>Number of properties classified as held for sale | property</t>
  </si>
  <si>
    <t>Tenant Reimbursement [Member] | Discontinued Operations [Member]</t>
  </si>
  <si>
    <t>TRS Senior Housing [Member] | Discontinued Operations [Member]</t>
  </si>
  <si>
    <t>Real Estate [Member] | Discontinued Operations [Member]</t>
  </si>
  <si>
    <t>Management Service [Member] | Discontinued Operations [Member]</t>
  </si>
  <si>
    <t>DISCONTINUED OPERATIONS - Reconciliation of Assets and Liabilities of Discontinued Operations (Details) - USD ($) $ in Thousands</t>
  </si>
  <si>
    <t>Carrying amounts of major classes of liabilities included as part of discontinued operations</t>
  </si>
  <si>
    <t>Total liabilities of the disposal group classified as held for sale on the balance sheet</t>
  </si>
  <si>
    <t>Discontinued Operations, Held-for-sale [Member]</t>
  </si>
  <si>
    <t>Carrying amounts of major classes of assets included as part of discontinued operations</t>
  </si>
  <si>
    <t>Property owned and intangible assets, net of accumulated depreciation and amortization</t>
  </si>
  <si>
    <t>Other Assets</t>
  </si>
  <si>
    <t>Total major classes of assets of the discontinued operations</t>
  </si>
  <si>
    <t>Other assets included in the disposal group classified as held for sale</t>
  </si>
  <si>
    <t>Total assets of the disposal group classified as held for sale on the balance sheet</t>
  </si>
  <si>
    <t>Mortgages payable</t>
  </si>
  <si>
    <t>Total major classes of liabilities of the discontinued operations</t>
  </si>
  <si>
    <t>Other liabilities included in the disposal group classified as held for sale</t>
  </si>
  <si>
    <t>EARNINGS PER SHARE (Details) $ / shares in Units, shares in Thousands, $ in Thousands</t>
  </si>
  <si>
    <t>Apr. 30, 2018USD ($)$ / sharesshares</t>
  </si>
  <si>
    <t>Apr. 30, 2017USD ($)$ / sharesshares</t>
  </si>
  <si>
    <t>Apr. 30, 2016USD ($)$ / sharesshares</t>
  </si>
  <si>
    <t>Ratio of units exchanged for shares</t>
  </si>
  <si>
    <t>Net Income (Loss) Attributable to Parent [Abstract]</t>
  </si>
  <si>
    <t>Income (loss) from continuing operations – Investors Real Estate Trust</t>
  </si>
  <si>
    <t>Income from discontinued operations – Investors Real Estate Trust</t>
  </si>
  <si>
    <t>Noncontrolling interests – Operating Partnership</t>
  </si>
  <si>
    <t>Numerator for diluted earnings per share</t>
  </si>
  <si>
    <t>DENOMINATOR</t>
  </si>
  <si>
    <t>Denominator for basic earnings per share weighted average shares (in shares) | shares</t>
  </si>
  <si>
    <t>Effect of convertible operating partnership units (in shares) | shares</t>
  </si>
  <si>
    <t>Denominator for diluted earnings per share (in shares) | shares</t>
  </si>
  <si>
    <t>Earnings (loss) per common share from continuing operations – Investors Real Estate Trust – basic and diluted (in dollars per share) | $ / shares</t>
  </si>
  <si>
    <t>Earnings per common share from discontinued operations – Investors Real Estate Trust – basic and diluted (in dollars per share) | $ / shares</t>
  </si>
  <si>
    <t>NET INCOME PER COMMON SHARE – BASIC &amp; DILUTED (in dollars per share) | $ / shares</t>
  </si>
  <si>
    <t>RETIREMENT PLANS (Details) - USD ($) $ in Thousands</t>
  </si>
  <si>
    <t>Maximum contribution each employee, towards 401(k) plan</t>
  </si>
  <si>
    <t>5.00%</t>
  </si>
  <si>
    <t>Employer contribution towards profit sharing plan and 401(k) plan</t>
  </si>
  <si>
    <t>Maximum contribution each employee, towards 401(k) plan, increase</t>
  </si>
  <si>
    <t>1.00%</t>
  </si>
  <si>
    <t>Discretionary employer contribution</t>
  </si>
  <si>
    <t>3.50%</t>
  </si>
  <si>
    <t>COMMITMENTS AND CONTINGENCIES (Details) $ in Millions</t>
  </si>
  <si>
    <t>Apr. 30, 2018USD ($)propertyunitjoint_venture</t>
  </si>
  <si>
    <t>Jun. 27, 2018USD ($)</t>
  </si>
  <si>
    <t>Number of real estate properties | property</t>
  </si>
  <si>
    <t>Number of consecutive trading days for valuation</t>
  </si>
  <si>
    <t>10 days</t>
  </si>
  <si>
    <t>Aggregate redemption value of Units of operating partnership owned by limited partners</t>
  </si>
  <si>
    <t>Subsequent Event [Member]</t>
  </si>
  <si>
    <t>Undeferred taxable capital gains</t>
  </si>
  <si>
    <t>Subject to Restrictions on Taxable Dispositions [Member]</t>
  </si>
  <si>
    <t>Number of apartment homes (approximately) | unit</t>
  </si>
  <si>
    <t>Real estate investment amount of properties (net of accumulated depreciation)</t>
  </si>
  <si>
    <t>FAIR VALUE MEASUREMENTS (Details) $ in Thousands</t>
  </si>
  <si>
    <t>FINANCIAL LIABILITIES</t>
  </si>
  <si>
    <t>Carrying Amount [Member]</t>
  </si>
  <si>
    <t>FINANCIAL ASSETS</t>
  </si>
  <si>
    <t>Other debt, including other debt related to assets held for sale</t>
  </si>
  <si>
    <t>Term loan</t>
  </si>
  <si>
    <t>Mortgages payable related to assets held for sale</t>
  </si>
  <si>
    <t>Fair Value [Member]</t>
  </si>
  <si>
    <t>Recurring [Member]</t>
  </si>
  <si>
    <t>Fair Value, Balance Sheet Grouping, Financial Statement Captions [Line Items]</t>
  </si>
  <si>
    <t>Recurring [Member] | Level 1 [Member]</t>
  </si>
  <si>
    <t>Recurring [Member] | Level 2 [Member]</t>
  </si>
  <si>
    <t>Recurring [Member] | Level 3 [Member]</t>
  </si>
  <si>
    <t>Nonrecurring [Member]</t>
  </si>
  <si>
    <t>Fair Value Measurements on a Nonrecurring Basis [Abstract]</t>
  </si>
  <si>
    <t>Real estate investments valued at fair value</t>
  </si>
  <si>
    <t>Real estate held for sale</t>
  </si>
  <si>
    <t>Nonrecurring [Member] | Level 1 [Member]</t>
  </si>
  <si>
    <t>Nonrecurring [Member] | Level 2 [Member]</t>
  </si>
  <si>
    <t>Nonrecurring [Member] | Level 3 [Member]</t>
  </si>
  <si>
    <t>Measurement Input, Cap Rate [Member] | Nonrecurring [Member]</t>
  </si>
  <si>
    <t>Capitalization rate (as a percent)</t>
  </si>
  <si>
    <t>SHAREHOLDERS’ EQUITY (Details) - USD ($)</t>
  </si>
  <si>
    <t>Dec. 05, 2017</t>
  </si>
  <si>
    <t>Dec. 07, 2016</t>
  </si>
  <si>
    <t>Class of Stock [Line Items]</t>
  </si>
  <si>
    <t>Conversion of Units to Common Shares. [Abstract]</t>
  </si>
  <si>
    <t>Units converted to common stock (in shares)</t>
  </si>
  <si>
    <t>Units converted to common stock</t>
  </si>
  <si>
    <t>Units converted to common stock, unit price (in dollars per share)</t>
  </si>
  <si>
    <t>Equity Awards</t>
  </si>
  <si>
    <t>Common shares outstanding (in shares)</t>
  </si>
  <si>
    <t>Share Repurchase Program [Member]</t>
  </si>
  <si>
    <t>Share Repurchase Program</t>
  </si>
  <si>
    <t>Authorized share repurchase amount</t>
  </si>
  <si>
    <t>Repurchase period</t>
  </si>
  <si>
    <t>Shares repurchased and retired (in shares)</t>
  </si>
  <si>
    <t>Shares repurchased and retired</t>
  </si>
  <si>
    <t>Share price (in dollars per share)</t>
  </si>
  <si>
    <t>2015 Incentive Plan [Member]</t>
  </si>
  <si>
    <t>Forfeited (in shares)</t>
  </si>
  <si>
    <t>2015 Incentive Plan [Member] | Performance Shares [Member]</t>
  </si>
  <si>
    <t>Issued (in shares)</t>
  </si>
  <si>
    <t>Grant-date value</t>
  </si>
  <si>
    <t>2008 Incentive Award Plan [Member] | Performance Shares [Member]</t>
  </si>
  <si>
    <t>Cumulative Redeemable Preferred Shares of Beneficial Interest [Abstract]</t>
  </si>
  <si>
    <t>Preferred shares issued (in shares)</t>
  </si>
  <si>
    <t>Distribution rate percentage</t>
  </si>
  <si>
    <t>6.625%</t>
  </si>
  <si>
    <t>7.95%</t>
  </si>
  <si>
    <t>Shares redeemed (in shares)</t>
  </si>
  <si>
    <t>8.25%</t>
  </si>
  <si>
    <t>Aggregate redemption price</t>
  </si>
  <si>
    <t>Exercise of Exchange Rights [Member]</t>
  </si>
  <si>
    <t>QUARTERLY RESULTS OF CONSOLIDATED OPERATIONS (unaudited) (Details) - USD ($) $ / shares in Units, $ in Thousands</t>
  </si>
  <si>
    <t>Jul. 31, 2017</t>
  </si>
  <si>
    <t>Jan. 31, 2017</t>
  </si>
  <si>
    <t>Oct. 31, 2016</t>
  </si>
  <si>
    <t>Jul. 31, 2016</t>
  </si>
  <si>
    <t>Net income (loss) attributable to Investors Real Estate Trust</t>
  </si>
  <si>
    <t>Net income (loss) available to common shareholders</t>
  </si>
  <si>
    <t>Net income (loss) per common share - basic &amp; diluted (in dollars per share)</t>
  </si>
  <si>
    <t>SHARE BASED COMPENSATION (Details) - USD ($) $ / shares in Units, $ in Thousands</t>
  </si>
  <si>
    <t>Jun. 21, 2017</t>
  </si>
  <si>
    <t>May 01, 2017</t>
  </si>
  <si>
    <t>Share-based Compensation Arrangement by Share-based Payment Award, Fair Value Assumptions and Methodology [Abstract]</t>
  </si>
  <si>
    <t>Stock based compensation expense</t>
  </si>
  <si>
    <t>2018 LTIP Awards [Member] | Performance Shares [Member]</t>
  </si>
  <si>
    <t>Share-based Compensation Arrangement by Share-based Payment Award [Line Items]</t>
  </si>
  <si>
    <t>Performance period (in years)</t>
  </si>
  <si>
    <t>Volatility rate (in hundredths)</t>
  </si>
  <si>
    <t>27.30%</t>
  </si>
  <si>
    <t>Risk free interest rate</t>
  </si>
  <si>
    <t>1.48%</t>
  </si>
  <si>
    <t>Expected life</t>
  </si>
  <si>
    <t>2 years 10 months 10 days</t>
  </si>
  <si>
    <t>Number of shares (in shares)</t>
  </si>
  <si>
    <t>Term of award</t>
  </si>
  <si>
    <t>Share-based Compensation Arrangement by Share-based Payment Award, Equity Instruments Other than Options, Nonvested, Number of Shares [Roll Forward]</t>
  </si>
  <si>
    <t>Granted (in share)</t>
  </si>
  <si>
    <t>2015 Incentive Plan [Member] | 2018 LTIP Awards [Member] | Restricted Stock [Member]</t>
  </si>
  <si>
    <t>Awards vested during period</t>
  </si>
  <si>
    <t>Total compensation cost related to non-vested share awards</t>
  </si>
  <si>
    <t>Weighted average period to recognize cost</t>
  </si>
  <si>
    <t>6 months</t>
  </si>
  <si>
    <t>Award vesting period</t>
  </si>
  <si>
    <t>2015 Incentive Plan [Member] | 2018 LTIP Awards [Member] | Restricted Stock [Member] | Vesting Periods One [Member]</t>
  </si>
  <si>
    <t>Restricted shares vesting percentage</t>
  </si>
  <si>
    <t>33.33%</t>
  </si>
  <si>
    <t>2015 Incentive Plan [Member] | 2018 LTIP Awards [Member] | Restricted Stock [Member] | Vesting Periods Two [Member]</t>
  </si>
  <si>
    <t>2015 Incentive Plan [Member] | 2018 LTIP Awards [Member] | Restricted Stock [Member] | Vesting Periods Three [Member]</t>
  </si>
  <si>
    <t>2015 Incentive Plan [Member] | 2018 LTIP Awards [Member] | Performance Shares [Member]</t>
  </si>
  <si>
    <t>Unvested, end of period (in shares)</t>
  </si>
  <si>
    <t>2015 Incentive Plan [Member] | 2018 LTIP Awards [Member] | Relative Total Shareholder Return Performance Shares [Member]</t>
  </si>
  <si>
    <t>Restricted Share Awards [Member] | Restricted Stock [Member]</t>
  </si>
  <si>
    <t>1 year 1 month 6 days</t>
  </si>
  <si>
    <t>Unvested, beginning of period (in shares)</t>
  </si>
  <si>
    <t>Vested (in shares)</t>
  </si>
  <si>
    <t>Share-based Compensation Arrangement by Share-based Payment Award, Equity Instruments Other than Options, Nonvested, Weighted Average Grant Date Fair Value [Abstract]</t>
  </si>
  <si>
    <t>Unvested, beginning of period (in dollars per share)</t>
  </si>
  <si>
    <t>Granted (in dollars per share)</t>
  </si>
  <si>
    <t>Vested (in dollars per share)</t>
  </si>
  <si>
    <t>Forfeited (in dollars per share)</t>
  </si>
  <si>
    <t>Unvested, end of period (in dollars per share)</t>
  </si>
  <si>
    <t>Long Term Incentive Plan [Member] | 2018 LTIP Awards [Member]</t>
  </si>
  <si>
    <t>Share based awards with market conditions, grant date fair value [Abstract]</t>
  </si>
  <si>
    <t>Grant date fair value</t>
  </si>
  <si>
    <t>Share based awards with market conditions, unamortized value [Abstract]</t>
  </si>
  <si>
    <t>Unamortized value</t>
  </si>
  <si>
    <t>Trustee Awards [Member] | Unrestricted Stock [Member]</t>
  </si>
  <si>
    <t>SCHEDULE III - REAL ESTATE AND ACCUMULATED DEPRECIATION (Details) - USD ($) $ in Thousands</t>
  </si>
  <si>
    <t>Apr. 30, 2015</t>
  </si>
  <si>
    <t>Real Estate And Accumulated Depreciation [Abstract]</t>
  </si>
  <si>
    <t>Encumbrances</t>
  </si>
  <si>
    <t>SEC Schedule, 12-28, Real Estate Companies, Investment in Real Estate and Accumulated Depreciation, Initial Cost [Abstract]</t>
  </si>
  <si>
    <t>Buildings &amp; Improvements</t>
  </si>
  <si>
    <t>Costs capitalized subsequent to acquisition</t>
  </si>
  <si>
    <t>SEC Schedule, 12-28, Real Estate Companies, Investment in Real Estate, Gross [Abstract]</t>
  </si>
  <si>
    <t>Accumulated Depreciation</t>
  </si>
  <si>
    <t>SEC Schedule, 12-28, Real Estate Companies, Investment in Real Estate [Roll Forward]</t>
  </si>
  <si>
    <t>Write down of asset and accumulated depreciation on impaired assets</t>
  </si>
  <si>
    <t>Balance at close of year</t>
  </si>
  <si>
    <t>SEC Schedule, 12-28, Real Estate Companies, Investment in Real Estate, Accumulated Depreciation [Roll Forward]</t>
  </si>
  <si>
    <t>Balance at beginning of year</t>
  </si>
  <si>
    <t>Additions during year [Abstract]</t>
  </si>
  <si>
    <t>Provisions for depreciation</t>
  </si>
  <si>
    <t>Deductions during year [Abstract]</t>
  </si>
  <si>
    <t>Accumulated depreciation on real estate sold or classified as held for sale</t>
  </si>
  <si>
    <t>Net basis of real estate investments for federal income tax purposes</t>
  </si>
  <si>
    <t>Unimproved Land [Member]</t>
  </si>
  <si>
    <t>Improvements and Other</t>
  </si>
  <si>
    <t>Cost of real estate sold</t>
  </si>
  <si>
    <t>Impairment charge</t>
  </si>
  <si>
    <t>Transfers</t>
  </si>
  <si>
    <t>Development placed in service</t>
  </si>
  <si>
    <t>Unimproved Land [Member] | Renaissance Heights - Williston, ND [Member]</t>
  </si>
  <si>
    <t>Unimproved Land [Member] | Badger Hills - Rochester, MN [Member]</t>
  </si>
  <si>
    <t>Unimproved Land [Member] | Creekside Crossing - Bismarck, ND [Member]</t>
  </si>
  <si>
    <t>Unimproved Land [Member] | Grand Forks Grand Forks, ND [Member]</t>
  </si>
  <si>
    <t>Unimproved Land [Member] | Minot 1525 24th Ave SW - Minot, ND [Member]</t>
  </si>
  <si>
    <t>Unimproved Land [Member] | Rapid City Unimproved- Rapid City, SD [Member]</t>
  </si>
  <si>
    <t>Unimproved Land [Member] | Weston - Weston, WI [Member]</t>
  </si>
  <si>
    <t>Wholly Owned Properties [Member]</t>
  </si>
  <si>
    <t>Total Additions</t>
  </si>
  <si>
    <t>Development in Progress [Member]</t>
  </si>
  <si>
    <t>Multi-Family Residential [Member] | 71 France - Edina, MN [Member] | Minimum [Member]</t>
  </si>
  <si>
    <t>Life on which depreciation in latest income statement is computed</t>
  </si>
  <si>
    <t>30 years</t>
  </si>
  <si>
    <t>Multi-Family Residential [Member] | 71 France - Edina, MN [Member] | Maximum [Member]</t>
  </si>
  <si>
    <t>Multi-Family Residential [Member] | Alps Park - Rapid City, SD [Member]</t>
  </si>
  <si>
    <t>Multi-Family Residential [Member] | Alps Park - Rapid City, SD [Member] | Minimum [Member]</t>
  </si>
  <si>
    <t>Multi-Family Residential [Member] | Alps Park - Rapid City, SD [Member] | Maximum [Member]</t>
  </si>
  <si>
    <t>Multi-Family Residential [Member] | Arbors - S Sioux City, NE [Member]</t>
  </si>
  <si>
    <t>Multi-Family Residential [Member] | Arbors - S Sioux City, NE [Member] | Minimum [Member]</t>
  </si>
  <si>
    <t>Multi-Family Residential [Member] | Arbors - S Sioux City, NE [Member] | Maximum [Member]</t>
  </si>
  <si>
    <t>Multi-Family Residential [Member] | Arcata - Golden Valley, MN [Member]</t>
  </si>
  <si>
    <t>Multi-Family Residential [Member] | Arcata - Golden Valley, MN [Member] | Minimum [Member]</t>
  </si>
  <si>
    <t>Multi-Family Residential [Member] | Arcata - Golden Valley, MN [Member] | Maximum [Member]</t>
  </si>
  <si>
    <t>Multi-Family Residential [Member] | Ashland - Grand Forks, ND [Member]</t>
  </si>
  <si>
    <t>Multi-Family Residential [Member] | Ashland - Grand Forks, ND [Member] | Minimum [Member]</t>
  </si>
  <si>
    <t>Multi-Family Residential [Member] | Ashland - Grand Forks, ND [Member] | Maximum [Member]</t>
  </si>
  <si>
    <t>Multi-Family Residential [Member] | Avalon Cove - Rochester, MN</t>
  </si>
  <si>
    <t>Multi-Family Residential [Member] | Avalon Cove - Rochester, MN | Minimum [Member]</t>
  </si>
  <si>
    <t>Multi-Family Residential [Member] | Avalon Cove - Rochester, MN | Maximum [Member]</t>
  </si>
  <si>
    <t>Multi-Family Residential [Member] | Boulder Court - Eagan, MN [Member]</t>
  </si>
  <si>
    <t>Multi-Family Residential [Member] | Boulder Court - Eagan, MN [Member] | Minimum [Member]</t>
  </si>
  <si>
    <t>Multi-Family Residential [Member] | Boulder Court - Eagan, MN [Member] | Maximum [Member]</t>
  </si>
  <si>
    <t>Multi-Family Residential [Member] | Brookfield Village - Topeka, KS [Member]</t>
  </si>
  <si>
    <t>Multi-Family Residential [Member] | Brookfield Village - Topeka, KS [Member] | Minimum [Member]</t>
  </si>
  <si>
    <t>Multi-Family Residential [Member] | Brookfield Village - Topeka, KS [Member] | Maximum [Member]</t>
  </si>
  <si>
    <t>Multi-Family Residential [Member] | Canyon Lake - Rapid City, SD [Member]</t>
  </si>
  <si>
    <t>Multi-Family Residential [Member] | Canyon Lake - Rapid City, SD [Member] | Minimum [Member]</t>
  </si>
  <si>
    <t>Multi-Family Residential [Member] | Canyon Lake - Rapid City, SD [Member] | Maximum [Member]</t>
  </si>
  <si>
    <t>Multi-Family Residential [Member] | Cardinal Point - Grand Forks, ND</t>
  </si>
  <si>
    <t>Multi-Family Residential [Member] | Cardinal Point - Grand Forks, ND | Minimum [Member]</t>
  </si>
  <si>
    <t>Multi-Family Residential [Member] | Cardinal Point - Grand Forks, ND | Maximum [Member]</t>
  </si>
  <si>
    <t>Multi-Family Residential [Member] | Cascade Shores - Rochester, MN</t>
  </si>
  <si>
    <t>Multi-Family Residential [Member] | Cascade Shores - Rochester, MN | Minimum [Member]</t>
  </si>
  <si>
    <t>Multi-Family Residential [Member] | Cascade Shores - Rochester, MN | Maximum [Member]</t>
  </si>
  <si>
    <t>Multi-Family Residential [Member] | Castlerock - Billings, MT [Member]</t>
  </si>
  <si>
    <t>Multi-Family Residential [Member] | Castlerock - Billings, MT [Member] | Minimum [Member]</t>
  </si>
  <si>
    <t>Multi-Family Residential [Member] | Castlerock - Billings, MT [Member] | Maximum [Member]</t>
  </si>
  <si>
    <t>Multi-Family Residential [Member] | Chateau I &amp; II - Minot, ND [Member]</t>
  </si>
  <si>
    <t>Multi-Family Residential [Member] | Chateau I &amp; II - Minot, ND [Member] | Minimum [Member]</t>
  </si>
  <si>
    <t>Multi-Family Residential [Member] | Chateau I &amp; II - Minot, ND [Member] | Maximum [Member]</t>
  </si>
  <si>
    <t>Multi-Family Residential [Member] | Cimarron Hills - Omaha, NE [Member]</t>
  </si>
  <si>
    <t>Multi-Family Residential [Member] | Cimarron Hills - Omaha, NE [Member] | Minimum [Member]</t>
  </si>
  <si>
    <t>Multi-Family Residential [Member] | Cimarron Hills - Omaha, NE [Member] | Maximum [Member]</t>
  </si>
  <si>
    <t>Multi-Family Residential [Member] | Colonial Villa - Burnsville, MN [Member]</t>
  </si>
  <si>
    <t>Multi-Family Residential [Member] | Colonial Villa - Burnsville, MN [Member] | Minimum [Member]</t>
  </si>
  <si>
    <t>Multi-Family Residential [Member] | Colonial Villa - Burnsville, MN [Member] | Maximum [Member]</t>
  </si>
  <si>
    <t>Multi-Family Residential [Member] | Colony - Lincoln, NE [Member]</t>
  </si>
  <si>
    <t>Multi-Family Residential [Member] | Colony - Lincoln, NE [Member] | Minimum [Member]</t>
  </si>
  <si>
    <t>Multi-Family Residential [Member] | Colony - Lincoln, NE [Member] | Maximum [Member]</t>
  </si>
  <si>
    <t>Multi-Family Residential [Member] | Commons at Southgate - Minot, ND [Member]</t>
  </si>
  <si>
    <t>Multi-Family Residential [Member] | Commons at Southgate - Minot, ND [Member] | Minimum [Member]</t>
  </si>
  <si>
    <t>Multi-Family Residential [Member] | Commons at Southgate - Minot, ND [Member] | Maximum [Member]</t>
  </si>
  <si>
    <t>Multi-Family Residential [Member] | Cottage West Twin Homes - Sioux Falls, SD [Member]</t>
  </si>
  <si>
    <t>Multi-Family Residential [Member] | Cottage West Twin Homes - Sioux Falls, SD [Member] | Minimum [Member]</t>
  </si>
  <si>
    <t>Multi-Family Residential [Member] | Cottage West Twin Homes - Sioux Falls, SD [Member] | Maximum [Member]</t>
  </si>
  <si>
    <t>Multi-Family Residential [Member] | Cottonwood - Bismarck, ND [Member]</t>
  </si>
  <si>
    <t>Multi-Family Residential [Member] | Cottonwood - Bismarck, ND [Member] | Minimum [Member]</t>
  </si>
  <si>
    <t>Multi-Family Residential [Member] | Cottonwood - Bismarck, ND [Member] | Maximum [Member]</t>
  </si>
  <si>
    <t>Multi-Family Residential [Member] | Country Meadows - Billings, MT [Member]</t>
  </si>
  <si>
    <t>Multi-Family Residential [Member] | Country Meadows - Billings, MT [Member] | Minimum [Member]</t>
  </si>
  <si>
    <t>Multi-Family Residential [Member] | Country Meadows - Billings, MT [Member] | Maximum [Member]</t>
  </si>
  <si>
    <t>Multi-Family Residential [Member] | Crestview - Bismarck, ND [Member]</t>
  </si>
  <si>
    <t>Multi-Family Residential [Member] | Crestview - Bismarck, ND [Member] | Minimum [Member]</t>
  </si>
  <si>
    <t>Multi-Family Residential [Member] | Crestview - Bismarck, ND [Member] | Maximum [Member]</t>
  </si>
  <si>
    <t>Multi-Family Residential [Member] | Crown Colony - Topeka, KS [Member]</t>
  </si>
  <si>
    <t>Multi-Family Residential [Member] | Crown Colony - Topeka, KS [Member] | Minimum [Member]</t>
  </si>
  <si>
    <t>Multi-Family Residential [Member] | Crown Colony - Topeka, KS [Member] | Maximum [Member]</t>
  </si>
  <si>
    <t>Multi-Family Residential [Member] | Crystal Bay - Rochester, MN</t>
  </si>
  <si>
    <t>Multi-Family Residential [Member] | Crystal Bay - Rochester, MN | Minimum [Member]</t>
  </si>
  <si>
    <t>Multi-Family Residential [Member] | Crystal Bay - Rochester, MN | Maximum [Member]</t>
  </si>
  <si>
    <t>Multi-Family Residential [Member] | Cypress Court - St. Cloud, MN [Member]</t>
  </si>
  <si>
    <t>Multi-Family Residential [Member] | Cypress Court - St. Cloud, MN [Member] | Minimum [Member]</t>
  </si>
  <si>
    <t>Multi-Family Residential [Member] | Cypress Court - St. Cloud, MN [Member] | Maximum [Member]</t>
  </si>
  <si>
    <t>Multi-Family Residential [Member] | Dakota Commons - Williston, ND [Member]</t>
  </si>
  <si>
    <t>Multi-Family Residential [Member] | Dakota Commons - Williston, ND [Member] | Minimum [Member]</t>
  </si>
  <si>
    <t>Multi-Family Residential [Member] | Dakota Commons - Williston, ND [Member] | Maximum [Member]</t>
  </si>
  <si>
    <t>Multi-Family Residential [Member] | Deer Ridge - Jamestown, ND</t>
  </si>
  <si>
    <t>Multi-Family Residential [Member] | Deer Ridge - Jamestown, ND | Minimum [Member]</t>
  </si>
  <si>
    <t>Multi-Family Residential [Member] | Deer Ridge - Jamestown, ND | Maximum [Member]</t>
  </si>
  <si>
    <t>Multi-Family Residential [Member] | Dylan - Denver Co [Member]</t>
  </si>
  <si>
    <t>Multi-Family Residential [Member] | Dylan - Denver Co [Member] | Minimum [Member]</t>
  </si>
  <si>
    <t>Multi-Family Residential [Member] | Dylan - Denver Co [Member] | Maximum [Member]</t>
  </si>
  <si>
    <t>Multi-Family Residential [Member] | Evergreen - Isanti, MN [Member]</t>
  </si>
  <si>
    <t>Multi-Family Residential [Member] | Evergreen - Isanti, MN [Member] | Minimum [Member]</t>
  </si>
  <si>
    <t>Multi-Family Residential [Member] | Evergreen - Isanti, MN [Member] | Maximum [Member]</t>
  </si>
  <si>
    <t>Multi-Family Residential [Member] | Forest Park - Grand Forks, ND [Member]</t>
  </si>
  <si>
    <t>Multi-Family Residential [Member] | Forest Park - Grand Forks, ND [Member] | Minimum [Member]</t>
  </si>
  <si>
    <t>24 years</t>
  </si>
  <si>
    <t>Multi-Family Residential [Member] | Forest Park - Grand Forks, ND [Member] | Maximum [Member]</t>
  </si>
  <si>
    <t>Multi-Family Residential [Member] | French Creek - Rochester, MN [Member]</t>
  </si>
  <si>
    <t>Multi-Family Residential [Member] | French Creek - Rochester, MN [Member] | Minimum [Member]</t>
  </si>
  <si>
    <t>Multi-Family Residential [Member] | French Creek - Rochester, MN [Member] | Maximum [Member]</t>
  </si>
  <si>
    <t>Multi-Family Residential [Member] | Gables Townhomes - Sioux Falls, SD [Member]</t>
  </si>
  <si>
    <t>Multi-Family Residential [Member] | Gables Townhomes - Sioux Falls, SD [Member] | Minimum [Member]</t>
  </si>
  <si>
    <t>Multi-Family Residential [Member] | Gables Townhomes - Sioux Falls, SD [Member] | Maximum [Member]</t>
  </si>
  <si>
    <t>Multi-Family Residential [Member] | Gardens - Grand Forks, ND [Member]</t>
  </si>
  <si>
    <t>Multi-Family Residential [Member] | Gardens - Grand Forks, ND [Member] | Minimum [Member]</t>
  </si>
  <si>
    <t>Multi-Family Residential [Member] | Gardens - Grand Forks, ND [Member] | Maximum [Member]</t>
  </si>
  <si>
    <t>Multi-Family Residential [Member] | Grand Gateway - St. Cloud, MN [Member]</t>
  </si>
  <si>
    <t>Multi-Family Residential [Member] | Grand Gateway - St. Cloud, MN [Member] | Minimum [Member]</t>
  </si>
  <si>
    <t>Multi-Family Residential [Member] | Grand Gateway - St. Cloud, MN [Member] | Maximum [Member]</t>
  </si>
  <si>
    <t>Multi-Family Residential [Member] | GrandeVille at Cascade Lake - Rochester, MN [Member]</t>
  </si>
  <si>
    <t>Multi-Family Residential [Member] | GrandeVille at Cascade Lake - Rochester, MN [Member] | Minimum [Member]</t>
  </si>
  <si>
    <t>Multi-Family Residential [Member] | GrandeVille at Cascade Lake - Rochester, MN [Member] | Maximum [Member]</t>
  </si>
  <si>
    <t>Multi-Family Residential [Member] | Greenfield - Omaha, NE [Member]</t>
  </si>
  <si>
    <t>Multi-Family Residential [Member] | Greenfield - Omaha, NE [Member] | Minimum [Member]</t>
  </si>
  <si>
    <t>Multi-Family Residential [Member] | Greenfield - Omaha, NE [Member] | Maximum [Member]</t>
  </si>
  <si>
    <t>Multi-Family Residential [Member] | Heritage Manor - Rochester, MN [Member]</t>
  </si>
  <si>
    <t>Multi-Family Residential [Member] | Heritage Manor - Rochester, MN [Member] | Minimum [Member]</t>
  </si>
  <si>
    <t>Multi-Family Residential [Member] | Heritage Manor - Rochester, MN [Member] | Maximum [Member]</t>
  </si>
  <si>
    <t>Multi-Family Residential [Member] | Homestead Garden - Rapid City, SD [Member]</t>
  </si>
  <si>
    <t>Multi-Family Residential [Member] | Homestead Garden - Rapid City, SD [Member] | Minimum [Member]</t>
  </si>
  <si>
    <t>Multi-Family Residential [Member] | Homestead Garden - Rapid City, SD [Member] | Maximum [Member]</t>
  </si>
  <si>
    <t>Multi-Family Residential [Member] | Indian Hills - Sioux City, IA [Member]</t>
  </si>
  <si>
    <t>Multi-Family Residential [Member] | Indian Hills - Sioux City, IA [Member] | Minimum [Member]</t>
  </si>
  <si>
    <t>Multi-Family Residential [Member] | Indian Hills - Sioux City, IA [Member] | Maximum [Member]</t>
  </si>
  <si>
    <t>Multi-Family Residential [Member] | Kirkwood Manor - Bismarck, ND [Member]</t>
  </si>
  <si>
    <t>Multi-Family Residential [Member] | Kirkwood Manor - Bismarck, ND [Member] | Minimum [Member]</t>
  </si>
  <si>
    <t>12 years</t>
  </si>
  <si>
    <t>Multi-Family Residential [Member] | Kirkwood Manor - Bismarck, ND [Member] | Maximum [Member]</t>
  </si>
  <si>
    <t>Multi-Family Residential [Member] | Lakeside Village Lincoln, NE [Member]</t>
  </si>
  <si>
    <t>Multi-Family Residential [Member] | Lakeside Village Lincoln, NE [Member] | Minimum [Member]</t>
  </si>
  <si>
    <t>Multi-Family Residential [Member] | Lakeside Village Lincoln, NE [Member] | Maximum [Member]</t>
  </si>
  <si>
    <t>Multi-Family Residential [Member] | Landmark - Grand Forks, ND [Member]</t>
  </si>
  <si>
    <t>Multi-Family Residential [Member] | Landmark - Grand Forks, ND [Member] | Minimum [Member]</t>
  </si>
  <si>
    <t>Multi-Family Residential [Member] | Landmark - Grand Forks, ND [Member] | Maximum [Member]</t>
  </si>
  <si>
    <t>Multi-Family Residential [Member] | Legacy - Grand Forks, ND [Member]</t>
  </si>
  <si>
    <t>Multi-Family Residential [Member] | Legacy - Grand Forks, ND [Member] | Minimum [Member]</t>
  </si>
  <si>
    <t>Multi-Family Residential [Member] | Legacy - Grand Forks, ND [Member] | Maximum [Member]</t>
  </si>
  <si>
    <t>Multi-Family Residential [Member] | Legacy Heights - Bismarck, ND [Member]</t>
  </si>
  <si>
    <t>Multi-Family Residential [Member] | Legacy Heights - Bismarck, ND [Member] | Minimum [Member]</t>
  </si>
  <si>
    <t>Multi-Family Residential [Member] | Legacy Heights - Bismarck, ND [Member] | Maximum [Member]</t>
  </si>
  <si>
    <t>Multi-Family Residential [Member] | Mariposa - Topeka, KS [Member]</t>
  </si>
  <si>
    <t>Multi-Family Residential [Member] | Mariposa - Topeka, KS [Member] | Minimum [Member]</t>
  </si>
  <si>
    <t>Multi-Family Residential [Member] | Mariposa - Topeka, KS [Member] | Maximum [Member]</t>
  </si>
  <si>
    <t>Multi-Family Residential [Member] | Meadows - Jamestown, ND [Member]</t>
  </si>
  <si>
    <t>Multi-Family Residential [Member] | Meadows - Jamestown, ND [Member] | Minimum [Member]</t>
  </si>
  <si>
    <t>Multi-Family Residential [Member] | Meadows - Jamestown, ND [Member] | Maximum [Member]</t>
  </si>
  <si>
    <t>Multi-Family Residential [Member] | Monticello Crossings - Monticello, MN [Member] | Minimum [Member]</t>
  </si>
  <si>
    <t>Multi-Family Residential [Member] | Monticello Crossings - Monticello, MN [Member] | Maximum [Member]</t>
  </si>
  <si>
    <t>Multi-Family Residential [Member] | Monticello Village - Monticello, MN [Member]</t>
  </si>
  <si>
    <t>Multi-Family Residential [Member] | Monticello Village - Monticello, MN [Member] | Minimum [Member]</t>
  </si>
  <si>
    <t>Multi-Family Residential [Member] | Monticello Village - Monticello, MN [Member] | Maximum [Member]</t>
  </si>
  <si>
    <t>Multi-Family Residential [Member] | North Pointe - Bismarck, ND [Member]</t>
  </si>
  <si>
    <t>Multi-Family Residential [Member] | North Pointe - Bismarck, ND [Member] | Minimum [Member]</t>
  </si>
  <si>
    <t>Multi-Family Residential [Member] | North Pointe - Bismarck, ND [Member] | Maximum [Member]</t>
  </si>
  <si>
    <t>Multi-Family Residential [Member] | Northridge - Bismarck, ND [Member]</t>
  </si>
  <si>
    <t>Multi-Family Residential [Member] | Northridge - Bismarck, ND [Member] | Minimum [Member]</t>
  </si>
  <si>
    <t>Multi-Family Residential [Member] | Northridge - Bismarck, ND [Member] | Maximum [Member]</t>
  </si>
  <si>
    <t>Multi-Family Residential [Member] | Oakmont Estates - Sioux Falls, SD [Member]</t>
  </si>
  <si>
    <t>Multi-Family Residential [Member] | Oakmont Estates - Sioux Falls, SD [Member] | Minimum [Member]</t>
  </si>
  <si>
    <t>Multi-Family Residential [Member] | Oakmont Estates - Sioux Falls, SD [Member] | Maximum [Member]</t>
  </si>
  <si>
    <t>Multi-Family Residential [Member] | Oakwood Estates - Sioux Falls, SD [Member]</t>
  </si>
  <si>
    <t>Multi-Family Residential [Member] | Oakwood Estates - Sioux Falls, SD [Member] | Minimum [Member]</t>
  </si>
  <si>
    <t>Multi-Family Residential [Member] | Oakwood Estates - Sioux Falls, SD [Member] | Maximum [Member]</t>
  </si>
  <si>
    <t>Multi-Family Residential [Member] | Olympic Village - Billings, MT [Member]</t>
  </si>
  <si>
    <t>Multi-Family Residential [Member] | Olympic Village - Billings, MT [Member] | Minimum [Member]</t>
  </si>
  <si>
    <t>Multi-Family Residential [Member] | Olympic Village - Billings, MT [Member] | Maximum [Member]</t>
  </si>
  <si>
    <t>Multi-Family Residential [Member] | Olympik Village - Rochester, MN [Member]</t>
  </si>
  <si>
    <t>Multi-Family Residential [Member] | Olympik Village - Rochester, MN [Member] | Minimum [Member]</t>
  </si>
  <si>
    <t>Multi-Family Residential [Member] | Olympik Village - Rochester, MN [Member] | Maximum [Member]</t>
  </si>
  <si>
    <t>Multi-Family Residential [Member] | Oxbo - St Paul, MN [Member]</t>
  </si>
  <si>
    <t>Multi-Family Residential [Member] | Oxbo - St Paul, MN [Member] | Minimum [Member]</t>
  </si>
  <si>
    <t>Multi-Family Residential [Member] | Oxbo - St Paul, MN [Member] | Maximum [Member]</t>
  </si>
  <si>
    <t>Multi-Family Residential [Member] | Oxbow Park - Sioux Falls, SD [Member]</t>
  </si>
  <si>
    <t>Multi-Family Residential [Member] | Oxbow Park - Sioux Falls, SD [Member] | Minimum [Member]</t>
  </si>
  <si>
    <t>Multi-Family Residential [Member] | Oxbow Park - Sioux Falls, SD [Member] | Maximum [Member]</t>
  </si>
  <si>
    <t>Multi-Family Residential [Member] | Park Meadows - Waite Park, MN [Member]</t>
  </si>
  <si>
    <t>Multi-Family Residential [Member] | Park Meadows - Waite Park, MN [Member] | Minimum [Member]</t>
  </si>
  <si>
    <t>Multi-Family Residential [Member] | Park Meadows - Waite Park, MN [Member] | Maximum [Member]</t>
  </si>
  <si>
    <t>Multi-Family Residential [Member] | Park Place - Plymouth, MN [Member]</t>
  </si>
  <si>
    <t>Multi-Family Residential [Member] | Park Place - Plymouth, MN [Member] | Minimum [Member]</t>
  </si>
  <si>
    <t>Multi-Family Residential [Member] | Park Place - Plymouth, MN [Member] | Maximum [Member]</t>
  </si>
  <si>
    <t>Multi-Family Residential [Member] | Pebble Springs - Bismarck, ND [Member]</t>
  </si>
  <si>
    <t>Multi-Family Residential [Member] | Pebble Springs - Bismarck, ND [Member] | Minimum [Member]</t>
  </si>
  <si>
    <t>Multi-Family Residential [Member] | Pebble Springs - Bismarck, ND [Member] | Maximum [Member]</t>
  </si>
  <si>
    <t>Multi-Family Residential [Member] | Pinehurst - Billings, MT [Member]</t>
  </si>
  <si>
    <t>Multi-Family Residential [Member] | Pinehurst - Billings, MT [Member] | Minimum [Member]</t>
  </si>
  <si>
    <t>Multi-Family Residential [Member] | Pinehurst - Billings, MT [Member] | Maximum [Member]</t>
  </si>
  <si>
    <t>Multi-Family Residential [Member] | Plaza - Minot, ND [Member]</t>
  </si>
  <si>
    <t>Multi-Family Residential [Member] | Plaza - Minot, ND [Member] | Minimum [Member]</t>
  </si>
  <si>
    <t>Multi-Family Residential [Member] | Plaza - Minot, ND [Member] | Maximum [Member]</t>
  </si>
  <si>
    <t>Multi-Family Residential [Member] | Pointe West - Rapid City, SD [Member]</t>
  </si>
  <si>
    <t>Multi-Family Residential [Member] | Pointe West - Rapid City, SD [Member] | Minimum [Member]</t>
  </si>
  <si>
    <t>Multi-Family Residential [Member] | Pointe West - Rapid City, SD [Member] | Maximum [Member]</t>
  </si>
  <si>
    <t>Multi-Family Residential [Member] | Ponds at Heritage Place - Sartell, MN [Member]</t>
  </si>
  <si>
    <t>Multi-Family Residential [Member] | Ponds at Heritage Place - Sartell, MN [Member] | Minimum [Member]</t>
  </si>
  <si>
    <t>Multi-Family Residential [Member] | Ponds at Heritage Place - Sartell, MN [Member] | Maximum [Member]</t>
  </si>
  <si>
    <t>Multi-Family Residential [Member] | Prairie Winds - Sioux Falls, SD [Member]</t>
  </si>
  <si>
    <t>Multi-Family Residential [Member] | Prairie Winds - Sioux Falls, SD [Member] | Minimum [Member]</t>
  </si>
  <si>
    <t>Multi-Family Residential [Member] | Prairie Winds - Sioux Falls, SD [Member] | Maximum [Member]</t>
  </si>
  <si>
    <t>Multi-Family Residential [Member] | Quarry Ridge - Rochester, MN [Member]</t>
  </si>
  <si>
    <t>Multi-Family Residential [Member] | Quarry Ridge - Rochester, MN [Member] | Minimum [Member]</t>
  </si>
  <si>
    <t>Multi-Family Residential [Member] | Quarry Ridge - Rochester, MN [Member] | Maximum [Member]</t>
  </si>
  <si>
    <t>Multi-Family Residential [Member] | Red 20 - Minneapolis, MN [Member]</t>
  </si>
  <si>
    <t>Multi-Family Residential [Member] | Red 20 - Minneapolis, MN [Member] | Minimum [Member]</t>
  </si>
  <si>
    <t>Multi-Family Residential [Member] | Red 20 - Minneapolis, MN [Member] | Maximum [Member]</t>
  </si>
  <si>
    <t>Multi-Family Residential [Member] | Regency Park Estates - St. Cloud, MN [Member]</t>
  </si>
  <si>
    <t>Multi-Family Residential [Member] | Regency Park Estates - St. Cloud, MN [Member] | Minimum [Member]</t>
  </si>
  <si>
    <t>Multi-Family Residential [Member] | Regency Park Estates - St. Cloud, MN [Member] | Maximum [Member]</t>
  </si>
  <si>
    <t>Multi-Family Residential [Member] | Renaissance Heights - Williston, ND [Member]</t>
  </si>
  <si>
    <t>Multi-Family Residential [Member] | Renaissance Heights - Williston, ND [Member] | Minimum [Member]</t>
  </si>
  <si>
    <t>Multi-Family Residential [Member] | Renaissance Heights - Williston, ND [Member] | Maximum [Member]</t>
  </si>
  <si>
    <t>Multi-Family Residential [Member] | Ridge Oaks - Sioux City, IA [Member]</t>
  </si>
  <si>
    <t>Multi-Family Residential [Member] | Ridge Oaks - Sioux City, IA [Member] | Minimum [Member]</t>
  </si>
  <si>
    <t>Multi-Family Residential [Member] | Ridge Oaks - Sioux City, IA [Member] | Maximum [Member]</t>
  </si>
  <si>
    <t>Multi-Family Residential [Member] | Rimrock West - Billings, MT [Member]</t>
  </si>
  <si>
    <t>Multi-Family Residential [Member] | Rimrock West - Billings, MT [Member] | Minimum [Member]</t>
  </si>
  <si>
    <t>Multi-Family Residential [Member] | Rimrock West - Billings, MT [Member] | Maximum [Member]</t>
  </si>
  <si>
    <t>Multi-Family Residential [Member] | River Ridge - Bismarck, ND [Member]</t>
  </si>
  <si>
    <t>Multi-Family Residential [Member] | River Ridge - Bismarck, ND [Member] | Minimum [Member]</t>
  </si>
  <si>
    <t>Multi-Family Residential [Member] | River Ridge - Bismarck, ND [Member] | Maximum [Member]</t>
  </si>
  <si>
    <t>Multi-Family Residential [Member] | Rocky Meadows - Billings, MT [Member]</t>
  </si>
  <si>
    <t>Multi-Family Residential [Member] | Rocky Meadows - Billings, MT [Member] | Minimum [Member]</t>
  </si>
  <si>
    <t>Multi-Family Residential [Member] | Rocky Meadows - Billings, MT [Member] | Maximum [Member]</t>
  </si>
  <si>
    <t>Multi-Family Residential [Member] | Rum River - Isanti, MN [Member]</t>
  </si>
  <si>
    <t>Multi-Family Residential [Member] | Rum River - Isanti, MN [Member] | Minimum [Member]</t>
  </si>
  <si>
    <t>Multi-Family Residential [Member] | Rum River - Isanti, MN [Member] | Maximum [Member]</t>
  </si>
  <si>
    <t>Multi-Family Residential [Member] | Sherwood - Topeka, KS [Member]</t>
  </si>
  <si>
    <t>Multi-Family Residential [Member] | Sherwood - Topeka, KS [Member] | Minimum [Member]</t>
  </si>
  <si>
    <t>Multi-Family Residential [Member] | Sherwood - Topeka, KS [Member] | Maximum [Member]</t>
  </si>
  <si>
    <t>Multi-Family Residential [Member] | Sierra Vista - Sioux Falls, SD [Member]</t>
  </si>
  <si>
    <t>Multi-Family Residential [Member] | Sierra Vista - Sioux Falls, SD [Member] | Minimum [Member]</t>
  </si>
  <si>
    <t>Multi-Family Residential [Member] | Sierra Vista - Sioux Falls, SD [Member] | Maximum [Member]</t>
  </si>
  <si>
    <t>Multi-Family Residential [Member] | Silver Springs - Rapid City, SD [Member]</t>
  </si>
  <si>
    <t>Multi-Family Residential [Member] | Silver Springs - Rapid City, SD [Member] | Minimum [Member]</t>
  </si>
  <si>
    <t>Multi-Family Residential [Member] | Silver Springs - Rapid City, SD [Member] | Maximum [Member]</t>
  </si>
  <si>
    <t>Multi-Family Residential [Member] | South Pointe - Minot, ND [Member]</t>
  </si>
  <si>
    <t>Multi-Family Residential [Member] | South Pointe - Minot, ND [Member] | Minimum [Member]</t>
  </si>
  <si>
    <t>Multi-Family Residential [Member] | South Pointe - Minot, ND [Member] | Maximum [Member]</t>
  </si>
  <si>
    <t>Multi-Family Residential [Member] | Southpoint - Grand Forks, ND [Member]</t>
  </si>
  <si>
    <t>Multi-Family Residential [Member] | Southpoint - Grand Forks, ND [Member] | Minimum [Member]</t>
  </si>
  <si>
    <t>Multi-Family Residential [Member] | Southpoint - Grand Forks, ND [Member] | Maximum [Member]</t>
  </si>
  <si>
    <t>Multi-Family Residential [Member] | Southwind - Grand Forks, ND [Member]</t>
  </si>
  <si>
    <t>Multi-Family Residential [Member] | Southwind - Grand Forks, ND [Member] | Minimum [Member]</t>
  </si>
  <si>
    <t>Multi-Family Residential [Member] | Southwind - Grand Forks, ND [Member] | Maximum [Member]</t>
  </si>
  <si>
    <t>Multi-Family Residential [Member] | Sunset Trail - Rochester, MN [Member]</t>
  </si>
  <si>
    <t>Multi-Family Residential [Member] | Sunset Trail - Rochester, MN [Member] | Minimum [Member]</t>
  </si>
  <si>
    <t>Multi-Family Residential [Member] | Sunset Trail - Rochester, MN [Member] | Maximum [Member]</t>
  </si>
  <si>
    <t>Multi-Family Residential [Member] | Thomasbrook - Lincoln, NE [Member]</t>
  </si>
  <si>
    <t>Multi-Family Residential [Member] | Thomasbrook - Lincoln, NE [Member] | Minimum [Member]</t>
  </si>
  <si>
    <t>Multi-Family Residential [Member] | Thomasbrook - Lincoln, NE [Member] | Maximum [Member]</t>
  </si>
  <si>
    <t>Multi-Family Residential [Member] | Valley Park - Grand Forks, ND [Member]</t>
  </si>
  <si>
    <t>Multi-Family Residential [Member] | Valley Park - Grand Forks, ND [Member] | Minimum [Member]</t>
  </si>
  <si>
    <t>Multi-Family Residential [Member] | Valley Park - Grand Forks, ND [Member] | Maximum [Member]</t>
  </si>
  <si>
    <t>Multi-Family Residential [Member] | Villa West - Topeka, KS [Member]</t>
  </si>
  <si>
    <t>Multi-Family Residential [Member] | Villa West - Topeka, KS [Member] | Minimum [Member]</t>
  </si>
  <si>
    <t>Multi-Family Residential [Member] | Villa West - Topeka, KS [Member] | Maximum [Member]</t>
  </si>
  <si>
    <t>Multi-Family Residential [Member] | Village Green - Rochester, MN [Member]</t>
  </si>
  <si>
    <t>Multi-Family Residential [Member] | Village Green - Rochester, MN [Member] | Minimum [Member]</t>
  </si>
  <si>
    <t>Multi-Family Residential [Member] | Village Green - Rochester, MN [Member] | Maximum [Member]</t>
  </si>
  <si>
    <t>Multi-Family Residential [Member] | Westend - Denver CO [Member]</t>
  </si>
  <si>
    <t>Multi-Family Residential [Member] | Westend - Denver CO [Member] | Minimum [Member]</t>
  </si>
  <si>
    <t>Multi-Family Residential [Member] | Westend - Denver CO [Member] | Maximum [Member]</t>
  </si>
  <si>
    <t>Multi-Family Residential [Member] | West Stonehill - Waite Park, MN [Member]</t>
  </si>
  <si>
    <t>Multi-Family Residential [Member] | West Stonehill - Waite Park, MN [Member] | Minimum [Member]</t>
  </si>
  <si>
    <t>Multi-Family Residential [Member] | West Stonehill - Waite Park, MN [Member] | Maximum [Member]</t>
  </si>
  <si>
    <t>Multi-Family Residential [Member] | Westwood Park - Bismarck, ND [Member]</t>
  </si>
  <si>
    <t>Multi-Family Residential [Member] | Westwood Park - Bismarck, ND [Member] | Minimum [Member]</t>
  </si>
  <si>
    <t>Multi-Family Residential [Member] | Westwood Park - Bismarck, ND [Member] | Maximum [Member]</t>
  </si>
  <si>
    <t>Multi-Family Residential [Member] | Whispering Ridge - Omaha, NE [Member]</t>
  </si>
  <si>
    <t>Multi-Family Residential [Member] | Whispering Ridge - Omaha, NE [Member] | Minimum [Member]</t>
  </si>
  <si>
    <t>Multi-Family Residential [Member] | Whispering Ridge - Omaha, NE [Member] | Maximum [Member]</t>
  </si>
  <si>
    <t>Multi-Family Residential [Member] | Williston Garden - Williston, ND [Member]</t>
  </si>
  <si>
    <t>Multi-Family Residential [Member] | Williston Garden - Williston, ND [Member] | Minimum [Member]</t>
  </si>
  <si>
    <t>Multi-Family Residential [Member] | Williston Garden - Williston, ND [Member] | Maximum [Member]</t>
  </si>
  <si>
    <t>Multi-Family Residential [Member] | Winchester - Rochester, MN [Member]</t>
  </si>
  <si>
    <t>Multi-Family Residential [Member] | Winchester - Rochester, MN [Member] | Minimum [Member]</t>
  </si>
  <si>
    <t>Multi-Family Residential [Member] | Winchester - Rochester, MN [Member] | Maximum [Member]</t>
  </si>
  <si>
    <t>Multi-Family Residential [Member] | Woodridge - Rochester, MN [Member]</t>
  </si>
  <si>
    <t>Multi-Family Residential [Member] | Woodridge - Rochester, MN [Member] | Minimum [Member]</t>
  </si>
  <si>
    <t>Multi-Family Residential [Member] | Woodridge - Rochester, MN [Member] | Maximum [Member]</t>
  </si>
  <si>
    <t>Multi-Family Residential [Member] | Wholly Owned Properties [Member]</t>
  </si>
  <si>
    <t>Additions</t>
  </si>
  <si>
    <t>Other - Mixed Use [Member]</t>
  </si>
  <si>
    <t>Other - Mixed Use [Member] | 71 France - Edina, MN [Member]</t>
  </si>
  <si>
    <t>Other - Mixed Use [Member] | 71 France - Edina, MN [Member] | Minimum [Member]</t>
  </si>
  <si>
    <t>Other - Mixed Use [Member] | 71 France - Edina, MN [Member] | Maximum [Member]</t>
  </si>
  <si>
    <t>Other - Mixed Use [Member] | Oxbo - St Paul, MN [Member]</t>
  </si>
  <si>
    <t>Other - Mixed Use [Member] | Oxbo - St Paul, MN [Member] | Minimum [Member]</t>
  </si>
  <si>
    <t>Other - Mixed Use [Member] | Oxbo - St Paul, MN [Member] | Maximum [Member]</t>
  </si>
  <si>
    <t>Other - Mixed Use [Member] | Plaza - Minot, ND [Member]</t>
  </si>
  <si>
    <t>Other - Mixed Use [Member] | Plaza - Minot, ND [Member] | Minimum [Member]</t>
  </si>
  <si>
    <t>Other - Mixed Use [Member] | Plaza - Minot, ND [Member] | Maximum [Member]</t>
  </si>
  <si>
    <t>Other - Mixed Use [Member] | Red 20 - Minneapolis, MN [Member]</t>
  </si>
  <si>
    <t>Other - Mixed Use [Member] | Red 20 - Minneapolis, MN [Member] | Minimum [Member]</t>
  </si>
  <si>
    <t>Other - Mixed Use [Member] | Red 20 - Minneapolis, MN [Member] | Maximum [Member]</t>
  </si>
  <si>
    <t>Other - Commercial [Member]</t>
  </si>
  <si>
    <t>Other - Commercial [Member] | Bloomington 2000 W 94th Street - Bloomington, MN [Member]</t>
  </si>
  <si>
    <t>Other - Commercial [Member] | Bloomington 2000 W 94th Street - Bloomington, MN [Member] | Minimum [Member]</t>
  </si>
  <si>
    <t>Other - Commercial [Member] | Bloomington 2000 W 94th Street - Bloomington, MN [Member] | Maximum [Member]</t>
  </si>
  <si>
    <t>Other - Commercial [Member] | Dakota West Plaza - Minot , ND [Member]</t>
  </si>
  <si>
    <t>Other - Commercial [Member] | Dakota West Plaza - Minot , ND [Member] | Minimum [Member]</t>
  </si>
  <si>
    <t>Other - Commercial [Member] | Dakota West Plaza - Minot , ND [Member] | Maximum [Member]</t>
  </si>
  <si>
    <t>Other - Commercial [Member] | Fresenius - Duluth, MN [Member]</t>
  </si>
  <si>
    <t>Other - Commercial [Member] | Fresenius - Duluth, MN [Member] | Minimum [Member]</t>
  </si>
  <si>
    <t>Other - Commercial [Member] | Fresenius - Duluth, MN [Member] | Maximum [Member]</t>
  </si>
  <si>
    <t>Other - Commercial [Member] | Minot 1400 31st Ave - Minot, ND [Member]</t>
  </si>
  <si>
    <t>Other - Commercial [Member] | Minot 1400 31st Ave - Minot, ND [Member] | Minimum [Member]</t>
  </si>
  <si>
    <t>Other - Commercial [Member] | Minot 1400 31st Ave - Minot, ND [Member] | Maximum [Member]</t>
  </si>
  <si>
    <t>Other - Commercial [Member] | Minot 2505 16th Street SW - Minot, ND [Member]</t>
  </si>
  <si>
    <t>Other - Commercial [Member] | Minot 2505 16th Street SW - Minot, ND [Member] | Minimum [Member]</t>
  </si>
  <si>
    <t>Other - Commercial [Member] | Minot 2505 16th Street SW - Minot, ND [Member] | Maximum [Member]</t>
  </si>
  <si>
    <t>Other - Commercial [Member] | Minot Arrowhead - Minot, ND [Member]</t>
  </si>
  <si>
    <t>Other - Commercial [Member] | Minot Arrowhead - Minot, ND [Member] | Minimum [Member]</t>
  </si>
  <si>
    <t>Other - Commercial [Member] | Minot Arrowhead - Minot, ND [Member] | Maximum [Member]</t>
  </si>
  <si>
    <t>Other - Commercial [Member] | Minot IPS - Minot, ND [Member]</t>
  </si>
  <si>
    <t>Other - Commercial [Member] | Minot IPS - Minot, ND [Member] | Minimum [Member]</t>
  </si>
  <si>
    <t>Other - Commercial [Member] | Minot IPS - Minot, ND [Member] | Maximum [Member]</t>
  </si>
  <si>
    <t>Other - Commercial [Member] | Minot Southgate Retail - Minot, ND [Member]</t>
  </si>
  <si>
    <t>Other - Commercial [Member] | Minot Southgate Retail - Minot, ND [Member] | Minimum [Member]</t>
  </si>
  <si>
    <t>Other - Commercial [Member] | Minot Southgate Retail - Minot, ND [Member] | Maximum [Member]</t>
  </si>
  <si>
    <t>Other - Commercial [Member] | Woodbury 1865 Woodlane - Woodbury, MN [Member]</t>
  </si>
  <si>
    <t>Other - Commercial [Member] | Woodbury 1865 Woodlane - Woodbury, MN [Member] | Minimum [Member]</t>
  </si>
  <si>
    <t>Other - Commercial [Member] | Woodbury 1865 Woodlane - Woodbury, MN [Member] | Maximum [Member]</t>
  </si>
  <si>
    <t>Subtotal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3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695861225</v>
      </c>
    </row>
    <row r="12" spans="1:4">
      <c r="A12" s="4" t="s">
        <v>19</v>
      </c>
      <c r="C12" s="5" t="n">
        <v>119406963</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69764</v>
      </c>
      <c r="C3" s="6" t="n">
        <v>1358529</v>
      </c>
    </row>
    <row r="4" spans="1:3">
      <c r="A4" s="4" t="s">
        <v>33</v>
      </c>
      <c r="B4" s="5" t="n">
        <v>-311324</v>
      </c>
      <c r="C4" s="5" t="n">
        <v>-255599</v>
      </c>
    </row>
    <row r="5" spans="1:3">
      <c r="A5" s="4" t="s">
        <v>34</v>
      </c>
      <c r="B5" s="5" t="n">
        <v>1358440</v>
      </c>
      <c r="C5" s="5" t="n">
        <v>1102930</v>
      </c>
    </row>
    <row r="6" spans="1:3">
      <c r="A6" s="4" t="s">
        <v>35</v>
      </c>
      <c r="B6" s="5" t="n">
        <v>11476</v>
      </c>
      <c r="C6" s="5" t="n">
        <v>18455</v>
      </c>
    </row>
    <row r="7" spans="1:3">
      <c r="A7" s="4" t="s">
        <v>36</v>
      </c>
      <c r="B7" s="5" t="n">
        <v>10329</v>
      </c>
      <c r="C7" s="5" t="n">
        <v>0</v>
      </c>
    </row>
    <row r="8" spans="1:3">
      <c r="A8" s="4" t="s">
        <v>37</v>
      </c>
      <c r="B8" s="5" t="n">
        <v>1380245</v>
      </c>
      <c r="C8" s="5" t="n">
        <v>1121385</v>
      </c>
    </row>
    <row r="9" spans="1:3">
      <c r="A9" s="4" t="s">
        <v>38</v>
      </c>
      <c r="B9" s="5" t="n">
        <v>0</v>
      </c>
      <c r="C9" s="5" t="n">
        <v>283023</v>
      </c>
    </row>
    <row r="10" spans="1:3">
      <c r="A10" s="4" t="s">
        <v>39</v>
      </c>
      <c r="B10" s="5" t="n">
        <v>11891</v>
      </c>
      <c r="C10" s="5" t="n">
        <v>28819</v>
      </c>
    </row>
    <row r="11" spans="1:3">
      <c r="A11" s="4" t="s">
        <v>40</v>
      </c>
      <c r="B11" s="5" t="n">
        <v>4225</v>
      </c>
      <c r="C11" s="5" t="n">
        <v>27981</v>
      </c>
    </row>
    <row r="12" spans="1:3">
      <c r="A12" s="4" t="s">
        <v>41</v>
      </c>
      <c r="B12" s="5" t="n">
        <v>30297</v>
      </c>
      <c r="C12" s="5" t="n">
        <v>13306</v>
      </c>
    </row>
    <row r="13" spans="1:3">
      <c r="A13" s="4" t="s">
        <v>42</v>
      </c>
      <c r="B13" s="5" t="n">
        <v>1426658</v>
      </c>
      <c r="C13" s="5" t="n">
        <v>1474514</v>
      </c>
    </row>
    <row r="14" spans="1:3">
      <c r="A14" s="3" t="s">
        <v>43</v>
      </c>
    </row>
    <row r="15" spans="1:3">
      <c r="A15" s="4" t="s">
        <v>44</v>
      </c>
      <c r="B15" s="5" t="n">
        <v>0</v>
      </c>
      <c r="C15" s="5" t="n">
        <v>130904</v>
      </c>
    </row>
    <row r="16" spans="1:3">
      <c r="A16" s="4" t="s">
        <v>45</v>
      </c>
      <c r="B16" s="5" t="n">
        <v>29018</v>
      </c>
      <c r="C16" s="5" t="n">
        <v>35566</v>
      </c>
    </row>
    <row r="17" spans="1:3">
      <c r="A17" s="4" t="s">
        <v>46</v>
      </c>
      <c r="B17" s="5" t="n">
        <v>124000</v>
      </c>
      <c r="C17" s="5" t="n">
        <v>57050</v>
      </c>
    </row>
    <row r="18" spans="1:3">
      <c r="A18" s="4" t="s">
        <v>47</v>
      </c>
      <c r="B18" s="5" t="n">
        <v>69514</v>
      </c>
      <c r="C18" s="5" t="n">
        <v>0</v>
      </c>
    </row>
    <row r="19" spans="1:3">
      <c r="A19" s="4" t="s">
        <v>48</v>
      </c>
      <c r="B19" s="5" t="n">
        <v>509919</v>
      </c>
      <c r="C19" s="5" t="n">
        <v>565978</v>
      </c>
    </row>
    <row r="20" spans="1:3">
      <c r="A20" s="4" t="s">
        <v>49</v>
      </c>
      <c r="B20" s="5" t="n">
        <v>0</v>
      </c>
      <c r="C20" s="5" t="n">
        <v>41741</v>
      </c>
    </row>
    <row r="21" spans="1:3">
      <c r="A21" s="4" t="s">
        <v>50</v>
      </c>
      <c r="B21" s="5" t="n">
        <v>732451</v>
      </c>
      <c r="C21" s="5" t="n">
        <v>831239</v>
      </c>
    </row>
    <row r="22" spans="1:3">
      <c r="A22" s="4" t="s">
        <v>51</v>
      </c>
      <c r="B22" s="4" t="s">
        <v>52</v>
      </c>
      <c r="C22" s="4" t="s">
        <v>52</v>
      </c>
    </row>
    <row r="23" spans="1:3">
      <c r="A23" s="4" t="s">
        <v>53</v>
      </c>
      <c r="B23" s="5" t="n">
        <v>6708</v>
      </c>
      <c r="C23" s="5" t="n">
        <v>7181</v>
      </c>
    </row>
    <row r="24" spans="1:3">
      <c r="A24" s="3" t="s">
        <v>54</v>
      </c>
    </row>
    <row r="25" spans="1:3">
      <c r="A25" s="4" t="s">
        <v>55</v>
      </c>
      <c r="B25" s="5" t="n">
        <v>907843</v>
      </c>
      <c r="C25" s="5" t="n">
        <v>916121</v>
      </c>
    </row>
    <row r="26" spans="1:3">
      <c r="A26" s="4" t="s">
        <v>56</v>
      </c>
      <c r="B26" s="5" t="n">
        <v>-395669</v>
      </c>
      <c r="C26" s="5" t="n">
        <v>-466541</v>
      </c>
    </row>
    <row r="27" spans="1:3">
      <c r="A27" s="4" t="s">
        <v>57</v>
      </c>
      <c r="B27" s="5" t="n">
        <v>1779</v>
      </c>
      <c r="C27" s="5" t="n">
        <v>0</v>
      </c>
    </row>
    <row r="28" spans="1:3">
      <c r="A28" s="4" t="s">
        <v>58</v>
      </c>
      <c r="B28" s="5" t="n">
        <v>613409</v>
      </c>
      <c r="C28" s="5" t="n">
        <v>560937</v>
      </c>
    </row>
    <row r="29" spans="1:3">
      <c r="A29" s="4" t="s">
        <v>59</v>
      </c>
      <c r="B29" s="5" t="n">
        <v>73012</v>
      </c>
      <c r="C29" s="5" t="n">
        <v>73233</v>
      </c>
    </row>
    <row r="30" spans="1:3">
      <c r="A30" s="4" t="s">
        <v>60</v>
      </c>
      <c r="B30" s="5" t="n">
        <v>1078</v>
      </c>
      <c r="C30" s="5" t="n">
        <v>1924</v>
      </c>
    </row>
    <row r="31" spans="1:3">
      <c r="A31" s="4" t="s">
        <v>61</v>
      </c>
      <c r="B31" s="5" t="n">
        <v>687499</v>
      </c>
      <c r="C31" s="5" t="n">
        <v>636094</v>
      </c>
    </row>
    <row r="32" spans="1:3">
      <c r="A32" s="4" t="s">
        <v>62</v>
      </c>
      <c r="B32" s="5" t="n">
        <v>1426658</v>
      </c>
      <c r="C32" s="5" t="n">
        <v>1474514</v>
      </c>
    </row>
    <row r="33" spans="1:3">
      <c r="A33" s="4" t="s">
        <v>63</v>
      </c>
    </row>
    <row r="34" spans="1:3">
      <c r="A34" s="3" t="s">
        <v>54</v>
      </c>
    </row>
    <row r="35" spans="1:3">
      <c r="A35" s="4" t="s">
        <v>64</v>
      </c>
      <c r="B35" s="5" t="n">
        <v>0</v>
      </c>
      <c r="C35" s="5" t="n">
        <v>111357</v>
      </c>
    </row>
    <row r="36" spans="1:3">
      <c r="A36" s="4" t="s">
        <v>65</v>
      </c>
    </row>
    <row r="37" spans="1:3">
      <c r="A37" s="3" t="s">
        <v>54</v>
      </c>
    </row>
    <row r="38" spans="1:3">
      <c r="A38" s="4" t="s">
        <v>64</v>
      </c>
      <c r="B38" s="6" t="n">
        <v>99456</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30</v>
      </c>
    </row>
    <row r="2" spans="1:3">
      <c r="A2" s="3" t="s">
        <v>67</v>
      </c>
    </row>
    <row r="3" spans="1:3">
      <c r="A3" s="4" t="s">
        <v>68</v>
      </c>
      <c r="B3" s="5" t="n">
        <v>119525975</v>
      </c>
      <c r="C3" s="5" t="n">
        <v>121199299</v>
      </c>
    </row>
    <row r="4" spans="1:3">
      <c r="A4" s="4" t="s">
        <v>69</v>
      </c>
      <c r="B4" s="5" t="n">
        <v>119525975</v>
      </c>
      <c r="C4" s="5" t="n">
        <v>121199299</v>
      </c>
    </row>
    <row r="5" spans="1:3">
      <c r="A5" s="4" t="s">
        <v>70</v>
      </c>
      <c r="B5" s="5" t="n">
        <v>14099434</v>
      </c>
      <c r="C5" s="5" t="n">
        <v>15617216</v>
      </c>
    </row>
    <row r="6" spans="1:3">
      <c r="A6" s="4" t="s">
        <v>63</v>
      </c>
    </row>
    <row r="7" spans="1:3">
      <c r="A7" s="3" t="s">
        <v>67</v>
      </c>
    </row>
    <row r="8" spans="1:3">
      <c r="A8" s="4" t="s">
        <v>71</v>
      </c>
      <c r="B8" s="5" t="n">
        <v>0</v>
      </c>
      <c r="C8" s="5" t="n">
        <v>4600000</v>
      </c>
    </row>
    <row r="9" spans="1:3">
      <c r="A9" s="4" t="s">
        <v>72</v>
      </c>
      <c r="B9" s="5" t="n">
        <v>0</v>
      </c>
      <c r="C9" s="5" t="n">
        <v>4600000</v>
      </c>
    </row>
    <row r="10" spans="1:3">
      <c r="A10" s="4" t="s">
        <v>73</v>
      </c>
      <c r="C10" s="6" t="n">
        <v>115000000</v>
      </c>
    </row>
    <row r="11" spans="1:3">
      <c r="A11" s="4" t="s">
        <v>65</v>
      </c>
    </row>
    <row r="12" spans="1:3">
      <c r="A12" s="3" t="s">
        <v>67</v>
      </c>
    </row>
    <row r="13" spans="1:3">
      <c r="A13" s="4" t="s">
        <v>71</v>
      </c>
      <c r="B13" s="5" t="n">
        <v>4118460</v>
      </c>
      <c r="C13" s="5" t="n">
        <v>0</v>
      </c>
    </row>
    <row r="14" spans="1:3">
      <c r="A14" s="4" t="s">
        <v>72</v>
      </c>
      <c r="B14" s="5" t="n">
        <v>4118460</v>
      </c>
      <c r="C14" s="5" t="n">
        <v>0</v>
      </c>
    </row>
    <row r="15" spans="1:3">
      <c r="A15" s="4" t="s">
        <v>73</v>
      </c>
      <c r="B15" s="6" t="n">
        <v>102971475</v>
      </c>
    </row>
    <row r="16" spans="1:3">
      <c r="A16" s="4" t="s">
        <v>74</v>
      </c>
    </row>
    <row r="17" spans="1:3">
      <c r="A17" s="3" t="s">
        <v>43</v>
      </c>
    </row>
    <row r="18" spans="1:3">
      <c r="A18" s="4" t="s">
        <v>75</v>
      </c>
      <c r="B18" s="5" t="n">
        <v>486000</v>
      </c>
      <c r="C18" s="6" t="n">
        <v>0</v>
      </c>
    </row>
    <row r="19" spans="1:3">
      <c r="A19" s="4" t="s">
        <v>76</v>
      </c>
    </row>
    <row r="20" spans="1:3">
      <c r="A20" s="3" t="s">
        <v>43</v>
      </c>
    </row>
    <row r="21" spans="1:3">
      <c r="A21" s="4" t="s">
        <v>75</v>
      </c>
      <c r="B21" s="6" t="n">
        <v>2221000</v>
      </c>
      <c r="C21" s="6" t="n">
        <v>30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7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7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6"/>
  </cols>
  <sheetData>
    <row r="1" spans="1:2">
      <c r="A1" s="1" t="s">
        <v>362</v>
      </c>
      <c r="B1" s="2" t="s">
        <v>363</v>
      </c>
    </row>
    <row r="2" spans="1:2">
      <c r="A2" s="3" t="s">
        <v>364</v>
      </c>
    </row>
    <row r="3" spans="1:2">
      <c r="A3" s="4" t="s">
        <v>365</v>
      </c>
      <c r="B3" s="5" t="n">
        <v>99</v>
      </c>
    </row>
    <row r="4" spans="1:2">
      <c r="A4" s="4" t="s">
        <v>366</v>
      </c>
    </row>
    <row r="5" spans="1:2">
      <c r="A5" s="3" t="s">
        <v>364</v>
      </c>
    </row>
    <row r="6" spans="1:2">
      <c r="A6" s="4" t="s">
        <v>365</v>
      </c>
      <c r="B6" s="5" t="n">
        <v>90</v>
      </c>
    </row>
    <row r="7" spans="1:2">
      <c r="A7" s="4" t="s">
        <v>367</v>
      </c>
      <c r="B7" s="5" t="n">
        <v>14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6" t="n">
        <v>169745</v>
      </c>
      <c r="C3" s="6" t="n">
        <v>160104</v>
      </c>
      <c r="D3" s="6" t="n">
        <v>145500</v>
      </c>
    </row>
    <row r="4" spans="1:4">
      <c r="A4" s="3" t="s">
        <v>80</v>
      </c>
    </row>
    <row r="5" spans="1:4">
      <c r="A5" s="4" t="s">
        <v>81</v>
      </c>
      <c r="B5" s="5" t="n">
        <v>54292</v>
      </c>
      <c r="C5" s="5" t="n">
        <v>47587</v>
      </c>
      <c r="D5" s="5" t="n">
        <v>43741</v>
      </c>
    </row>
    <row r="6" spans="1:4">
      <c r="A6" s="4" t="s">
        <v>82</v>
      </c>
      <c r="B6" s="5" t="n">
        <v>18742</v>
      </c>
      <c r="C6" s="5" t="n">
        <v>16739</v>
      </c>
      <c r="D6" s="5" t="n">
        <v>14407</v>
      </c>
    </row>
    <row r="7" spans="1:4">
      <c r="A7" s="4" t="s">
        <v>83</v>
      </c>
      <c r="B7" s="5" t="n">
        <v>500</v>
      </c>
      <c r="C7" s="5" t="n">
        <v>414</v>
      </c>
      <c r="D7" s="5" t="n">
        <v>238</v>
      </c>
    </row>
    <row r="8" spans="1:4">
      <c r="A8" s="4" t="s">
        <v>84</v>
      </c>
      <c r="B8" s="5" t="n">
        <v>82070</v>
      </c>
      <c r="C8" s="5" t="n">
        <v>44253</v>
      </c>
      <c r="D8" s="5" t="n">
        <v>39273</v>
      </c>
    </row>
    <row r="9" spans="1:4">
      <c r="A9" s="4" t="s">
        <v>85</v>
      </c>
      <c r="B9" s="5" t="n">
        <v>18065</v>
      </c>
      <c r="C9" s="5" t="n">
        <v>57028</v>
      </c>
      <c r="D9" s="5" t="n">
        <v>5543</v>
      </c>
    </row>
    <row r="10" spans="1:4">
      <c r="A10" s="4" t="s">
        <v>86</v>
      </c>
      <c r="B10" s="5" t="n">
        <v>14203</v>
      </c>
      <c r="C10" s="5" t="n">
        <v>15871</v>
      </c>
      <c r="D10" s="5" t="n">
        <v>13498</v>
      </c>
    </row>
    <row r="11" spans="1:4">
      <c r="A11" s="4" t="s">
        <v>87</v>
      </c>
      <c r="B11" s="5" t="n">
        <v>51</v>
      </c>
      <c r="C11" s="5" t="n">
        <v>3276</v>
      </c>
      <c r="D11" s="5" t="n">
        <v>830</v>
      </c>
    </row>
    <row r="12" spans="1:4">
      <c r="A12" s="4" t="s">
        <v>88</v>
      </c>
      <c r="B12" s="5" t="n">
        <v>193449</v>
      </c>
      <c r="C12" s="5" t="n">
        <v>190214</v>
      </c>
      <c r="D12" s="5" t="n">
        <v>121244</v>
      </c>
    </row>
    <row r="13" spans="1:4">
      <c r="A13" s="4" t="s">
        <v>89</v>
      </c>
      <c r="B13" s="5" t="n">
        <v>-23704</v>
      </c>
      <c r="C13" s="5" t="n">
        <v>-30110</v>
      </c>
      <c r="D13" s="5" t="n">
        <v>24256</v>
      </c>
    </row>
    <row r="14" spans="1:4">
      <c r="A14" s="4" t="s">
        <v>90</v>
      </c>
      <c r="B14" s="5" t="n">
        <v>-34178</v>
      </c>
      <c r="C14" s="5" t="n">
        <v>-34314</v>
      </c>
      <c r="D14" s="5" t="n">
        <v>-28417</v>
      </c>
    </row>
    <row r="15" spans="1:4">
      <c r="A15" s="4" t="s">
        <v>91</v>
      </c>
      <c r="B15" s="5" t="n">
        <v>-940</v>
      </c>
      <c r="C15" s="5" t="n">
        <v>-1651</v>
      </c>
      <c r="D15" s="5" t="n">
        <v>-106</v>
      </c>
    </row>
    <row r="16" spans="1:4">
      <c r="A16" s="4" t="s">
        <v>92</v>
      </c>
      <c r="B16" s="5" t="n">
        <v>1197</v>
      </c>
      <c r="C16" s="5" t="n">
        <v>366</v>
      </c>
      <c r="D16" s="5" t="n">
        <v>78</v>
      </c>
    </row>
    <row r="17" spans="1:4">
      <c r="A17" s="4" t="s">
        <v>93</v>
      </c>
      <c r="B17" s="5" t="n">
        <v>311</v>
      </c>
      <c r="C17" s="5" t="n">
        <v>780</v>
      </c>
      <c r="D17" s="5" t="n">
        <v>307</v>
      </c>
    </row>
    <row r="18" spans="1:4">
      <c r="A18" s="4" t="s">
        <v>94</v>
      </c>
      <c r="B18" s="5" t="n">
        <v>-57314</v>
      </c>
      <c r="C18" s="5" t="n">
        <v>-64929</v>
      </c>
      <c r="D18" s="5" t="n">
        <v>-3882</v>
      </c>
    </row>
    <row r="19" spans="1:4">
      <c r="A19" s="4" t="s">
        <v>95</v>
      </c>
      <c r="B19" s="5" t="n">
        <v>20120</v>
      </c>
      <c r="C19" s="5" t="n">
        <v>18701</v>
      </c>
      <c r="D19" s="5" t="n">
        <v>9640</v>
      </c>
    </row>
    <row r="20" spans="1:4">
      <c r="A20" s="4" t="s">
        <v>96</v>
      </c>
      <c r="B20" s="5" t="n">
        <v>0</v>
      </c>
      <c r="C20" s="5" t="n">
        <v>0</v>
      </c>
      <c r="D20" s="5" t="n">
        <v>3424</v>
      </c>
    </row>
    <row r="21" spans="1:4">
      <c r="A21" s="4" t="s">
        <v>97</v>
      </c>
      <c r="B21" s="5" t="n">
        <v>-37194</v>
      </c>
      <c r="C21" s="5" t="n">
        <v>-46228</v>
      </c>
      <c r="D21" s="5" t="n">
        <v>9182</v>
      </c>
    </row>
    <row r="22" spans="1:4">
      <c r="A22" s="4" t="s">
        <v>98</v>
      </c>
      <c r="B22" s="5" t="n">
        <v>164823</v>
      </c>
      <c r="C22" s="5" t="n">
        <v>76753</v>
      </c>
      <c r="D22" s="5" t="n">
        <v>67420</v>
      </c>
    </row>
    <row r="23" spans="1:4">
      <c r="A23" s="4" t="s">
        <v>99</v>
      </c>
      <c r="B23" s="5" t="n">
        <v>127629</v>
      </c>
      <c r="C23" s="5" t="n">
        <v>30525</v>
      </c>
      <c r="D23" s="5" t="n">
        <v>76602</v>
      </c>
    </row>
    <row r="24" spans="1:4">
      <c r="A24" s="4" t="s">
        <v>100</v>
      </c>
      <c r="B24" s="5" t="n">
        <v>-12702</v>
      </c>
      <c r="C24" s="5" t="n">
        <v>-4059</v>
      </c>
      <c r="D24" s="5" t="n">
        <v>-7032</v>
      </c>
    </row>
    <row r="25" spans="1:4">
      <c r="A25" s="4" t="s">
        <v>101</v>
      </c>
      <c r="B25" s="5" t="n">
        <v>1861</v>
      </c>
      <c r="C25" s="5" t="n">
        <v>16881</v>
      </c>
      <c r="D25" s="5" t="n">
        <v>2436</v>
      </c>
    </row>
    <row r="26" spans="1:4">
      <c r="A26" s="4" t="s">
        <v>102</v>
      </c>
      <c r="B26" s="5" t="n">
        <v>116788</v>
      </c>
      <c r="C26" s="5" t="n">
        <v>43347</v>
      </c>
      <c r="D26" s="5" t="n">
        <v>72006</v>
      </c>
    </row>
    <row r="27" spans="1:4">
      <c r="A27" s="4" t="s">
        <v>103</v>
      </c>
      <c r="B27" s="5" t="n">
        <v>-8569</v>
      </c>
      <c r="C27" s="5" t="n">
        <v>-10546</v>
      </c>
      <c r="D27" s="5" t="n">
        <v>-11514</v>
      </c>
    </row>
    <row r="28" spans="1:4">
      <c r="A28" s="4" t="s">
        <v>104</v>
      </c>
      <c r="B28" s="5" t="n">
        <v>-3657</v>
      </c>
      <c r="C28" s="5" t="n">
        <v>-1435</v>
      </c>
      <c r="D28" s="5" t="n">
        <v>0</v>
      </c>
    </row>
    <row r="29" spans="1:4">
      <c r="A29" s="4" t="s">
        <v>105</v>
      </c>
      <c r="B29" s="6" t="n">
        <v>104562</v>
      </c>
      <c r="C29" s="6" t="n">
        <v>31366</v>
      </c>
      <c r="D29" s="6" t="n">
        <v>60492</v>
      </c>
    </row>
    <row r="30" spans="1:4">
      <c r="A30" s="4" t="s">
        <v>106</v>
      </c>
      <c r="B30" s="7" t="n">
        <v>-0.36</v>
      </c>
      <c r="C30" s="7" t="n">
        <v>-0.3</v>
      </c>
      <c r="D30" s="6" t="n">
        <v>0</v>
      </c>
    </row>
    <row r="31" spans="1:4">
      <c r="A31" s="4" t="s">
        <v>107</v>
      </c>
      <c r="B31" s="8" t="n">
        <v>1.23</v>
      </c>
      <c r="C31" s="8" t="n">
        <v>0.5600000000000001</v>
      </c>
      <c r="D31" s="8" t="n">
        <v>0.49</v>
      </c>
    </row>
    <row r="32" spans="1:4">
      <c r="A32" s="4" t="s">
        <v>108</v>
      </c>
      <c r="B32" s="7" t="n">
        <v>0.87</v>
      </c>
      <c r="C32" s="7" t="n">
        <v>0.26</v>
      </c>
      <c r="D32" s="7" t="n">
        <v>0.49</v>
      </c>
    </row>
    <row r="33" spans="1:4">
      <c r="A33" s="4" t="s">
        <v>109</v>
      </c>
    </row>
    <row r="34" spans="1:4">
      <c r="A34" s="4" t="s">
        <v>110</v>
      </c>
      <c r="B34" s="6" t="n">
        <v>5526</v>
      </c>
      <c r="C34" s="6" t="n">
        <v>5046</v>
      </c>
      <c r="D34" s="6" t="n">
        <v>3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20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1"/>
    <col customWidth="1" max="13" min="13" width="14"/>
    <col customWidth="1" max="14" min="14" width="39"/>
    <col customWidth="1" max="15" min="15" width="14"/>
    <col customWidth="1" max="16" min="16" width="39"/>
    <col customWidth="1" max="17" min="17" width="14"/>
    <col customWidth="1" max="18" min="18" width="52"/>
  </cols>
  <sheetData>
    <row r="1" spans="1:18">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c r="P1" s="2" t="s">
        <v>383</v>
      </c>
      <c r="Q1" s="2" t="s">
        <v>384</v>
      </c>
      <c r="R1" s="2" t="s">
        <v>385</v>
      </c>
    </row>
    <row r="2" spans="1:18">
      <c r="A2" s="3" t="s">
        <v>386</v>
      </c>
    </row>
    <row r="3" spans="1:18">
      <c r="A3" s="4" t="s">
        <v>387</v>
      </c>
      <c r="B3" s="4" t="s">
        <v>388</v>
      </c>
      <c r="D3" s="4" t="s">
        <v>389</v>
      </c>
      <c r="H3" s="4" t="s">
        <v>388</v>
      </c>
      <c r="N3" s="4" t="s">
        <v>389</v>
      </c>
      <c r="P3" s="4" t="s">
        <v>388</v>
      </c>
    </row>
    <row r="4" spans="1:18">
      <c r="A4" s="4" t="s">
        <v>390</v>
      </c>
      <c r="B4" s="4" t="s">
        <v>391</v>
      </c>
      <c r="D4" s="4" t="s">
        <v>391</v>
      </c>
      <c r="H4" s="4" t="s">
        <v>391</v>
      </c>
      <c r="N4" s="4" t="s">
        <v>391</v>
      </c>
      <c r="P4" s="4" t="s">
        <v>391</v>
      </c>
    </row>
    <row r="5" spans="1:18">
      <c r="A5" s="4" t="s">
        <v>392</v>
      </c>
      <c r="N5" s="5" t="n">
        <v>1</v>
      </c>
    </row>
    <row r="6" spans="1:18">
      <c r="A6" s="3" t="s">
        <v>393</v>
      </c>
    </row>
    <row r="7" spans="1:18">
      <c r="A7" s="4" t="s">
        <v>394</v>
      </c>
      <c r="D7" s="6" t="n">
        <v>411536</v>
      </c>
      <c r="N7" s="6" t="n">
        <v>411536</v>
      </c>
    </row>
    <row r="8" spans="1:18">
      <c r="A8" s="3" t="s">
        <v>395</v>
      </c>
    </row>
    <row r="9" spans="1:18">
      <c r="A9" s="4" t="s">
        <v>31</v>
      </c>
      <c r="B9" s="6" t="n">
        <v>1121385000</v>
      </c>
      <c r="D9" s="5" t="n">
        <v>1380245000</v>
      </c>
      <c r="H9" s="6" t="n">
        <v>1121385000</v>
      </c>
      <c r="N9" s="5" t="n">
        <v>1380245000</v>
      </c>
      <c r="P9" s="6" t="n">
        <v>1121385000</v>
      </c>
    </row>
    <row r="10" spans="1:18">
      <c r="A10" s="4" t="s">
        <v>396</v>
      </c>
      <c r="N10" s="5" t="n">
        <v>4000</v>
      </c>
      <c r="P10" s="5" t="n">
        <v>431000</v>
      </c>
      <c r="R10" s="6" t="n">
        <v>4900000</v>
      </c>
    </row>
    <row r="11" spans="1:18">
      <c r="A11" s="3" t="s">
        <v>397</v>
      </c>
    </row>
    <row r="12" spans="1:18">
      <c r="A12" s="4" t="s">
        <v>85</v>
      </c>
      <c r="N12" s="5" t="n">
        <v>18065000</v>
      </c>
      <c r="P12" s="5" t="n">
        <v>57028000</v>
      </c>
      <c r="R12" s="6" t="n">
        <v>5983000</v>
      </c>
    </row>
    <row r="13" spans="1:18">
      <c r="A13" s="3" t="s">
        <v>398</v>
      </c>
    </row>
    <row r="14" spans="1:18">
      <c r="A14" s="4" t="s">
        <v>399</v>
      </c>
      <c r="L14" s="5" t="n">
        <v>2</v>
      </c>
      <c r="R14" s="5" t="n">
        <v>5</v>
      </c>
    </row>
    <row r="15" spans="1:18">
      <c r="A15" s="4" t="s">
        <v>113</v>
      </c>
      <c r="D15" s="6" t="n">
        <v>-22579000</v>
      </c>
      <c r="E15" s="6" t="n">
        <v>134331000</v>
      </c>
      <c r="F15" s="6" t="n">
        <v>6360000</v>
      </c>
      <c r="G15" s="6" t="n">
        <v>-13550000</v>
      </c>
      <c r="H15" s="6" t="n">
        <v>27994000</v>
      </c>
      <c r="I15" s="6" t="n">
        <v>19172000</v>
      </c>
      <c r="J15" s="6" t="n">
        <v>8722000</v>
      </c>
      <c r="K15" s="6" t="n">
        <v>-24522000</v>
      </c>
      <c r="N15" s="6" t="n">
        <v>104562000</v>
      </c>
      <c r="P15" s="6" t="n">
        <v>31366000</v>
      </c>
      <c r="R15" s="6" t="n">
        <v>60492000</v>
      </c>
    </row>
    <row r="16" spans="1:18">
      <c r="A16" s="4" t="s">
        <v>400</v>
      </c>
      <c r="D16" s="7" t="n">
        <v>-0.19</v>
      </c>
      <c r="E16" s="7" t="n">
        <v>1.12</v>
      </c>
      <c r="F16" s="7" t="n">
        <v>0.05</v>
      </c>
      <c r="G16" s="7" t="n">
        <v>-0.11</v>
      </c>
      <c r="H16" s="7" t="n">
        <v>0.23</v>
      </c>
      <c r="I16" s="7" t="n">
        <v>0.16</v>
      </c>
      <c r="J16" s="7" t="n">
        <v>0.07000000000000001</v>
      </c>
      <c r="K16" s="7" t="n">
        <v>-0.2</v>
      </c>
      <c r="N16" s="7" t="n">
        <v>0.87</v>
      </c>
      <c r="P16" s="7" t="n">
        <v>0.26</v>
      </c>
      <c r="R16" s="7" t="n">
        <v>0.49</v>
      </c>
    </row>
    <row r="17" spans="1:18">
      <c r="A17" s="3" t="s">
        <v>401</v>
      </c>
    </row>
    <row r="18" spans="1:18">
      <c r="A18" s="4" t="s">
        <v>402</v>
      </c>
      <c r="N18" s="4" t="s">
        <v>403</v>
      </c>
    </row>
    <row r="19" spans="1:18">
      <c r="A19" s="3" t="s">
        <v>404</v>
      </c>
    </row>
    <row r="20" spans="1:18">
      <c r="A20" s="4" t="s">
        <v>405</v>
      </c>
      <c r="B20" s="5" t="n">
        <v>2100000</v>
      </c>
      <c r="D20" s="6" t="n">
        <v>2100000</v>
      </c>
      <c r="H20" s="6" t="n">
        <v>2100000</v>
      </c>
      <c r="N20" s="6" t="n">
        <v>2100000</v>
      </c>
      <c r="P20" s="6" t="n">
        <v>2100000</v>
      </c>
    </row>
    <row r="21" spans="1:18">
      <c r="A21" s="4" t="s">
        <v>406</v>
      </c>
      <c r="B21" s="5" t="n">
        <v>1200000</v>
      </c>
      <c r="D21" s="5" t="n">
        <v>1300000</v>
      </c>
      <c r="H21" s="5" t="n">
        <v>1200000</v>
      </c>
      <c r="N21" s="5" t="n">
        <v>1300000</v>
      </c>
      <c r="P21" s="5" t="n">
        <v>1200000</v>
      </c>
    </row>
    <row r="22" spans="1:18">
      <c r="A22" s="3" t="s">
        <v>407</v>
      </c>
    </row>
    <row r="23" spans="1:18">
      <c r="A23" s="4" t="s">
        <v>40</v>
      </c>
      <c r="B23" s="5" t="n">
        <v>27981000</v>
      </c>
      <c r="D23" s="5" t="n">
        <v>4225000</v>
      </c>
      <c r="H23" s="5" t="n">
        <v>27981000</v>
      </c>
      <c r="N23" s="6" t="n">
        <v>4225000</v>
      </c>
      <c r="P23" s="6" t="n">
        <v>27981000</v>
      </c>
    </row>
    <row r="24" spans="1:18">
      <c r="A24" s="3" t="s">
        <v>408</v>
      </c>
    </row>
    <row r="25" spans="1:18">
      <c r="A25" s="4" t="s">
        <v>409</v>
      </c>
      <c r="N25" s="4" t="s">
        <v>410</v>
      </c>
    </row>
    <row r="26" spans="1:18">
      <c r="A26" s="4" t="s">
        <v>411</v>
      </c>
      <c r="N26" s="4" t="s">
        <v>410</v>
      </c>
      <c r="P26" s="4" t="s">
        <v>410</v>
      </c>
      <c r="R26" s="4" t="s">
        <v>410</v>
      </c>
    </row>
    <row r="27" spans="1:18">
      <c r="A27" s="4" t="s">
        <v>412</v>
      </c>
      <c r="O27" s="4" t="s">
        <v>413</v>
      </c>
      <c r="Q27" s="4" t="s">
        <v>414</v>
      </c>
    </row>
    <row r="28" spans="1:18">
      <c r="A28" s="4" t="s">
        <v>415</v>
      </c>
      <c r="O28" s="4" t="s">
        <v>416</v>
      </c>
      <c r="Q28" s="4" t="s">
        <v>417</v>
      </c>
    </row>
    <row r="29" spans="1:18">
      <c r="A29" s="4" t="s">
        <v>418</v>
      </c>
      <c r="O29" s="4" t="s">
        <v>419</v>
      </c>
    </row>
    <row r="30" spans="1:18">
      <c r="A30" s="3" t="s">
        <v>420</v>
      </c>
    </row>
    <row r="31" spans="1:18">
      <c r="A31" s="4" t="s">
        <v>421</v>
      </c>
      <c r="N31" s="5" t="n">
        <v>28</v>
      </c>
    </row>
    <row r="32" spans="1:18">
      <c r="A32" s="4" t="s">
        <v>36</v>
      </c>
      <c r="B32" s="6" t="n">
        <v>0</v>
      </c>
      <c r="D32" s="5" t="n">
        <v>10329000</v>
      </c>
      <c r="H32" s="6" t="n">
        <v>0</v>
      </c>
      <c r="N32" s="6" t="n">
        <v>10329000</v>
      </c>
      <c r="P32" s="6" t="n">
        <v>0</v>
      </c>
    </row>
    <row r="33" spans="1:18">
      <c r="A33" s="4" t="s">
        <v>92</v>
      </c>
      <c r="N33" s="5" t="n">
        <v>1197000</v>
      </c>
      <c r="P33" s="5" t="n">
        <v>366000</v>
      </c>
      <c r="R33" s="6" t="n">
        <v>78000</v>
      </c>
    </row>
    <row r="34" spans="1:18">
      <c r="A34" s="3" t="s">
        <v>422</v>
      </c>
    </row>
    <row r="35" spans="1:18">
      <c r="A35" s="4" t="s">
        <v>96</v>
      </c>
      <c r="N35" s="6" t="n">
        <v>0</v>
      </c>
      <c r="P35" s="5" t="n">
        <v>0</v>
      </c>
      <c r="R35" s="6" t="n">
        <v>3424000</v>
      </c>
    </row>
    <row r="36" spans="1:18">
      <c r="A36" s="4" t="s">
        <v>423</v>
      </c>
    </row>
    <row r="37" spans="1:18">
      <c r="A37" s="3" t="s">
        <v>395</v>
      </c>
    </row>
    <row r="38" spans="1:18">
      <c r="A38" s="4" t="s">
        <v>424</v>
      </c>
      <c r="N38" s="4" t="s">
        <v>425</v>
      </c>
    </row>
    <row r="39" spans="1:18">
      <c r="A39" s="4" t="s">
        <v>426</v>
      </c>
    </row>
    <row r="40" spans="1:18">
      <c r="A40" s="3" t="s">
        <v>395</v>
      </c>
    </row>
    <row r="41" spans="1:18">
      <c r="A41" s="4" t="s">
        <v>424</v>
      </c>
      <c r="N41" s="4" t="s">
        <v>427</v>
      </c>
    </row>
    <row r="42" spans="1:18">
      <c r="A42" s="4" t="s">
        <v>428</v>
      </c>
    </row>
    <row r="43" spans="1:18">
      <c r="A43" s="3" t="s">
        <v>395</v>
      </c>
    </row>
    <row r="44" spans="1:18">
      <c r="A44" s="4" t="s">
        <v>424</v>
      </c>
      <c r="N44" s="4" t="s">
        <v>429</v>
      </c>
    </row>
    <row r="45" spans="1:18">
      <c r="A45" s="4" t="s">
        <v>430</v>
      </c>
    </row>
    <row r="46" spans="1:18">
      <c r="A46" s="3" t="s">
        <v>395</v>
      </c>
    </row>
    <row r="47" spans="1:18">
      <c r="A47" s="4" t="s">
        <v>424</v>
      </c>
      <c r="N47" s="4" t="s">
        <v>425</v>
      </c>
    </row>
    <row r="48" spans="1:18">
      <c r="A48" s="4" t="s">
        <v>431</v>
      </c>
    </row>
    <row r="49" spans="1:18">
      <c r="A49" s="3" t="s">
        <v>395</v>
      </c>
    </row>
    <row r="50" spans="1:18">
      <c r="A50" s="4" t="s">
        <v>424</v>
      </c>
      <c r="N50" s="4" t="s">
        <v>429</v>
      </c>
    </row>
    <row r="51" spans="1:18">
      <c r="A51" s="4" t="s">
        <v>432</v>
      </c>
    </row>
    <row r="52" spans="1:18">
      <c r="A52" s="3" t="s">
        <v>395</v>
      </c>
    </row>
    <row r="53" spans="1:18">
      <c r="A53" s="4" t="s">
        <v>424</v>
      </c>
      <c r="N53" s="4" t="s">
        <v>425</v>
      </c>
    </row>
    <row r="54" spans="1:18">
      <c r="A54" s="4" t="s">
        <v>433</v>
      </c>
    </row>
    <row r="55" spans="1:18">
      <c r="A55" s="3" t="s">
        <v>397</v>
      </c>
    </row>
    <row r="56" spans="1:18">
      <c r="A56" s="4" t="s">
        <v>85</v>
      </c>
      <c r="P56" s="6" t="n">
        <v>2900000</v>
      </c>
    </row>
    <row r="57" spans="1:18">
      <c r="A57" s="4" t="s">
        <v>366</v>
      </c>
    </row>
    <row r="58" spans="1:18">
      <c r="A58" s="3" t="s">
        <v>397</v>
      </c>
    </row>
    <row r="59" spans="1:18">
      <c r="A59" s="4" t="s">
        <v>434</v>
      </c>
      <c r="N59" s="5" t="n">
        <v>1</v>
      </c>
      <c r="P59" s="5" t="n">
        <v>16</v>
      </c>
    </row>
    <row r="60" spans="1:18">
      <c r="A60" s="4" t="s">
        <v>435</v>
      </c>
    </row>
    <row r="61" spans="1:18">
      <c r="A61" s="3" t="s">
        <v>397</v>
      </c>
    </row>
    <row r="62" spans="1:18">
      <c r="A62" s="4" t="s">
        <v>85</v>
      </c>
      <c r="N62" s="6" t="n">
        <v>12200000</v>
      </c>
    </row>
    <row r="63" spans="1:18">
      <c r="A63" s="4" t="s">
        <v>436</v>
      </c>
    </row>
    <row r="64" spans="1:18">
      <c r="A64" s="3" t="s">
        <v>397</v>
      </c>
    </row>
    <row r="65" spans="1:18">
      <c r="A65" s="4" t="s">
        <v>434</v>
      </c>
      <c r="P65" s="5" t="n">
        <v>3</v>
      </c>
    </row>
    <row r="66" spans="1:18">
      <c r="A66" s="4" t="s">
        <v>437</v>
      </c>
    </row>
    <row r="67" spans="1:18">
      <c r="A67" s="3" t="s">
        <v>397</v>
      </c>
    </row>
    <row r="68" spans="1:18">
      <c r="A68" s="4" t="s">
        <v>85</v>
      </c>
      <c r="P68" s="6" t="n">
        <v>40900000</v>
      </c>
    </row>
    <row r="69" spans="1:18">
      <c r="A69" s="4" t="s">
        <v>438</v>
      </c>
      <c r="B69" s="4" t="s">
        <v>439</v>
      </c>
      <c r="H69" s="4" t="s">
        <v>439</v>
      </c>
      <c r="P69" s="4" t="s">
        <v>439</v>
      </c>
    </row>
    <row r="70" spans="1:18">
      <c r="A70" s="4" t="s">
        <v>440</v>
      </c>
    </row>
    <row r="71" spans="1:18">
      <c r="A71" s="3" t="s">
        <v>397</v>
      </c>
    </row>
    <row r="72" spans="1:18">
      <c r="A72" s="4" t="s">
        <v>85</v>
      </c>
      <c r="P72" s="6" t="n">
        <v>5800000</v>
      </c>
    </row>
    <row r="73" spans="1:18">
      <c r="A73" s="4" t="s">
        <v>441</v>
      </c>
    </row>
    <row r="74" spans="1:18">
      <c r="A74" s="3" t="s">
        <v>397</v>
      </c>
    </row>
    <row r="75" spans="1:18">
      <c r="A75" s="4" t="s">
        <v>85</v>
      </c>
      <c r="P75" s="6" t="n">
        <v>4700000</v>
      </c>
    </row>
    <row r="76" spans="1:18">
      <c r="A76" s="4" t="s">
        <v>438</v>
      </c>
      <c r="B76" s="4" t="s">
        <v>442</v>
      </c>
      <c r="H76" s="4" t="s">
        <v>442</v>
      </c>
      <c r="P76" s="4" t="s">
        <v>442</v>
      </c>
    </row>
    <row r="77" spans="1:18">
      <c r="A77" s="4" t="s">
        <v>443</v>
      </c>
    </row>
    <row r="78" spans="1:18">
      <c r="A78" s="3" t="s">
        <v>397</v>
      </c>
    </row>
    <row r="79" spans="1:18">
      <c r="A79" s="4" t="s">
        <v>434</v>
      </c>
      <c r="N79" s="5" t="n">
        <v>3</v>
      </c>
    </row>
    <row r="80" spans="1:18">
      <c r="A80" s="4" t="s">
        <v>444</v>
      </c>
    </row>
    <row r="81" spans="1:18">
      <c r="A81" s="3" t="s">
        <v>397</v>
      </c>
    </row>
    <row r="82" spans="1:18">
      <c r="A82" s="4" t="s">
        <v>434</v>
      </c>
      <c r="N82" s="5" t="n">
        <v>4</v>
      </c>
      <c r="P82" s="5" t="n">
        <v>2</v>
      </c>
      <c r="R82" s="5" t="n">
        <v>2</v>
      </c>
    </row>
    <row r="83" spans="1:18">
      <c r="A83" s="4" t="s">
        <v>445</v>
      </c>
    </row>
    <row r="84" spans="1:18">
      <c r="A84" s="3" t="s">
        <v>397</v>
      </c>
    </row>
    <row r="85" spans="1:18">
      <c r="A85" s="4" t="s">
        <v>85</v>
      </c>
      <c r="N85" s="6" t="n">
        <v>1500000</v>
      </c>
    </row>
    <row r="86" spans="1:18">
      <c r="A86" s="4" t="s">
        <v>446</v>
      </c>
    </row>
    <row r="87" spans="1:18">
      <c r="A87" s="3" t="s">
        <v>397</v>
      </c>
    </row>
    <row r="88" spans="1:18">
      <c r="A88" s="4" t="s">
        <v>434</v>
      </c>
      <c r="P88" s="5" t="n">
        <v>1</v>
      </c>
    </row>
    <row r="89" spans="1:18">
      <c r="A89" s="4" t="s">
        <v>447</v>
      </c>
    </row>
    <row r="90" spans="1:18">
      <c r="A90" s="3" t="s">
        <v>397</v>
      </c>
    </row>
    <row r="91" spans="1:18">
      <c r="A91" s="4" t="s">
        <v>85</v>
      </c>
      <c r="N91" s="6" t="n">
        <v>256000</v>
      </c>
    </row>
    <row r="92" spans="1:18">
      <c r="A92" s="4" t="s">
        <v>448</v>
      </c>
    </row>
    <row r="93" spans="1:18">
      <c r="A93" s="3" t="s">
        <v>397</v>
      </c>
    </row>
    <row r="94" spans="1:18">
      <c r="A94" s="4" t="s">
        <v>434</v>
      </c>
      <c r="N94" s="5" t="n">
        <v>2</v>
      </c>
    </row>
    <row r="95" spans="1:18">
      <c r="A95" s="4" t="s">
        <v>449</v>
      </c>
    </row>
    <row r="96" spans="1:18">
      <c r="A96" s="3" t="s">
        <v>397</v>
      </c>
    </row>
    <row r="97" spans="1:18">
      <c r="A97" s="4" t="s">
        <v>85</v>
      </c>
      <c r="N97" s="6" t="n">
        <v>709000</v>
      </c>
    </row>
    <row r="98" spans="1:18">
      <c r="A98" s="4" t="s">
        <v>450</v>
      </c>
    </row>
    <row r="99" spans="1:18">
      <c r="A99" s="3" t="s">
        <v>397</v>
      </c>
    </row>
    <row r="100" spans="1:18">
      <c r="A100" s="4" t="s">
        <v>85</v>
      </c>
      <c r="N100" s="5" t="n">
        <v>428000</v>
      </c>
      <c r="P100" s="6" t="n">
        <v>2800000</v>
      </c>
    </row>
    <row r="101" spans="1:18">
      <c r="A101" s="4" t="s">
        <v>438</v>
      </c>
      <c r="B101" s="4" t="s">
        <v>439</v>
      </c>
      <c r="H101" s="4" t="s">
        <v>439</v>
      </c>
      <c r="P101" s="4" t="s">
        <v>439</v>
      </c>
    </row>
    <row r="102" spans="1:18">
      <c r="A102" s="4" t="s">
        <v>434</v>
      </c>
      <c r="P102" s="5" t="n">
        <v>1</v>
      </c>
    </row>
    <row r="103" spans="1:18">
      <c r="A103" s="4" t="s">
        <v>451</v>
      </c>
    </row>
    <row r="104" spans="1:18">
      <c r="A104" s="3" t="s">
        <v>397</v>
      </c>
    </row>
    <row r="105" spans="1:18">
      <c r="A105" s="4" t="s">
        <v>85</v>
      </c>
      <c r="R105" s="6" t="n">
        <v>162000</v>
      </c>
    </row>
    <row r="106" spans="1:18">
      <c r="A106" s="4" t="s">
        <v>452</v>
      </c>
    </row>
    <row r="107" spans="1:18">
      <c r="A107" s="3" t="s">
        <v>397</v>
      </c>
    </row>
    <row r="108" spans="1:18">
      <c r="A108" s="4" t="s">
        <v>85</v>
      </c>
      <c r="N108" s="5" t="n">
        <v>1400000</v>
      </c>
    </row>
    <row r="109" spans="1:18">
      <c r="A109" s="4" t="s">
        <v>453</v>
      </c>
    </row>
    <row r="110" spans="1:18">
      <c r="A110" s="3" t="s">
        <v>397</v>
      </c>
    </row>
    <row r="111" spans="1:18">
      <c r="A111" s="4" t="s">
        <v>85</v>
      </c>
      <c r="N111" s="5" t="n">
        <v>922000</v>
      </c>
    </row>
    <row r="112" spans="1:18">
      <c r="A112" s="4" t="s">
        <v>454</v>
      </c>
    </row>
    <row r="113" spans="1:18">
      <c r="A113" s="3" t="s">
        <v>397</v>
      </c>
    </row>
    <row r="114" spans="1:18">
      <c r="A114" s="4" t="s">
        <v>85</v>
      </c>
      <c r="N114" s="5" t="n">
        <v>630000</v>
      </c>
    </row>
    <row r="115" spans="1:18">
      <c r="A115" s="4" t="s">
        <v>455</v>
      </c>
    </row>
    <row r="116" spans="1:18">
      <c r="A116" s="3" t="s">
        <v>397</v>
      </c>
    </row>
    <row r="117" spans="1:18">
      <c r="A117" s="4" t="s">
        <v>434</v>
      </c>
      <c r="R117" s="5" t="n">
        <v>1</v>
      </c>
    </row>
    <row r="118" spans="1:18">
      <c r="A118" s="4" t="s">
        <v>456</v>
      </c>
    </row>
    <row r="119" spans="1:18">
      <c r="A119" s="3" t="s">
        <v>397</v>
      </c>
    </row>
    <row r="120" spans="1:18">
      <c r="A120" s="4" t="s">
        <v>434</v>
      </c>
      <c r="R120" s="5" t="n">
        <v>1</v>
      </c>
    </row>
    <row r="121" spans="1:18">
      <c r="A121" s="4" t="s">
        <v>457</v>
      </c>
    </row>
    <row r="122" spans="1:18">
      <c r="A122" s="3" t="s">
        <v>397</v>
      </c>
    </row>
    <row r="123" spans="1:18">
      <c r="A123" s="4" t="s">
        <v>434</v>
      </c>
      <c r="R123" s="5" t="n">
        <v>8</v>
      </c>
    </row>
    <row r="124" spans="1:18">
      <c r="A124" s="3" t="s">
        <v>420</v>
      </c>
    </row>
    <row r="125" spans="1:18">
      <c r="A125" s="4" t="s">
        <v>458</v>
      </c>
      <c r="M125" s="4" t="s">
        <v>459</v>
      </c>
    </row>
    <row r="126" spans="1:18">
      <c r="A126" s="4" t="s">
        <v>460</v>
      </c>
      <c r="G126" s="6" t="n">
        <v>16200000</v>
      </c>
    </row>
    <row r="127" spans="1:18">
      <c r="A127" s="4" t="s">
        <v>461</v>
      </c>
      <c r="D127" s="5" t="n">
        <v>15500000</v>
      </c>
      <c r="N127" s="6" t="n">
        <v>15500000</v>
      </c>
    </row>
    <row r="128" spans="1:18">
      <c r="A128" s="4" t="s">
        <v>462</v>
      </c>
    </row>
    <row r="129" spans="1:18">
      <c r="A129" s="3" t="s">
        <v>397</v>
      </c>
    </row>
    <row r="130" spans="1:18">
      <c r="A130" s="4" t="s">
        <v>85</v>
      </c>
      <c r="R130" s="6" t="n">
        <v>1900000</v>
      </c>
    </row>
    <row r="131" spans="1:18">
      <c r="A131" s="4" t="s">
        <v>434</v>
      </c>
      <c r="R131" s="5" t="n">
        <v>8</v>
      </c>
    </row>
    <row r="132" spans="1:18">
      <c r="A132" s="4" t="s">
        <v>463</v>
      </c>
    </row>
    <row r="133" spans="1:18">
      <c r="A133" s="3" t="s">
        <v>397</v>
      </c>
    </row>
    <row r="134" spans="1:18">
      <c r="A134" s="4" t="s">
        <v>85</v>
      </c>
      <c r="R134" s="6" t="n">
        <v>440000</v>
      </c>
    </row>
    <row r="135" spans="1:18">
      <c r="A135" s="4" t="s">
        <v>464</v>
      </c>
    </row>
    <row r="136" spans="1:18">
      <c r="A136" s="3" t="s">
        <v>401</v>
      </c>
    </row>
    <row r="137" spans="1:18">
      <c r="A137" s="4" t="s">
        <v>465</v>
      </c>
      <c r="N137" s="5" t="n">
        <v>0</v>
      </c>
    </row>
    <row r="138" spans="1:18">
      <c r="A138" s="4" t="s">
        <v>466</v>
      </c>
    </row>
    <row r="139" spans="1:18">
      <c r="A139" s="3" t="s">
        <v>401</v>
      </c>
    </row>
    <row r="140" spans="1:18">
      <c r="A140" s="4" t="s">
        <v>465</v>
      </c>
      <c r="P140" s="5" t="n">
        <v>13</v>
      </c>
    </row>
    <row r="141" spans="1:18">
      <c r="A141" s="4" t="s">
        <v>467</v>
      </c>
    </row>
    <row r="142" spans="1:18">
      <c r="A142" s="3" t="s">
        <v>397</v>
      </c>
    </row>
    <row r="143" spans="1:18">
      <c r="A143" s="4" t="s">
        <v>434</v>
      </c>
      <c r="P143" s="5" t="n">
        <v>13</v>
      </c>
    </row>
    <row r="144" spans="1:18">
      <c r="A144" s="4" t="s">
        <v>468</v>
      </c>
    </row>
    <row r="145" spans="1:18">
      <c r="A145" s="3" t="s">
        <v>401</v>
      </c>
    </row>
    <row r="146" spans="1:18">
      <c r="A146" s="4" t="s">
        <v>465</v>
      </c>
      <c r="P146" s="5" t="n">
        <v>2</v>
      </c>
    </row>
    <row r="147" spans="1:18">
      <c r="A147" s="4" t="s">
        <v>469</v>
      </c>
    </row>
    <row r="148" spans="1:18">
      <c r="A148" s="3" t="s">
        <v>401</v>
      </c>
    </row>
    <row r="149" spans="1:18">
      <c r="A149" s="4" t="s">
        <v>465</v>
      </c>
      <c r="P149" s="5" t="n">
        <v>2</v>
      </c>
    </row>
    <row r="150" spans="1:18">
      <c r="A150" s="4" t="s">
        <v>470</v>
      </c>
    </row>
    <row r="151" spans="1:18">
      <c r="A151" s="3" t="s">
        <v>397</v>
      </c>
    </row>
    <row r="152" spans="1:18">
      <c r="A152" s="4" t="s">
        <v>85</v>
      </c>
      <c r="R152" s="5" t="n">
        <v>1900000</v>
      </c>
    </row>
    <row r="153" spans="1:18">
      <c r="A153" s="4" t="s">
        <v>471</v>
      </c>
    </row>
    <row r="154" spans="1:18">
      <c r="A154" s="3" t="s">
        <v>397</v>
      </c>
    </row>
    <row r="155" spans="1:18">
      <c r="A155" s="4" t="s">
        <v>85</v>
      </c>
      <c r="R155" s="5" t="n">
        <v>440000</v>
      </c>
    </row>
    <row r="156" spans="1:18">
      <c r="A156" s="3" t="s">
        <v>420</v>
      </c>
    </row>
    <row r="157" spans="1:18">
      <c r="A157" s="4" t="s">
        <v>92</v>
      </c>
      <c r="N157" s="6" t="n">
        <v>661000</v>
      </c>
      <c r="P157" s="6" t="n">
        <v>2179000</v>
      </c>
      <c r="R157" s="5" t="n">
        <v>2179000</v>
      </c>
    </row>
    <row r="158" spans="1:18">
      <c r="A158" s="4" t="s">
        <v>472</v>
      </c>
    </row>
    <row r="159" spans="1:18">
      <c r="A159" s="3" t="s">
        <v>397</v>
      </c>
    </row>
    <row r="160" spans="1:18">
      <c r="A160" s="4" t="s">
        <v>85</v>
      </c>
      <c r="R160" s="5" t="n">
        <v>1600000</v>
      </c>
    </row>
    <row r="161" spans="1:18">
      <c r="A161" s="4" t="s">
        <v>473</v>
      </c>
    </row>
    <row r="162" spans="1:18">
      <c r="A162" s="3" t="s">
        <v>395</v>
      </c>
    </row>
    <row r="163" spans="1:18">
      <c r="A163" s="4" t="s">
        <v>474</v>
      </c>
      <c r="N163" s="5" t="n">
        <v>27</v>
      </c>
    </row>
    <row r="164" spans="1:18">
      <c r="A164" s="4" t="s">
        <v>475</v>
      </c>
    </row>
    <row r="165" spans="1:18">
      <c r="A165" s="3" t="s">
        <v>420</v>
      </c>
    </row>
    <row r="166" spans="1:18">
      <c r="A166" s="4" t="s">
        <v>421</v>
      </c>
      <c r="C166" s="5" t="n">
        <v>13</v>
      </c>
    </row>
    <row r="167" spans="1:18">
      <c r="A167" s="4" t="s">
        <v>36</v>
      </c>
      <c r="C167" s="6" t="n">
        <v>11000000</v>
      </c>
    </row>
    <row r="168" spans="1:18">
      <c r="A168" s="4" t="s">
        <v>476</v>
      </c>
      <c r="C168" s="6" t="n">
        <v>626000</v>
      </c>
    </row>
    <row r="169" spans="1:18">
      <c r="A169" s="4" t="s">
        <v>458</v>
      </c>
      <c r="C169" s="4" t="s">
        <v>477</v>
      </c>
    </row>
    <row r="170" spans="1:18">
      <c r="A170" s="4" t="s">
        <v>92</v>
      </c>
      <c r="N170" s="6" t="n">
        <v>372000</v>
      </c>
    </row>
    <row r="171" spans="1:18">
      <c r="A171" s="4" t="s">
        <v>478</v>
      </c>
    </row>
    <row r="172" spans="1:18">
      <c r="A172" s="3" t="s">
        <v>398</v>
      </c>
    </row>
    <row r="173" spans="1:18">
      <c r="A173" s="4" t="s">
        <v>479</v>
      </c>
      <c r="N173" s="5" t="n">
        <v>29300000</v>
      </c>
    </row>
    <row r="174" spans="1:18">
      <c r="A174" s="4" t="s">
        <v>113</v>
      </c>
      <c r="N174" s="6" t="n">
        <v>-29300000</v>
      </c>
    </row>
    <row r="175" spans="1:18">
      <c r="A175" s="4" t="s">
        <v>400</v>
      </c>
      <c r="N175" s="7" t="n">
        <v>-0.22</v>
      </c>
    </row>
    <row r="176" spans="1:18">
      <c r="A176" s="4" t="s">
        <v>480</v>
      </c>
    </row>
    <row r="177" spans="1:18">
      <c r="A177" s="3" t="s">
        <v>398</v>
      </c>
    </row>
    <row r="178" spans="1:18">
      <c r="A178" s="4" t="s">
        <v>481</v>
      </c>
      <c r="B178" s="4" t="s">
        <v>482</v>
      </c>
      <c r="M178" s="4" t="s">
        <v>425</v>
      </c>
    </row>
    <row r="179" spans="1:18">
      <c r="A179" s="4" t="s">
        <v>483</v>
      </c>
    </row>
    <row r="180" spans="1:18">
      <c r="A180" s="3" t="s">
        <v>398</v>
      </c>
    </row>
    <row r="181" spans="1:18">
      <c r="A181" s="4" t="s">
        <v>481</v>
      </c>
      <c r="B181" s="4" t="s">
        <v>484</v>
      </c>
      <c r="M181" s="4" t="s">
        <v>427</v>
      </c>
    </row>
    <row r="182" spans="1:18">
      <c r="A182" s="4" t="s">
        <v>485</v>
      </c>
    </row>
    <row r="183" spans="1:18">
      <c r="A183" s="3" t="s">
        <v>398</v>
      </c>
    </row>
    <row r="184" spans="1:18">
      <c r="A184" s="4" t="s">
        <v>481</v>
      </c>
      <c r="B184" s="4" t="s">
        <v>486</v>
      </c>
    </row>
    <row r="185" spans="1:18">
      <c r="A185" s="4" t="s">
        <v>487</v>
      </c>
    </row>
    <row r="186" spans="1:18">
      <c r="A186" s="3" t="s">
        <v>398</v>
      </c>
    </row>
    <row r="187" spans="1:18">
      <c r="A187" s="4" t="s">
        <v>481</v>
      </c>
      <c r="M187" s="4" t="s">
        <v>429</v>
      </c>
    </row>
    <row r="188" spans="1:18">
      <c r="A188" s="4" t="s">
        <v>488</v>
      </c>
    </row>
    <row r="189" spans="1:18">
      <c r="A189" s="3" t="s">
        <v>398</v>
      </c>
    </row>
    <row r="190" spans="1:18">
      <c r="A190" s="4" t="s">
        <v>481</v>
      </c>
      <c r="M190" s="4" t="s">
        <v>425</v>
      </c>
    </row>
    <row r="191" spans="1:18">
      <c r="A191" s="4" t="s">
        <v>489</v>
      </c>
    </row>
    <row r="192" spans="1:18">
      <c r="A192" s="3" t="s">
        <v>398</v>
      </c>
    </row>
    <row r="193" spans="1:18">
      <c r="A193" s="4" t="s">
        <v>479</v>
      </c>
      <c r="G193" s="6" t="n">
        <v>9000000</v>
      </c>
    </row>
    <row r="194" spans="1:18">
      <c r="A194" s="4" t="s">
        <v>400</v>
      </c>
      <c r="G194" s="7" t="n">
        <v>-0.07000000000000001</v>
      </c>
    </row>
    <row r="195" spans="1:18">
      <c r="A195" s="4" t="s">
        <v>490</v>
      </c>
    </row>
    <row r="196" spans="1:18">
      <c r="A196" s="3" t="s">
        <v>407</v>
      </c>
    </row>
    <row r="197" spans="1:18">
      <c r="A197" s="4" t="s">
        <v>40</v>
      </c>
      <c r="B197" s="6" t="n">
        <v>4300000</v>
      </c>
      <c r="D197" s="6" t="n">
        <v>4200000</v>
      </c>
      <c r="H197" s="6" t="n">
        <v>4300000</v>
      </c>
      <c r="N197" s="6" t="n">
        <v>4200000</v>
      </c>
      <c r="P197" s="5" t="n">
        <v>4300000</v>
      </c>
    </row>
    <row r="198" spans="1:18">
      <c r="A198" s="4" t="s">
        <v>491</v>
      </c>
    </row>
    <row r="199" spans="1:18">
      <c r="A199" s="3" t="s">
        <v>407</v>
      </c>
    </row>
    <row r="200" spans="1:18">
      <c r="A200" s="4" t="s">
        <v>40</v>
      </c>
      <c r="B200" s="6" t="n">
        <v>23700000</v>
      </c>
      <c r="H200" s="6" t="n">
        <v>23700000</v>
      </c>
      <c r="P200" s="6" t="n">
        <v>23700000</v>
      </c>
    </row>
    <row r="201" spans="1:18">
      <c r="A201" s="4" t="s">
        <v>492</v>
      </c>
    </row>
    <row r="202" spans="1:18">
      <c r="A202" s="3" t="s">
        <v>422</v>
      </c>
    </row>
    <row r="203" spans="1:18">
      <c r="A203" s="4" t="s">
        <v>493</v>
      </c>
      <c r="R203" s="5" t="n">
        <v>36300000</v>
      </c>
    </row>
    <row r="204" spans="1:18">
      <c r="A204" s="4" t="s">
        <v>494</v>
      </c>
      <c r="R204" s="6" t="n">
        <v>15000000</v>
      </c>
    </row>
    <row r="205" spans="1:18">
      <c r="A205" s="4" t="s">
        <v>495</v>
      </c>
      <c r="R205" s="9" t="n">
        <v>2.5</v>
      </c>
    </row>
    <row r="206" spans="1:18">
      <c r="A206" s="4" t="s">
        <v>496</v>
      </c>
      <c r="R206" s="6" t="n">
        <v>17800000</v>
      </c>
    </row>
    <row r="207" spans="1:18">
      <c r="A207" s="4" t="s">
        <v>497</v>
      </c>
      <c r="R207" s="7" t="n">
        <v>7.09</v>
      </c>
    </row>
    <row r="208" spans="1:18">
      <c r="A208" s="4" t="s">
        <v>96</v>
      </c>
      <c r="R208" s="6" t="n">
        <v>3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233</v>
      </c>
    </row>
    <row r="3" spans="1:3">
      <c r="A3" s="4" t="s">
        <v>499</v>
      </c>
      <c r="B3" s="6" t="n">
        <v>1458</v>
      </c>
      <c r="C3" s="6" t="n">
        <v>2145</v>
      </c>
    </row>
    <row r="4" spans="1:3">
      <c r="A4" s="4" t="s">
        <v>500</v>
      </c>
      <c r="B4" s="5" t="n">
        <v>2583</v>
      </c>
      <c r="C4" s="5" t="n">
        <v>2626</v>
      </c>
    </row>
    <row r="5" spans="1:3">
      <c r="A5" s="4" t="s">
        <v>501</v>
      </c>
      <c r="B5" s="5" t="n">
        <v>1779</v>
      </c>
      <c r="C5" s="5" t="n">
        <v>0</v>
      </c>
    </row>
    <row r="6" spans="1:3">
      <c r="A6" s="4" t="s">
        <v>502</v>
      </c>
      <c r="B6" s="5" t="n">
        <v>15480</v>
      </c>
      <c r="C6" s="5" t="n">
        <v>0</v>
      </c>
    </row>
    <row r="7" spans="1:3">
      <c r="A7" s="4" t="s">
        <v>503</v>
      </c>
      <c r="B7" s="5" t="n">
        <v>2832</v>
      </c>
      <c r="C7" s="5" t="n">
        <v>2741</v>
      </c>
    </row>
    <row r="8" spans="1:3">
      <c r="A8" s="4" t="s">
        <v>504</v>
      </c>
      <c r="B8" s="5" t="n">
        <v>1469</v>
      </c>
      <c r="C8" s="5" t="n">
        <v>202</v>
      </c>
    </row>
    <row r="9" spans="1:3">
      <c r="A9" s="4" t="s">
        <v>505</v>
      </c>
      <c r="B9" s="5" t="n">
        <v>820</v>
      </c>
      <c r="C9" s="5" t="n">
        <v>901</v>
      </c>
    </row>
    <row r="10" spans="1:3">
      <c r="A10" s="4" t="s">
        <v>506</v>
      </c>
      <c r="B10" s="5" t="n">
        <v>1553</v>
      </c>
      <c r="C10" s="5" t="n">
        <v>1572</v>
      </c>
    </row>
    <row r="11" spans="1:3">
      <c r="A11" s="4" t="s">
        <v>507</v>
      </c>
      <c r="B11" s="5" t="n">
        <v>2323</v>
      </c>
      <c r="C11" s="5" t="n">
        <v>3119</v>
      </c>
    </row>
    <row r="12" spans="1:3">
      <c r="A12" s="4" t="s">
        <v>508</v>
      </c>
      <c r="B12" s="6" t="n">
        <v>30297</v>
      </c>
      <c r="C12" s="6" t="n">
        <v>13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B2" s="2" t="s">
        <v>511</v>
      </c>
    </row>
    <row r="3" spans="1:2">
      <c r="A3" s="3" t="s">
        <v>233</v>
      </c>
    </row>
    <row r="4" spans="1:2">
      <c r="A4" s="4" t="s">
        <v>512</v>
      </c>
      <c r="B4" s="10" t="n">
        <v>7.9</v>
      </c>
    </row>
    <row r="5" spans="1:2">
      <c r="A5" s="4" t="s">
        <v>513</v>
      </c>
      <c r="B5" s="5" t="n">
        <v>29</v>
      </c>
    </row>
    <row r="6" spans="1:2">
      <c r="A6" s="4" t="s">
        <v>514</v>
      </c>
      <c r="B6" s="10" t="n">
        <v>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5</v>
      </c>
      <c r="B1" s="2" t="s">
        <v>2</v>
      </c>
      <c r="C1" s="2" t="s">
        <v>30</v>
      </c>
    </row>
    <row r="2" spans="1:3">
      <c r="A2" s="3" t="s">
        <v>516</v>
      </c>
    </row>
    <row r="3" spans="1:3">
      <c r="A3" s="4" t="s">
        <v>60</v>
      </c>
      <c r="B3" s="6" t="n">
        <v>1078</v>
      </c>
      <c r="C3" s="6" t="n">
        <v>1924</v>
      </c>
    </row>
    <row r="4" spans="1:3">
      <c r="A4" s="4" t="s">
        <v>517</v>
      </c>
    </row>
    <row r="5" spans="1:3">
      <c r="A5" s="3" t="s">
        <v>516</v>
      </c>
    </row>
    <row r="6" spans="1:3">
      <c r="A6" s="4" t="s">
        <v>60</v>
      </c>
      <c r="B6" s="5" t="n">
        <v>6604</v>
      </c>
      <c r="C6" s="5" t="n">
        <v>7425</v>
      </c>
    </row>
    <row r="7" spans="1:3">
      <c r="A7" s="4" t="s">
        <v>518</v>
      </c>
    </row>
    <row r="8" spans="1:3">
      <c r="A8" s="3" t="s">
        <v>516</v>
      </c>
    </row>
    <row r="9" spans="1:3">
      <c r="A9" s="4" t="s">
        <v>60</v>
      </c>
      <c r="B9" s="5" t="n">
        <v>897</v>
      </c>
      <c r="C9" s="5" t="n">
        <v>986</v>
      </c>
    </row>
    <row r="10" spans="1:3">
      <c r="A10" s="4" t="s">
        <v>519</v>
      </c>
    </row>
    <row r="11" spans="1:3">
      <c r="A11" s="3" t="s">
        <v>516</v>
      </c>
    </row>
    <row r="12" spans="1:3">
      <c r="A12" s="4" t="s">
        <v>60</v>
      </c>
      <c r="B12" s="5" t="n">
        <v>1371</v>
      </c>
      <c r="C12" s="5" t="n">
        <v>1057</v>
      </c>
    </row>
    <row r="13" spans="1:3">
      <c r="A13" s="4" t="s">
        <v>520</v>
      </c>
    </row>
    <row r="14" spans="1:3">
      <c r="A14" s="3" t="s">
        <v>516</v>
      </c>
    </row>
    <row r="15" spans="1:3">
      <c r="A15" s="4" t="s">
        <v>60</v>
      </c>
      <c r="B15" s="5" t="n">
        <v>-8018</v>
      </c>
      <c r="C15" s="5" t="n">
        <v>-7904</v>
      </c>
    </row>
    <row r="16" spans="1:3">
      <c r="A16" s="4" t="s">
        <v>521</v>
      </c>
    </row>
    <row r="17" spans="1:3">
      <c r="A17" s="3" t="s">
        <v>516</v>
      </c>
    </row>
    <row r="18" spans="1:3">
      <c r="A18" s="4" t="s">
        <v>60</v>
      </c>
      <c r="B18" s="6" t="n">
        <v>224</v>
      </c>
      <c r="C18" s="6" t="n">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s>
  <sheetData>
    <row r="1" spans="1:4">
      <c r="A1" s="1" t="s">
        <v>522</v>
      </c>
      <c r="B1" s="2" t="s">
        <v>1</v>
      </c>
    </row>
    <row r="2" spans="1:4">
      <c r="B2" s="2" t="s">
        <v>523</v>
      </c>
      <c r="C2" s="2" t="s">
        <v>369</v>
      </c>
      <c r="D2" s="2" t="s">
        <v>524</v>
      </c>
    </row>
    <row r="3" spans="1:4">
      <c r="A3" s="3" t="s">
        <v>525</v>
      </c>
    </row>
    <row r="4" spans="1:4">
      <c r="A4" s="4" t="s">
        <v>526</v>
      </c>
      <c r="B4" s="5" t="n">
        <v>1</v>
      </c>
    </row>
    <row r="5" spans="1:4">
      <c r="A5" s="3" t="s">
        <v>527</v>
      </c>
    </row>
    <row r="6" spans="1:4">
      <c r="A6" s="4" t="s">
        <v>528</v>
      </c>
      <c r="B6" s="6" t="n">
        <v>7181</v>
      </c>
    </row>
    <row r="7" spans="1:4">
      <c r="A7" s="4" t="s">
        <v>529</v>
      </c>
      <c r="B7" s="5" t="n">
        <v>619</v>
      </c>
      <c r="C7" s="6" t="n">
        <v>7188</v>
      </c>
    </row>
    <row r="8" spans="1:4">
      <c r="A8" s="4" t="s">
        <v>530</v>
      </c>
      <c r="B8" s="6" t="n">
        <v>6708</v>
      </c>
      <c r="C8" s="5" t="n">
        <v>7181</v>
      </c>
    </row>
    <row r="9" spans="1:4">
      <c r="A9" s="4" t="s">
        <v>531</v>
      </c>
    </row>
    <row r="10" spans="1:4">
      <c r="A10" s="3" t="s">
        <v>525</v>
      </c>
    </row>
    <row r="11" spans="1:4">
      <c r="A11" s="4" t="s">
        <v>526</v>
      </c>
      <c r="B11" s="5" t="n">
        <v>1</v>
      </c>
    </row>
    <row r="12" spans="1:4">
      <c r="A12" s="4" t="s">
        <v>532</v>
      </c>
      <c r="B12" s="4" t="s">
        <v>533</v>
      </c>
    </row>
    <row r="13" spans="1:4">
      <c r="A13" s="3" t="s">
        <v>527</v>
      </c>
    </row>
    <row r="14" spans="1:4">
      <c r="A14" s="4" t="s">
        <v>528</v>
      </c>
      <c r="B14" s="6" t="n">
        <v>7181</v>
      </c>
      <c r="C14" s="5" t="n">
        <v>7522</v>
      </c>
      <c r="D14" s="6" t="n">
        <v>6368</v>
      </c>
    </row>
    <row r="15" spans="1:4">
      <c r="A15" s="4" t="s">
        <v>529</v>
      </c>
      <c r="B15" s="5" t="n">
        <v>268</v>
      </c>
      <c r="C15" s="5" t="n">
        <v>81</v>
      </c>
      <c r="D15" s="5" t="n">
        <v>1120</v>
      </c>
    </row>
    <row r="16" spans="1:4">
      <c r="A16" s="4" t="s">
        <v>534</v>
      </c>
      <c r="B16" s="5" t="n">
        <v>-741</v>
      </c>
      <c r="C16" s="5" t="n">
        <v>-422</v>
      </c>
      <c r="D16" s="5" t="n">
        <v>34</v>
      </c>
    </row>
    <row r="17" spans="1:4">
      <c r="A17" s="4" t="s">
        <v>530</v>
      </c>
      <c r="B17" s="6" t="n">
        <v>6708</v>
      </c>
      <c r="C17" s="6" t="n">
        <v>7181</v>
      </c>
      <c r="D17" s="6" t="n">
        <v>75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21"/>
  </cols>
  <sheetData>
    <row r="1" spans="1:4">
      <c r="A1" s="1" t="s">
        <v>535</v>
      </c>
      <c r="B1" s="2" t="s">
        <v>536</v>
      </c>
      <c r="C1" s="2" t="s">
        <v>1</v>
      </c>
    </row>
    <row r="2" spans="1:4">
      <c r="B2" s="2" t="s">
        <v>380</v>
      </c>
      <c r="C2" s="2" t="s">
        <v>537</v>
      </c>
      <c r="D2" s="2" t="s">
        <v>369</v>
      </c>
    </row>
    <row r="3" spans="1:4">
      <c r="A3" s="3" t="s">
        <v>538</v>
      </c>
    </row>
    <row r="4" spans="1:4">
      <c r="A4" s="4" t="s">
        <v>539</v>
      </c>
      <c r="C4" s="5" t="n">
        <v>99</v>
      </c>
    </row>
    <row r="5" spans="1:4">
      <c r="A5" s="4" t="s">
        <v>540</v>
      </c>
      <c r="C5" s="5" t="n">
        <v>58</v>
      </c>
    </row>
    <row r="6" spans="1:4">
      <c r="A6" s="4" t="s">
        <v>32</v>
      </c>
      <c r="C6" s="6" t="n">
        <v>1669764000</v>
      </c>
      <c r="D6" s="6" t="n">
        <v>1358529000</v>
      </c>
    </row>
    <row r="7" spans="1:4">
      <c r="A7" s="4" t="s">
        <v>541</v>
      </c>
      <c r="C7" s="5" t="n">
        <v>41</v>
      </c>
    </row>
    <row r="8" spans="1:4">
      <c r="A8" s="4" t="s">
        <v>542</v>
      </c>
      <c r="C8" s="5" t="n">
        <v>30</v>
      </c>
    </row>
    <row r="9" spans="1:4">
      <c r="A9" s="4" t="s">
        <v>543</v>
      </c>
      <c r="C9" s="6" t="n">
        <v>6000000</v>
      </c>
    </row>
    <row r="10" spans="1:4">
      <c r="A10" s="4" t="s">
        <v>46</v>
      </c>
      <c r="C10" s="5" t="n">
        <v>124000000</v>
      </c>
      <c r="D10" s="5" t="n">
        <v>57050000</v>
      </c>
    </row>
    <row r="11" spans="1:4">
      <c r="A11" s="4" t="s">
        <v>544</v>
      </c>
      <c r="C11" s="5" t="n">
        <v>706140000</v>
      </c>
      <c r="D11" s="6" t="n">
        <v>786030000</v>
      </c>
    </row>
    <row r="12" spans="1:4">
      <c r="A12" s="4" t="s">
        <v>545</v>
      </c>
    </row>
    <row r="13" spans="1:4">
      <c r="A13" s="3" t="s">
        <v>538</v>
      </c>
    </row>
    <row r="14" spans="1:4">
      <c r="A14" s="4" t="s">
        <v>546</v>
      </c>
      <c r="B14" s="4" t="s">
        <v>547</v>
      </c>
    </row>
    <row r="15" spans="1:4">
      <c r="A15" s="4" t="s">
        <v>548</v>
      </c>
    </row>
    <row r="16" spans="1:4">
      <c r="A16" s="3" t="s">
        <v>538</v>
      </c>
    </row>
    <row r="17" spans="1:4">
      <c r="A17" s="4" t="s">
        <v>546</v>
      </c>
      <c r="B17" s="4" t="s">
        <v>549</v>
      </c>
    </row>
    <row r="18" spans="1:4">
      <c r="A18" s="4" t="s">
        <v>550</v>
      </c>
    </row>
    <row r="19" spans="1:4">
      <c r="A19" s="3" t="s">
        <v>538</v>
      </c>
    </row>
    <row r="20" spans="1:4">
      <c r="A20" s="4" t="s">
        <v>546</v>
      </c>
      <c r="B20" s="4" t="s">
        <v>551</v>
      </c>
    </row>
    <row r="21" spans="1:4">
      <c r="A21" s="4" t="s">
        <v>552</v>
      </c>
    </row>
    <row r="22" spans="1:4">
      <c r="A22" s="3" t="s">
        <v>538</v>
      </c>
    </row>
    <row r="23" spans="1:4">
      <c r="A23" s="4" t="s">
        <v>546</v>
      </c>
      <c r="B23" s="4" t="s">
        <v>553</v>
      </c>
    </row>
    <row r="24" spans="1:4">
      <c r="A24" s="4" t="s">
        <v>554</v>
      </c>
    </row>
    <row r="25" spans="1:4">
      <c r="A25" s="3" t="s">
        <v>538</v>
      </c>
    </row>
    <row r="26" spans="1:4">
      <c r="A26" s="4" t="s">
        <v>32</v>
      </c>
      <c r="C26" s="6" t="n">
        <v>512100000</v>
      </c>
    </row>
    <row r="27" spans="1:4">
      <c r="A27" s="4" t="s">
        <v>76</v>
      </c>
    </row>
    <row r="28" spans="1:4">
      <c r="A28" s="3" t="s">
        <v>538</v>
      </c>
    </row>
    <row r="29" spans="1:4">
      <c r="A29" s="4" t="s">
        <v>555</v>
      </c>
      <c r="C29" s="5" t="n">
        <v>0</v>
      </c>
    </row>
    <row r="30" spans="1:4">
      <c r="A30" s="4" t="s">
        <v>556</v>
      </c>
      <c r="C30" s="4" t="s">
        <v>557</v>
      </c>
      <c r="D30" s="4" t="s">
        <v>558</v>
      </c>
    </row>
    <row r="31" spans="1:4">
      <c r="A31" s="4" t="s">
        <v>559</v>
      </c>
    </row>
    <row r="32" spans="1:4">
      <c r="A32" s="3" t="s">
        <v>538</v>
      </c>
    </row>
    <row r="33" spans="1:4">
      <c r="A33" s="4" t="s">
        <v>560</v>
      </c>
      <c r="C33" s="4" t="s">
        <v>561</v>
      </c>
    </row>
    <row r="34" spans="1:4">
      <c r="A34" s="4" t="s">
        <v>562</v>
      </c>
    </row>
    <row r="35" spans="1:4">
      <c r="A35" s="3" t="s">
        <v>538</v>
      </c>
    </row>
    <row r="36" spans="1:4">
      <c r="A36" s="4" t="s">
        <v>560</v>
      </c>
      <c r="C36" s="4" t="s">
        <v>563</v>
      </c>
    </row>
    <row r="37" spans="1:4">
      <c r="A37" s="4" t="s">
        <v>564</v>
      </c>
    </row>
    <row r="38" spans="1:4">
      <c r="A38" s="3" t="s">
        <v>538</v>
      </c>
    </row>
    <row r="39" spans="1:4">
      <c r="A39" s="4" t="s">
        <v>543</v>
      </c>
      <c r="C39" s="6" t="n">
        <v>300000000</v>
      </c>
      <c r="D39" s="6" t="n">
        <v>250000000</v>
      </c>
    </row>
    <row r="40" spans="1:4">
      <c r="A40" s="4" t="s">
        <v>565</v>
      </c>
      <c r="C40" s="6" t="n">
        <v>200000000</v>
      </c>
    </row>
    <row r="41" spans="1:4">
      <c r="A41" s="4" t="s">
        <v>566</v>
      </c>
      <c r="C41" s="4" t="s">
        <v>403</v>
      </c>
    </row>
    <row r="42" spans="1:4">
      <c r="A42" s="4" t="s">
        <v>567</v>
      </c>
    </row>
    <row r="43" spans="1:4">
      <c r="A43" s="3" t="s">
        <v>538</v>
      </c>
    </row>
    <row r="44" spans="1:4">
      <c r="A44" s="4" t="s">
        <v>568</v>
      </c>
      <c r="C44" s="6" t="n">
        <v>70000000</v>
      </c>
    </row>
    <row r="45" spans="1:4">
      <c r="A45" s="4" t="s">
        <v>569</v>
      </c>
    </row>
    <row r="46" spans="1:4">
      <c r="A46" s="3" t="s">
        <v>538</v>
      </c>
    </row>
    <row r="47" spans="1:4">
      <c r="A47" s="4" t="s">
        <v>544</v>
      </c>
      <c r="D47" s="6" t="n">
        <v>41700000</v>
      </c>
    </row>
    <row r="48" spans="1:4">
      <c r="A48" s="4" t="s">
        <v>556</v>
      </c>
      <c r="D48" s="4" t="s">
        <v>570</v>
      </c>
    </row>
    <row r="49" spans="1:4">
      <c r="A49" s="4" t="s">
        <v>571</v>
      </c>
    </row>
    <row r="50" spans="1:4">
      <c r="A50" s="3" t="s">
        <v>538</v>
      </c>
    </row>
    <row r="51" spans="1:4">
      <c r="A51" s="4" t="s">
        <v>543</v>
      </c>
      <c r="C51" s="5" t="n">
        <v>300000000</v>
      </c>
      <c r="D51" s="6" t="n">
        <v>206000000</v>
      </c>
    </row>
    <row r="52" spans="1:4">
      <c r="A52" s="4" t="s">
        <v>46</v>
      </c>
      <c r="C52" s="6" t="n">
        <v>124000000</v>
      </c>
      <c r="D52" s="6" t="n">
        <v>57100000</v>
      </c>
    </row>
    <row r="53" spans="1:4">
      <c r="A53" s="4" t="s">
        <v>572</v>
      </c>
      <c r="C53" s="4" t="s">
        <v>573</v>
      </c>
    </row>
    <row r="54" spans="1:4">
      <c r="A54" s="4" t="s">
        <v>574</v>
      </c>
      <c r="C54" s="5" t="n">
        <v>1</v>
      </c>
    </row>
    <row r="55" spans="1:4">
      <c r="A55" s="4" t="s">
        <v>575</v>
      </c>
      <c r="C55" s="4" t="s">
        <v>576</v>
      </c>
    </row>
    <row r="56" spans="1:4">
      <c r="A56" s="4" t="s">
        <v>577</v>
      </c>
    </row>
    <row r="57" spans="1:4">
      <c r="A57" s="3" t="s">
        <v>538</v>
      </c>
    </row>
    <row r="58" spans="1:4">
      <c r="A58" s="4" t="s">
        <v>578</v>
      </c>
      <c r="C58" s="6" t="n">
        <v>176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9</v>
      </c>
      <c r="B1" s="2" t="s">
        <v>2</v>
      </c>
      <c r="C1" s="2" t="s">
        <v>30</v>
      </c>
    </row>
    <row r="2" spans="1:3">
      <c r="A2" s="3" t="s">
        <v>580</v>
      </c>
    </row>
    <row r="3" spans="1:3">
      <c r="A3" s="4" t="s">
        <v>581</v>
      </c>
      <c r="B3" s="6" t="n">
        <v>509919</v>
      </c>
      <c r="C3" s="6" t="n">
        <v>565978</v>
      </c>
    </row>
    <row r="4" spans="1:3">
      <c r="A4" s="4" t="s">
        <v>76</v>
      </c>
    </row>
    <row r="5" spans="1:3">
      <c r="A5" s="3" t="s">
        <v>580</v>
      </c>
    </row>
    <row r="6" spans="1:3">
      <c r="A6" s="5" t="n">
        <v>2019</v>
      </c>
      <c r="B6" s="5" t="n">
        <v>25002</v>
      </c>
    </row>
    <row r="7" spans="1:3">
      <c r="A7" s="5" t="n">
        <v>2020</v>
      </c>
      <c r="B7" s="5" t="n">
        <v>114520</v>
      </c>
    </row>
    <row r="8" spans="1:3">
      <c r="A8" s="5" t="n">
        <v>2021</v>
      </c>
      <c r="B8" s="5" t="n">
        <v>92182</v>
      </c>
    </row>
    <row r="9" spans="1:3">
      <c r="A9" s="5" t="n">
        <v>2022</v>
      </c>
      <c r="B9" s="5" t="n">
        <v>70509</v>
      </c>
    </row>
    <row r="10" spans="1:3">
      <c r="A10" s="5" t="n">
        <v>2023</v>
      </c>
      <c r="B10" s="5" t="n">
        <v>27497</v>
      </c>
    </row>
    <row r="11" spans="1:3">
      <c r="A11" s="4" t="s">
        <v>582</v>
      </c>
      <c r="B11" s="5" t="n">
        <v>182430</v>
      </c>
    </row>
    <row r="12" spans="1:3">
      <c r="A12" s="4" t="s">
        <v>581</v>
      </c>
      <c r="B12" s="6" t="n">
        <v>512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583</v>
      </c>
      <c r="B1" s="2" t="s">
        <v>1</v>
      </c>
    </row>
    <row r="2" spans="1:3">
      <c r="B2" s="2" t="s">
        <v>2</v>
      </c>
      <c r="C2" s="2" t="s">
        <v>30</v>
      </c>
    </row>
    <row r="3" spans="1:3">
      <c r="A3" s="3" t="s">
        <v>580</v>
      </c>
    </row>
    <row r="4" spans="1:3">
      <c r="A4" s="4" t="s">
        <v>544</v>
      </c>
      <c r="B4" s="6" t="n">
        <v>706140</v>
      </c>
      <c r="C4" s="6" t="n">
        <v>786030</v>
      </c>
    </row>
    <row r="5" spans="1:3">
      <c r="A5" s="4" t="s">
        <v>584</v>
      </c>
    </row>
    <row r="6" spans="1:3">
      <c r="A6" s="3" t="s">
        <v>580</v>
      </c>
    </row>
    <row r="7" spans="1:3">
      <c r="A7" s="4" t="s">
        <v>544</v>
      </c>
      <c r="B7" s="6" t="n">
        <v>489401</v>
      </c>
      <c r="C7" s="5" t="n">
        <v>629535</v>
      </c>
    </row>
    <row r="8" spans="1:3">
      <c r="A8" s="4" t="s">
        <v>585</v>
      </c>
      <c r="B8" s="4" t="s">
        <v>586</v>
      </c>
    </row>
    <row r="9" spans="1:3">
      <c r="A9" s="4" t="s">
        <v>587</v>
      </c>
    </row>
    <row r="10" spans="1:3">
      <c r="A10" s="3" t="s">
        <v>580</v>
      </c>
    </row>
    <row r="11" spans="1:3">
      <c r="A11" s="4" t="s">
        <v>544</v>
      </c>
      <c r="B11" s="6" t="n">
        <v>22739</v>
      </c>
      <c r="C11" s="6" t="n">
        <v>57708</v>
      </c>
    </row>
    <row r="12" spans="1:3">
      <c r="A12" s="4" t="s">
        <v>585</v>
      </c>
      <c r="B12" s="4" t="s">
        <v>588</v>
      </c>
    </row>
    <row r="13" spans="1:3">
      <c r="A13" s="4" t="s">
        <v>76</v>
      </c>
    </row>
    <row r="14" spans="1:3">
      <c r="A14" s="3" t="s">
        <v>580</v>
      </c>
    </row>
    <row r="15" spans="1:3">
      <c r="A15" s="4" t="s">
        <v>589</v>
      </c>
      <c r="B15" s="4" t="s">
        <v>557</v>
      </c>
      <c r="C15" s="4" t="s">
        <v>558</v>
      </c>
    </row>
    <row r="16" spans="1:3">
      <c r="A16" s="4" t="s">
        <v>590</v>
      </c>
    </row>
    <row r="17" spans="1:3">
      <c r="A17" s="3" t="s">
        <v>580</v>
      </c>
    </row>
    <row r="18" spans="1:3">
      <c r="A18" s="4" t="s">
        <v>544</v>
      </c>
      <c r="B18" s="6" t="n">
        <v>0</v>
      </c>
      <c r="C18" s="6" t="n">
        <v>41737</v>
      </c>
    </row>
    <row r="19" spans="1:3">
      <c r="A19" s="4" t="s">
        <v>589</v>
      </c>
      <c r="B19" s="4" t="s">
        <v>591</v>
      </c>
      <c r="C19" s="4" t="s">
        <v>570</v>
      </c>
    </row>
    <row r="20" spans="1:3">
      <c r="A20" s="4" t="s">
        <v>567</v>
      </c>
    </row>
    <row r="21" spans="1:3">
      <c r="A21" s="3" t="s">
        <v>580</v>
      </c>
    </row>
    <row r="22" spans="1:3">
      <c r="A22" s="4" t="s">
        <v>544</v>
      </c>
      <c r="B22" s="6" t="n">
        <v>194000</v>
      </c>
      <c r="C22" s="6" t="n">
        <v>57050</v>
      </c>
    </row>
    <row r="23" spans="1:3">
      <c r="A23" s="4" t="s">
        <v>592</v>
      </c>
    </row>
    <row r="24" spans="1:3">
      <c r="A24" s="3" t="s">
        <v>580</v>
      </c>
    </row>
    <row r="25" spans="1:3">
      <c r="A25" s="4" t="s">
        <v>544</v>
      </c>
      <c r="B25" s="6" t="n">
        <v>124000</v>
      </c>
      <c r="C25" s="6" t="n">
        <v>57050</v>
      </c>
    </row>
    <row r="26" spans="1:3">
      <c r="A26" s="4" t="s">
        <v>585</v>
      </c>
      <c r="B26" s="4" t="s">
        <v>593</v>
      </c>
    </row>
    <row r="27" spans="1:3">
      <c r="A27" s="4" t="s">
        <v>589</v>
      </c>
      <c r="B27" s="4" t="s">
        <v>594</v>
      </c>
      <c r="C27" s="4" t="s">
        <v>595</v>
      </c>
    </row>
    <row r="28" spans="1:3">
      <c r="A28" s="4" t="s">
        <v>596</v>
      </c>
    </row>
    <row r="29" spans="1:3">
      <c r="A29" s="3" t="s">
        <v>580</v>
      </c>
    </row>
    <row r="30" spans="1:3">
      <c r="A30" s="4" t="s">
        <v>544</v>
      </c>
      <c r="B30" s="6" t="n">
        <v>70000</v>
      </c>
      <c r="C30" s="6" t="n">
        <v>0</v>
      </c>
    </row>
    <row r="31" spans="1:3">
      <c r="A31" s="4" t="s">
        <v>585</v>
      </c>
      <c r="B31" s="4" t="s">
        <v>533</v>
      </c>
    </row>
    <row r="32" spans="1:3">
      <c r="A32" s="4" t="s">
        <v>589</v>
      </c>
      <c r="B32" s="4" t="s">
        <v>597</v>
      </c>
      <c r="C32" s="4" t="s">
        <v>5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8</v>
      </c>
    </row>
    <row r="3" spans="1:4">
      <c r="A3" s="3" t="s">
        <v>599</v>
      </c>
    </row>
    <row r="4" spans="1:4">
      <c r="A4" s="4" t="s">
        <v>600</v>
      </c>
      <c r="B4" s="6" t="n">
        <v>1600000</v>
      </c>
    </row>
    <row r="5" spans="1:4">
      <c r="A5" s="4" t="s">
        <v>601</v>
      </c>
      <c r="B5" s="5" t="n">
        <v>34178000</v>
      </c>
      <c r="C5" s="6" t="n">
        <v>34314000</v>
      </c>
      <c r="D5" s="6" t="n">
        <v>28417000</v>
      </c>
    </row>
    <row r="6" spans="1:4">
      <c r="A6" s="4" t="s">
        <v>602</v>
      </c>
      <c r="B6" s="5" t="n">
        <v>21000</v>
      </c>
    </row>
    <row r="7" spans="1:4">
      <c r="A7" s="4" t="s">
        <v>603</v>
      </c>
    </row>
    <row r="8" spans="1:4">
      <c r="A8" s="3" t="s">
        <v>599</v>
      </c>
    </row>
    <row r="9" spans="1:4">
      <c r="A9" s="4" t="s">
        <v>604</v>
      </c>
      <c r="B9" s="5" t="n">
        <v>1800000</v>
      </c>
    </row>
    <row r="10" spans="1:4">
      <c r="A10" s="4" t="s">
        <v>605</v>
      </c>
    </row>
    <row r="11" spans="1:4">
      <c r="A11" s="3" t="s">
        <v>599</v>
      </c>
    </row>
    <row r="12" spans="1:4">
      <c r="A12" s="4" t="s">
        <v>606</v>
      </c>
      <c r="B12" s="5" t="n">
        <v>70000000</v>
      </c>
    </row>
    <row r="13" spans="1:4">
      <c r="A13" s="4" t="s">
        <v>607</v>
      </c>
    </row>
    <row r="14" spans="1:4">
      <c r="A14" s="3" t="s">
        <v>599</v>
      </c>
    </row>
    <row r="15" spans="1:4">
      <c r="A15" s="4" t="s">
        <v>601</v>
      </c>
      <c r="B15" s="6" t="n">
        <v>15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9"/>
  </cols>
  <sheetData>
    <row r="1" spans="1:2">
      <c r="A1" s="1" t="s">
        <v>608</v>
      </c>
      <c r="B1" s="2" t="s">
        <v>1</v>
      </c>
    </row>
    <row r="2" spans="1:2">
      <c r="B2" s="2" t="s">
        <v>609</v>
      </c>
    </row>
    <row r="3" spans="1:2">
      <c r="A3" s="3" t="s">
        <v>610</v>
      </c>
    </row>
    <row r="4" spans="1:2">
      <c r="A4" s="4" t="s">
        <v>611</v>
      </c>
      <c r="B4" s="5" t="n">
        <v>28</v>
      </c>
    </row>
    <row r="5" spans="1:2">
      <c r="A5" s="4" t="s">
        <v>612</v>
      </c>
    </row>
    <row r="6" spans="1:2">
      <c r="A6" s="3" t="s">
        <v>610</v>
      </c>
    </row>
    <row r="7" spans="1:2">
      <c r="A7" s="4" t="s">
        <v>611</v>
      </c>
      <c r="B7" s="5" t="n">
        <v>27</v>
      </c>
    </row>
    <row r="8" spans="1:2">
      <c r="A8" s="4" t="s">
        <v>613</v>
      </c>
      <c r="B8" s="10"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113</v>
      </c>
      <c r="B4" s="6" t="n">
        <v>127629</v>
      </c>
      <c r="C4" s="6" t="n">
        <v>30525</v>
      </c>
      <c r="D4" s="6" t="n">
        <v>76602</v>
      </c>
    </row>
    <row r="5" spans="1:4">
      <c r="A5" s="3" t="s">
        <v>114</v>
      </c>
    </row>
    <row r="6" spans="1:4">
      <c r="A6" s="4" t="s">
        <v>115</v>
      </c>
      <c r="B6" s="5" t="n">
        <v>1627</v>
      </c>
      <c r="C6" s="5" t="n">
        <v>0</v>
      </c>
      <c r="D6" s="5" t="n">
        <v>0</v>
      </c>
    </row>
    <row r="7" spans="1:4">
      <c r="A7" s="4" t="s">
        <v>116</v>
      </c>
      <c r="B7" s="5" t="n">
        <v>152</v>
      </c>
      <c r="C7" s="5" t="n">
        <v>0</v>
      </c>
      <c r="D7" s="5" t="n">
        <v>0</v>
      </c>
    </row>
    <row r="8" spans="1:4">
      <c r="A8" s="4" t="s">
        <v>117</v>
      </c>
      <c r="B8" s="5" t="n">
        <v>129408</v>
      </c>
      <c r="C8" s="5" t="n">
        <v>30525</v>
      </c>
      <c r="D8" s="5" t="n">
        <v>76602</v>
      </c>
    </row>
    <row r="9" spans="1:4">
      <c r="A9" s="4" t="s">
        <v>118</v>
      </c>
      <c r="B9" s="5" t="n">
        <v>-12888</v>
      </c>
      <c r="C9" s="5" t="n">
        <v>-4059</v>
      </c>
      <c r="D9" s="5" t="n">
        <v>-7032</v>
      </c>
    </row>
    <row r="10" spans="1:4">
      <c r="A10" s="4" t="s">
        <v>101</v>
      </c>
      <c r="B10" s="5" t="n">
        <v>1861</v>
      </c>
      <c r="C10" s="5" t="n">
        <v>16881</v>
      </c>
      <c r="D10" s="5" t="n">
        <v>2436</v>
      </c>
    </row>
    <row r="11" spans="1:4">
      <c r="A11" s="4" t="s">
        <v>119</v>
      </c>
      <c r="B11" s="6" t="n">
        <v>118381</v>
      </c>
      <c r="C11" s="6" t="n">
        <v>43347</v>
      </c>
      <c r="D11" s="6" t="n">
        <v>720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4</v>
      </c>
      <c r="B1" s="2" t="s">
        <v>1</v>
      </c>
    </row>
    <row r="2" spans="1:3">
      <c r="B2" s="2" t="s">
        <v>615</v>
      </c>
      <c r="C2" s="2" t="s">
        <v>369</v>
      </c>
    </row>
    <row r="3" spans="1:3">
      <c r="A3" s="3" t="s">
        <v>616</v>
      </c>
    </row>
    <row r="4" spans="1:3">
      <c r="A4" s="4" t="s">
        <v>493</v>
      </c>
      <c r="B4" s="6" t="n">
        <v>373050</v>
      </c>
      <c r="C4" s="6" t="n">
        <v>0</v>
      </c>
    </row>
    <row r="5" spans="1:3">
      <c r="A5" s="4" t="s">
        <v>494</v>
      </c>
      <c r="B5" s="5" t="n">
        <v>373050</v>
      </c>
    </row>
    <row r="6" spans="1:3">
      <c r="A6" s="4" t="s">
        <v>617</v>
      </c>
      <c r="B6" s="5" t="n">
        <v>54098</v>
      </c>
    </row>
    <row r="7" spans="1:3">
      <c r="A7" s="4" t="s">
        <v>618</v>
      </c>
      <c r="B7" s="5" t="n">
        <v>314971</v>
      </c>
    </row>
    <row r="8" spans="1:3">
      <c r="A8" s="4" t="s">
        <v>619</v>
      </c>
      <c r="B8" s="5" t="n">
        <v>3981</v>
      </c>
    </row>
    <row r="9" spans="1:3">
      <c r="A9" s="4" t="s">
        <v>620</v>
      </c>
    </row>
    <row r="10" spans="1:3">
      <c r="A10" s="3" t="s">
        <v>616</v>
      </c>
    </row>
    <row r="11" spans="1:3">
      <c r="A11" s="4" t="s">
        <v>493</v>
      </c>
      <c r="B11" s="5" t="n">
        <v>61500</v>
      </c>
    </row>
    <row r="12" spans="1:3">
      <c r="A12" s="4" t="s">
        <v>494</v>
      </c>
      <c r="B12" s="5" t="n">
        <v>61500</v>
      </c>
    </row>
    <row r="13" spans="1:3">
      <c r="A13" s="4" t="s">
        <v>617</v>
      </c>
      <c r="B13" s="5" t="n">
        <v>5809</v>
      </c>
    </row>
    <row r="14" spans="1:3">
      <c r="A14" s="4" t="s">
        <v>618</v>
      </c>
      <c r="B14" s="5" t="n">
        <v>54910</v>
      </c>
    </row>
    <row r="15" spans="1:3">
      <c r="A15" s="4" t="s">
        <v>619</v>
      </c>
      <c r="B15" s="6" t="n">
        <v>781</v>
      </c>
    </row>
    <row r="16" spans="1:3">
      <c r="A16" s="4" t="s">
        <v>621</v>
      </c>
      <c r="B16" s="5" t="n">
        <v>191</v>
      </c>
    </row>
    <row r="17" spans="1:3">
      <c r="A17" s="4" t="s">
        <v>622</v>
      </c>
      <c r="B17" s="5" t="n">
        <v>11477</v>
      </c>
    </row>
    <row r="18" spans="1:3">
      <c r="A18" s="4" t="s">
        <v>623</v>
      </c>
    </row>
    <row r="19" spans="1:3">
      <c r="A19" s="3" t="s">
        <v>616</v>
      </c>
    </row>
    <row r="20" spans="1:3">
      <c r="A20" s="4" t="s">
        <v>493</v>
      </c>
      <c r="B20" s="6" t="n">
        <v>92250</v>
      </c>
    </row>
    <row r="21" spans="1:3">
      <c r="A21" s="4" t="s">
        <v>494</v>
      </c>
      <c r="B21" s="5" t="n">
        <v>92250</v>
      </c>
    </row>
    <row r="22" spans="1:3">
      <c r="A22" s="4" t="s">
        <v>617</v>
      </c>
      <c r="B22" s="5" t="n">
        <v>10609</v>
      </c>
    </row>
    <row r="23" spans="1:3">
      <c r="A23" s="4" t="s">
        <v>618</v>
      </c>
      <c r="B23" s="5" t="n">
        <v>80711</v>
      </c>
    </row>
    <row r="24" spans="1:3">
      <c r="A24" s="4" t="s">
        <v>619</v>
      </c>
      <c r="B24" s="6" t="n">
        <v>930</v>
      </c>
    </row>
    <row r="25" spans="1:3">
      <c r="A25" s="4" t="s">
        <v>621</v>
      </c>
      <c r="B25" s="5" t="n">
        <v>500</v>
      </c>
    </row>
    <row r="26" spans="1:3">
      <c r="A26" s="4" t="s">
        <v>624</v>
      </c>
    </row>
    <row r="27" spans="1:3">
      <c r="A27" s="3" t="s">
        <v>616</v>
      </c>
    </row>
    <row r="28" spans="1:3">
      <c r="A28" s="4" t="s">
        <v>493</v>
      </c>
      <c r="B28" s="6" t="n">
        <v>90600</v>
      </c>
    </row>
    <row r="29" spans="1:3">
      <c r="A29" s="4" t="s">
        <v>494</v>
      </c>
      <c r="B29" s="5" t="n">
        <v>90600</v>
      </c>
    </row>
    <row r="30" spans="1:3">
      <c r="A30" s="4" t="s">
        <v>617</v>
      </c>
      <c r="B30" s="5" t="n">
        <v>12155</v>
      </c>
    </row>
    <row r="31" spans="1:3">
      <c r="A31" s="4" t="s">
        <v>618</v>
      </c>
      <c r="B31" s="5" t="n">
        <v>77249</v>
      </c>
    </row>
    <row r="32" spans="1:3">
      <c r="A32" s="4" t="s">
        <v>619</v>
      </c>
      <c r="B32" s="6" t="n">
        <v>1196</v>
      </c>
    </row>
    <row r="33" spans="1:3">
      <c r="A33" s="4" t="s">
        <v>621</v>
      </c>
      <c r="B33" s="5" t="n">
        <v>274</v>
      </c>
    </row>
    <row r="34" spans="1:3">
      <c r="A34" s="4" t="s">
        <v>625</v>
      </c>
    </row>
    <row r="35" spans="1:3">
      <c r="A35" s="3" t="s">
        <v>616</v>
      </c>
    </row>
    <row r="36" spans="1:3">
      <c r="A36" s="4" t="s">
        <v>493</v>
      </c>
      <c r="B36" s="6" t="n">
        <v>128700</v>
      </c>
    </row>
    <row r="37" spans="1:3">
      <c r="A37" s="4" t="s">
        <v>494</v>
      </c>
      <c r="B37" s="5" t="n">
        <v>128700</v>
      </c>
    </row>
    <row r="38" spans="1:3">
      <c r="A38" s="4" t="s">
        <v>617</v>
      </c>
      <c r="B38" s="5" t="n">
        <v>25525</v>
      </c>
    </row>
    <row r="39" spans="1:3">
      <c r="A39" s="4" t="s">
        <v>618</v>
      </c>
      <c r="B39" s="5" t="n">
        <v>102101</v>
      </c>
    </row>
    <row r="40" spans="1:3">
      <c r="A40" s="4" t="s">
        <v>619</v>
      </c>
      <c r="B40" s="6" t="n">
        <v>1074</v>
      </c>
    </row>
    <row r="41" spans="1:3">
      <c r="A41" s="4" t="s">
        <v>621</v>
      </c>
      <c r="B41" s="5" t="n">
        <v>3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26</v>
      </c>
      <c r="B1" s="2" t="s">
        <v>1</v>
      </c>
    </row>
    <row r="2" spans="1:4">
      <c r="B2" s="2" t="s">
        <v>627</v>
      </c>
      <c r="C2" s="2" t="s">
        <v>524</v>
      </c>
      <c r="D2" s="2" t="s">
        <v>628</v>
      </c>
    </row>
    <row r="3" spans="1:4">
      <c r="A3" s="3" t="s">
        <v>629</v>
      </c>
    </row>
    <row r="4" spans="1:4">
      <c r="A4" s="4" t="s">
        <v>630</v>
      </c>
      <c r="B4" s="6" t="n">
        <v>6455</v>
      </c>
    </row>
    <row r="5" spans="1:4">
      <c r="A5" s="4" t="s">
        <v>631</v>
      </c>
      <c r="B5" s="5" t="n">
        <v>96423</v>
      </c>
    </row>
    <row r="6" spans="1:4">
      <c r="A6" s="4" t="s">
        <v>632</v>
      </c>
      <c r="B6" s="5" t="n">
        <v>102878</v>
      </c>
      <c r="D6" s="6" t="n">
        <v>0</v>
      </c>
    </row>
    <row r="7" spans="1:4">
      <c r="A7" s="4" t="s">
        <v>633</v>
      </c>
    </row>
    <row r="8" spans="1:4">
      <c r="A8" s="3" t="s">
        <v>629</v>
      </c>
    </row>
    <row r="9" spans="1:4">
      <c r="A9" s="4" t="s">
        <v>630</v>
      </c>
      <c r="B9" s="5" t="n">
        <v>4721</v>
      </c>
    </row>
    <row r="10" spans="1:4">
      <c r="A10" s="4" t="s">
        <v>631</v>
      </c>
      <c r="B10" s="5" t="n">
        <v>67641</v>
      </c>
    </row>
    <row r="11" spans="1:4">
      <c r="A11" s="4" t="s">
        <v>632</v>
      </c>
      <c r="B11" s="6" t="n">
        <v>72362</v>
      </c>
    </row>
    <row r="12" spans="1:4">
      <c r="A12" s="4" t="s">
        <v>621</v>
      </c>
      <c r="B12" s="5" t="n">
        <v>241</v>
      </c>
    </row>
    <row r="13" spans="1:4">
      <c r="A13" s="4" t="s">
        <v>634</v>
      </c>
      <c r="B13" s="6" t="n">
        <v>1500</v>
      </c>
      <c r="C13" s="6" t="n">
        <v>70900</v>
      </c>
    </row>
    <row r="14" spans="1:4">
      <c r="A14" s="4" t="s">
        <v>635</v>
      </c>
      <c r="B14" s="5" t="n">
        <v>72400</v>
      </c>
    </row>
    <row r="15" spans="1:4">
      <c r="A15" s="4" t="s">
        <v>438</v>
      </c>
      <c r="D15" s="4" t="s">
        <v>636</v>
      </c>
    </row>
    <row r="16" spans="1:4">
      <c r="A16" s="4" t="s">
        <v>637</v>
      </c>
    </row>
    <row r="17" spans="1:4">
      <c r="A17" s="3" t="s">
        <v>629</v>
      </c>
    </row>
    <row r="18" spans="1:4">
      <c r="A18" s="4" t="s">
        <v>630</v>
      </c>
      <c r="B18" s="5" t="n">
        <v>1734</v>
      </c>
    </row>
    <row r="19" spans="1:4">
      <c r="A19" s="4" t="s">
        <v>631</v>
      </c>
      <c r="B19" s="5" t="n">
        <v>28782</v>
      </c>
    </row>
    <row r="20" spans="1:4">
      <c r="A20" s="4" t="s">
        <v>632</v>
      </c>
      <c r="B20" s="6" t="n">
        <v>30516</v>
      </c>
    </row>
    <row r="21" spans="1:4">
      <c r="A21" s="4" t="s">
        <v>621</v>
      </c>
      <c r="B21" s="5" t="n">
        <v>202</v>
      </c>
    </row>
    <row r="22" spans="1:4">
      <c r="A22" s="4" t="s">
        <v>634</v>
      </c>
      <c r="B22" s="6" t="n">
        <v>15000</v>
      </c>
      <c r="C22" s="6" t="n">
        <v>15500</v>
      </c>
    </row>
    <row r="23" spans="1:4">
      <c r="A23" s="4" t="s">
        <v>635</v>
      </c>
      <c r="B23" s="6" t="n">
        <v>30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36"/>
    <col customWidth="1" max="11" min="11" width="32"/>
    <col customWidth="1" max="12" min="12" width="21"/>
  </cols>
  <sheetData>
    <row r="1" spans="1:12">
      <c r="A1" s="1" t="s">
        <v>638</v>
      </c>
      <c r="B1" s="2" t="s">
        <v>510</v>
      </c>
      <c r="J1" s="2" t="s">
        <v>1</v>
      </c>
    </row>
    <row r="2" spans="1:12">
      <c r="B2" s="2" t="s">
        <v>615</v>
      </c>
      <c r="C2" s="2" t="s">
        <v>639</v>
      </c>
      <c r="D2" s="2" t="s">
        <v>640</v>
      </c>
      <c r="E2" s="2" t="s">
        <v>641</v>
      </c>
      <c r="F2" s="2" t="s">
        <v>642</v>
      </c>
      <c r="G2" s="2" t="s">
        <v>643</v>
      </c>
      <c r="H2" s="2" t="s">
        <v>644</v>
      </c>
      <c r="I2" s="2" t="s">
        <v>645</v>
      </c>
      <c r="J2" s="2" t="s">
        <v>646</v>
      </c>
      <c r="K2" s="2" t="s">
        <v>642</v>
      </c>
      <c r="L2" s="2" t="s">
        <v>524</v>
      </c>
    </row>
    <row r="3" spans="1:12">
      <c r="A3" s="3" t="s">
        <v>647</v>
      </c>
    </row>
    <row r="4" spans="1:12">
      <c r="A4" s="4" t="s">
        <v>648</v>
      </c>
      <c r="B4" s="6" t="n">
        <v>44185</v>
      </c>
      <c r="C4" s="6" t="n">
        <v>42716</v>
      </c>
      <c r="D4" s="6" t="n">
        <v>41866</v>
      </c>
      <c r="E4" s="6" t="n">
        <v>40978</v>
      </c>
      <c r="F4" s="6" t="n">
        <v>42811</v>
      </c>
      <c r="G4" s="6" t="n">
        <v>39797</v>
      </c>
      <c r="H4" s="6" t="n">
        <v>39195</v>
      </c>
      <c r="I4" s="6" t="n">
        <v>38301</v>
      </c>
      <c r="J4" s="6" t="n">
        <v>169745</v>
      </c>
      <c r="K4" s="6" t="n">
        <v>160104</v>
      </c>
      <c r="L4" s="6" t="n">
        <v>145500</v>
      </c>
    </row>
    <row r="5" spans="1:12">
      <c r="A5" s="4" t="s">
        <v>649</v>
      </c>
    </row>
    <row r="6" spans="1:12">
      <c r="A6" s="3" t="s">
        <v>647</v>
      </c>
    </row>
    <row r="7" spans="1:12">
      <c r="A7" s="4" t="s">
        <v>648</v>
      </c>
      <c r="J7" s="5" t="n">
        <v>515130</v>
      </c>
      <c r="K7" s="5" t="n">
        <v>286926</v>
      </c>
    </row>
    <row r="8" spans="1:12">
      <c r="A8" s="4" t="s">
        <v>650</v>
      </c>
      <c r="J8" s="6" t="n">
        <v>184268</v>
      </c>
      <c r="K8" s="5" t="n">
        <v>74949</v>
      </c>
    </row>
    <row r="9" spans="1:12">
      <c r="A9" s="4" t="s">
        <v>651</v>
      </c>
    </row>
    <row r="10" spans="1:12">
      <c r="A10" s="3" t="s">
        <v>647</v>
      </c>
    </row>
    <row r="11" spans="1:12">
      <c r="A11" s="4" t="s">
        <v>652</v>
      </c>
      <c r="J11" s="5" t="n">
        <v>15</v>
      </c>
    </row>
    <row r="12" spans="1:12">
      <c r="A12" s="4" t="s">
        <v>648</v>
      </c>
      <c r="J12" s="6" t="n">
        <v>18913</v>
      </c>
    </row>
    <row r="13" spans="1:12">
      <c r="A13" s="4" t="s">
        <v>650</v>
      </c>
      <c r="J13" s="5" t="n">
        <v>3343</v>
      </c>
    </row>
    <row r="14" spans="1:12">
      <c r="A14" s="4" t="s">
        <v>653</v>
      </c>
    </row>
    <row r="15" spans="1:12">
      <c r="A15" s="3" t="s">
        <v>647</v>
      </c>
    </row>
    <row r="16" spans="1:12">
      <c r="A16" s="4" t="s">
        <v>648</v>
      </c>
      <c r="J16" s="5" t="n">
        <v>12263</v>
      </c>
    </row>
    <row r="17" spans="1:12">
      <c r="A17" s="4" t="s">
        <v>650</v>
      </c>
      <c r="J17" s="6" t="n">
        <v>701</v>
      </c>
    </row>
    <row r="18" spans="1:12">
      <c r="A18" s="4" t="s">
        <v>654</v>
      </c>
      <c r="B18" s="5" t="n">
        <v>327</v>
      </c>
      <c r="J18" s="5" t="n">
        <v>327</v>
      </c>
    </row>
    <row r="19" spans="1:12">
      <c r="A19" s="4" t="s">
        <v>655</v>
      </c>
    </row>
    <row r="20" spans="1:12">
      <c r="A20" s="3" t="s">
        <v>647</v>
      </c>
    </row>
    <row r="21" spans="1:12">
      <c r="A21" s="4" t="s">
        <v>648</v>
      </c>
      <c r="J21" s="6" t="n">
        <v>5700</v>
      </c>
    </row>
    <row r="22" spans="1:12">
      <c r="A22" s="4" t="s">
        <v>650</v>
      </c>
      <c r="J22" s="6" t="n">
        <v>2382</v>
      </c>
    </row>
    <row r="23" spans="1:12">
      <c r="A23" s="4" t="s">
        <v>654</v>
      </c>
      <c r="B23" s="5" t="n">
        <v>48</v>
      </c>
      <c r="J23" s="5" t="n">
        <v>48</v>
      </c>
    </row>
    <row r="24" spans="1:12">
      <c r="A24" s="4" t="s">
        <v>656</v>
      </c>
    </row>
    <row r="25" spans="1:12">
      <c r="A25" s="3" t="s">
        <v>647</v>
      </c>
    </row>
    <row r="26" spans="1:12">
      <c r="A26" s="4" t="s">
        <v>648</v>
      </c>
      <c r="J26" s="6" t="n">
        <v>950</v>
      </c>
    </row>
    <row r="27" spans="1:12">
      <c r="A27" s="4" t="s">
        <v>650</v>
      </c>
      <c r="J27" s="6" t="n">
        <v>260</v>
      </c>
    </row>
    <row r="28" spans="1:12">
      <c r="A28" s="4" t="s">
        <v>654</v>
      </c>
      <c r="B28" s="5" t="n">
        <v>16</v>
      </c>
      <c r="J28" s="5" t="n">
        <v>16</v>
      </c>
    </row>
    <row r="29" spans="1:12">
      <c r="A29" s="4" t="s">
        <v>657</v>
      </c>
    </row>
    <row r="30" spans="1:12">
      <c r="A30" s="3" t="s">
        <v>647</v>
      </c>
    </row>
    <row r="31" spans="1:12">
      <c r="A31" s="4" t="s">
        <v>476</v>
      </c>
      <c r="B31" s="6" t="n">
        <v>626</v>
      </c>
      <c r="J31" s="6" t="n">
        <v>626</v>
      </c>
    </row>
    <row r="32" spans="1:12">
      <c r="A32" s="4" t="s">
        <v>658</v>
      </c>
    </row>
    <row r="33" spans="1:12">
      <c r="A33" s="3" t="s">
        <v>647</v>
      </c>
    </row>
    <row r="34" spans="1:12">
      <c r="A34" s="4" t="s">
        <v>648</v>
      </c>
      <c r="K34" s="5" t="n">
        <v>3540</v>
      </c>
    </row>
    <row r="35" spans="1:12">
      <c r="A35" s="4" t="s">
        <v>650</v>
      </c>
      <c r="K35" s="6" t="n">
        <v>808</v>
      </c>
    </row>
    <row r="36" spans="1:12">
      <c r="A36" s="4" t="s">
        <v>659</v>
      </c>
      <c r="F36" s="5" t="n">
        <v>24</v>
      </c>
      <c r="K36" s="5" t="n">
        <v>24</v>
      </c>
    </row>
    <row r="37" spans="1:12">
      <c r="A37" s="4" t="s">
        <v>660</v>
      </c>
    </row>
    <row r="38" spans="1:12">
      <c r="A38" s="3" t="s">
        <v>647</v>
      </c>
    </row>
    <row r="39" spans="1:12">
      <c r="A39" s="4" t="s">
        <v>652</v>
      </c>
      <c r="J39" s="5" t="n">
        <v>2</v>
      </c>
    </row>
    <row r="40" spans="1:12">
      <c r="A40" s="4" t="s">
        <v>661</v>
      </c>
    </row>
    <row r="41" spans="1:12">
      <c r="A41" s="3" t="s">
        <v>647</v>
      </c>
    </row>
    <row r="42" spans="1:12">
      <c r="A42" s="4" t="s">
        <v>652</v>
      </c>
      <c r="J42" s="5" t="n">
        <v>28</v>
      </c>
    </row>
    <row r="43" spans="1:12">
      <c r="A43" s="4" t="s">
        <v>648</v>
      </c>
      <c r="K43" s="6" t="n">
        <v>265736</v>
      </c>
    </row>
    <row r="44" spans="1:12">
      <c r="A44" s="4" t="s">
        <v>650</v>
      </c>
      <c r="K44" s="6" t="n">
        <v>62746</v>
      </c>
    </row>
    <row r="45" spans="1:12">
      <c r="A45" s="4" t="s">
        <v>662</v>
      </c>
    </row>
    <row r="46" spans="1:12">
      <c r="A46" s="3" t="s">
        <v>647</v>
      </c>
    </row>
    <row r="47" spans="1:12">
      <c r="A47" s="4" t="s">
        <v>652</v>
      </c>
      <c r="K47" s="5" t="n">
        <v>9</v>
      </c>
    </row>
    <row r="48" spans="1:12">
      <c r="A48" s="4" t="s">
        <v>648</v>
      </c>
      <c r="K48" s="6" t="n">
        <v>43900</v>
      </c>
    </row>
    <row r="49" spans="1:12">
      <c r="A49" s="4" t="s">
        <v>650</v>
      </c>
      <c r="K49" s="6" t="n">
        <v>6503</v>
      </c>
    </row>
    <row r="50" spans="1:12">
      <c r="A50" s="4" t="s">
        <v>622</v>
      </c>
      <c r="F50" s="5" t="n">
        <v>189244</v>
      </c>
      <c r="K50" s="5" t="n">
        <v>189244</v>
      </c>
    </row>
    <row r="51" spans="1:12">
      <c r="A51" s="4" t="s">
        <v>663</v>
      </c>
    </row>
    <row r="52" spans="1:12">
      <c r="A52" s="3" t="s">
        <v>647</v>
      </c>
    </row>
    <row r="53" spans="1:12">
      <c r="A53" s="4" t="s">
        <v>652</v>
      </c>
      <c r="K53" s="5" t="n">
        <v>5</v>
      </c>
    </row>
    <row r="54" spans="1:12">
      <c r="A54" s="4" t="s">
        <v>648</v>
      </c>
      <c r="K54" s="6" t="n">
        <v>69928</v>
      </c>
    </row>
    <row r="55" spans="1:12">
      <c r="A55" s="4" t="s">
        <v>650</v>
      </c>
      <c r="K55" s="6" t="n">
        <v>19535</v>
      </c>
    </row>
    <row r="56" spans="1:12">
      <c r="A56" s="4" t="s">
        <v>622</v>
      </c>
      <c r="F56" s="5" t="n">
        <v>426652</v>
      </c>
      <c r="K56" s="5" t="n">
        <v>426652</v>
      </c>
    </row>
    <row r="57" spans="1:12">
      <c r="A57" s="4" t="s">
        <v>664</v>
      </c>
    </row>
    <row r="58" spans="1:12">
      <c r="A58" s="3" t="s">
        <v>647</v>
      </c>
    </row>
    <row r="59" spans="1:12">
      <c r="A59" s="4" t="s">
        <v>652</v>
      </c>
      <c r="K59" s="5" t="n">
        <v>5</v>
      </c>
    </row>
    <row r="60" spans="1:12">
      <c r="A60" s="4" t="s">
        <v>648</v>
      </c>
      <c r="K60" s="6" t="n">
        <v>49600</v>
      </c>
    </row>
    <row r="61" spans="1:12">
      <c r="A61" s="4" t="s">
        <v>650</v>
      </c>
      <c r="K61" s="6" t="n">
        <v>4131</v>
      </c>
    </row>
    <row r="62" spans="1:12">
      <c r="A62" s="4" t="s">
        <v>622</v>
      </c>
      <c r="F62" s="5" t="n">
        <v>286854</v>
      </c>
      <c r="K62" s="5" t="n">
        <v>286854</v>
      </c>
    </row>
    <row r="63" spans="1:12">
      <c r="A63" s="4" t="s">
        <v>665</v>
      </c>
    </row>
    <row r="64" spans="1:12">
      <c r="A64" s="3" t="s">
        <v>647</v>
      </c>
    </row>
    <row r="65" spans="1:12">
      <c r="A65" s="4" t="s">
        <v>652</v>
      </c>
      <c r="K65" s="5" t="n">
        <v>9</v>
      </c>
    </row>
    <row r="66" spans="1:12">
      <c r="A66" s="4" t="s">
        <v>648</v>
      </c>
      <c r="K66" s="6" t="n">
        <v>30700</v>
      </c>
    </row>
    <row r="67" spans="1:12">
      <c r="A67" s="4" t="s">
        <v>650</v>
      </c>
      <c r="K67" s="6" t="n">
        <v>6619</v>
      </c>
    </row>
    <row r="68" spans="1:12">
      <c r="A68" s="4" t="s">
        <v>622</v>
      </c>
      <c r="F68" s="5" t="n">
        <v>169001</v>
      </c>
      <c r="K68" s="5" t="n">
        <v>169001</v>
      </c>
    </row>
    <row r="69" spans="1:12">
      <c r="A69" s="4" t="s">
        <v>666</v>
      </c>
    </row>
    <row r="70" spans="1:12">
      <c r="A70" s="3" t="s">
        <v>647</v>
      </c>
    </row>
    <row r="71" spans="1:12">
      <c r="A71" s="4" t="s">
        <v>652</v>
      </c>
      <c r="K71" s="5" t="n">
        <v>4</v>
      </c>
    </row>
    <row r="72" spans="1:12">
      <c r="A72" s="4" t="s">
        <v>648</v>
      </c>
      <c r="K72" s="6" t="n">
        <v>35348</v>
      </c>
    </row>
    <row r="73" spans="1:12">
      <c r="A73" s="4" t="s">
        <v>650</v>
      </c>
      <c r="K73" s="6" t="n">
        <v>20837</v>
      </c>
    </row>
    <row r="74" spans="1:12">
      <c r="A74" s="4" t="s">
        <v>622</v>
      </c>
      <c r="F74" s="5" t="n">
        <v>169562</v>
      </c>
      <c r="K74" s="5" t="n">
        <v>169562</v>
      </c>
    </row>
    <row r="75" spans="1:12">
      <c r="A75" s="4" t="s">
        <v>667</v>
      </c>
    </row>
    <row r="76" spans="1:12">
      <c r="A76" s="3" t="s">
        <v>647</v>
      </c>
    </row>
    <row r="77" spans="1:12">
      <c r="A77" s="4" t="s">
        <v>648</v>
      </c>
      <c r="K77" s="6" t="n">
        <v>20700</v>
      </c>
    </row>
    <row r="78" spans="1:12">
      <c r="A78" s="4" t="s">
        <v>650</v>
      </c>
      <c r="K78" s="6" t="n">
        <v>6923</v>
      </c>
    </row>
    <row r="79" spans="1:12">
      <c r="A79" s="4" t="s">
        <v>622</v>
      </c>
      <c r="F79" s="5" t="n">
        <v>114316</v>
      </c>
      <c r="K79" s="5" t="n">
        <v>114316</v>
      </c>
    </row>
    <row r="80" spans="1:12">
      <c r="A80" s="4" t="s">
        <v>668</v>
      </c>
    </row>
    <row r="81" spans="1:12">
      <c r="A81" s="3" t="s">
        <v>647</v>
      </c>
    </row>
    <row r="82" spans="1:12">
      <c r="A82" s="4" t="s">
        <v>648</v>
      </c>
      <c r="K82" s="6" t="n">
        <v>5600</v>
      </c>
    </row>
    <row r="83" spans="1:12">
      <c r="A83" s="4" t="s">
        <v>650</v>
      </c>
      <c r="K83" s="6" t="n">
        <v>-323</v>
      </c>
    </row>
    <row r="84" spans="1:12">
      <c r="A84" s="4" t="s">
        <v>622</v>
      </c>
      <c r="F84" s="5" t="n">
        <v>59760</v>
      </c>
      <c r="K84" s="5" t="n">
        <v>59760</v>
      </c>
    </row>
    <row r="85" spans="1:12">
      <c r="A85" s="4" t="s">
        <v>669</v>
      </c>
    </row>
    <row r="86" spans="1:12">
      <c r="A86" s="3" t="s">
        <v>647</v>
      </c>
    </row>
    <row r="87" spans="1:12">
      <c r="A87" s="4" t="s">
        <v>648</v>
      </c>
      <c r="K87" s="6" t="n">
        <v>9960</v>
      </c>
    </row>
    <row r="88" spans="1:12">
      <c r="A88" s="4" t="s">
        <v>650</v>
      </c>
      <c r="K88" s="6" t="n">
        <v>-1479</v>
      </c>
    </row>
    <row r="89" spans="1:12">
      <c r="A89" s="4" t="s">
        <v>622</v>
      </c>
      <c r="F89" s="5" t="n">
        <v>98174</v>
      </c>
      <c r="K89" s="5" t="n">
        <v>98174</v>
      </c>
    </row>
    <row r="90" spans="1:12">
      <c r="A90" s="4" t="s">
        <v>670</v>
      </c>
    </row>
    <row r="91" spans="1:12">
      <c r="A91" s="3" t="s">
        <v>647</v>
      </c>
    </row>
    <row r="92" spans="1:12">
      <c r="A92" s="4" t="s">
        <v>652</v>
      </c>
      <c r="J92" s="5" t="n">
        <v>5</v>
      </c>
    </row>
    <row r="93" spans="1:12">
      <c r="A93" s="4" t="s">
        <v>671</v>
      </c>
    </row>
    <row r="94" spans="1:12">
      <c r="A94" s="3" t="s">
        <v>647</v>
      </c>
    </row>
    <row r="95" spans="1:12">
      <c r="A95" s="4" t="s">
        <v>652</v>
      </c>
      <c r="J95" s="5" t="n">
        <v>2</v>
      </c>
    </row>
    <row r="96" spans="1:12">
      <c r="A96" s="4" t="s">
        <v>672</v>
      </c>
    </row>
    <row r="97" spans="1:12">
      <c r="A97" s="3" t="s">
        <v>647</v>
      </c>
    </row>
    <row r="98" spans="1:12">
      <c r="A98" s="4" t="s">
        <v>648</v>
      </c>
      <c r="J98" s="6" t="n">
        <v>3175</v>
      </c>
    </row>
    <row r="99" spans="1:12">
      <c r="A99" s="4" t="s">
        <v>650</v>
      </c>
      <c r="J99" s="5" t="n">
        <v>-13</v>
      </c>
    </row>
    <row r="100" spans="1:12">
      <c r="A100" s="4" t="s">
        <v>673</v>
      </c>
    </row>
    <row r="101" spans="1:12">
      <c r="A101" s="3" t="s">
        <v>647</v>
      </c>
    </row>
    <row r="102" spans="1:12">
      <c r="A102" s="4" t="s">
        <v>648</v>
      </c>
      <c r="K102" s="6" t="n">
        <v>250</v>
      </c>
    </row>
    <row r="103" spans="1:12">
      <c r="A103" s="4" t="s">
        <v>650</v>
      </c>
      <c r="K103" s="5" t="n">
        <v>-24</v>
      </c>
    </row>
    <row r="104" spans="1:12">
      <c r="A104" s="4" t="s">
        <v>674</v>
      </c>
    </row>
    <row r="105" spans="1:12">
      <c r="A105" s="3" t="s">
        <v>647</v>
      </c>
    </row>
    <row r="106" spans="1:12">
      <c r="A106" s="4" t="s">
        <v>648</v>
      </c>
      <c r="J106" s="5" t="n">
        <v>493042</v>
      </c>
      <c r="K106" s="5" t="n">
        <v>17400</v>
      </c>
    </row>
    <row r="107" spans="1:12">
      <c r="A107" s="4" t="s">
        <v>650</v>
      </c>
      <c r="J107" s="5" t="n">
        <v>180938</v>
      </c>
      <c r="K107" s="5" t="n">
        <v>11419</v>
      </c>
    </row>
    <row r="108" spans="1:12">
      <c r="A108" s="4" t="s">
        <v>675</v>
      </c>
    </row>
    <row r="109" spans="1:12">
      <c r="A109" s="3" t="s">
        <v>647</v>
      </c>
    </row>
    <row r="110" spans="1:12">
      <c r="A110" s="4" t="s">
        <v>648</v>
      </c>
      <c r="J110" s="5" t="n">
        <v>3440</v>
      </c>
    </row>
    <row r="111" spans="1:12">
      <c r="A111" s="4" t="s">
        <v>650</v>
      </c>
      <c r="J111" s="6" t="n">
        <v>108</v>
      </c>
    </row>
    <row r="112" spans="1:12">
      <c r="A112" s="4" t="s">
        <v>622</v>
      </c>
      <c r="B112" s="5" t="n">
        <v>4998</v>
      </c>
      <c r="J112" s="5" t="n">
        <v>4998</v>
      </c>
    </row>
    <row r="113" spans="1:12">
      <c r="A113" s="4" t="s">
        <v>676</v>
      </c>
    </row>
    <row r="114" spans="1:12">
      <c r="A114" s="3" t="s">
        <v>647</v>
      </c>
    </row>
    <row r="115" spans="1:12">
      <c r="A115" s="4" t="s">
        <v>648</v>
      </c>
      <c r="J115" s="6" t="n">
        <v>9000</v>
      </c>
    </row>
    <row r="116" spans="1:12">
      <c r="A116" s="4" t="s">
        <v>650</v>
      </c>
      <c r="J116" s="6" t="n">
        <v>5037</v>
      </c>
    </row>
    <row r="117" spans="1:12">
      <c r="A117" s="4" t="s">
        <v>622</v>
      </c>
      <c r="B117" s="5" t="n">
        <v>90260</v>
      </c>
      <c r="J117" s="5" t="n">
        <v>90260</v>
      </c>
    </row>
    <row r="118" spans="1:12">
      <c r="A118" s="4" t="s">
        <v>677</v>
      </c>
    </row>
    <row r="119" spans="1:12">
      <c r="A119" s="3" t="s">
        <v>647</v>
      </c>
    </row>
    <row r="120" spans="1:12">
      <c r="A120" s="4" t="s">
        <v>648</v>
      </c>
      <c r="J120" s="6" t="n">
        <v>2100</v>
      </c>
    </row>
    <row r="121" spans="1:12">
      <c r="A121" s="4" t="s">
        <v>650</v>
      </c>
      <c r="J121" s="6" t="n">
        <v>214</v>
      </c>
    </row>
    <row r="122" spans="1:12">
      <c r="A122" s="4" t="s">
        <v>622</v>
      </c>
      <c r="B122" s="5" t="n">
        <v>17640</v>
      </c>
      <c r="J122" s="5" t="n">
        <v>17640</v>
      </c>
    </row>
    <row r="123" spans="1:12">
      <c r="A123" s="4" t="s">
        <v>678</v>
      </c>
    </row>
    <row r="124" spans="1:12">
      <c r="A124" s="3" t="s">
        <v>647</v>
      </c>
    </row>
    <row r="125" spans="1:12">
      <c r="A125" s="4" t="s">
        <v>648</v>
      </c>
      <c r="J125" s="6" t="n">
        <v>36884</v>
      </c>
    </row>
    <row r="126" spans="1:12">
      <c r="A126" s="4" t="s">
        <v>650</v>
      </c>
      <c r="J126" s="6" t="n">
        <v>12187</v>
      </c>
    </row>
    <row r="127" spans="1:12">
      <c r="A127" s="4" t="s">
        <v>622</v>
      </c>
      <c r="B127" s="5" t="n">
        <v>279834</v>
      </c>
      <c r="J127" s="5" t="n">
        <v>279834</v>
      </c>
    </row>
    <row r="128" spans="1:12">
      <c r="A128" s="4" t="s">
        <v>679</v>
      </c>
    </row>
    <row r="129" spans="1:12">
      <c r="A129" s="3" t="s">
        <v>647</v>
      </c>
    </row>
    <row r="130" spans="1:12">
      <c r="A130" s="4" t="s">
        <v>648</v>
      </c>
      <c r="J130" s="6" t="n">
        <v>16700</v>
      </c>
    </row>
    <row r="131" spans="1:12">
      <c r="A131" s="4" t="s">
        <v>650</v>
      </c>
      <c r="J131" s="6" t="n">
        <v>3843</v>
      </c>
    </row>
    <row r="132" spans="1:12">
      <c r="A132" s="4" t="s">
        <v>622</v>
      </c>
      <c r="B132" s="5" t="n">
        <v>518161</v>
      </c>
      <c r="J132" s="5" t="n">
        <v>518161</v>
      </c>
    </row>
    <row r="133" spans="1:12">
      <c r="A133" s="4" t="s">
        <v>680</v>
      </c>
    </row>
    <row r="134" spans="1:12">
      <c r="A134" s="3" t="s">
        <v>647</v>
      </c>
    </row>
    <row r="135" spans="1:12">
      <c r="A135" s="4" t="s">
        <v>648</v>
      </c>
      <c r="J135" s="6" t="n">
        <v>18650</v>
      </c>
    </row>
    <row r="136" spans="1:12">
      <c r="A136" s="4" t="s">
        <v>650</v>
      </c>
      <c r="J136" s="6" t="n">
        <v>5884</v>
      </c>
    </row>
    <row r="137" spans="1:12">
      <c r="A137" s="4" t="s">
        <v>622</v>
      </c>
      <c r="B137" s="5" t="n">
        <v>36053</v>
      </c>
      <c r="J137" s="5" t="n">
        <v>36053</v>
      </c>
    </row>
    <row r="138" spans="1:12">
      <c r="A138" s="4" t="s">
        <v>681</v>
      </c>
    </row>
    <row r="139" spans="1:12">
      <c r="A139" s="3" t="s">
        <v>647</v>
      </c>
    </row>
    <row r="140" spans="1:12">
      <c r="A140" s="4" t="s">
        <v>648</v>
      </c>
      <c r="J140" s="6" t="n">
        <v>370268</v>
      </c>
    </row>
    <row r="141" spans="1:12">
      <c r="A141" s="4" t="s">
        <v>650</v>
      </c>
      <c r="J141" s="6" t="n">
        <v>137490</v>
      </c>
    </row>
    <row r="142" spans="1:12">
      <c r="A142" s="4" t="s">
        <v>622</v>
      </c>
      <c r="B142" s="5" t="n">
        <v>1205432</v>
      </c>
      <c r="J142" s="5" t="n">
        <v>1205432</v>
      </c>
    </row>
    <row r="143" spans="1:12">
      <c r="A143" s="4" t="s">
        <v>682</v>
      </c>
      <c r="B143" s="6" t="n">
        <v>2500</v>
      </c>
      <c r="J143" s="6" t="n">
        <v>2500</v>
      </c>
    </row>
    <row r="144" spans="1:12">
      <c r="A144" s="4" t="s">
        <v>683</v>
      </c>
    </row>
    <row r="145" spans="1:12">
      <c r="A145" s="3" t="s">
        <v>647</v>
      </c>
    </row>
    <row r="146" spans="1:12">
      <c r="A146" s="4" t="s">
        <v>648</v>
      </c>
      <c r="J146" s="5" t="n">
        <v>14000</v>
      </c>
    </row>
    <row r="147" spans="1:12">
      <c r="A147" s="4" t="s">
        <v>650</v>
      </c>
      <c r="J147" s="6" t="n">
        <v>7809</v>
      </c>
    </row>
    <row r="148" spans="1:12">
      <c r="A148" s="4" t="s">
        <v>622</v>
      </c>
      <c r="B148" s="5" t="n">
        <v>43404</v>
      </c>
      <c r="J148" s="5" t="n">
        <v>43404</v>
      </c>
    </row>
    <row r="149" spans="1:12">
      <c r="A149" s="4" t="s">
        <v>684</v>
      </c>
    </row>
    <row r="150" spans="1:12">
      <c r="A150" s="3" t="s">
        <v>647</v>
      </c>
    </row>
    <row r="151" spans="1:12">
      <c r="A151" s="4" t="s">
        <v>648</v>
      </c>
      <c r="J151" s="6" t="n">
        <v>16500</v>
      </c>
    </row>
    <row r="152" spans="1:12">
      <c r="A152" s="4" t="s">
        <v>650</v>
      </c>
      <c r="J152" s="6" t="n">
        <v>6081</v>
      </c>
    </row>
    <row r="153" spans="1:12">
      <c r="A153" s="4" t="s">
        <v>622</v>
      </c>
      <c r="B153" s="5" t="n">
        <v>52116</v>
      </c>
      <c r="J153" s="5" t="n">
        <v>52116</v>
      </c>
    </row>
    <row r="154" spans="1:12">
      <c r="A154" s="4" t="s">
        <v>685</v>
      </c>
    </row>
    <row r="155" spans="1:12">
      <c r="A155" s="3" t="s">
        <v>647</v>
      </c>
    </row>
    <row r="156" spans="1:12">
      <c r="A156" s="4" t="s">
        <v>648</v>
      </c>
      <c r="J156" s="6" t="n">
        <v>5500</v>
      </c>
    </row>
    <row r="157" spans="1:12">
      <c r="A157" s="4" t="s">
        <v>650</v>
      </c>
      <c r="J157" s="6" t="n">
        <v>2285</v>
      </c>
    </row>
    <row r="158" spans="1:12">
      <c r="A158" s="4" t="s">
        <v>622</v>
      </c>
      <c r="B158" s="5" t="n">
        <v>22187</v>
      </c>
      <c r="J158" s="5" t="n">
        <v>22187</v>
      </c>
    </row>
    <row r="159" spans="1:12">
      <c r="A159" s="4" t="s">
        <v>686</v>
      </c>
    </row>
    <row r="160" spans="1:12">
      <c r="A160" s="3" t="s">
        <v>647</v>
      </c>
    </row>
    <row r="161" spans="1:12">
      <c r="A161" s="4" t="s">
        <v>648</v>
      </c>
      <c r="K161" s="5" t="n">
        <v>13400</v>
      </c>
    </row>
    <row r="162" spans="1:12">
      <c r="A162" s="4" t="s">
        <v>650</v>
      </c>
      <c r="K162" s="6" t="n">
        <v>8982</v>
      </c>
    </row>
    <row r="163" spans="1:12">
      <c r="A163" s="4" t="s">
        <v>622</v>
      </c>
      <c r="F163" s="5" t="n">
        <v>195075</v>
      </c>
      <c r="K163" s="5" t="n">
        <v>195075</v>
      </c>
    </row>
    <row r="164" spans="1:12">
      <c r="A164" s="4" t="s">
        <v>687</v>
      </c>
    </row>
    <row r="165" spans="1:12">
      <c r="A165" s="3" t="s">
        <v>647</v>
      </c>
    </row>
    <row r="166" spans="1:12">
      <c r="A166" s="4" t="s">
        <v>648</v>
      </c>
      <c r="K166" s="6" t="n">
        <v>4000</v>
      </c>
    </row>
    <row r="167" spans="1:12">
      <c r="A167" s="4" t="s">
        <v>650</v>
      </c>
      <c r="K167" s="6" t="n">
        <v>2437</v>
      </c>
    </row>
    <row r="168" spans="1:12">
      <c r="A168" s="4" t="s">
        <v>622</v>
      </c>
      <c r="F168" s="5" t="n">
        <v>28528</v>
      </c>
      <c r="K168" s="5" t="n">
        <v>28528</v>
      </c>
    </row>
    <row r="169" spans="1:12">
      <c r="A169" s="4" t="s">
        <v>688</v>
      </c>
    </row>
    <row r="170" spans="1:12">
      <c r="A170" s="3" t="s">
        <v>647</v>
      </c>
    </row>
    <row r="171" spans="1:12">
      <c r="A171" s="4" t="s">
        <v>110</v>
      </c>
      <c r="J171" s="6" t="n">
        <v>73034</v>
      </c>
      <c r="K171" s="6" t="n">
        <v>64326</v>
      </c>
      <c r="L171" s="6" t="n">
        <v>58148</v>
      </c>
    </row>
    <row r="172" spans="1:12">
      <c r="A172" s="4" t="s">
        <v>689</v>
      </c>
    </row>
    <row r="173" spans="1:12">
      <c r="A173" s="3" t="s">
        <v>647</v>
      </c>
    </row>
    <row r="174" spans="1:12">
      <c r="A174" s="4" t="s">
        <v>110</v>
      </c>
      <c r="J174" s="5" t="n">
        <v>330862</v>
      </c>
      <c r="K174" s="5" t="n">
        <v>211977</v>
      </c>
    </row>
    <row r="175" spans="1:12">
      <c r="A175" s="4" t="s">
        <v>690</v>
      </c>
    </row>
    <row r="176" spans="1:12">
      <c r="A176" s="3" t="s">
        <v>647</v>
      </c>
    </row>
    <row r="177" spans="1:12">
      <c r="A177" s="4" t="s">
        <v>110</v>
      </c>
      <c r="J177" s="5" t="n">
        <v>15570</v>
      </c>
    </row>
    <row r="178" spans="1:12">
      <c r="A178" s="4" t="s">
        <v>691</v>
      </c>
    </row>
    <row r="179" spans="1:12">
      <c r="A179" s="3" t="s">
        <v>647</v>
      </c>
    </row>
    <row r="180" spans="1:12">
      <c r="A180" s="4" t="s">
        <v>110</v>
      </c>
      <c r="J180" s="5" t="n">
        <v>11562</v>
      </c>
    </row>
    <row r="181" spans="1:12">
      <c r="A181" s="4" t="s">
        <v>692</v>
      </c>
    </row>
    <row r="182" spans="1:12">
      <c r="A182" s="3" t="s">
        <v>647</v>
      </c>
    </row>
    <row r="183" spans="1:12">
      <c r="A183" s="4" t="s">
        <v>110</v>
      </c>
      <c r="J183" s="5" t="n">
        <v>3318</v>
      </c>
    </row>
    <row r="184" spans="1:12">
      <c r="A184" s="4" t="s">
        <v>693</v>
      </c>
    </row>
    <row r="185" spans="1:12">
      <c r="A185" s="3" t="s">
        <v>647</v>
      </c>
    </row>
    <row r="186" spans="1:12">
      <c r="A186" s="4" t="s">
        <v>110</v>
      </c>
      <c r="J186" s="5" t="n">
        <v>690</v>
      </c>
    </row>
    <row r="187" spans="1:12">
      <c r="A187" s="4" t="s">
        <v>694</v>
      </c>
    </row>
    <row r="188" spans="1:12">
      <c r="A188" s="3" t="s">
        <v>647</v>
      </c>
    </row>
    <row r="189" spans="1:12">
      <c r="A189" s="4" t="s">
        <v>110</v>
      </c>
      <c r="K189" s="5" t="n">
        <v>2732</v>
      </c>
    </row>
    <row r="190" spans="1:12">
      <c r="A190" s="4" t="s">
        <v>695</v>
      </c>
    </row>
    <row r="191" spans="1:12">
      <c r="A191" s="3" t="s">
        <v>647</v>
      </c>
    </row>
    <row r="192" spans="1:12">
      <c r="A192" s="4" t="s">
        <v>110</v>
      </c>
      <c r="K192" s="5" t="n">
        <v>202990</v>
      </c>
    </row>
    <row r="193" spans="1:12">
      <c r="A193" s="4" t="s">
        <v>696</v>
      </c>
    </row>
    <row r="194" spans="1:12">
      <c r="A194" s="3" t="s">
        <v>647</v>
      </c>
    </row>
    <row r="195" spans="1:12">
      <c r="A195" s="4" t="s">
        <v>110</v>
      </c>
      <c r="K195" s="5" t="n">
        <v>37397</v>
      </c>
    </row>
    <row r="196" spans="1:12">
      <c r="A196" s="4" t="s">
        <v>697</v>
      </c>
    </row>
    <row r="197" spans="1:12">
      <c r="A197" s="3" t="s">
        <v>647</v>
      </c>
    </row>
    <row r="198" spans="1:12">
      <c r="A198" s="4" t="s">
        <v>110</v>
      </c>
      <c r="K198" s="5" t="n">
        <v>50393</v>
      </c>
    </row>
    <row r="199" spans="1:12">
      <c r="A199" s="4" t="s">
        <v>698</v>
      </c>
    </row>
    <row r="200" spans="1:12">
      <c r="A200" s="3" t="s">
        <v>647</v>
      </c>
    </row>
    <row r="201" spans="1:12">
      <c r="A201" s="4" t="s">
        <v>110</v>
      </c>
      <c r="K201" s="5" t="n">
        <v>45469</v>
      </c>
    </row>
    <row r="202" spans="1:12">
      <c r="A202" s="4" t="s">
        <v>699</v>
      </c>
    </row>
    <row r="203" spans="1:12">
      <c r="A203" s="3" t="s">
        <v>647</v>
      </c>
    </row>
    <row r="204" spans="1:12">
      <c r="A204" s="4" t="s">
        <v>110</v>
      </c>
      <c r="K204" s="5" t="n">
        <v>24081</v>
      </c>
    </row>
    <row r="205" spans="1:12">
      <c r="A205" s="4" t="s">
        <v>700</v>
      </c>
    </row>
    <row r="206" spans="1:12">
      <c r="A206" s="3" t="s">
        <v>647</v>
      </c>
    </row>
    <row r="207" spans="1:12">
      <c r="A207" s="4" t="s">
        <v>110</v>
      </c>
      <c r="K207" s="5" t="n">
        <v>14511</v>
      </c>
    </row>
    <row r="208" spans="1:12">
      <c r="A208" s="4" t="s">
        <v>701</v>
      </c>
    </row>
    <row r="209" spans="1:12">
      <c r="A209" s="3" t="s">
        <v>647</v>
      </c>
    </row>
    <row r="210" spans="1:12">
      <c r="A210" s="4" t="s">
        <v>110</v>
      </c>
      <c r="K210" s="5" t="n">
        <v>13777</v>
      </c>
    </row>
    <row r="211" spans="1:12">
      <c r="A211" s="4" t="s">
        <v>702</v>
      </c>
    </row>
    <row r="212" spans="1:12">
      <c r="A212" s="3" t="s">
        <v>647</v>
      </c>
    </row>
    <row r="213" spans="1:12">
      <c r="A213" s="4" t="s">
        <v>110</v>
      </c>
      <c r="K213" s="5" t="n">
        <v>5923</v>
      </c>
    </row>
    <row r="214" spans="1:12">
      <c r="A214" s="4" t="s">
        <v>703</v>
      </c>
    </row>
    <row r="215" spans="1:12">
      <c r="A215" s="3" t="s">
        <v>647</v>
      </c>
    </row>
    <row r="216" spans="1:12">
      <c r="A216" s="4" t="s">
        <v>110</v>
      </c>
      <c r="K216" s="5" t="n">
        <v>11439</v>
      </c>
    </row>
    <row r="217" spans="1:12">
      <c r="A217" s="4" t="s">
        <v>704</v>
      </c>
    </row>
    <row r="218" spans="1:12">
      <c r="A218" s="3" t="s">
        <v>647</v>
      </c>
    </row>
    <row r="219" spans="1:12">
      <c r="A219" s="4" t="s">
        <v>110</v>
      </c>
      <c r="J219" s="5" t="n">
        <v>3188</v>
      </c>
    </row>
    <row r="220" spans="1:12">
      <c r="A220" s="4" t="s">
        <v>705</v>
      </c>
    </row>
    <row r="221" spans="1:12">
      <c r="A221" s="3" t="s">
        <v>647</v>
      </c>
    </row>
    <row r="222" spans="1:12">
      <c r="A222" s="4" t="s">
        <v>110</v>
      </c>
      <c r="K222" s="5" t="n">
        <v>274</v>
      </c>
    </row>
    <row r="223" spans="1:12">
      <c r="A223" s="4" t="s">
        <v>706</v>
      </c>
    </row>
    <row r="224" spans="1:12">
      <c r="A224" s="3" t="s">
        <v>647</v>
      </c>
    </row>
    <row r="225" spans="1:12">
      <c r="A225" s="4" t="s">
        <v>110</v>
      </c>
      <c r="J225" s="5" t="n">
        <v>312104</v>
      </c>
      <c r="K225" s="5" t="n">
        <v>5981</v>
      </c>
    </row>
    <row r="226" spans="1:12">
      <c r="A226" s="4" t="s">
        <v>707</v>
      </c>
    </row>
    <row r="227" spans="1:12">
      <c r="A227" s="3" t="s">
        <v>647</v>
      </c>
    </row>
    <row r="228" spans="1:12">
      <c r="A228" s="4" t="s">
        <v>110</v>
      </c>
      <c r="J228" s="5" t="n">
        <v>3332</v>
      </c>
    </row>
    <row r="229" spans="1:12">
      <c r="A229" s="4" t="s">
        <v>708</v>
      </c>
    </row>
    <row r="230" spans="1:12">
      <c r="A230" s="3" t="s">
        <v>647</v>
      </c>
    </row>
    <row r="231" spans="1:12">
      <c r="A231" s="4" t="s">
        <v>110</v>
      </c>
      <c r="J231" s="5" t="n">
        <v>3963</v>
      </c>
    </row>
    <row r="232" spans="1:12">
      <c r="A232" s="4" t="s">
        <v>709</v>
      </c>
    </row>
    <row r="233" spans="1:12">
      <c r="A233" s="3" t="s">
        <v>647</v>
      </c>
    </row>
    <row r="234" spans="1:12">
      <c r="A234" s="4" t="s">
        <v>110</v>
      </c>
      <c r="J234" s="5" t="n">
        <v>1886</v>
      </c>
    </row>
    <row r="235" spans="1:12">
      <c r="A235" s="4" t="s">
        <v>710</v>
      </c>
    </row>
    <row r="236" spans="1:12">
      <c r="A236" s="3" t="s">
        <v>647</v>
      </c>
    </row>
    <row r="237" spans="1:12">
      <c r="A237" s="4" t="s">
        <v>110</v>
      </c>
      <c r="J237" s="5" t="n">
        <v>24697</v>
      </c>
    </row>
    <row r="238" spans="1:12">
      <c r="A238" s="4" t="s">
        <v>711</v>
      </c>
    </row>
    <row r="239" spans="1:12">
      <c r="A239" s="3" t="s">
        <v>647</v>
      </c>
    </row>
    <row r="240" spans="1:12">
      <c r="A240" s="4" t="s">
        <v>110</v>
      </c>
      <c r="J240" s="5" t="n">
        <v>12857</v>
      </c>
    </row>
    <row r="241" spans="1:12">
      <c r="A241" s="4" t="s">
        <v>712</v>
      </c>
    </row>
    <row r="242" spans="1:12">
      <c r="A242" s="3" t="s">
        <v>647</v>
      </c>
    </row>
    <row r="243" spans="1:12">
      <c r="A243" s="4" t="s">
        <v>110</v>
      </c>
      <c r="J243" s="5" t="n">
        <v>12766</v>
      </c>
    </row>
    <row r="244" spans="1:12">
      <c r="A244" s="4" t="s">
        <v>713</v>
      </c>
    </row>
    <row r="245" spans="1:12">
      <c r="A245" s="3" t="s">
        <v>647</v>
      </c>
    </row>
    <row r="246" spans="1:12">
      <c r="A246" s="4" t="s">
        <v>110</v>
      </c>
      <c r="J246" s="5" t="n">
        <v>232778</v>
      </c>
    </row>
    <row r="247" spans="1:12">
      <c r="A247" s="4" t="s">
        <v>714</v>
      </c>
    </row>
    <row r="248" spans="1:12">
      <c r="A248" s="3" t="s">
        <v>647</v>
      </c>
    </row>
    <row r="249" spans="1:12">
      <c r="A249" s="4" t="s">
        <v>110</v>
      </c>
      <c r="J249" s="5" t="n">
        <v>6191</v>
      </c>
    </row>
    <row r="250" spans="1:12">
      <c r="A250" s="4" t="s">
        <v>715</v>
      </c>
    </row>
    <row r="251" spans="1:12">
      <c r="A251" s="3" t="s">
        <v>647</v>
      </c>
    </row>
    <row r="252" spans="1:12">
      <c r="A252" s="4" t="s">
        <v>110</v>
      </c>
      <c r="J252" s="5" t="n">
        <v>10419</v>
      </c>
    </row>
    <row r="253" spans="1:12">
      <c r="A253" s="4" t="s">
        <v>716</v>
      </c>
    </row>
    <row r="254" spans="1:12">
      <c r="A254" s="3" t="s">
        <v>647</v>
      </c>
    </row>
    <row r="255" spans="1:12">
      <c r="A255" s="4" t="s">
        <v>110</v>
      </c>
      <c r="J255" s="6" t="n">
        <v>3215</v>
      </c>
    </row>
    <row r="256" spans="1:12">
      <c r="A256" s="4" t="s">
        <v>717</v>
      </c>
    </row>
    <row r="257" spans="1:12">
      <c r="A257" s="3" t="s">
        <v>647</v>
      </c>
    </row>
    <row r="258" spans="1:12">
      <c r="A258" s="4" t="s">
        <v>110</v>
      </c>
      <c r="K258" s="5" t="n">
        <v>4418</v>
      </c>
    </row>
    <row r="259" spans="1:12">
      <c r="A259" s="4" t="s">
        <v>718</v>
      </c>
    </row>
    <row r="260" spans="1:12">
      <c r="A260" s="3" t="s">
        <v>647</v>
      </c>
    </row>
    <row r="261" spans="1:12">
      <c r="A261" s="4" t="s">
        <v>110</v>
      </c>
      <c r="K261" s="6" t="n">
        <v>156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s>
  <sheetData>
    <row r="1" spans="1:14">
      <c r="A1" s="1" t="s">
        <v>719</v>
      </c>
      <c r="B1" s="2" t="s">
        <v>510</v>
      </c>
      <c r="J1" s="2" t="s">
        <v>720</v>
      </c>
      <c r="K1" s="2" t="s">
        <v>1</v>
      </c>
    </row>
    <row r="2" spans="1:14">
      <c r="B2" s="2" t="s">
        <v>628</v>
      </c>
      <c r="C2" s="2" t="s">
        <v>639</v>
      </c>
      <c r="D2" s="2" t="s">
        <v>640</v>
      </c>
      <c r="E2" s="2" t="s">
        <v>641</v>
      </c>
      <c r="F2" s="2" t="s">
        <v>369</v>
      </c>
      <c r="G2" s="2" t="s">
        <v>643</v>
      </c>
      <c r="H2" s="2" t="s">
        <v>644</v>
      </c>
      <c r="I2" s="2" t="s">
        <v>645</v>
      </c>
      <c r="J2" s="2" t="s">
        <v>379</v>
      </c>
      <c r="K2" s="2" t="s">
        <v>628</v>
      </c>
      <c r="L2" s="2" t="s">
        <v>369</v>
      </c>
      <c r="M2" s="2" t="s">
        <v>721</v>
      </c>
      <c r="N2" s="2" t="s">
        <v>722</v>
      </c>
    </row>
    <row r="3" spans="1:14">
      <c r="A3" s="3" t="s">
        <v>723</v>
      </c>
    </row>
    <row r="4" spans="1:14">
      <c r="A4" s="4" t="s">
        <v>399</v>
      </c>
      <c r="J4" s="5" t="n">
        <v>2</v>
      </c>
      <c r="M4" s="5" t="n">
        <v>5</v>
      </c>
    </row>
    <row r="5" spans="1:14">
      <c r="A5" s="3" t="s">
        <v>724</v>
      </c>
    </row>
    <row r="6" spans="1:14">
      <c r="A6" s="4" t="s">
        <v>79</v>
      </c>
      <c r="B6" s="6" t="n">
        <v>44185</v>
      </c>
      <c r="C6" s="6" t="n">
        <v>42716</v>
      </c>
      <c r="D6" s="6" t="n">
        <v>41866</v>
      </c>
      <c r="E6" s="6" t="n">
        <v>40978</v>
      </c>
      <c r="F6" s="6" t="n">
        <v>42811</v>
      </c>
      <c r="G6" s="6" t="n">
        <v>39797</v>
      </c>
      <c r="H6" s="6" t="n">
        <v>39195</v>
      </c>
      <c r="I6" s="6" t="n">
        <v>38301</v>
      </c>
      <c r="K6" s="6" t="n">
        <v>169745</v>
      </c>
      <c r="L6" s="6" t="n">
        <v>160104</v>
      </c>
      <c r="M6" s="6" t="n">
        <v>145500</v>
      </c>
    </row>
    <row r="7" spans="1:14">
      <c r="A7" s="4" t="s">
        <v>725</v>
      </c>
      <c r="K7" s="5" t="n">
        <v>96711</v>
      </c>
      <c r="L7" s="5" t="n">
        <v>95778</v>
      </c>
      <c r="M7" s="5" t="n">
        <v>87352</v>
      </c>
    </row>
    <row r="8" spans="1:14">
      <c r="A8" s="4" t="s">
        <v>83</v>
      </c>
      <c r="K8" s="5" t="n">
        <v>-500</v>
      </c>
      <c r="L8" s="5" t="n">
        <v>-414</v>
      </c>
      <c r="M8" s="5" t="n">
        <v>-238</v>
      </c>
    </row>
    <row r="9" spans="1:14">
      <c r="A9" s="4" t="s">
        <v>84</v>
      </c>
      <c r="K9" s="5" t="n">
        <v>-82070</v>
      </c>
      <c r="L9" s="5" t="n">
        <v>-44253</v>
      </c>
      <c r="M9" s="5" t="n">
        <v>-39273</v>
      </c>
    </row>
    <row r="10" spans="1:14">
      <c r="A10" s="4" t="s">
        <v>85</v>
      </c>
      <c r="K10" s="5" t="n">
        <v>-18065</v>
      </c>
      <c r="L10" s="5" t="n">
        <v>-57028</v>
      </c>
      <c r="M10" s="5" t="n">
        <v>-5543</v>
      </c>
    </row>
    <row r="11" spans="1:14">
      <c r="A11" s="4" t="s">
        <v>86</v>
      </c>
      <c r="K11" s="5" t="n">
        <v>-14203</v>
      </c>
      <c r="L11" s="5" t="n">
        <v>-15871</v>
      </c>
      <c r="M11" s="5" t="n">
        <v>-13498</v>
      </c>
    </row>
    <row r="12" spans="1:14">
      <c r="A12" s="4" t="s">
        <v>87</v>
      </c>
      <c r="K12" s="5" t="n">
        <v>-51</v>
      </c>
      <c r="L12" s="5" t="n">
        <v>-3276</v>
      </c>
      <c r="M12" s="5" t="n">
        <v>-830</v>
      </c>
    </row>
    <row r="13" spans="1:14">
      <c r="A13" s="4" t="s">
        <v>90</v>
      </c>
      <c r="K13" s="5" t="n">
        <v>-34178</v>
      </c>
      <c r="L13" s="5" t="n">
        <v>-34314</v>
      </c>
      <c r="M13" s="5" t="n">
        <v>-28417</v>
      </c>
    </row>
    <row r="14" spans="1:14">
      <c r="A14" s="4" t="s">
        <v>91</v>
      </c>
      <c r="K14" s="5" t="n">
        <v>-940</v>
      </c>
      <c r="L14" s="5" t="n">
        <v>-1651</v>
      </c>
      <c r="M14" s="5" t="n">
        <v>-106</v>
      </c>
    </row>
    <row r="15" spans="1:14">
      <c r="A15" s="4" t="s">
        <v>726</v>
      </c>
      <c r="K15" s="5" t="n">
        <v>1508</v>
      </c>
      <c r="L15" s="5" t="n">
        <v>1146</v>
      </c>
      <c r="M15" s="5" t="n">
        <v>385</v>
      </c>
    </row>
    <row r="16" spans="1:14">
      <c r="A16" s="4" t="s">
        <v>94</v>
      </c>
      <c r="K16" s="5" t="n">
        <v>-57314</v>
      </c>
      <c r="L16" s="5" t="n">
        <v>-64929</v>
      </c>
      <c r="M16" s="5" t="n">
        <v>-3882</v>
      </c>
    </row>
    <row r="17" spans="1:14">
      <c r="A17" s="4" t="s">
        <v>95</v>
      </c>
      <c r="K17" s="5" t="n">
        <v>20120</v>
      </c>
      <c r="L17" s="5" t="n">
        <v>18701</v>
      </c>
      <c r="M17" s="5" t="n">
        <v>9640</v>
      </c>
    </row>
    <row r="18" spans="1:14">
      <c r="A18" s="4" t="s">
        <v>96</v>
      </c>
      <c r="K18" s="5" t="n">
        <v>0</v>
      </c>
      <c r="L18" s="5" t="n">
        <v>0</v>
      </c>
      <c r="M18" s="5" t="n">
        <v>3424</v>
      </c>
    </row>
    <row r="19" spans="1:14">
      <c r="A19" s="4" t="s">
        <v>97</v>
      </c>
      <c r="K19" s="5" t="n">
        <v>-37194</v>
      </c>
      <c r="L19" s="5" t="n">
        <v>-46228</v>
      </c>
      <c r="M19" s="5" t="n">
        <v>9182</v>
      </c>
    </row>
    <row r="20" spans="1:14">
      <c r="A20" s="4" t="s">
        <v>98</v>
      </c>
      <c r="K20" s="5" t="n">
        <v>164823</v>
      </c>
      <c r="L20" s="5" t="n">
        <v>76753</v>
      </c>
      <c r="M20" s="5" t="n">
        <v>67420</v>
      </c>
    </row>
    <row r="21" spans="1:14">
      <c r="A21" s="4" t="s">
        <v>99</v>
      </c>
      <c r="K21" s="5" t="n">
        <v>127629</v>
      </c>
      <c r="L21" s="5" t="n">
        <v>30525</v>
      </c>
      <c r="M21" s="5" t="n">
        <v>76602</v>
      </c>
    </row>
    <row r="22" spans="1:14">
      <c r="A22" s="3" t="s">
        <v>727</v>
      </c>
    </row>
    <row r="23" spans="1:14">
      <c r="A23" s="4" t="s">
        <v>32</v>
      </c>
      <c r="B23" s="5" t="n">
        <v>1669764</v>
      </c>
      <c r="F23" s="5" t="n">
        <v>1358529</v>
      </c>
      <c r="K23" s="5" t="n">
        <v>1669764</v>
      </c>
      <c r="L23" s="5" t="n">
        <v>1358529</v>
      </c>
    </row>
    <row r="24" spans="1:14">
      <c r="A24" s="4" t="s">
        <v>33</v>
      </c>
      <c r="B24" s="5" t="n">
        <v>-311324</v>
      </c>
      <c r="F24" s="5" t="n">
        <v>-255599</v>
      </c>
      <c r="K24" s="5" t="n">
        <v>-311324</v>
      </c>
      <c r="L24" s="5" t="n">
        <v>-255599</v>
      </c>
    </row>
    <row r="25" spans="1:14">
      <c r="A25" s="4" t="s">
        <v>34</v>
      </c>
      <c r="B25" s="5" t="n">
        <v>1358440</v>
      </c>
      <c r="F25" s="5" t="n">
        <v>1102930</v>
      </c>
      <c r="K25" s="5" t="n">
        <v>1358440</v>
      </c>
      <c r="L25" s="5" t="n">
        <v>1102930</v>
      </c>
    </row>
    <row r="26" spans="1:14">
      <c r="A26" s="4" t="s">
        <v>38</v>
      </c>
      <c r="B26" s="5" t="n">
        <v>0</v>
      </c>
      <c r="F26" s="5" t="n">
        <v>283023</v>
      </c>
      <c r="K26" s="5" t="n">
        <v>0</v>
      </c>
      <c r="L26" s="5" t="n">
        <v>283023</v>
      </c>
    </row>
    <row r="27" spans="1:14">
      <c r="A27" s="4" t="s">
        <v>39</v>
      </c>
      <c r="B27" s="5" t="n">
        <v>11891</v>
      </c>
      <c r="F27" s="5" t="n">
        <v>28819</v>
      </c>
      <c r="K27" s="5" t="n">
        <v>11891</v>
      </c>
      <c r="L27" s="5" t="n">
        <v>28819</v>
      </c>
      <c r="M27" s="5" t="n">
        <v>66698</v>
      </c>
      <c r="N27" s="6" t="n">
        <v>48970</v>
      </c>
    </row>
    <row r="28" spans="1:14">
      <c r="A28" s="4" t="s">
        <v>40</v>
      </c>
      <c r="B28" s="5" t="n">
        <v>4225</v>
      </c>
      <c r="F28" s="5" t="n">
        <v>27981</v>
      </c>
      <c r="K28" s="5" t="n">
        <v>4225</v>
      </c>
      <c r="L28" s="5" t="n">
        <v>27981</v>
      </c>
    </row>
    <row r="29" spans="1:14">
      <c r="A29" s="4" t="s">
        <v>41</v>
      </c>
      <c r="B29" s="5" t="n">
        <v>30297</v>
      </c>
      <c r="F29" s="5" t="n">
        <v>13306</v>
      </c>
      <c r="K29" s="5" t="n">
        <v>30297</v>
      </c>
      <c r="L29" s="5" t="n">
        <v>13306</v>
      </c>
    </row>
    <row r="30" spans="1:14">
      <c r="A30" s="4" t="s">
        <v>35</v>
      </c>
      <c r="B30" s="5" t="n">
        <v>11476</v>
      </c>
      <c r="F30" s="5" t="n">
        <v>18455</v>
      </c>
      <c r="K30" s="5" t="n">
        <v>11476</v>
      </c>
      <c r="L30" s="5" t="n">
        <v>18455</v>
      </c>
    </row>
    <row r="31" spans="1:14">
      <c r="A31" s="4" t="s">
        <v>36</v>
      </c>
      <c r="B31" s="5" t="n">
        <v>10329</v>
      </c>
      <c r="F31" s="5" t="n">
        <v>0</v>
      </c>
      <c r="K31" s="5" t="n">
        <v>10329</v>
      </c>
      <c r="L31" s="5" t="n">
        <v>0</v>
      </c>
    </row>
    <row r="32" spans="1:14">
      <c r="A32" s="4" t="s">
        <v>42</v>
      </c>
      <c r="B32" s="5" t="n">
        <v>1426658</v>
      </c>
      <c r="F32" s="5" t="n">
        <v>1474514</v>
      </c>
      <c r="K32" s="5" t="n">
        <v>1426658</v>
      </c>
      <c r="L32" s="5" t="n">
        <v>1474514</v>
      </c>
    </row>
    <row r="33" spans="1:14">
      <c r="A33" s="4" t="s">
        <v>728</v>
      </c>
    </row>
    <row r="34" spans="1:14">
      <c r="A34" s="3" t="s">
        <v>724</v>
      </c>
    </row>
    <row r="35" spans="1:14">
      <c r="A35" s="4" t="s">
        <v>79</v>
      </c>
      <c r="K35" s="5" t="n">
        <v>159983</v>
      </c>
      <c r="L35" s="5" t="n">
        <v>142214</v>
      </c>
      <c r="M35" s="5" t="n">
        <v>129049</v>
      </c>
    </row>
    <row r="36" spans="1:14">
      <c r="A36" s="4" t="s">
        <v>725</v>
      </c>
      <c r="K36" s="5" t="n">
        <v>89523</v>
      </c>
      <c r="L36" s="5" t="n">
        <v>81319</v>
      </c>
      <c r="M36" s="5" t="n">
        <v>74287</v>
      </c>
    </row>
    <row r="37" spans="1:14">
      <c r="A37" s="3" t="s">
        <v>727</v>
      </c>
    </row>
    <row r="38" spans="1:14">
      <c r="A38" s="4" t="s">
        <v>32</v>
      </c>
      <c r="B38" s="5" t="n">
        <v>1606421</v>
      </c>
      <c r="F38" s="5" t="n">
        <v>1260541</v>
      </c>
      <c r="K38" s="5" t="n">
        <v>1606421</v>
      </c>
      <c r="L38" s="5" t="n">
        <v>1260541</v>
      </c>
    </row>
    <row r="39" spans="1:14">
      <c r="A39" s="4" t="s">
        <v>33</v>
      </c>
      <c r="B39" s="5" t="n">
        <v>-294477</v>
      </c>
      <c r="F39" s="5" t="n">
        <v>-232592</v>
      </c>
      <c r="K39" s="5" t="n">
        <v>-294477</v>
      </c>
      <c r="L39" s="5" t="n">
        <v>-232592</v>
      </c>
    </row>
    <row r="40" spans="1:14">
      <c r="A40" s="4" t="s">
        <v>34</v>
      </c>
      <c r="B40" s="5" t="n">
        <v>1311944</v>
      </c>
      <c r="F40" s="5" t="n">
        <v>1027949</v>
      </c>
      <c r="K40" s="5" t="n">
        <v>1311944</v>
      </c>
      <c r="L40" s="5" t="n">
        <v>1027949</v>
      </c>
    </row>
    <row r="41" spans="1:14">
      <c r="A41" s="4" t="s">
        <v>729</v>
      </c>
    </row>
    <row r="42" spans="1:14">
      <c r="A42" s="3" t="s">
        <v>724</v>
      </c>
    </row>
    <row r="43" spans="1:14">
      <c r="A43" s="4" t="s">
        <v>79</v>
      </c>
      <c r="K43" s="5" t="n">
        <v>9762</v>
      </c>
      <c r="L43" s="5" t="n">
        <v>17890</v>
      </c>
      <c r="M43" s="5" t="n">
        <v>16451</v>
      </c>
    </row>
    <row r="44" spans="1:14">
      <c r="A44" s="4" t="s">
        <v>725</v>
      </c>
      <c r="K44" s="5" t="n">
        <v>7188</v>
      </c>
      <c r="L44" s="5" t="n">
        <v>14459</v>
      </c>
      <c r="M44" s="5" t="n">
        <v>13065</v>
      </c>
    </row>
    <row r="45" spans="1:14">
      <c r="A45" s="3" t="s">
        <v>727</v>
      </c>
    </row>
    <row r="46" spans="1:14">
      <c r="A46" s="4" t="s">
        <v>32</v>
      </c>
      <c r="B46" s="5" t="n">
        <v>63343</v>
      </c>
      <c r="F46" s="5" t="n">
        <v>97988</v>
      </c>
      <c r="K46" s="5" t="n">
        <v>63343</v>
      </c>
      <c r="L46" s="5" t="n">
        <v>97988</v>
      </c>
    </row>
    <row r="47" spans="1:14">
      <c r="A47" s="4" t="s">
        <v>33</v>
      </c>
      <c r="B47" s="5" t="n">
        <v>-16847</v>
      </c>
      <c r="F47" s="5" t="n">
        <v>-23007</v>
      </c>
      <c r="K47" s="5" t="n">
        <v>-16847</v>
      </c>
      <c r="L47" s="5" t="n">
        <v>-23007</v>
      </c>
    </row>
    <row r="48" spans="1:14">
      <c r="A48" s="4" t="s">
        <v>34</v>
      </c>
      <c r="B48" s="6" t="n">
        <v>46496</v>
      </c>
      <c r="F48" s="6" t="n">
        <v>74981</v>
      </c>
      <c r="K48" s="5" t="n">
        <v>46496</v>
      </c>
      <c r="L48" s="5" t="n">
        <v>74981</v>
      </c>
    </row>
    <row r="49" spans="1:14">
      <c r="A49" s="4" t="s">
        <v>688</v>
      </c>
    </row>
    <row r="50" spans="1:14">
      <c r="A50" s="3" t="s">
        <v>724</v>
      </c>
    </row>
    <row r="51" spans="1:14">
      <c r="A51" s="4" t="s">
        <v>110</v>
      </c>
      <c r="K51" s="5" t="n">
        <v>-73034</v>
      </c>
      <c r="L51" s="5" t="n">
        <v>-64326</v>
      </c>
      <c r="M51" s="5" t="n">
        <v>-58148</v>
      </c>
    </row>
    <row r="52" spans="1:14">
      <c r="A52" s="4" t="s">
        <v>110</v>
      </c>
      <c r="K52" s="5" t="n">
        <v>-73034</v>
      </c>
      <c r="L52" s="5" t="n">
        <v>-64326</v>
      </c>
      <c r="M52" s="5" t="n">
        <v>-58148</v>
      </c>
    </row>
    <row r="53" spans="1:14">
      <c r="A53" s="4" t="s">
        <v>730</v>
      </c>
    </row>
    <row r="54" spans="1:14">
      <c r="A54" s="3" t="s">
        <v>724</v>
      </c>
    </row>
    <row r="55" spans="1:14">
      <c r="A55" s="4" t="s">
        <v>110</v>
      </c>
      <c r="K55" s="5" t="n">
        <v>-70460</v>
      </c>
      <c r="L55" s="5" t="n">
        <v>-60895</v>
      </c>
      <c r="M55" s="5" t="n">
        <v>-54762</v>
      </c>
    </row>
    <row r="56" spans="1:14">
      <c r="A56" s="4" t="s">
        <v>110</v>
      </c>
      <c r="K56" s="5" t="n">
        <v>-70460</v>
      </c>
      <c r="L56" s="5" t="n">
        <v>-60895</v>
      </c>
      <c r="M56" s="5" t="n">
        <v>-54762</v>
      </c>
    </row>
    <row r="57" spans="1:14">
      <c r="A57" s="4" t="s">
        <v>731</v>
      </c>
    </row>
    <row r="58" spans="1:14">
      <c r="A58" s="3" t="s">
        <v>724</v>
      </c>
    </row>
    <row r="59" spans="1:14">
      <c r="A59" s="4" t="s">
        <v>110</v>
      </c>
      <c r="K59" s="5" t="n">
        <v>-2574</v>
      </c>
      <c r="L59" s="5" t="n">
        <v>-3431</v>
      </c>
      <c r="M59" s="5" t="n">
        <v>-3386</v>
      </c>
    </row>
    <row r="60" spans="1:14">
      <c r="A60" s="4" t="s">
        <v>110</v>
      </c>
      <c r="K60" s="5" t="n">
        <v>-2574</v>
      </c>
      <c r="L60" s="5" t="n">
        <v>-3431</v>
      </c>
      <c r="M60" s="5" t="n">
        <v>-3386</v>
      </c>
    </row>
    <row r="61" spans="1:14">
      <c r="A61" s="4" t="s">
        <v>109</v>
      </c>
    </row>
    <row r="62" spans="1:14">
      <c r="A62" s="3" t="s">
        <v>724</v>
      </c>
    </row>
    <row r="63" spans="1:14">
      <c r="A63" s="4" t="s">
        <v>110</v>
      </c>
      <c r="K63" s="5" t="n">
        <v>-5526</v>
      </c>
      <c r="L63" s="5" t="n">
        <v>-5046</v>
      </c>
      <c r="M63" s="5" t="n">
        <v>-3714</v>
      </c>
    </row>
    <row r="64" spans="1:14">
      <c r="A64" s="4" t="s">
        <v>110</v>
      </c>
      <c r="K64" s="6" t="n">
        <v>-5526</v>
      </c>
      <c r="L64" s="6" t="n">
        <v>-5046</v>
      </c>
      <c r="M64" s="6" t="n">
        <v>-3714</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732</v>
      </c>
      <c r="B1" s="2" t="s">
        <v>510</v>
      </c>
      <c r="J1" s="2" t="s">
        <v>1</v>
      </c>
    </row>
    <row r="2" spans="1:12">
      <c r="B2" s="2" t="s">
        <v>628</v>
      </c>
      <c r="C2" s="2" t="s">
        <v>639</v>
      </c>
      <c r="D2" s="2" t="s">
        <v>640</v>
      </c>
      <c r="E2" s="2" t="s">
        <v>641</v>
      </c>
      <c r="F2" s="2" t="s">
        <v>369</v>
      </c>
      <c r="G2" s="2" t="s">
        <v>643</v>
      </c>
      <c r="H2" s="2" t="s">
        <v>644</v>
      </c>
      <c r="I2" s="2" t="s">
        <v>645</v>
      </c>
      <c r="J2" s="2" t="s">
        <v>609</v>
      </c>
      <c r="K2" s="2" t="s">
        <v>733</v>
      </c>
      <c r="L2" s="2" t="s">
        <v>734</v>
      </c>
    </row>
    <row r="3" spans="1:12">
      <c r="A3" s="3" t="s">
        <v>735</v>
      </c>
    </row>
    <row r="4" spans="1:12">
      <c r="A4" s="4" t="s">
        <v>736</v>
      </c>
      <c r="B4" s="6" t="n">
        <v>44185</v>
      </c>
      <c r="C4" s="6" t="n">
        <v>42716</v>
      </c>
      <c r="D4" s="6" t="n">
        <v>41866</v>
      </c>
      <c r="E4" s="6" t="n">
        <v>40978</v>
      </c>
      <c r="F4" s="6" t="n">
        <v>42811</v>
      </c>
      <c r="G4" s="6" t="n">
        <v>39797</v>
      </c>
      <c r="H4" s="6" t="n">
        <v>39195</v>
      </c>
      <c r="I4" s="6" t="n">
        <v>38301</v>
      </c>
      <c r="J4" s="6" t="n">
        <v>169745</v>
      </c>
      <c r="K4" s="6" t="n">
        <v>160104</v>
      </c>
      <c r="L4" s="6" t="n">
        <v>145500</v>
      </c>
    </row>
    <row r="5" spans="1:12">
      <c r="A5" s="3" t="s">
        <v>80</v>
      </c>
    </row>
    <row r="6" spans="1:12">
      <c r="A6" s="4" t="s">
        <v>81</v>
      </c>
      <c r="J6" s="5" t="n">
        <v>54292</v>
      </c>
      <c r="K6" s="5" t="n">
        <v>47587</v>
      </c>
      <c r="L6" s="5" t="n">
        <v>43741</v>
      </c>
    </row>
    <row r="7" spans="1:12">
      <c r="A7" s="4" t="s">
        <v>82</v>
      </c>
      <c r="J7" s="5" t="n">
        <v>18742</v>
      </c>
      <c r="K7" s="5" t="n">
        <v>16739</v>
      </c>
      <c r="L7" s="5" t="n">
        <v>14407</v>
      </c>
    </row>
    <row r="8" spans="1:12">
      <c r="A8" s="4" t="s">
        <v>84</v>
      </c>
      <c r="J8" s="5" t="n">
        <v>82070</v>
      </c>
      <c r="K8" s="5" t="n">
        <v>44253</v>
      </c>
      <c r="L8" s="5" t="n">
        <v>39273</v>
      </c>
    </row>
    <row r="9" spans="1:12">
      <c r="A9" s="4" t="s">
        <v>85</v>
      </c>
      <c r="J9" s="5" t="n">
        <v>18065</v>
      </c>
      <c r="K9" s="5" t="n">
        <v>57028</v>
      </c>
      <c r="L9" s="5" t="n">
        <v>5543</v>
      </c>
    </row>
    <row r="10" spans="1:12">
      <c r="A10" s="4" t="s">
        <v>88</v>
      </c>
      <c r="J10" s="5" t="n">
        <v>193449</v>
      </c>
      <c r="K10" s="5" t="n">
        <v>190214</v>
      </c>
      <c r="L10" s="5" t="n">
        <v>121244</v>
      </c>
    </row>
    <row r="11" spans="1:12">
      <c r="A11" s="4" t="s">
        <v>737</v>
      </c>
      <c r="J11" s="5" t="n">
        <v>-23704</v>
      </c>
      <c r="K11" s="5" t="n">
        <v>-30110</v>
      </c>
      <c r="L11" s="5" t="n">
        <v>24256</v>
      </c>
    </row>
    <row r="12" spans="1:12">
      <c r="A12" s="4" t="s">
        <v>90</v>
      </c>
      <c r="J12" s="5" t="n">
        <v>-34178</v>
      </c>
      <c r="K12" s="5" t="n">
        <v>-34314</v>
      </c>
      <c r="L12" s="5" t="n">
        <v>-28417</v>
      </c>
    </row>
    <row r="13" spans="1:12">
      <c r="A13" s="4" t="s">
        <v>738</v>
      </c>
      <c r="J13" s="5" t="n">
        <v>-940</v>
      </c>
      <c r="K13" s="5" t="n">
        <v>-1651</v>
      </c>
      <c r="L13" s="5" t="n">
        <v>-106</v>
      </c>
    </row>
    <row r="14" spans="1:12">
      <c r="A14" s="4" t="s">
        <v>92</v>
      </c>
      <c r="J14" s="5" t="n">
        <v>1197</v>
      </c>
      <c r="K14" s="5" t="n">
        <v>366</v>
      </c>
      <c r="L14" s="5" t="n">
        <v>78</v>
      </c>
    </row>
    <row r="15" spans="1:12">
      <c r="A15" s="4" t="s">
        <v>93</v>
      </c>
      <c r="J15" s="5" t="n">
        <v>311</v>
      </c>
      <c r="K15" s="5" t="n">
        <v>780</v>
      </c>
      <c r="L15" s="5" t="n">
        <v>307</v>
      </c>
    </row>
    <row r="16" spans="1:12">
      <c r="A16" s="4" t="s">
        <v>739</v>
      </c>
      <c r="J16" s="5" t="n">
        <v>183687</v>
      </c>
      <c r="K16" s="5" t="n">
        <v>74847</v>
      </c>
      <c r="L16" s="5" t="n">
        <v>33423</v>
      </c>
    </row>
    <row r="17" spans="1:12">
      <c r="A17" s="4" t="s">
        <v>740</v>
      </c>
      <c r="J17" s="5" t="n">
        <v>164823</v>
      </c>
      <c r="K17" s="5" t="n">
        <v>76753</v>
      </c>
      <c r="L17" s="5" t="n">
        <v>67420</v>
      </c>
    </row>
    <row r="18" spans="1:12">
      <c r="A18" s="3" t="s">
        <v>741</v>
      </c>
    </row>
    <row r="19" spans="1:12">
      <c r="A19" s="4" t="s">
        <v>739</v>
      </c>
      <c r="J19" s="6" t="n">
        <v>183687</v>
      </c>
      <c r="K19" s="6" t="n">
        <v>74847</v>
      </c>
      <c r="L19" s="5" t="n">
        <v>33423</v>
      </c>
    </row>
    <row r="20" spans="1:12">
      <c r="A20" s="4" t="s">
        <v>471</v>
      </c>
    </row>
    <row r="21" spans="1:12">
      <c r="A21" s="3" t="s">
        <v>647</v>
      </c>
    </row>
    <row r="22" spans="1:12">
      <c r="A22" s="4" t="s">
        <v>474</v>
      </c>
      <c r="J22" s="5" t="n">
        <v>27</v>
      </c>
      <c r="K22" s="5" t="n">
        <v>0</v>
      </c>
    </row>
    <row r="23" spans="1:12">
      <c r="A23" s="3" t="s">
        <v>735</v>
      </c>
    </row>
    <row r="24" spans="1:12">
      <c r="A24" s="4" t="s">
        <v>742</v>
      </c>
      <c r="J24" s="6" t="n">
        <v>19744</v>
      </c>
      <c r="K24" s="6" t="n">
        <v>43984</v>
      </c>
      <c r="L24" s="5" t="n">
        <v>69623</v>
      </c>
    </row>
    <row r="25" spans="1:12">
      <c r="A25" s="3" t="s">
        <v>80</v>
      </c>
    </row>
    <row r="26" spans="1:12">
      <c r="A26" s="4" t="s">
        <v>81</v>
      </c>
      <c r="J26" s="5" t="n">
        <v>6350</v>
      </c>
      <c r="K26" s="5" t="n">
        <v>9051</v>
      </c>
      <c r="L26" s="5" t="n">
        <v>17470</v>
      </c>
    </row>
    <row r="27" spans="1:12">
      <c r="A27" s="4" t="s">
        <v>82</v>
      </c>
      <c r="J27" s="5" t="n">
        <v>5191</v>
      </c>
      <c r="K27" s="5" t="n">
        <v>6848</v>
      </c>
      <c r="L27" s="5" t="n">
        <v>11611</v>
      </c>
    </row>
    <row r="28" spans="1:12">
      <c r="A28" s="4" t="s">
        <v>84</v>
      </c>
      <c r="J28" s="5" t="n">
        <v>8445</v>
      </c>
      <c r="K28" s="5" t="n">
        <v>10772</v>
      </c>
      <c r="L28" s="5" t="n">
        <v>24725</v>
      </c>
    </row>
    <row r="29" spans="1:12">
      <c r="A29" s="4" t="s">
        <v>85</v>
      </c>
      <c r="J29" s="5" t="n">
        <v>0</v>
      </c>
      <c r="K29" s="5" t="n">
        <v>0</v>
      </c>
      <c r="L29" s="5" t="n">
        <v>440</v>
      </c>
    </row>
    <row r="30" spans="1:12">
      <c r="A30" s="4" t="s">
        <v>743</v>
      </c>
      <c r="J30" s="5" t="n">
        <v>0</v>
      </c>
      <c r="K30" s="5" t="n">
        <v>3113</v>
      </c>
      <c r="L30" s="5" t="n">
        <v>3366</v>
      </c>
    </row>
    <row r="31" spans="1:12">
      <c r="A31" s="4" t="s">
        <v>88</v>
      </c>
      <c r="J31" s="5" t="n">
        <v>20192</v>
      </c>
      <c r="K31" s="5" t="n">
        <v>30358</v>
      </c>
      <c r="L31" s="5" t="n">
        <v>59569</v>
      </c>
    </row>
    <row r="32" spans="1:12">
      <c r="A32" s="4" t="s">
        <v>737</v>
      </c>
      <c r="J32" s="5" t="n">
        <v>11202</v>
      </c>
      <c r="K32" s="5" t="n">
        <v>32954</v>
      </c>
      <c r="L32" s="5" t="n">
        <v>37443</v>
      </c>
    </row>
    <row r="33" spans="1:12">
      <c r="A33" s="4" t="s">
        <v>90</v>
      </c>
      <c r="J33" s="5" t="n">
        <v>-4172</v>
      </c>
      <c r="K33" s="5" t="n">
        <v>-11628</v>
      </c>
      <c r="L33" s="5" t="n">
        <v>-25757</v>
      </c>
    </row>
    <row r="34" spans="1:12">
      <c r="A34" s="4" t="s">
        <v>738</v>
      </c>
      <c r="J34" s="5" t="n">
        <v>-6508</v>
      </c>
      <c r="K34" s="5" t="n">
        <v>-3238</v>
      </c>
      <c r="L34" s="5" t="n">
        <v>29336</v>
      </c>
    </row>
    <row r="35" spans="1:12">
      <c r="A35" s="4" t="s">
        <v>92</v>
      </c>
      <c r="J35" s="5" t="n">
        <v>661</v>
      </c>
      <c r="K35" s="5" t="n">
        <v>2179</v>
      </c>
      <c r="L35" s="5" t="n">
        <v>2179</v>
      </c>
    </row>
    <row r="36" spans="1:12">
      <c r="A36" s="4" t="s">
        <v>93</v>
      </c>
      <c r="J36" s="5" t="n">
        <v>73</v>
      </c>
      <c r="K36" s="5" t="n">
        <v>340</v>
      </c>
      <c r="L36" s="5" t="n">
        <v>437</v>
      </c>
    </row>
    <row r="37" spans="1:12">
      <c r="A37" s="4" t="s">
        <v>744</v>
      </c>
      <c r="J37" s="5" t="n">
        <v>1256</v>
      </c>
      <c r="K37" s="5" t="n">
        <v>20607</v>
      </c>
      <c r="L37" s="5" t="n">
        <v>43638</v>
      </c>
    </row>
    <row r="38" spans="1:12">
      <c r="A38" s="4" t="s">
        <v>739</v>
      </c>
      <c r="J38" s="5" t="n">
        <v>163567</v>
      </c>
      <c r="K38" s="5" t="n">
        <v>56146</v>
      </c>
      <c r="L38" s="5" t="n">
        <v>23782</v>
      </c>
    </row>
    <row r="39" spans="1:12">
      <c r="A39" s="4" t="s">
        <v>740</v>
      </c>
      <c r="J39" s="5" t="n">
        <v>164823</v>
      </c>
      <c r="K39" s="5" t="n">
        <v>76753</v>
      </c>
      <c r="L39" s="5" t="n">
        <v>67420</v>
      </c>
    </row>
    <row r="40" spans="1:12">
      <c r="A40" s="4" t="s">
        <v>745</v>
      </c>
      <c r="L40" s="5" t="n">
        <v>4700</v>
      </c>
    </row>
    <row r="41" spans="1:12">
      <c r="A41" s="4" t="s">
        <v>746</v>
      </c>
      <c r="L41" s="5" t="n">
        <v>122600</v>
      </c>
    </row>
    <row r="42" spans="1:12">
      <c r="A42" s="4" t="s">
        <v>747</v>
      </c>
      <c r="L42" s="6" t="n">
        <v>36500</v>
      </c>
    </row>
    <row r="43" spans="1:12">
      <c r="A43" s="4" t="s">
        <v>748</v>
      </c>
      <c r="L43" s="5" t="n">
        <v>9</v>
      </c>
    </row>
    <row r="44" spans="1:12">
      <c r="A44" s="3" t="s">
        <v>741</v>
      </c>
    </row>
    <row r="45" spans="1:12">
      <c r="A45" s="4" t="s">
        <v>648</v>
      </c>
      <c r="J45" s="5" t="n">
        <v>437652</v>
      </c>
      <c r="K45" s="5" t="n">
        <v>239436</v>
      </c>
      <c r="L45" s="6" t="n">
        <v>373460</v>
      </c>
    </row>
    <row r="46" spans="1:12">
      <c r="A46" s="4" t="s">
        <v>749</v>
      </c>
      <c r="J46" s="5" t="n">
        <v>-274085</v>
      </c>
      <c r="K46" s="5" t="n">
        <v>-183290</v>
      </c>
      <c r="L46" s="5" t="n">
        <v>-349678</v>
      </c>
    </row>
    <row r="47" spans="1:12">
      <c r="A47" s="4" t="s">
        <v>739</v>
      </c>
      <c r="J47" s="5" t="n">
        <v>163567</v>
      </c>
      <c r="K47" s="5" t="n">
        <v>56146</v>
      </c>
      <c r="L47" s="5" t="n">
        <v>23782</v>
      </c>
    </row>
    <row r="48" spans="1:12">
      <c r="A48" s="4" t="s">
        <v>750</v>
      </c>
    </row>
    <row r="49" spans="1:12">
      <c r="A49" s="3" t="s">
        <v>80</v>
      </c>
    </row>
    <row r="50" spans="1:12">
      <c r="A50" s="4" t="s">
        <v>740</v>
      </c>
      <c r="J50" s="5" t="n">
        <v>164823</v>
      </c>
      <c r="K50" s="6" t="n">
        <v>76753</v>
      </c>
      <c r="L50" s="6" t="n">
        <v>67420</v>
      </c>
    </row>
    <row r="51" spans="1:12">
      <c r="A51" s="4" t="s">
        <v>751</v>
      </c>
    </row>
    <row r="52" spans="1:12">
      <c r="A52" s="3" t="s">
        <v>647</v>
      </c>
    </row>
    <row r="53" spans="1:12">
      <c r="A53" s="4" t="s">
        <v>474</v>
      </c>
      <c r="L53" s="5" t="n">
        <v>48</v>
      </c>
    </row>
    <row r="54" spans="1:12">
      <c r="A54" s="4" t="s">
        <v>752</v>
      </c>
    </row>
    <row r="55" spans="1:12">
      <c r="A55" s="3" t="s">
        <v>647</v>
      </c>
    </row>
    <row r="56" spans="1:12">
      <c r="A56" s="4" t="s">
        <v>474</v>
      </c>
      <c r="L56" s="5" t="n">
        <v>17</v>
      </c>
    </row>
    <row r="57" spans="1:12">
      <c r="A57" s="4" t="s">
        <v>753</v>
      </c>
    </row>
    <row r="58" spans="1:12">
      <c r="A58" s="3" t="s">
        <v>647</v>
      </c>
    </row>
    <row r="59" spans="1:12">
      <c r="A59" s="4" t="s">
        <v>474</v>
      </c>
      <c r="L59" s="5" t="n">
        <v>1</v>
      </c>
    </row>
    <row r="60" spans="1:12">
      <c r="A60" s="4" t="s">
        <v>754</v>
      </c>
    </row>
    <row r="61" spans="1:12">
      <c r="A61" s="3" t="s">
        <v>647</v>
      </c>
    </row>
    <row r="62" spans="1:12">
      <c r="A62" s="4" t="s">
        <v>755</v>
      </c>
      <c r="K62" s="5" t="n">
        <v>32</v>
      </c>
    </row>
    <row r="63" spans="1:12">
      <c r="A63" s="4" t="s">
        <v>756</v>
      </c>
    </row>
    <row r="64" spans="1:12">
      <c r="A64" s="3" t="s">
        <v>647</v>
      </c>
    </row>
    <row r="65" spans="1:12">
      <c r="A65" s="4" t="s">
        <v>757</v>
      </c>
      <c r="L65" s="5" t="n">
        <v>34</v>
      </c>
    </row>
    <row r="66" spans="1:12">
      <c r="A66" s="4" t="s">
        <v>758</v>
      </c>
    </row>
    <row r="67" spans="1:12">
      <c r="A67" s="3" t="s">
        <v>735</v>
      </c>
    </row>
    <row r="68" spans="1:12">
      <c r="A68" s="4" t="s">
        <v>736</v>
      </c>
      <c r="J68" s="5" t="n">
        <v>11650</v>
      </c>
      <c r="K68" s="6" t="n">
        <v>16110</v>
      </c>
      <c r="L68" s="6" t="n">
        <v>23434</v>
      </c>
    </row>
    <row r="69" spans="1:12">
      <c r="A69" s="4" t="s">
        <v>759</v>
      </c>
    </row>
    <row r="70" spans="1:12">
      <c r="A70" s="3" t="s">
        <v>735</v>
      </c>
    </row>
    <row r="71" spans="1:12">
      <c r="A71" s="4" t="s">
        <v>736</v>
      </c>
      <c r="J71" s="5" t="n">
        <v>0</v>
      </c>
      <c r="K71" s="5" t="n">
        <v>3218</v>
      </c>
      <c r="L71" s="5" t="n">
        <v>3955</v>
      </c>
    </row>
    <row r="72" spans="1:12">
      <c r="A72" s="4" t="s">
        <v>688</v>
      </c>
    </row>
    <row r="73" spans="1:12">
      <c r="A73" s="3" t="s">
        <v>80</v>
      </c>
    </row>
    <row r="74" spans="1:12">
      <c r="A74" s="4" t="s">
        <v>110</v>
      </c>
      <c r="J74" s="5" t="n">
        <v>73034</v>
      </c>
      <c r="K74" s="5" t="n">
        <v>64326</v>
      </c>
      <c r="L74" s="5" t="n">
        <v>58148</v>
      </c>
    </row>
    <row r="75" spans="1:12">
      <c r="A75" s="4" t="s">
        <v>760</v>
      </c>
    </row>
    <row r="76" spans="1:12">
      <c r="A76" s="3" t="s">
        <v>735</v>
      </c>
    </row>
    <row r="77" spans="1:12">
      <c r="A77" s="4" t="s">
        <v>736</v>
      </c>
      <c r="J77" s="5" t="n">
        <v>31394</v>
      </c>
      <c r="K77" s="5" t="n">
        <v>63312</v>
      </c>
      <c r="L77" s="5" t="n">
        <v>97012</v>
      </c>
    </row>
    <row r="78" spans="1:12">
      <c r="A78" s="4" t="s">
        <v>109</v>
      </c>
    </row>
    <row r="79" spans="1:12">
      <c r="A79" s="3" t="s">
        <v>80</v>
      </c>
    </row>
    <row r="80" spans="1:12">
      <c r="A80" s="4" t="s">
        <v>110</v>
      </c>
      <c r="J80" s="5" t="n">
        <v>5526</v>
      </c>
      <c r="K80" s="5" t="n">
        <v>5046</v>
      </c>
      <c r="L80" s="5" t="n">
        <v>3714</v>
      </c>
    </row>
    <row r="81" spans="1:12">
      <c r="A81" s="4" t="s">
        <v>761</v>
      </c>
    </row>
    <row r="82" spans="1:12">
      <c r="A82" s="3" t="s">
        <v>80</v>
      </c>
    </row>
    <row r="83" spans="1:12">
      <c r="A83" s="4" t="s">
        <v>110</v>
      </c>
      <c r="J83" s="6" t="n">
        <v>206</v>
      </c>
      <c r="K83" s="6" t="n">
        <v>574</v>
      </c>
      <c r="L83" s="6" t="n">
        <v>195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3" t="s">
        <v>763</v>
      </c>
    </row>
    <row r="3" spans="1:3">
      <c r="A3" s="4" t="s">
        <v>764</v>
      </c>
      <c r="B3" s="6" t="n">
        <v>0</v>
      </c>
      <c r="C3" s="6" t="n">
        <v>130904</v>
      </c>
    </row>
    <row r="4" spans="1:3">
      <c r="A4" s="4" t="s">
        <v>765</v>
      </c>
    </row>
    <row r="5" spans="1:3">
      <c r="A5" s="3" t="s">
        <v>766</v>
      </c>
    </row>
    <row r="6" spans="1:3">
      <c r="A6" s="4" t="s">
        <v>767</v>
      </c>
      <c r="C6" s="5" t="n">
        <v>255466</v>
      </c>
    </row>
    <row r="7" spans="1:3">
      <c r="A7" s="4" t="s">
        <v>40</v>
      </c>
      <c r="C7" s="5" t="n">
        <v>728</v>
      </c>
    </row>
    <row r="8" spans="1:3">
      <c r="A8" s="4" t="s">
        <v>768</v>
      </c>
      <c r="C8" s="5" t="n">
        <v>12750</v>
      </c>
    </row>
    <row r="9" spans="1:3">
      <c r="A9" s="4" t="s">
        <v>769</v>
      </c>
      <c r="C9" s="5" t="n">
        <v>268944</v>
      </c>
    </row>
    <row r="10" spans="1:3">
      <c r="A10" s="4" t="s">
        <v>770</v>
      </c>
      <c r="C10" s="5" t="n">
        <v>14079</v>
      </c>
    </row>
    <row r="11" spans="1:3">
      <c r="A11" s="4" t="s">
        <v>771</v>
      </c>
      <c r="C11" s="5" t="n">
        <v>283023</v>
      </c>
    </row>
    <row r="12" spans="1:3">
      <c r="A12" s="3" t="s">
        <v>763</v>
      </c>
    </row>
    <row r="13" spans="1:3">
      <c r="A13" s="4" t="s">
        <v>45</v>
      </c>
      <c r="C13" s="5" t="n">
        <v>4835</v>
      </c>
    </row>
    <row r="14" spans="1:3">
      <c r="A14" s="4" t="s">
        <v>772</v>
      </c>
      <c r="C14" s="5" t="n">
        <v>112208</v>
      </c>
    </row>
    <row r="15" spans="1:3">
      <c r="A15" s="4" t="s">
        <v>155</v>
      </c>
      <c r="C15" s="5" t="n">
        <v>7977</v>
      </c>
    </row>
    <row r="16" spans="1:3">
      <c r="A16" s="4" t="s">
        <v>773</v>
      </c>
      <c r="C16" s="5" t="n">
        <v>125020</v>
      </c>
    </row>
    <row r="17" spans="1:3">
      <c r="A17" s="4" t="s">
        <v>774</v>
      </c>
      <c r="C17" s="5" t="n">
        <v>5884</v>
      </c>
    </row>
    <row r="18" spans="1:3">
      <c r="A18" s="4" t="s">
        <v>764</v>
      </c>
      <c r="C18" s="6" t="n">
        <v>1309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775</v>
      </c>
      <c r="B1" s="2" t="s">
        <v>510</v>
      </c>
      <c r="J1" s="2" t="s">
        <v>1</v>
      </c>
    </row>
    <row r="2" spans="1:12">
      <c r="B2" s="2" t="s">
        <v>371</v>
      </c>
      <c r="C2" s="2" t="s">
        <v>372</v>
      </c>
      <c r="D2" s="2" t="s">
        <v>373</v>
      </c>
      <c r="E2" s="2" t="s">
        <v>374</v>
      </c>
      <c r="F2" s="2" t="s">
        <v>375</v>
      </c>
      <c r="G2" s="2" t="s">
        <v>376</v>
      </c>
      <c r="H2" s="2" t="s">
        <v>377</v>
      </c>
      <c r="I2" s="2" t="s">
        <v>378</v>
      </c>
      <c r="J2" s="2" t="s">
        <v>776</v>
      </c>
      <c r="K2" s="2" t="s">
        <v>777</v>
      </c>
      <c r="L2" s="2" t="s">
        <v>778</v>
      </c>
    </row>
    <row r="3" spans="1:12">
      <c r="A3" s="3" t="s">
        <v>260</v>
      </c>
    </row>
    <row r="4" spans="1:12">
      <c r="A4" s="4" t="s">
        <v>779</v>
      </c>
      <c r="J4" s="5" t="n">
        <v>1</v>
      </c>
    </row>
    <row r="5" spans="1:12">
      <c r="A5" s="3" t="s">
        <v>780</v>
      </c>
    </row>
    <row r="6" spans="1:12">
      <c r="A6" s="4" t="s">
        <v>781</v>
      </c>
      <c r="J6" s="6" t="n">
        <v>-30266</v>
      </c>
      <c r="K6" s="6" t="n">
        <v>-24473</v>
      </c>
      <c r="L6" s="6" t="n">
        <v>11553</v>
      </c>
    </row>
    <row r="7" spans="1:12">
      <c r="A7" s="4" t="s">
        <v>782</v>
      </c>
      <c r="J7" s="5" t="n">
        <v>147054</v>
      </c>
      <c r="K7" s="5" t="n">
        <v>67820</v>
      </c>
      <c r="L7" s="5" t="n">
        <v>60453</v>
      </c>
    </row>
    <row r="8" spans="1:12">
      <c r="A8" s="4" t="s">
        <v>102</v>
      </c>
      <c r="B8" s="6" t="n">
        <v>-20874</v>
      </c>
      <c r="C8" s="6" t="n">
        <v>136105</v>
      </c>
      <c r="D8" s="6" t="n">
        <v>12821</v>
      </c>
      <c r="E8" s="6" t="n">
        <v>-11264</v>
      </c>
      <c r="F8" s="6" t="n">
        <v>30280</v>
      </c>
      <c r="G8" s="6" t="n">
        <v>23110</v>
      </c>
      <c r="H8" s="6" t="n">
        <v>11600</v>
      </c>
      <c r="I8" s="6" t="n">
        <v>-21643</v>
      </c>
      <c r="J8" s="5" t="n">
        <v>116788</v>
      </c>
      <c r="K8" s="5" t="n">
        <v>43347</v>
      </c>
      <c r="L8" s="5" t="n">
        <v>72006</v>
      </c>
    </row>
    <row r="9" spans="1:12">
      <c r="A9" s="4" t="s">
        <v>103</v>
      </c>
      <c r="J9" s="5" t="n">
        <v>-8569</v>
      </c>
      <c r="K9" s="5" t="n">
        <v>-10546</v>
      </c>
      <c r="L9" s="5" t="n">
        <v>-11514</v>
      </c>
    </row>
    <row r="10" spans="1:12">
      <c r="A10" s="4" t="s">
        <v>104</v>
      </c>
      <c r="J10" s="5" t="n">
        <v>-3657</v>
      </c>
      <c r="K10" s="5" t="n">
        <v>-1435</v>
      </c>
      <c r="L10" s="5" t="n">
        <v>0</v>
      </c>
    </row>
    <row r="11" spans="1:12">
      <c r="A11" s="4" t="s">
        <v>105</v>
      </c>
      <c r="B11" s="6" t="n">
        <v>-22579</v>
      </c>
      <c r="C11" s="6" t="n">
        <v>134331</v>
      </c>
      <c r="D11" s="6" t="n">
        <v>6360</v>
      </c>
      <c r="E11" s="6" t="n">
        <v>-13550</v>
      </c>
      <c r="F11" s="6" t="n">
        <v>27994</v>
      </c>
      <c r="G11" s="6" t="n">
        <v>19172</v>
      </c>
      <c r="H11" s="6" t="n">
        <v>8722</v>
      </c>
      <c r="I11" s="6" t="n">
        <v>-24522</v>
      </c>
      <c r="J11" s="5" t="n">
        <v>104562</v>
      </c>
      <c r="K11" s="5" t="n">
        <v>31366</v>
      </c>
      <c r="L11" s="5" t="n">
        <v>60492</v>
      </c>
    </row>
    <row r="12" spans="1:12">
      <c r="A12" s="4" t="s">
        <v>783</v>
      </c>
      <c r="J12" s="5" t="n">
        <v>12702</v>
      </c>
      <c r="K12" s="5" t="n">
        <v>4059</v>
      </c>
      <c r="L12" s="5" t="n">
        <v>7032</v>
      </c>
    </row>
    <row r="13" spans="1:12">
      <c r="A13" s="4" t="s">
        <v>784</v>
      </c>
      <c r="J13" s="6" t="n">
        <v>117264</v>
      </c>
      <c r="K13" s="6" t="n">
        <v>35425</v>
      </c>
      <c r="L13" s="6" t="n">
        <v>67524</v>
      </c>
    </row>
    <row r="14" spans="1:12">
      <c r="A14" s="3" t="s">
        <v>785</v>
      </c>
    </row>
    <row r="15" spans="1:12">
      <c r="A15" s="4" t="s">
        <v>786</v>
      </c>
      <c r="J15" s="5" t="n">
        <v>119977</v>
      </c>
      <c r="K15" s="5" t="n">
        <v>121169</v>
      </c>
      <c r="L15" s="5" t="n">
        <v>123094</v>
      </c>
    </row>
    <row r="16" spans="1:12">
      <c r="A16" s="4" t="s">
        <v>787</v>
      </c>
      <c r="J16" s="5" t="n">
        <v>14617</v>
      </c>
      <c r="K16" s="5" t="n">
        <v>16130</v>
      </c>
      <c r="L16" s="5" t="n">
        <v>14278</v>
      </c>
    </row>
    <row r="17" spans="1:12">
      <c r="A17" s="4" t="s">
        <v>788</v>
      </c>
      <c r="J17" s="5" t="n">
        <v>134594</v>
      </c>
      <c r="K17" s="5" t="n">
        <v>137299</v>
      </c>
      <c r="L17" s="5" t="n">
        <v>137372</v>
      </c>
    </row>
    <row r="18" spans="1:12">
      <c r="A18" s="4" t="s">
        <v>789</v>
      </c>
      <c r="J18" s="7" t="n">
        <v>-0.36</v>
      </c>
      <c r="K18" s="7" t="n">
        <v>-0.3</v>
      </c>
      <c r="L18" s="6" t="n">
        <v>0</v>
      </c>
    </row>
    <row r="19" spans="1:12">
      <c r="A19" s="4" t="s">
        <v>790</v>
      </c>
      <c r="J19" s="8" t="n">
        <v>1.23</v>
      </c>
      <c r="K19" s="8" t="n">
        <v>0.5600000000000001</v>
      </c>
      <c r="L19" s="8" t="n">
        <v>0.49</v>
      </c>
    </row>
    <row r="20" spans="1:12">
      <c r="A20" s="4" t="s">
        <v>791</v>
      </c>
      <c r="B20" s="7" t="n">
        <v>-0.19</v>
      </c>
      <c r="C20" s="7" t="n">
        <v>1.12</v>
      </c>
      <c r="D20" s="7" t="n">
        <v>0.05</v>
      </c>
      <c r="E20" s="7" t="n">
        <v>-0.11</v>
      </c>
      <c r="F20" s="7" t="n">
        <v>0.23</v>
      </c>
      <c r="G20" s="7" t="n">
        <v>0.16</v>
      </c>
      <c r="H20" s="7" t="n">
        <v>0.07000000000000001</v>
      </c>
      <c r="I20" s="7" t="n">
        <v>-0.2</v>
      </c>
      <c r="J20" s="7" t="n">
        <v>0.87</v>
      </c>
      <c r="K20" s="7" t="n">
        <v>0.26</v>
      </c>
      <c r="L20" s="7" t="n">
        <v>0.4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2</v>
      </c>
      <c r="B1" s="2" t="s">
        <v>1</v>
      </c>
    </row>
    <row r="2" spans="1:4">
      <c r="B2" s="2" t="s">
        <v>2</v>
      </c>
      <c r="C2" s="2" t="s">
        <v>30</v>
      </c>
      <c r="D2" s="2" t="s">
        <v>78</v>
      </c>
    </row>
    <row r="3" spans="1:4">
      <c r="A3" s="3" t="s">
        <v>263</v>
      </c>
    </row>
    <row r="4" spans="1:4">
      <c r="A4" s="4" t="s">
        <v>793</v>
      </c>
      <c r="B4" s="4" t="s">
        <v>794</v>
      </c>
    </row>
    <row r="5" spans="1:4">
      <c r="A5" s="4" t="s">
        <v>795</v>
      </c>
      <c r="B5" s="6" t="n">
        <v>838</v>
      </c>
      <c r="C5" s="6" t="n">
        <v>565</v>
      </c>
      <c r="D5" s="6" t="n">
        <v>836</v>
      </c>
    </row>
    <row r="6" spans="1:4">
      <c r="A6" s="4" t="s">
        <v>796</v>
      </c>
      <c r="B6" s="4" t="s">
        <v>797</v>
      </c>
    </row>
    <row r="7" spans="1:4">
      <c r="A7" s="4" t="s">
        <v>798</v>
      </c>
      <c r="D7" s="4" t="s">
        <v>7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800</v>
      </c>
      <c r="B1" s="2" t="s">
        <v>1</v>
      </c>
    </row>
    <row r="2" spans="1:4">
      <c r="B2" s="2" t="s">
        <v>801</v>
      </c>
      <c r="C2" s="2" t="s">
        <v>802</v>
      </c>
      <c r="D2" s="2" t="s">
        <v>369</v>
      </c>
    </row>
    <row r="3" spans="1:4">
      <c r="A3" s="3" t="s">
        <v>364</v>
      </c>
    </row>
    <row r="4" spans="1:4">
      <c r="A4" s="4" t="s">
        <v>803</v>
      </c>
      <c r="B4" s="5" t="n">
        <v>99</v>
      </c>
    </row>
    <row r="5" spans="1:4">
      <c r="A5" s="4" t="s">
        <v>392</v>
      </c>
      <c r="B5" s="5" t="n">
        <v>1</v>
      </c>
    </row>
    <row r="6" spans="1:4">
      <c r="A6" s="4" t="s">
        <v>804</v>
      </c>
      <c r="B6" s="4" t="s">
        <v>805</v>
      </c>
    </row>
    <row r="7" spans="1:4">
      <c r="A7" s="4" t="s">
        <v>806</v>
      </c>
      <c r="B7" s="10" t="n">
        <v>74.7</v>
      </c>
      <c r="D7" s="10" t="n">
        <v>95.09999999999999</v>
      </c>
    </row>
    <row r="8" spans="1:4">
      <c r="A8" s="4" t="s">
        <v>526</v>
      </c>
      <c r="B8" s="5" t="n">
        <v>1</v>
      </c>
    </row>
    <row r="9" spans="1:4">
      <c r="A9" s="4" t="s">
        <v>807</v>
      </c>
    </row>
    <row r="10" spans="1:4">
      <c r="A10" s="3" t="s">
        <v>364</v>
      </c>
    </row>
    <row r="11" spans="1:4">
      <c r="A11" s="4" t="s">
        <v>808</v>
      </c>
      <c r="C11" s="6" t="n">
        <v>30</v>
      </c>
    </row>
    <row r="12" spans="1:4">
      <c r="A12" s="4" t="s">
        <v>809</v>
      </c>
    </row>
    <row r="13" spans="1:4">
      <c r="A13" s="3" t="s">
        <v>364</v>
      </c>
    </row>
    <row r="14" spans="1:4">
      <c r="A14" s="4" t="s">
        <v>803</v>
      </c>
      <c r="B14" s="5" t="n">
        <v>26</v>
      </c>
    </row>
    <row r="15" spans="1:4">
      <c r="A15" s="4" t="s">
        <v>810</v>
      </c>
      <c r="B15" s="5" t="n">
        <v>4266</v>
      </c>
    </row>
    <row r="16" spans="1:4">
      <c r="A16" s="4" t="s">
        <v>811</v>
      </c>
      <c r="B16" s="10" t="n">
        <v>558.6</v>
      </c>
    </row>
    <row r="17" spans="1:4">
      <c r="A17" s="4" t="s">
        <v>531</v>
      </c>
    </row>
    <row r="18" spans="1:4">
      <c r="A18" s="3" t="s">
        <v>364</v>
      </c>
    </row>
    <row r="19" spans="1:4">
      <c r="A19" s="4" t="s">
        <v>532</v>
      </c>
      <c r="B19"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812</v>
      </c>
      <c r="B1" s="2" t="s">
        <v>628</v>
      </c>
      <c r="C1" s="2" t="s">
        <v>369</v>
      </c>
    </row>
    <row r="2" spans="1:3">
      <c r="A2" s="3" t="s">
        <v>813</v>
      </c>
    </row>
    <row r="3" spans="1:3">
      <c r="A3" s="4" t="s">
        <v>772</v>
      </c>
      <c r="B3" s="6" t="n">
        <v>509919</v>
      </c>
      <c r="C3" s="6" t="n">
        <v>565978</v>
      </c>
    </row>
    <row r="4" spans="1:3">
      <c r="A4" s="4" t="s">
        <v>814</v>
      </c>
    </row>
    <row r="5" spans="1:3">
      <c r="A5" s="3" t="s">
        <v>815</v>
      </c>
    </row>
    <row r="6" spans="1:3">
      <c r="A6" s="4" t="s">
        <v>39</v>
      </c>
      <c r="B6" s="5" t="n">
        <v>11891</v>
      </c>
      <c r="C6" s="5" t="n">
        <v>28819</v>
      </c>
    </row>
    <row r="7" spans="1:3">
      <c r="A7" s="3" t="s">
        <v>813</v>
      </c>
    </row>
    <row r="8" spans="1:3">
      <c r="A8" s="4" t="s">
        <v>816</v>
      </c>
      <c r="B8" s="5" t="n">
        <v>0</v>
      </c>
      <c r="C8" s="5" t="n">
        <v>49637</v>
      </c>
    </row>
    <row r="9" spans="1:3">
      <c r="A9" s="4" t="s">
        <v>46</v>
      </c>
      <c r="B9" s="5" t="n">
        <v>124000</v>
      </c>
      <c r="C9" s="5" t="n">
        <v>57050</v>
      </c>
    </row>
    <row r="10" spans="1:3">
      <c r="A10" s="4" t="s">
        <v>817</v>
      </c>
      <c r="B10" s="5" t="n">
        <v>70000</v>
      </c>
      <c r="C10" s="5" t="n">
        <v>0</v>
      </c>
    </row>
    <row r="11" spans="1:3">
      <c r="A11" s="4" t="s">
        <v>772</v>
      </c>
      <c r="B11" s="5" t="n">
        <v>509919</v>
      </c>
      <c r="C11" s="5" t="n">
        <v>665440</v>
      </c>
    </row>
    <row r="12" spans="1:3">
      <c r="A12" s="4" t="s">
        <v>818</v>
      </c>
      <c r="B12" s="5" t="n">
        <v>0</v>
      </c>
      <c r="C12" s="5" t="n">
        <v>21803</v>
      </c>
    </row>
    <row r="13" spans="1:3">
      <c r="A13" s="4" t="s">
        <v>819</v>
      </c>
    </row>
    <row r="14" spans="1:3">
      <c r="A14" s="3" t="s">
        <v>815</v>
      </c>
    </row>
    <row r="15" spans="1:3">
      <c r="A15" s="4" t="s">
        <v>39</v>
      </c>
      <c r="B15" s="5" t="n">
        <v>11891</v>
      </c>
      <c r="C15" s="5" t="n">
        <v>28819</v>
      </c>
    </row>
    <row r="16" spans="1:3">
      <c r="A16" s="3" t="s">
        <v>813</v>
      </c>
    </row>
    <row r="17" spans="1:3">
      <c r="A17" s="4" t="s">
        <v>816</v>
      </c>
      <c r="B17" s="5" t="n">
        <v>0</v>
      </c>
      <c r="C17" s="5" t="n">
        <v>49637</v>
      </c>
    </row>
    <row r="18" spans="1:3">
      <c r="A18" s="4" t="s">
        <v>46</v>
      </c>
      <c r="B18" s="5" t="n">
        <v>124000</v>
      </c>
      <c r="C18" s="5" t="n">
        <v>57050</v>
      </c>
    </row>
    <row r="19" spans="1:3">
      <c r="A19" s="4" t="s">
        <v>817</v>
      </c>
      <c r="C19" s="5" t="n">
        <v>0</v>
      </c>
    </row>
    <row r="20" spans="1:3">
      <c r="A20" s="4" t="s">
        <v>772</v>
      </c>
      <c r="B20" s="5" t="n">
        <v>510803</v>
      </c>
      <c r="C20" s="5" t="n">
        <v>680941</v>
      </c>
    </row>
    <row r="21" spans="1:3">
      <c r="A21" s="4" t="s">
        <v>818</v>
      </c>
      <c r="B21" s="5" t="n">
        <v>0</v>
      </c>
      <c r="C21" s="5" t="n">
        <v>21861</v>
      </c>
    </row>
    <row r="22" spans="1:3">
      <c r="A22" s="4" t="s">
        <v>820</v>
      </c>
    </row>
    <row r="23" spans="1:3">
      <c r="A23" s="3" t="s">
        <v>821</v>
      </c>
    </row>
    <row r="24" spans="1:3">
      <c r="A24" s="4" t="s">
        <v>604</v>
      </c>
      <c r="B24" s="5" t="n">
        <v>1779</v>
      </c>
    </row>
    <row r="25" spans="1:3">
      <c r="A25" s="4" t="s">
        <v>822</v>
      </c>
    </row>
    <row r="26" spans="1:3">
      <c r="A26" s="3" t="s">
        <v>821</v>
      </c>
    </row>
    <row r="27" spans="1:3">
      <c r="A27" s="4" t="s">
        <v>604</v>
      </c>
      <c r="B27" s="5" t="n">
        <v>0</v>
      </c>
    </row>
    <row r="28" spans="1:3">
      <c r="A28" s="4" t="s">
        <v>823</v>
      </c>
    </row>
    <row r="29" spans="1:3">
      <c r="A29" s="3" t="s">
        <v>821</v>
      </c>
    </row>
    <row r="30" spans="1:3">
      <c r="A30" s="4" t="s">
        <v>604</v>
      </c>
      <c r="B30" s="5" t="n">
        <v>1779</v>
      </c>
    </row>
    <row r="31" spans="1:3">
      <c r="A31" s="4" t="s">
        <v>824</v>
      </c>
    </row>
    <row r="32" spans="1:3">
      <c r="A32" s="3" t="s">
        <v>821</v>
      </c>
    </row>
    <row r="33" spans="1:3">
      <c r="A33" s="4" t="s">
        <v>604</v>
      </c>
      <c r="B33" s="5" t="n">
        <v>0</v>
      </c>
    </row>
    <row r="34" spans="1:3">
      <c r="A34" s="4" t="s">
        <v>825</v>
      </c>
    </row>
    <row r="35" spans="1:3">
      <c r="A35" s="3" t="s">
        <v>826</v>
      </c>
    </row>
    <row r="36" spans="1:3">
      <c r="A36" s="4" t="s">
        <v>827</v>
      </c>
      <c r="B36" s="5" t="n">
        <v>52145</v>
      </c>
      <c r="C36" s="5" t="n">
        <v>506</v>
      </c>
    </row>
    <row r="37" spans="1:3">
      <c r="A37" s="4" t="s">
        <v>828</v>
      </c>
      <c r="C37" s="5" t="n">
        <v>10891</v>
      </c>
    </row>
    <row r="38" spans="1:3">
      <c r="A38" s="4" t="s">
        <v>829</v>
      </c>
    </row>
    <row r="39" spans="1:3">
      <c r="A39" s="3" t="s">
        <v>826</v>
      </c>
    </row>
    <row r="40" spans="1:3">
      <c r="A40" s="4" t="s">
        <v>827</v>
      </c>
      <c r="B40" s="5" t="n">
        <v>0</v>
      </c>
      <c r="C40" s="5" t="n">
        <v>0</v>
      </c>
    </row>
    <row r="41" spans="1:3">
      <c r="A41" s="4" t="s">
        <v>828</v>
      </c>
      <c r="C41" s="5" t="n">
        <v>0</v>
      </c>
    </row>
    <row r="42" spans="1:3">
      <c r="A42" s="4" t="s">
        <v>830</v>
      </c>
    </row>
    <row r="43" spans="1:3">
      <c r="A43" s="3" t="s">
        <v>826</v>
      </c>
    </row>
    <row r="44" spans="1:3">
      <c r="A44" s="4" t="s">
        <v>827</v>
      </c>
      <c r="B44" s="5" t="n">
        <v>0</v>
      </c>
      <c r="C44" s="5" t="n">
        <v>0</v>
      </c>
    </row>
    <row r="45" spans="1:3">
      <c r="A45" s="4" t="s">
        <v>828</v>
      </c>
      <c r="C45" s="5" t="n">
        <v>0</v>
      </c>
    </row>
    <row r="46" spans="1:3">
      <c r="A46" s="4" t="s">
        <v>831</v>
      </c>
    </row>
    <row r="47" spans="1:3">
      <c r="A47" s="3" t="s">
        <v>826</v>
      </c>
    </row>
    <row r="48" spans="1:3">
      <c r="A48" s="4" t="s">
        <v>827</v>
      </c>
      <c r="B48" s="6" t="n">
        <v>52145</v>
      </c>
      <c r="C48" s="5" t="n">
        <v>506</v>
      </c>
    </row>
    <row r="49" spans="1:3">
      <c r="A49" s="4" t="s">
        <v>828</v>
      </c>
      <c r="C49" s="6" t="n">
        <v>10891</v>
      </c>
    </row>
    <row r="50" spans="1:3">
      <c r="A50" s="4" t="s">
        <v>832</v>
      </c>
    </row>
    <row r="51" spans="1:3">
      <c r="A51" s="3" t="s">
        <v>826</v>
      </c>
    </row>
    <row r="52" spans="1:3">
      <c r="A52" s="4" t="s">
        <v>833</v>
      </c>
      <c r="C52" s="11" t="n">
        <v>0.070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59"/>
    <col customWidth="1" max="6" min="6" width="48"/>
    <col customWidth="1" max="7" min="7" width="48"/>
    <col customWidth="1" max="8" min="8" width="34"/>
    <col customWidth="1" max="9" min="9" width="80"/>
    <col customWidth="1" max="10" min="10" width="34"/>
    <col customWidth="1" max="11" min="11" width="80"/>
    <col customWidth="1" max="12" min="12" width="34"/>
    <col customWidth="1" max="13" min="13" width="59"/>
    <col customWidth="1" max="14" min="14" width="80"/>
  </cols>
  <sheetData>
    <row r="1" spans="1:14">
      <c r="A1" s="1" t="s">
        <v>120</v>
      </c>
      <c r="B1" s="2" t="s">
        <v>121</v>
      </c>
      <c r="C1" s="2" t="s">
        <v>122</v>
      </c>
      <c r="D1" s="2" t="s">
        <v>123</v>
      </c>
      <c r="E1" s="2" t="s">
        <v>124</v>
      </c>
      <c r="F1" s="2" t="s">
        <v>125</v>
      </c>
      <c r="G1" s="2" t="s">
        <v>126</v>
      </c>
      <c r="H1" s="2" t="s">
        <v>127</v>
      </c>
      <c r="I1" s="2" t="s">
        <v>128</v>
      </c>
      <c r="J1" s="2" t="s">
        <v>63</v>
      </c>
      <c r="K1" s="2" t="s">
        <v>129</v>
      </c>
      <c r="L1" s="2" t="s">
        <v>65</v>
      </c>
      <c r="M1" s="2" t="s">
        <v>130</v>
      </c>
      <c r="N1" s="2" t="s">
        <v>131</v>
      </c>
    </row>
    <row r="2" spans="1:14">
      <c r="A2" s="4" t="s">
        <v>132</v>
      </c>
      <c r="B2" s="6" t="n">
        <v>740954</v>
      </c>
      <c r="C2" s="6" t="n">
        <v>138674</v>
      </c>
      <c r="D2" s="6" t="n">
        <v>951868</v>
      </c>
      <c r="E2" s="6" t="n">
        <v>-438432</v>
      </c>
      <c r="G2" s="6" t="n">
        <v>88844</v>
      </c>
    </row>
    <row r="3" spans="1:14">
      <c r="A3" s="4" t="s">
        <v>133</v>
      </c>
      <c r="D3" s="5" t="n">
        <v>124455</v>
      </c>
    </row>
    <row r="4" spans="1:14">
      <c r="A4" s="3" t="s">
        <v>134</v>
      </c>
    </row>
    <row r="5" spans="1:14">
      <c r="A5" s="4" t="s">
        <v>135</v>
      </c>
      <c r="B5" s="5" t="n">
        <v>76568</v>
      </c>
      <c r="E5" s="5" t="n">
        <v>72006</v>
      </c>
      <c r="G5" s="5" t="n">
        <v>4562</v>
      </c>
    </row>
    <row r="6" spans="1:14">
      <c r="A6" s="4" t="s">
        <v>136</v>
      </c>
      <c r="B6" s="5" t="n">
        <v>-71290</v>
      </c>
      <c r="E6" s="5" t="n">
        <v>-64060</v>
      </c>
      <c r="G6" s="5" t="n">
        <v>-7230</v>
      </c>
    </row>
    <row r="7" spans="1:14">
      <c r="A7" s="4" t="s">
        <v>137</v>
      </c>
      <c r="B7" s="5" t="n">
        <v>-11514</v>
      </c>
      <c r="H7" s="6" t="n">
        <v>-2372</v>
      </c>
      <c r="I7" s="6" t="n">
        <v>-2372</v>
      </c>
      <c r="J7" s="6" t="n">
        <v>-9142</v>
      </c>
      <c r="K7" s="6" t="n">
        <v>-9142</v>
      </c>
    </row>
    <row r="8" spans="1:14">
      <c r="A8" s="4" t="s">
        <v>138</v>
      </c>
      <c r="B8" s="5" t="n">
        <v>5619</v>
      </c>
      <c r="D8" s="6" t="n">
        <v>5619</v>
      </c>
    </row>
    <row r="9" spans="1:14">
      <c r="A9" s="4" t="s">
        <v>139</v>
      </c>
      <c r="D9" s="5" t="n">
        <v>821</v>
      </c>
    </row>
    <row r="10" spans="1:14">
      <c r="A10" s="4" t="s">
        <v>140</v>
      </c>
      <c r="B10" s="5" t="n">
        <v>1728</v>
      </c>
      <c r="D10" s="6" t="n">
        <v>1728</v>
      </c>
    </row>
    <row r="11" spans="1:14">
      <c r="A11" s="4" t="s">
        <v>141</v>
      </c>
      <c r="D11" s="5" t="n">
        <v>185</v>
      </c>
    </row>
    <row r="12" spans="1:14">
      <c r="A12" s="4" t="s">
        <v>142</v>
      </c>
      <c r="B12" s="5" t="n">
        <v>18226</v>
      </c>
      <c r="G12" s="5" t="n">
        <v>18226</v>
      </c>
    </row>
    <row r="13" spans="1:14">
      <c r="A13" s="4" t="s">
        <v>143</v>
      </c>
      <c r="B13" s="5" t="n">
        <v>0</v>
      </c>
      <c r="D13" s="6" t="n">
        <v>1477</v>
      </c>
      <c r="G13" s="5" t="n">
        <v>-1477</v>
      </c>
    </row>
    <row r="14" spans="1:14">
      <c r="A14" s="4" t="s">
        <v>144</v>
      </c>
      <c r="D14" s="5" t="n">
        <v>273</v>
      </c>
    </row>
    <row r="15" spans="1:14">
      <c r="A15" s="4" t="s">
        <v>145</v>
      </c>
      <c r="B15" s="5" t="n">
        <v>-35000</v>
      </c>
      <c r="D15" s="6" t="n">
        <v>-35000</v>
      </c>
    </row>
    <row r="16" spans="1:14">
      <c r="A16" s="4" t="s">
        <v>146</v>
      </c>
      <c r="D16" s="5" t="n">
        <v>-4643</v>
      </c>
    </row>
    <row r="17" spans="1:14">
      <c r="A17" s="4" t="s">
        <v>147</v>
      </c>
      <c r="B17" s="5" t="n">
        <v>-7029</v>
      </c>
      <c r="G17" s="5" t="n">
        <v>-7029</v>
      </c>
    </row>
    <row r="18" spans="1:14">
      <c r="A18" s="4" t="s">
        <v>148</v>
      </c>
      <c r="B18" s="5" t="n">
        <v>0</v>
      </c>
      <c r="D18" s="6" t="n">
        <v>-3608</v>
      </c>
      <c r="G18" s="5" t="n">
        <v>3608</v>
      </c>
    </row>
    <row r="19" spans="1:14">
      <c r="A19" s="4" t="s">
        <v>149</v>
      </c>
      <c r="B19" s="5" t="n">
        <v>718262</v>
      </c>
      <c r="C19" s="5" t="n">
        <v>138674</v>
      </c>
      <c r="D19" s="6" t="n">
        <v>922084</v>
      </c>
      <c r="E19" s="5" t="n">
        <v>-442000</v>
      </c>
      <c r="G19" s="5" t="n">
        <v>99504</v>
      </c>
    </row>
    <row r="20" spans="1:14">
      <c r="A20" s="4" t="s">
        <v>150</v>
      </c>
      <c r="D20" s="5" t="n">
        <v>121091</v>
      </c>
    </row>
    <row r="21" spans="1:14">
      <c r="A21" s="3" t="s">
        <v>134</v>
      </c>
    </row>
    <row r="22" spans="1:14">
      <c r="A22" s="4" t="s">
        <v>135</v>
      </c>
      <c r="B22" s="5" t="n">
        <v>30947</v>
      </c>
      <c r="E22" s="5" t="n">
        <v>43347</v>
      </c>
      <c r="G22" s="5" t="n">
        <v>-12400</v>
      </c>
    </row>
    <row r="23" spans="1:14">
      <c r="A23" s="4" t="s">
        <v>136</v>
      </c>
      <c r="B23" s="5" t="n">
        <v>-63360</v>
      </c>
      <c r="E23" s="5" t="n">
        <v>-55907</v>
      </c>
      <c r="G23" s="5" t="n">
        <v>-7453</v>
      </c>
    </row>
    <row r="24" spans="1:14">
      <c r="A24" s="4" t="s">
        <v>137</v>
      </c>
      <c r="B24" s="5" t="n">
        <v>-10546</v>
      </c>
      <c r="H24" s="6" t="n">
        <v>-1403</v>
      </c>
      <c r="I24" s="6" t="n">
        <v>-1403</v>
      </c>
      <c r="J24" s="5" t="n">
        <v>-9143</v>
      </c>
      <c r="K24" s="5" t="n">
        <v>-9143</v>
      </c>
    </row>
    <row r="25" spans="1:14">
      <c r="A25" s="4" t="s">
        <v>140</v>
      </c>
      <c r="B25" s="5" t="n">
        <v>358</v>
      </c>
      <c r="D25" s="6" t="n">
        <v>358</v>
      </c>
    </row>
    <row r="26" spans="1:14">
      <c r="A26" s="4" t="s">
        <v>141</v>
      </c>
      <c r="D26" s="5" t="n">
        <v>389</v>
      </c>
    </row>
    <row r="27" spans="1:14">
      <c r="A27" s="4" t="s">
        <v>143</v>
      </c>
      <c r="B27" s="5" t="n">
        <v>0</v>
      </c>
      <c r="D27" s="6" t="n">
        <v>875</v>
      </c>
      <c r="G27" s="5" t="n">
        <v>-875</v>
      </c>
    </row>
    <row r="28" spans="1:14">
      <c r="A28" s="4" t="s">
        <v>144</v>
      </c>
      <c r="D28" s="5" t="n">
        <v>503</v>
      </c>
    </row>
    <row r="29" spans="1:14">
      <c r="A29" s="4" t="s">
        <v>151</v>
      </c>
      <c r="B29" s="5" t="n">
        <v>-966</v>
      </c>
      <c r="G29" s="5" t="n">
        <v>-966</v>
      </c>
    </row>
    <row r="30" spans="1:14">
      <c r="A30" s="4" t="s">
        <v>145</v>
      </c>
      <c r="B30" s="5" t="n">
        <v>-33253</v>
      </c>
      <c r="C30" s="5" t="n">
        <v>-27317</v>
      </c>
      <c r="D30" s="6" t="n">
        <v>-4501</v>
      </c>
      <c r="E30" s="5" t="n">
        <v>-1435</v>
      </c>
    </row>
    <row r="31" spans="1:14">
      <c r="A31" s="4" t="s">
        <v>146</v>
      </c>
      <c r="D31" s="5" t="n">
        <v>-778</v>
      </c>
    </row>
    <row r="32" spans="1:14">
      <c r="A32" s="4" t="s">
        <v>152</v>
      </c>
      <c r="B32" s="5" t="n">
        <v>7188</v>
      </c>
      <c r="G32" s="5" t="n">
        <v>7188</v>
      </c>
    </row>
    <row r="33" spans="1:14">
      <c r="A33" s="4" t="s">
        <v>153</v>
      </c>
      <c r="B33" s="5" t="n">
        <v>-7366</v>
      </c>
      <c r="G33" s="5" t="n">
        <v>-7366</v>
      </c>
    </row>
    <row r="34" spans="1:14">
      <c r="A34" s="4" t="s">
        <v>154</v>
      </c>
      <c r="B34" s="5" t="n">
        <v>-4938</v>
      </c>
      <c r="D34" s="6" t="n">
        <v>-2677</v>
      </c>
      <c r="G34" s="5" t="n">
        <v>-2261</v>
      </c>
    </row>
    <row r="35" spans="1:14">
      <c r="A35" s="4" t="s">
        <v>155</v>
      </c>
      <c r="B35" s="5" t="n">
        <v>-232</v>
      </c>
      <c r="D35" s="6" t="n">
        <v>-18</v>
      </c>
      <c r="G35" s="5" t="n">
        <v>-214</v>
      </c>
    </row>
    <row r="36" spans="1:14">
      <c r="A36" s="4" t="s">
        <v>156</v>
      </c>
      <c r="D36" s="5" t="n">
        <v>-6</v>
      </c>
    </row>
    <row r="37" spans="1:14">
      <c r="A37" s="4" t="s">
        <v>157</v>
      </c>
      <c r="B37" s="5" t="n">
        <v>636094</v>
      </c>
      <c r="C37" s="5" t="n">
        <v>111357</v>
      </c>
      <c r="D37" s="6" t="n">
        <v>916121</v>
      </c>
      <c r="E37" s="5" t="n">
        <v>-466541</v>
      </c>
      <c r="F37" s="6" t="n">
        <v>0</v>
      </c>
      <c r="G37" s="5" t="n">
        <v>75157</v>
      </c>
    </row>
    <row r="38" spans="1:14">
      <c r="A38" s="4" t="s">
        <v>158</v>
      </c>
      <c r="D38" s="5" t="n">
        <v>121199</v>
      </c>
    </row>
    <row r="39" spans="1:14">
      <c r="A39" s="3" t="s">
        <v>134</v>
      </c>
    </row>
    <row r="40" spans="1:14">
      <c r="A40" s="4" t="s">
        <v>135</v>
      </c>
      <c r="B40" s="5" t="n">
        <v>128370</v>
      </c>
      <c r="E40" s="5" t="n">
        <v>116788</v>
      </c>
      <c r="G40" s="5" t="n">
        <v>11582</v>
      </c>
    </row>
    <row r="41" spans="1:14">
      <c r="A41" s="4" t="s">
        <v>159</v>
      </c>
      <c r="B41" s="5" t="n">
        <v>1779</v>
      </c>
      <c r="F41" s="5" t="n">
        <v>1779</v>
      </c>
    </row>
    <row r="42" spans="1:14">
      <c r="A42" s="4" t="s">
        <v>136</v>
      </c>
      <c r="B42" s="5" t="n">
        <v>-37785</v>
      </c>
      <c r="E42" s="5" t="n">
        <v>-33689</v>
      </c>
      <c r="G42" s="5" t="n">
        <v>-4096</v>
      </c>
    </row>
    <row r="43" spans="1:14">
      <c r="A43" s="4" t="s">
        <v>137</v>
      </c>
      <c r="B43" s="5" t="n">
        <v>-8569</v>
      </c>
      <c r="J43" s="6" t="n">
        <v>-4571</v>
      </c>
      <c r="K43" s="6" t="n">
        <v>-4571</v>
      </c>
      <c r="L43" s="6" t="n">
        <v>-3999</v>
      </c>
      <c r="N43" s="6" t="n">
        <v>-3999</v>
      </c>
    </row>
    <row r="44" spans="1:14">
      <c r="A44" s="4" t="s">
        <v>140</v>
      </c>
      <c r="B44" s="5" t="n">
        <v>1663</v>
      </c>
      <c r="D44" s="6" t="n">
        <v>1663</v>
      </c>
    </row>
    <row r="45" spans="1:14">
      <c r="A45" s="4" t="s">
        <v>141</v>
      </c>
      <c r="D45" s="5" t="n">
        <v>96</v>
      </c>
    </row>
    <row r="46" spans="1:14">
      <c r="A46" s="4" t="s">
        <v>160</v>
      </c>
      <c r="L46" s="6" t="n">
        <v>99456</v>
      </c>
      <c r="M46" s="6" t="n">
        <v>99456</v>
      </c>
    </row>
    <row r="47" spans="1:14">
      <c r="A47" s="4" t="s">
        <v>143</v>
      </c>
      <c r="B47" s="5" t="n">
        <v>0</v>
      </c>
      <c r="D47" s="6" t="n">
        <v>34</v>
      </c>
      <c r="G47" s="5" t="n">
        <v>-34</v>
      </c>
    </row>
    <row r="48" spans="1:14">
      <c r="A48" s="4" t="s">
        <v>144</v>
      </c>
      <c r="D48" s="5" t="n">
        <v>29</v>
      </c>
    </row>
    <row r="49" spans="1:14">
      <c r="A49" s="4" t="s">
        <v>151</v>
      </c>
      <c r="B49" s="5" t="n">
        <v>-8775</v>
      </c>
      <c r="G49" s="5" t="n">
        <v>-8775</v>
      </c>
    </row>
    <row r="50" spans="1:14">
      <c r="A50" s="4" t="s">
        <v>145</v>
      </c>
      <c r="B50" s="5" t="n">
        <v>-124949</v>
      </c>
      <c r="C50" s="5" t="n">
        <v>-111357</v>
      </c>
      <c r="D50" s="6" t="n">
        <v>-9935</v>
      </c>
      <c r="E50" s="5" t="n">
        <v>-3657</v>
      </c>
    </row>
    <row r="51" spans="1:14">
      <c r="A51" s="4" t="s">
        <v>146</v>
      </c>
      <c r="D51" s="5" t="n">
        <v>-1780</v>
      </c>
    </row>
    <row r="52" spans="1:14">
      <c r="A52" s="4" t="s">
        <v>152</v>
      </c>
      <c r="B52" s="5" t="n">
        <v>619</v>
      </c>
      <c r="G52" s="5" t="n">
        <v>619</v>
      </c>
    </row>
    <row r="53" spans="1:14">
      <c r="A53" s="4" t="s">
        <v>153</v>
      </c>
      <c r="B53" s="5" t="n">
        <v>-246</v>
      </c>
      <c r="G53" s="5" t="n">
        <v>-246</v>
      </c>
    </row>
    <row r="54" spans="1:14">
      <c r="A54" s="4" t="s">
        <v>155</v>
      </c>
      <c r="B54" s="5" t="n">
        <v>-157</v>
      </c>
      <c r="D54" s="6" t="n">
        <v>-40</v>
      </c>
      <c r="G54" s="5" t="n">
        <v>-117</v>
      </c>
    </row>
    <row r="55" spans="1:14">
      <c r="A55" s="4" t="s">
        <v>156</v>
      </c>
      <c r="D55" s="5" t="n">
        <v>-18</v>
      </c>
    </row>
    <row r="56" spans="1:14">
      <c r="A56" s="4" t="s">
        <v>161</v>
      </c>
      <c r="B56" s="6" t="n">
        <v>687499</v>
      </c>
      <c r="C56" s="6" t="n">
        <v>99456</v>
      </c>
      <c r="D56" s="6" t="n">
        <v>907843</v>
      </c>
      <c r="E56" s="6" t="n">
        <v>-395669</v>
      </c>
      <c r="F56" s="6" t="n">
        <v>1779</v>
      </c>
      <c r="G56" s="6" t="n">
        <v>74090</v>
      </c>
    </row>
    <row r="57" spans="1:14">
      <c r="A57" s="4" t="s">
        <v>162</v>
      </c>
      <c r="D57" s="5" t="n">
        <v>119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34</v>
      </c>
      <c r="B1" s="2" t="s">
        <v>835</v>
      </c>
      <c r="C1" s="2" t="s">
        <v>836</v>
      </c>
      <c r="D1" s="2" t="s">
        <v>2</v>
      </c>
      <c r="E1" s="2" t="s">
        <v>30</v>
      </c>
    </row>
    <row r="2" spans="1:5">
      <c r="A2" s="3" t="s">
        <v>837</v>
      </c>
    </row>
    <row r="3" spans="1:5">
      <c r="A3" s="4" t="s">
        <v>70</v>
      </c>
      <c r="D3" s="5" t="n">
        <v>14099434</v>
      </c>
      <c r="E3" s="5" t="n">
        <v>15617216</v>
      </c>
    </row>
    <row r="4" spans="1:5">
      <c r="A4" s="3" t="s">
        <v>838</v>
      </c>
    </row>
    <row r="5" spans="1:5">
      <c r="A5" s="4" t="s">
        <v>839</v>
      </c>
      <c r="D5" s="5" t="n">
        <v>1500000</v>
      </c>
      <c r="E5" s="5" t="n">
        <v>165000</v>
      </c>
    </row>
    <row r="6" spans="1:5">
      <c r="A6" s="4" t="s">
        <v>840</v>
      </c>
      <c r="D6" s="6" t="n">
        <v>8800000</v>
      </c>
      <c r="E6" s="6" t="n">
        <v>966000</v>
      </c>
    </row>
    <row r="7" spans="1:5">
      <c r="A7" s="4" t="s">
        <v>841</v>
      </c>
      <c r="D7" s="7" t="n">
        <v>5.89</v>
      </c>
      <c r="E7" s="7" t="n">
        <v>5.84</v>
      </c>
    </row>
    <row r="8" spans="1:5">
      <c r="A8" s="3" t="s">
        <v>842</v>
      </c>
    </row>
    <row r="9" spans="1:5">
      <c r="A9" s="4" t="s">
        <v>843</v>
      </c>
      <c r="D9" s="5" t="n">
        <v>119525975</v>
      </c>
      <c r="E9" s="5" t="n">
        <v>121199299</v>
      </c>
    </row>
    <row r="10" spans="1:5">
      <c r="A10" s="4" t="s">
        <v>844</v>
      </c>
    </row>
    <row r="11" spans="1:5">
      <c r="A11" s="3" t="s">
        <v>845</v>
      </c>
    </row>
    <row r="12" spans="1:5">
      <c r="A12" s="4" t="s">
        <v>846</v>
      </c>
      <c r="C12" s="6" t="n">
        <v>50000000</v>
      </c>
    </row>
    <row r="13" spans="1:5">
      <c r="A13" s="4" t="s">
        <v>847</v>
      </c>
      <c r="B13" s="4" t="s">
        <v>403</v>
      </c>
      <c r="C13" s="4" t="s">
        <v>403</v>
      </c>
    </row>
    <row r="14" spans="1:5">
      <c r="A14" s="4" t="s">
        <v>848</v>
      </c>
      <c r="D14" s="5" t="n">
        <v>1800000</v>
      </c>
      <c r="E14" s="5" t="n">
        <v>778000</v>
      </c>
    </row>
    <row r="15" spans="1:5">
      <c r="A15" s="4" t="s">
        <v>849</v>
      </c>
      <c r="D15" s="6" t="n">
        <v>9900000</v>
      </c>
      <c r="E15" s="6" t="n">
        <v>4500000</v>
      </c>
    </row>
    <row r="16" spans="1:5">
      <c r="A16" s="4" t="s">
        <v>850</v>
      </c>
      <c r="D16" s="7" t="n">
        <v>5.56</v>
      </c>
      <c r="E16" s="7" t="n">
        <v>5.77</v>
      </c>
    </row>
    <row r="17" spans="1:5">
      <c r="A17" s="4" t="s">
        <v>851</v>
      </c>
    </row>
    <row r="18" spans="1:5">
      <c r="A18" s="3" t="s">
        <v>842</v>
      </c>
    </row>
    <row r="19" spans="1:5">
      <c r="A19" s="4" t="s">
        <v>852</v>
      </c>
      <c r="D19" s="5" t="n">
        <v>32000</v>
      </c>
      <c r="E19" s="5" t="n">
        <v>274000</v>
      </c>
    </row>
    <row r="20" spans="1:5">
      <c r="A20" s="4" t="s">
        <v>853</v>
      </c>
    </row>
    <row r="21" spans="1:5">
      <c r="A21" s="3" t="s">
        <v>842</v>
      </c>
    </row>
    <row r="22" spans="1:5">
      <c r="A22" s="4" t="s">
        <v>854</v>
      </c>
      <c r="D22" s="5" t="n">
        <v>93000</v>
      </c>
      <c r="E22" s="5" t="n">
        <v>604000</v>
      </c>
    </row>
    <row r="23" spans="1:5">
      <c r="A23" s="4" t="s">
        <v>855</v>
      </c>
      <c r="D23" s="6" t="n">
        <v>536000</v>
      </c>
      <c r="E23" s="6" t="n">
        <v>2600000</v>
      </c>
    </row>
    <row r="24" spans="1:5">
      <c r="A24" s="4" t="s">
        <v>856</v>
      </c>
    </row>
    <row r="25" spans="1:5">
      <c r="A25" s="3" t="s">
        <v>842</v>
      </c>
    </row>
    <row r="26" spans="1:5">
      <c r="A26" s="4" t="s">
        <v>854</v>
      </c>
      <c r="E26" s="5" t="n">
        <v>59000</v>
      </c>
    </row>
    <row r="27" spans="1:5">
      <c r="A27" s="4" t="s">
        <v>855</v>
      </c>
      <c r="E27" s="6" t="n">
        <v>352000</v>
      </c>
    </row>
    <row r="28" spans="1:5">
      <c r="A28" s="4" t="s">
        <v>65</v>
      </c>
    </row>
    <row r="29" spans="1:5">
      <c r="A29" s="3" t="s">
        <v>857</v>
      </c>
    </row>
    <row r="30" spans="1:5">
      <c r="A30" s="4" t="s">
        <v>858</v>
      </c>
      <c r="D30" s="5" t="n">
        <v>4118460</v>
      </c>
      <c r="E30" s="5" t="n">
        <v>0</v>
      </c>
    </row>
    <row r="31" spans="1:5">
      <c r="A31" s="4" t="s">
        <v>859</v>
      </c>
      <c r="D31" s="4" t="s">
        <v>860</v>
      </c>
    </row>
    <row r="32" spans="1:5">
      <c r="A32" s="4" t="s">
        <v>63</v>
      </c>
    </row>
    <row r="33" spans="1:5">
      <c r="A33" s="3" t="s">
        <v>857</v>
      </c>
    </row>
    <row r="34" spans="1:5">
      <c r="A34" s="4" t="s">
        <v>858</v>
      </c>
      <c r="D34" s="5" t="n">
        <v>0</v>
      </c>
      <c r="E34" s="5" t="n">
        <v>4600000</v>
      </c>
    </row>
    <row r="35" spans="1:5">
      <c r="A35" s="4" t="s">
        <v>859</v>
      </c>
      <c r="D35" s="4" t="s">
        <v>861</v>
      </c>
    </row>
    <row r="36" spans="1:5">
      <c r="A36" s="4" t="s">
        <v>862</v>
      </c>
      <c r="D36" s="5" t="n">
        <v>4600000</v>
      </c>
    </row>
    <row r="37" spans="1:5">
      <c r="A37" s="4" t="s">
        <v>127</v>
      </c>
    </row>
    <row r="38" spans="1:5">
      <c r="A38" s="3" t="s">
        <v>857</v>
      </c>
    </row>
    <row r="39" spans="1:5">
      <c r="A39" s="4" t="s">
        <v>859</v>
      </c>
      <c r="E39" s="4" t="s">
        <v>863</v>
      </c>
    </row>
    <row r="40" spans="1:5">
      <c r="A40" s="4" t="s">
        <v>864</v>
      </c>
      <c r="E40" s="6" t="n">
        <v>29200000</v>
      </c>
    </row>
    <row r="41" spans="1:5">
      <c r="A41" s="4" t="s">
        <v>865</v>
      </c>
    </row>
    <row r="42" spans="1:5">
      <c r="A42" s="3" t="s">
        <v>838</v>
      </c>
    </row>
    <row r="43" spans="1:5">
      <c r="A43" s="4" t="s">
        <v>839</v>
      </c>
      <c r="E43" s="5" t="n">
        <v>503000</v>
      </c>
    </row>
    <row r="44" spans="1:5">
      <c r="A44" s="4" t="s">
        <v>840</v>
      </c>
      <c r="E44" s="6" t="n">
        <v>8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510</v>
      </c>
      <c r="J1" s="2" t="s">
        <v>1</v>
      </c>
    </row>
    <row r="2" spans="1:12">
      <c r="B2" s="2" t="s">
        <v>2</v>
      </c>
      <c r="C2" s="2" t="s">
        <v>380</v>
      </c>
      <c r="D2" s="2" t="s">
        <v>4</v>
      </c>
      <c r="E2" s="2" t="s">
        <v>867</v>
      </c>
      <c r="F2" s="2" t="s">
        <v>30</v>
      </c>
      <c r="G2" s="2" t="s">
        <v>868</v>
      </c>
      <c r="H2" s="2" t="s">
        <v>869</v>
      </c>
      <c r="I2" s="2" t="s">
        <v>870</v>
      </c>
      <c r="J2" s="2" t="s">
        <v>2</v>
      </c>
      <c r="K2" s="2" t="s">
        <v>30</v>
      </c>
      <c r="L2" s="2" t="s">
        <v>78</v>
      </c>
    </row>
    <row r="3" spans="1:12">
      <c r="A3" s="3" t="s">
        <v>276</v>
      </c>
    </row>
    <row r="4" spans="1:12">
      <c r="A4" s="4" t="s">
        <v>79</v>
      </c>
      <c r="B4" s="6" t="n">
        <v>44185</v>
      </c>
      <c r="C4" s="6" t="n">
        <v>42716</v>
      </c>
      <c r="D4" s="6" t="n">
        <v>41866</v>
      </c>
      <c r="E4" s="6" t="n">
        <v>40978</v>
      </c>
      <c r="F4" s="6" t="n">
        <v>42811</v>
      </c>
      <c r="G4" s="6" t="n">
        <v>39797</v>
      </c>
      <c r="H4" s="6" t="n">
        <v>39195</v>
      </c>
      <c r="I4" s="6" t="n">
        <v>38301</v>
      </c>
      <c r="J4" s="6" t="n">
        <v>169745</v>
      </c>
      <c r="K4" s="6" t="n">
        <v>160104</v>
      </c>
      <c r="L4" s="6" t="n">
        <v>145500</v>
      </c>
    </row>
    <row r="5" spans="1:12">
      <c r="A5" s="4" t="s">
        <v>871</v>
      </c>
      <c r="B5" s="5" t="n">
        <v>-20874</v>
      </c>
      <c r="C5" s="5" t="n">
        <v>136105</v>
      </c>
      <c r="D5" s="5" t="n">
        <v>12821</v>
      </c>
      <c r="E5" s="5" t="n">
        <v>-11264</v>
      </c>
      <c r="F5" s="5" t="n">
        <v>30280</v>
      </c>
      <c r="G5" s="5" t="n">
        <v>23110</v>
      </c>
      <c r="H5" s="5" t="n">
        <v>11600</v>
      </c>
      <c r="I5" s="5" t="n">
        <v>-21643</v>
      </c>
      <c r="J5" s="5" t="n">
        <v>116788</v>
      </c>
      <c r="K5" s="5" t="n">
        <v>43347</v>
      </c>
      <c r="L5" s="5" t="n">
        <v>72006</v>
      </c>
    </row>
    <row r="6" spans="1:12">
      <c r="A6" s="4" t="s">
        <v>872</v>
      </c>
      <c r="B6" s="6" t="n">
        <v>-22579</v>
      </c>
      <c r="C6" s="6" t="n">
        <v>134331</v>
      </c>
      <c r="D6" s="6" t="n">
        <v>6360</v>
      </c>
      <c r="E6" s="6" t="n">
        <v>-13550</v>
      </c>
      <c r="F6" s="6" t="n">
        <v>27994</v>
      </c>
      <c r="G6" s="6" t="n">
        <v>19172</v>
      </c>
      <c r="H6" s="6" t="n">
        <v>8722</v>
      </c>
      <c r="I6" s="6" t="n">
        <v>-24522</v>
      </c>
      <c r="J6" s="6" t="n">
        <v>104562</v>
      </c>
      <c r="K6" s="6" t="n">
        <v>31366</v>
      </c>
      <c r="L6" s="6" t="n">
        <v>60492</v>
      </c>
    </row>
    <row r="7" spans="1:12">
      <c r="A7" s="4" t="s">
        <v>873</v>
      </c>
      <c r="B7" s="7" t="n">
        <v>-0.19</v>
      </c>
      <c r="C7" s="7" t="n">
        <v>1.12</v>
      </c>
      <c r="D7" s="7" t="n">
        <v>0.05</v>
      </c>
      <c r="E7" s="7" t="n">
        <v>-0.11</v>
      </c>
      <c r="F7" s="7" t="n">
        <v>0.23</v>
      </c>
      <c r="G7" s="7" t="n">
        <v>0.16</v>
      </c>
      <c r="H7" s="7" t="n">
        <v>0.07000000000000001</v>
      </c>
      <c r="I7" s="7" t="n">
        <v>-0.2</v>
      </c>
      <c r="J7" s="7" t="n">
        <v>0.87</v>
      </c>
      <c r="K7" s="7" t="n">
        <v>0.26</v>
      </c>
      <c r="L7" s="7" t="n">
        <v>0.4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2"/>
    <col customWidth="1" max="5" min="5" width="14"/>
    <col customWidth="1" max="6" min="6" width="14"/>
  </cols>
  <sheetData>
    <row r="1" spans="1:6">
      <c r="A1" s="1" t="s">
        <v>874</v>
      </c>
      <c r="B1" s="2" t="s">
        <v>875</v>
      </c>
      <c r="C1" s="2" t="s">
        <v>876</v>
      </c>
      <c r="D1" s="2" t="s">
        <v>2</v>
      </c>
      <c r="E1" s="2" t="s">
        <v>30</v>
      </c>
      <c r="F1" s="2" t="s">
        <v>78</v>
      </c>
    </row>
    <row r="2" spans="1:6">
      <c r="A2" s="3" t="s">
        <v>877</v>
      </c>
    </row>
    <row r="3" spans="1:6">
      <c r="A3" s="4" t="s">
        <v>878</v>
      </c>
      <c r="D3" s="6" t="n">
        <v>1587</v>
      </c>
      <c r="E3" s="6" t="n">
        <v>6</v>
      </c>
      <c r="F3" s="6" t="n">
        <v>2256</v>
      </c>
    </row>
    <row r="4" spans="1:6">
      <c r="A4" s="4" t="s">
        <v>879</v>
      </c>
    </row>
    <row r="5" spans="1:6">
      <c r="A5" s="3" t="s">
        <v>880</v>
      </c>
    </row>
    <row r="6" spans="1:6">
      <c r="A6" s="4" t="s">
        <v>881</v>
      </c>
      <c r="B6" s="4" t="s">
        <v>593</v>
      </c>
    </row>
    <row r="7" spans="1:6">
      <c r="A7" s="3" t="s">
        <v>877</v>
      </c>
    </row>
    <row r="8" spans="1:6">
      <c r="A8" s="4" t="s">
        <v>882</v>
      </c>
      <c r="B8" s="4" t="s">
        <v>883</v>
      </c>
    </row>
    <row r="9" spans="1:6">
      <c r="A9" s="4" t="s">
        <v>884</v>
      </c>
      <c r="B9" s="4" t="s">
        <v>885</v>
      </c>
    </row>
    <row r="10" spans="1:6">
      <c r="A10" s="4" t="s">
        <v>886</v>
      </c>
      <c r="B10" s="4" t="s">
        <v>887</v>
      </c>
    </row>
    <row r="11" spans="1:6">
      <c r="A11" s="4" t="s">
        <v>850</v>
      </c>
      <c r="B11" s="7" t="n">
        <v>6.15</v>
      </c>
    </row>
    <row r="12" spans="1:6">
      <c r="A12" s="4" t="s">
        <v>851</v>
      </c>
    </row>
    <row r="13" spans="1:6">
      <c r="A13" s="3" t="s">
        <v>880</v>
      </c>
    </row>
    <row r="14" spans="1:6">
      <c r="A14" s="4" t="s">
        <v>888</v>
      </c>
      <c r="D14" s="5" t="n">
        <v>4250000</v>
      </c>
    </row>
    <row r="15" spans="1:6">
      <c r="A15" s="4" t="s">
        <v>889</v>
      </c>
      <c r="D15" s="4" t="s">
        <v>425</v>
      </c>
    </row>
    <row r="16" spans="1:6">
      <c r="A16" s="3" t="s">
        <v>890</v>
      </c>
    </row>
    <row r="17" spans="1:6">
      <c r="A17" s="4" t="s">
        <v>852</v>
      </c>
      <c r="D17" s="5" t="n">
        <v>-32000</v>
      </c>
      <c r="E17" s="5" t="n">
        <v>-274000</v>
      </c>
    </row>
    <row r="18" spans="1:6">
      <c r="A18" s="4" t="s">
        <v>853</v>
      </c>
    </row>
    <row r="19" spans="1:6">
      <c r="A19" s="3" t="s">
        <v>890</v>
      </c>
    </row>
    <row r="20" spans="1:6">
      <c r="A20" s="4" t="s">
        <v>891</v>
      </c>
      <c r="D20" s="5" t="n">
        <v>93000</v>
      </c>
      <c r="E20" s="5" t="n">
        <v>604000</v>
      </c>
    </row>
    <row r="21" spans="1:6">
      <c r="A21" s="4" t="s">
        <v>892</v>
      </c>
    </row>
    <row r="22" spans="1:6">
      <c r="A22" s="3" t="s">
        <v>877</v>
      </c>
    </row>
    <row r="23" spans="1:6">
      <c r="A23" s="4" t="s">
        <v>893</v>
      </c>
      <c r="D23" s="6" t="n">
        <v>423</v>
      </c>
    </row>
    <row r="24" spans="1:6">
      <c r="A24" s="4" t="s">
        <v>894</v>
      </c>
      <c r="D24" s="6" t="n">
        <v>206</v>
      </c>
    </row>
    <row r="25" spans="1:6">
      <c r="A25" s="4" t="s">
        <v>895</v>
      </c>
      <c r="D25" s="4" t="s">
        <v>896</v>
      </c>
    </row>
    <row r="26" spans="1:6">
      <c r="A26" s="4" t="s">
        <v>897</v>
      </c>
      <c r="D26" s="4" t="s">
        <v>593</v>
      </c>
    </row>
    <row r="27" spans="1:6">
      <c r="A27" s="3" t="s">
        <v>890</v>
      </c>
    </row>
    <row r="28" spans="1:6">
      <c r="A28" s="4" t="s">
        <v>891</v>
      </c>
      <c r="B28" s="5" t="n">
        <v>57693</v>
      </c>
      <c r="C28" s="5" t="n">
        <v>16447</v>
      </c>
      <c r="D28" s="5" t="n">
        <v>69941</v>
      </c>
    </row>
    <row r="29" spans="1:6">
      <c r="A29" s="4" t="s">
        <v>898</v>
      </c>
    </row>
    <row r="30" spans="1:6">
      <c r="A30" s="3" t="s">
        <v>880</v>
      </c>
    </row>
    <row r="31" spans="1:6">
      <c r="A31" s="4" t="s">
        <v>899</v>
      </c>
      <c r="B31" s="4" t="s">
        <v>900</v>
      </c>
      <c r="C31" s="4" t="s">
        <v>900</v>
      </c>
    </row>
    <row r="32" spans="1:6">
      <c r="A32" s="4" t="s">
        <v>901</v>
      </c>
    </row>
    <row r="33" spans="1:6">
      <c r="A33" s="3" t="s">
        <v>880</v>
      </c>
    </row>
    <row r="34" spans="1:6">
      <c r="A34" s="4" t="s">
        <v>899</v>
      </c>
      <c r="B34" s="4" t="s">
        <v>900</v>
      </c>
      <c r="C34" s="4" t="s">
        <v>900</v>
      </c>
    </row>
    <row r="35" spans="1:6">
      <c r="A35" s="4" t="s">
        <v>902</v>
      </c>
    </row>
    <row r="36" spans="1:6">
      <c r="A36" s="3" t="s">
        <v>880</v>
      </c>
    </row>
    <row r="37" spans="1:6">
      <c r="A37" s="4" t="s">
        <v>899</v>
      </c>
      <c r="B37" s="4" t="s">
        <v>900</v>
      </c>
      <c r="C37" s="4" t="s">
        <v>900</v>
      </c>
    </row>
    <row r="38" spans="1:6">
      <c r="A38" s="4" t="s">
        <v>903</v>
      </c>
    </row>
    <row r="39" spans="1:6">
      <c r="A39" s="3" t="s">
        <v>890</v>
      </c>
    </row>
    <row r="40" spans="1:6">
      <c r="A40" s="4" t="s">
        <v>891</v>
      </c>
      <c r="B40" s="5" t="n">
        <v>57693</v>
      </c>
    </row>
    <row r="41" spans="1:6">
      <c r="A41" s="4" t="s">
        <v>904</v>
      </c>
      <c r="B41" s="5" t="n">
        <v>115386</v>
      </c>
    </row>
    <row r="42" spans="1:6">
      <c r="A42" s="4" t="s">
        <v>905</v>
      </c>
    </row>
    <row r="43" spans="1:6">
      <c r="A43" s="3" t="s">
        <v>890</v>
      </c>
    </row>
    <row r="44" spans="1:6">
      <c r="A44" s="4" t="s">
        <v>891</v>
      </c>
      <c r="B44" s="5" t="n">
        <v>57693</v>
      </c>
    </row>
    <row r="45" spans="1:6">
      <c r="A45" s="4" t="s">
        <v>906</v>
      </c>
    </row>
    <row r="46" spans="1:6">
      <c r="A46" s="3" t="s">
        <v>877</v>
      </c>
    </row>
    <row r="47" spans="1:6">
      <c r="A47" s="4" t="s">
        <v>893</v>
      </c>
      <c r="D47" s="6" t="n">
        <v>1100</v>
      </c>
      <c r="E47" s="6" t="n">
        <v>127</v>
      </c>
      <c r="F47" s="6" t="n">
        <v>647</v>
      </c>
    </row>
    <row r="48" spans="1:6">
      <c r="A48" s="4" t="s">
        <v>894</v>
      </c>
      <c r="D48" s="6" t="n">
        <v>252</v>
      </c>
    </row>
    <row r="49" spans="1:6">
      <c r="A49" s="4" t="s">
        <v>895</v>
      </c>
      <c r="D49" s="4" t="s">
        <v>907</v>
      </c>
    </row>
    <row r="50" spans="1:6">
      <c r="A50" s="3" t="s">
        <v>890</v>
      </c>
    </row>
    <row r="51" spans="1:6">
      <c r="A51" s="4" t="s">
        <v>908</v>
      </c>
      <c r="C51" s="5" t="n">
        <v>195138</v>
      </c>
      <c r="D51" s="5" t="n">
        <v>195138</v>
      </c>
      <c r="E51" s="5" t="n">
        <v>0</v>
      </c>
      <c r="F51" s="5" t="n">
        <v>107536</v>
      </c>
    </row>
    <row r="52" spans="1:6">
      <c r="A52" s="4" t="s">
        <v>891</v>
      </c>
      <c r="D52" s="5" t="n">
        <v>91364</v>
      </c>
      <c r="E52" s="5" t="n">
        <v>253263</v>
      </c>
    </row>
    <row r="53" spans="1:6">
      <c r="A53" s="4" t="s">
        <v>909</v>
      </c>
      <c r="D53" s="5" t="n">
        <v>-185431</v>
      </c>
      <c r="E53" s="5" t="n">
        <v>-21308</v>
      </c>
      <c r="F53" s="5" t="n">
        <v>-107536</v>
      </c>
    </row>
    <row r="54" spans="1:6">
      <c r="A54" s="4" t="s">
        <v>852</v>
      </c>
      <c r="D54" s="5" t="n">
        <v>-2019</v>
      </c>
      <c r="E54" s="5" t="n">
        <v>-36817</v>
      </c>
    </row>
    <row r="55" spans="1:6">
      <c r="A55" s="4" t="s">
        <v>904</v>
      </c>
      <c r="D55" s="5" t="n">
        <v>99052</v>
      </c>
      <c r="E55" s="5" t="n">
        <v>195138</v>
      </c>
      <c r="F55" s="5" t="n">
        <v>0</v>
      </c>
    </row>
    <row r="56" spans="1:6">
      <c r="A56" s="3" t="s">
        <v>910</v>
      </c>
    </row>
    <row r="57" spans="1:6">
      <c r="A57" s="4" t="s">
        <v>911</v>
      </c>
      <c r="F57" s="7" t="n">
        <v>7.17</v>
      </c>
    </row>
    <row r="58" spans="1:6">
      <c r="A58" s="4" t="s">
        <v>912</v>
      </c>
      <c r="D58" s="7" t="n">
        <v>5.75</v>
      </c>
      <c r="E58" s="7" t="n">
        <v>6.16</v>
      </c>
    </row>
    <row r="59" spans="1:6">
      <c r="A59" s="4" t="s">
        <v>913</v>
      </c>
      <c r="D59" s="8" t="n">
        <v>5.99</v>
      </c>
      <c r="E59" s="8" t="n">
        <v>5.95</v>
      </c>
      <c r="F59" s="7" t="n">
        <v>7.17</v>
      </c>
    </row>
    <row r="60" spans="1:6">
      <c r="A60" s="4" t="s">
        <v>914</v>
      </c>
      <c r="D60" s="8" t="n">
        <v>6.24</v>
      </c>
      <c r="E60" s="7" t="n">
        <v>6.24</v>
      </c>
    </row>
    <row r="61" spans="1:6">
      <c r="A61" s="4" t="s">
        <v>915</v>
      </c>
      <c r="D61" s="7" t="n">
        <v>6.12</v>
      </c>
    </row>
    <row r="62" spans="1:6">
      <c r="A62" s="4" t="s">
        <v>916</v>
      </c>
    </row>
    <row r="63" spans="1:6">
      <c r="A63" s="3" t="s">
        <v>917</v>
      </c>
    </row>
    <row r="64" spans="1:6">
      <c r="A64" s="4" t="s">
        <v>918</v>
      </c>
      <c r="D64" s="6" t="n">
        <v>818</v>
      </c>
    </row>
    <row r="65" spans="1:6">
      <c r="A65" s="3" t="s">
        <v>919</v>
      </c>
    </row>
    <row r="66" spans="1:6">
      <c r="A66" s="4" t="s">
        <v>920</v>
      </c>
      <c r="D66" s="5" t="n">
        <v>577</v>
      </c>
      <c r="E66" s="6" t="n">
        <v>300</v>
      </c>
    </row>
    <row r="67" spans="1:6">
      <c r="A67" s="4" t="s">
        <v>921</v>
      </c>
    </row>
    <row r="68" spans="1:6">
      <c r="A68" s="3" t="s">
        <v>877</v>
      </c>
    </row>
    <row r="69" spans="1:6">
      <c r="A69" s="4" t="s">
        <v>878</v>
      </c>
      <c r="D69" s="6" t="n">
        <v>389</v>
      </c>
      <c r="E69" s="6" t="n">
        <v>365</v>
      </c>
      <c r="F69" s="6" t="n">
        <v>3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7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22</v>
      </c>
      <c r="B1" s="2" t="s">
        <v>1</v>
      </c>
    </row>
    <row r="2" spans="1:8">
      <c r="B2" s="2" t="s">
        <v>2</v>
      </c>
      <c r="C2" s="2" t="s">
        <v>30</v>
      </c>
      <c r="D2" s="2" t="s">
        <v>78</v>
      </c>
      <c r="E2" s="2" t="s">
        <v>2</v>
      </c>
      <c r="F2" s="2" t="s">
        <v>30</v>
      </c>
      <c r="G2" s="2" t="s">
        <v>78</v>
      </c>
      <c r="H2" s="2" t="s">
        <v>923</v>
      </c>
    </row>
    <row r="3" spans="1:8">
      <c r="A3" s="3" t="s">
        <v>924</v>
      </c>
    </row>
    <row r="4" spans="1:8">
      <c r="A4" s="4" t="s">
        <v>925</v>
      </c>
      <c r="E4" s="6" t="n">
        <v>512140</v>
      </c>
    </row>
    <row r="5" spans="1:8">
      <c r="A5" s="3" t="s">
        <v>926</v>
      </c>
    </row>
    <row r="6" spans="1:8">
      <c r="A6" s="4" t="s">
        <v>630</v>
      </c>
      <c r="E6" s="5" t="n">
        <v>152834</v>
      </c>
    </row>
    <row r="7" spans="1:8">
      <c r="A7" s="4" t="s">
        <v>927</v>
      </c>
      <c r="E7" s="5" t="n">
        <v>1330889</v>
      </c>
    </row>
    <row r="8" spans="1:8">
      <c r="A8" s="4" t="s">
        <v>928</v>
      </c>
      <c r="E8" s="5" t="n">
        <v>197517</v>
      </c>
    </row>
    <row r="9" spans="1:8">
      <c r="A9" s="3" t="s">
        <v>929</v>
      </c>
    </row>
    <row r="10" spans="1:8">
      <c r="A10" s="4" t="s">
        <v>630</v>
      </c>
      <c r="E10" s="5" t="n">
        <v>175438</v>
      </c>
    </row>
    <row r="11" spans="1:8">
      <c r="A11" s="4" t="s">
        <v>927</v>
      </c>
      <c r="E11" s="5" t="n">
        <v>1505802</v>
      </c>
    </row>
    <row r="12" spans="1:8">
      <c r="A12" s="4" t="s">
        <v>121</v>
      </c>
      <c r="B12" s="6" t="n">
        <v>1681240</v>
      </c>
      <c r="E12" s="5" t="n">
        <v>1681240</v>
      </c>
    </row>
    <row r="13" spans="1:8">
      <c r="A13" s="4" t="s">
        <v>930</v>
      </c>
      <c r="B13" s="5" t="n">
        <v>-311324</v>
      </c>
      <c r="C13" s="6" t="n">
        <v>-255599</v>
      </c>
      <c r="D13" s="6" t="n">
        <v>-237859</v>
      </c>
      <c r="E13" s="5" t="n">
        <v>-311324</v>
      </c>
      <c r="F13" s="6" t="n">
        <v>-255599</v>
      </c>
      <c r="G13" s="6" t="n">
        <v>-237859</v>
      </c>
      <c r="H13" s="6" t="n">
        <v>-212826</v>
      </c>
    </row>
    <row r="14" spans="1:8">
      <c r="A14" s="3" t="s">
        <v>931</v>
      </c>
    </row>
    <row r="15" spans="1:8">
      <c r="A15" s="4" t="s">
        <v>932</v>
      </c>
      <c r="B15" s="5" t="n">
        <v>-8597</v>
      </c>
      <c r="C15" s="5" t="n">
        <v>-7144</v>
      </c>
      <c r="D15" s="5" t="n">
        <v>0</v>
      </c>
    </row>
    <row r="16" spans="1:8">
      <c r="A16" s="4" t="s">
        <v>155</v>
      </c>
      <c r="B16" s="5" t="n">
        <v>-74</v>
      </c>
      <c r="C16" s="5" t="n">
        <v>0</v>
      </c>
      <c r="D16" s="5" t="n">
        <v>0</v>
      </c>
    </row>
    <row r="17" spans="1:8">
      <c r="A17" s="4" t="s">
        <v>933</v>
      </c>
      <c r="B17" s="5" t="n">
        <v>1681240</v>
      </c>
    </row>
    <row r="18" spans="1:8">
      <c r="A18" s="4" t="s">
        <v>37</v>
      </c>
      <c r="E18" s="5" t="n">
        <v>1380245</v>
      </c>
      <c r="F18" s="5" t="n">
        <v>1121385</v>
      </c>
    </row>
    <row r="19" spans="1:8">
      <c r="A19" s="3" t="s">
        <v>934</v>
      </c>
    </row>
    <row r="20" spans="1:8">
      <c r="A20" s="4" t="s">
        <v>935</v>
      </c>
      <c r="B20" s="5" t="n">
        <v>311324</v>
      </c>
      <c r="C20" s="5" t="n">
        <v>255599</v>
      </c>
      <c r="D20" s="5" t="n">
        <v>237859</v>
      </c>
      <c r="E20" s="5" t="n">
        <v>311324</v>
      </c>
      <c r="F20" s="5" t="n">
        <v>255599</v>
      </c>
      <c r="G20" s="5" t="n">
        <v>237859</v>
      </c>
      <c r="H20" s="5" t="n">
        <v>212826</v>
      </c>
    </row>
    <row r="21" spans="1:8">
      <c r="A21" s="3" t="s">
        <v>936</v>
      </c>
    </row>
    <row r="22" spans="1:8">
      <c r="A22" s="4" t="s">
        <v>937</v>
      </c>
      <c r="B22" s="5" t="n">
        <v>78785</v>
      </c>
      <c r="C22" s="5" t="n">
        <v>42960</v>
      </c>
      <c r="D22" s="5" t="n">
        <v>37846</v>
      </c>
    </row>
    <row r="23" spans="1:8">
      <c r="A23" s="3" t="s">
        <v>938</v>
      </c>
    </row>
    <row r="24" spans="1:8">
      <c r="A24" s="4" t="s">
        <v>939</v>
      </c>
      <c r="B24" s="5" t="n">
        <v>-11033</v>
      </c>
      <c r="C24" s="5" t="n">
        <v>-14687</v>
      </c>
      <c r="D24" s="5" t="n">
        <v>-9957</v>
      </c>
    </row>
    <row r="25" spans="1:8">
      <c r="A25" s="4" t="s">
        <v>932</v>
      </c>
      <c r="B25" s="5" t="n">
        <v>-8597</v>
      </c>
      <c r="C25" s="5" t="n">
        <v>-7144</v>
      </c>
      <c r="D25" s="5" t="n">
        <v>0</v>
      </c>
    </row>
    <row r="26" spans="1:8">
      <c r="A26" s="4" t="s">
        <v>155</v>
      </c>
      <c r="B26" s="5" t="n">
        <v>-3430</v>
      </c>
      <c r="C26" s="5" t="n">
        <v>-3389</v>
      </c>
      <c r="D26" s="5" t="n">
        <v>-2856</v>
      </c>
    </row>
    <row r="27" spans="1:8">
      <c r="A27" s="4" t="s">
        <v>933</v>
      </c>
      <c r="B27" s="5" t="n">
        <v>311324</v>
      </c>
      <c r="C27" s="5" t="n">
        <v>255599</v>
      </c>
      <c r="D27" s="5" t="n">
        <v>237859</v>
      </c>
    </row>
    <row r="28" spans="1:8">
      <c r="A28" s="4" t="s">
        <v>940</v>
      </c>
      <c r="E28" s="5" t="n">
        <v>1500000</v>
      </c>
      <c r="F28" s="5" t="n">
        <v>1400000</v>
      </c>
      <c r="G28" s="5" t="n">
        <v>1600000</v>
      </c>
    </row>
    <row r="29" spans="1:8">
      <c r="A29" s="4" t="s">
        <v>941</v>
      </c>
    </row>
    <row r="30" spans="1:8">
      <c r="A30" s="3" t="s">
        <v>924</v>
      </c>
    </row>
    <row r="31" spans="1:8">
      <c r="A31" s="4" t="s">
        <v>925</v>
      </c>
      <c r="E31" s="5" t="n">
        <v>0</v>
      </c>
    </row>
    <row r="32" spans="1:8">
      <c r="A32" s="3" t="s">
        <v>926</v>
      </c>
    </row>
    <row r="33" spans="1:8">
      <c r="A33" s="4" t="s">
        <v>630</v>
      </c>
      <c r="E33" s="5" t="n">
        <v>10427</v>
      </c>
    </row>
    <row r="34" spans="1:8">
      <c r="A34" s="4" t="s">
        <v>927</v>
      </c>
      <c r="E34" s="5" t="n">
        <v>0</v>
      </c>
    </row>
    <row r="35" spans="1:8">
      <c r="A35" s="4" t="s">
        <v>928</v>
      </c>
      <c r="E35" s="5" t="n">
        <v>1049</v>
      </c>
    </row>
    <row r="36" spans="1:8">
      <c r="A36" s="3" t="s">
        <v>929</v>
      </c>
    </row>
    <row r="37" spans="1:8">
      <c r="A37" s="4" t="s">
        <v>630</v>
      </c>
      <c r="E37" s="5" t="n">
        <v>11476</v>
      </c>
    </row>
    <row r="38" spans="1:8">
      <c r="A38" s="4" t="s">
        <v>927</v>
      </c>
      <c r="E38" s="5" t="n">
        <v>0</v>
      </c>
    </row>
    <row r="39" spans="1:8">
      <c r="A39" s="4" t="s">
        <v>121</v>
      </c>
      <c r="B39" s="5" t="n">
        <v>18455</v>
      </c>
      <c r="C39" s="5" t="n">
        <v>20939</v>
      </c>
      <c r="D39" s="5" t="n">
        <v>25827</v>
      </c>
      <c r="E39" s="5" t="n">
        <v>11476</v>
      </c>
      <c r="F39" s="5" t="n">
        <v>18455</v>
      </c>
      <c r="G39" s="5" t="n">
        <v>20939</v>
      </c>
      <c r="H39" s="5" t="n">
        <v>25827</v>
      </c>
    </row>
    <row r="40" spans="1:8">
      <c r="A40" s="4" t="s">
        <v>930</v>
      </c>
      <c r="B40" s="5" t="n">
        <v>0</v>
      </c>
      <c r="E40" s="5" t="n">
        <v>0</v>
      </c>
    </row>
    <row r="41" spans="1:8">
      <c r="A41" s="3" t="s">
        <v>931</v>
      </c>
    </row>
    <row r="42" spans="1:8">
      <c r="A42" s="4" t="s">
        <v>935</v>
      </c>
      <c r="B42" s="5" t="n">
        <v>18455</v>
      </c>
      <c r="C42" s="5" t="n">
        <v>20939</v>
      </c>
      <c r="D42" s="5" t="n">
        <v>25827</v>
      </c>
    </row>
    <row r="43" spans="1:8">
      <c r="A43" s="4" t="s">
        <v>942</v>
      </c>
      <c r="B43" s="5" t="n">
        <v>0</v>
      </c>
      <c r="C43" s="5" t="n">
        <v>1024</v>
      </c>
      <c r="D43" s="5" t="n">
        <v>205</v>
      </c>
    </row>
    <row r="44" spans="1:8">
      <c r="A44" s="4" t="s">
        <v>943</v>
      </c>
      <c r="B44" s="5" t="n">
        <v>-1000</v>
      </c>
      <c r="C44" s="5" t="n">
        <v>0</v>
      </c>
      <c r="D44" s="5" t="n">
        <v>-442</v>
      </c>
    </row>
    <row r="45" spans="1:8">
      <c r="A45" s="4" t="s">
        <v>944</v>
      </c>
      <c r="B45" s="5" t="n">
        <v>-2617</v>
      </c>
      <c r="C45" s="5" t="n">
        <v>-3508</v>
      </c>
      <c r="D45" s="5" t="n">
        <v>-1285</v>
      </c>
    </row>
    <row r="46" spans="1:8">
      <c r="A46" s="4" t="s">
        <v>945</v>
      </c>
      <c r="B46" s="5" t="n">
        <v>-3288</v>
      </c>
      <c r="C46" s="5" t="n">
        <v>0</v>
      </c>
      <c r="D46" s="5" t="n">
        <v>-1632</v>
      </c>
    </row>
    <row r="47" spans="1:8">
      <c r="A47" s="4" t="s">
        <v>946</v>
      </c>
      <c r="B47" s="5" t="n">
        <v>0</v>
      </c>
      <c r="C47" s="5" t="n">
        <v>0</v>
      </c>
      <c r="D47" s="5" t="n">
        <v>-1734</v>
      </c>
    </row>
    <row r="48" spans="1:8">
      <c r="A48" s="4" t="s">
        <v>933</v>
      </c>
      <c r="B48" s="5" t="n">
        <v>11476</v>
      </c>
      <c r="C48" s="5" t="n">
        <v>18455</v>
      </c>
      <c r="D48" s="5" t="n">
        <v>20939</v>
      </c>
    </row>
    <row r="49" spans="1:8">
      <c r="A49" s="4" t="s">
        <v>37</v>
      </c>
      <c r="E49" s="5" t="n">
        <v>1369916</v>
      </c>
      <c r="F49" s="5" t="n">
        <v>1121385</v>
      </c>
      <c r="G49" s="5" t="n">
        <v>1204654</v>
      </c>
    </row>
    <row r="50" spans="1:8">
      <c r="A50" s="3" t="s">
        <v>934</v>
      </c>
    </row>
    <row r="51" spans="1:8">
      <c r="A51" s="4" t="s">
        <v>935</v>
      </c>
      <c r="B51" s="5" t="n">
        <v>0</v>
      </c>
      <c r="E51" s="5" t="n">
        <v>0</v>
      </c>
    </row>
    <row r="52" spans="1:8">
      <c r="A52" s="3" t="s">
        <v>938</v>
      </c>
    </row>
    <row r="53" spans="1:8">
      <c r="A53" s="4" t="s">
        <v>933</v>
      </c>
      <c r="B53" s="5" t="n">
        <v>0</v>
      </c>
    </row>
    <row r="54" spans="1:8">
      <c r="A54" s="4" t="s">
        <v>947</v>
      </c>
    </row>
    <row r="55" spans="1:8">
      <c r="A55" s="3" t="s">
        <v>924</v>
      </c>
    </row>
    <row r="56" spans="1:8">
      <c r="A56" s="4" t="s">
        <v>925</v>
      </c>
      <c r="E56" s="5" t="n">
        <v>0</v>
      </c>
    </row>
    <row r="57" spans="1:8">
      <c r="A57" s="3" t="s">
        <v>926</v>
      </c>
    </row>
    <row r="58" spans="1:8">
      <c r="A58" s="4" t="s">
        <v>630</v>
      </c>
      <c r="E58" s="5" t="n">
        <v>750</v>
      </c>
    </row>
    <row r="59" spans="1:8">
      <c r="A59" s="4" t="s">
        <v>927</v>
      </c>
      <c r="E59" s="5" t="n">
        <v>0</v>
      </c>
    </row>
    <row r="60" spans="1:8">
      <c r="A60" s="4" t="s">
        <v>928</v>
      </c>
      <c r="E60" s="5" t="n">
        <v>0</v>
      </c>
    </row>
    <row r="61" spans="1:8">
      <c r="A61" s="3" t="s">
        <v>929</v>
      </c>
    </row>
    <row r="62" spans="1:8">
      <c r="A62" s="4" t="s">
        <v>630</v>
      </c>
      <c r="E62" s="5" t="n">
        <v>750</v>
      </c>
    </row>
    <row r="63" spans="1:8">
      <c r="A63" s="4" t="s">
        <v>927</v>
      </c>
      <c r="E63" s="5" t="n">
        <v>0</v>
      </c>
    </row>
    <row r="64" spans="1:8">
      <c r="A64" s="4" t="s">
        <v>121</v>
      </c>
      <c r="B64" s="5" t="n">
        <v>750</v>
      </c>
      <c r="E64" s="5" t="n">
        <v>750</v>
      </c>
    </row>
    <row r="65" spans="1:8">
      <c r="A65" s="4" t="s">
        <v>930</v>
      </c>
      <c r="B65" s="5" t="n">
        <v>0</v>
      </c>
      <c r="E65" s="5" t="n">
        <v>0</v>
      </c>
    </row>
    <row r="66" spans="1:8">
      <c r="A66" s="3" t="s">
        <v>931</v>
      </c>
    </row>
    <row r="67" spans="1:8">
      <c r="A67" s="4" t="s">
        <v>933</v>
      </c>
      <c r="B67" s="5" t="n">
        <v>750</v>
      </c>
    </row>
    <row r="68" spans="1:8">
      <c r="A68" s="3" t="s">
        <v>934</v>
      </c>
    </row>
    <row r="69" spans="1:8">
      <c r="A69" s="4" t="s">
        <v>935</v>
      </c>
      <c r="B69" s="5" t="n">
        <v>0</v>
      </c>
      <c r="E69" s="5" t="n">
        <v>0</v>
      </c>
    </row>
    <row r="70" spans="1:8">
      <c r="A70" s="3" t="s">
        <v>938</v>
      </c>
    </row>
    <row r="71" spans="1:8">
      <c r="A71" s="4" t="s">
        <v>933</v>
      </c>
      <c r="B71" s="5" t="n">
        <v>0</v>
      </c>
    </row>
    <row r="72" spans="1:8">
      <c r="A72" s="4" t="s">
        <v>948</v>
      </c>
    </row>
    <row r="73" spans="1:8">
      <c r="A73" s="3" t="s">
        <v>924</v>
      </c>
    </row>
    <row r="74" spans="1:8">
      <c r="A74" s="4" t="s">
        <v>925</v>
      </c>
      <c r="E74" s="5" t="n">
        <v>0</v>
      </c>
    </row>
    <row r="75" spans="1:8">
      <c r="A75" s="3" t="s">
        <v>926</v>
      </c>
    </row>
    <row r="76" spans="1:8">
      <c r="A76" s="4" t="s">
        <v>630</v>
      </c>
      <c r="E76" s="5" t="n">
        <v>1050</v>
      </c>
    </row>
    <row r="77" spans="1:8">
      <c r="A77" s="4" t="s">
        <v>927</v>
      </c>
      <c r="E77" s="5" t="n">
        <v>0</v>
      </c>
    </row>
    <row r="78" spans="1:8">
      <c r="A78" s="4" t="s">
        <v>928</v>
      </c>
      <c r="E78" s="5" t="n">
        <v>354</v>
      </c>
    </row>
    <row r="79" spans="1:8">
      <c r="A79" s="3" t="s">
        <v>929</v>
      </c>
    </row>
    <row r="80" spans="1:8">
      <c r="A80" s="4" t="s">
        <v>630</v>
      </c>
      <c r="E80" s="5" t="n">
        <v>1404</v>
      </c>
    </row>
    <row r="81" spans="1:8">
      <c r="A81" s="4" t="s">
        <v>927</v>
      </c>
      <c r="E81" s="5" t="n">
        <v>0</v>
      </c>
    </row>
    <row r="82" spans="1:8">
      <c r="A82" s="4" t="s">
        <v>121</v>
      </c>
      <c r="B82" s="5" t="n">
        <v>1404</v>
      </c>
      <c r="E82" s="5" t="n">
        <v>1404</v>
      </c>
    </row>
    <row r="83" spans="1:8">
      <c r="A83" s="4" t="s">
        <v>930</v>
      </c>
      <c r="B83" s="5" t="n">
        <v>0</v>
      </c>
      <c r="E83" s="5" t="n">
        <v>0</v>
      </c>
    </row>
    <row r="84" spans="1:8">
      <c r="A84" s="3" t="s">
        <v>931</v>
      </c>
    </row>
    <row r="85" spans="1:8">
      <c r="A85" s="4" t="s">
        <v>933</v>
      </c>
      <c r="B85" s="5" t="n">
        <v>1404</v>
      </c>
    </row>
    <row r="86" spans="1:8">
      <c r="A86" s="3" t="s">
        <v>934</v>
      </c>
    </row>
    <row r="87" spans="1:8">
      <c r="A87" s="4" t="s">
        <v>935</v>
      </c>
      <c r="B87" s="5" t="n">
        <v>0</v>
      </c>
      <c r="E87" s="5" t="n">
        <v>0</v>
      </c>
    </row>
    <row r="88" spans="1:8">
      <c r="A88" s="3" t="s">
        <v>938</v>
      </c>
    </row>
    <row r="89" spans="1:8">
      <c r="A89" s="4" t="s">
        <v>933</v>
      </c>
      <c r="B89" s="5" t="n">
        <v>0</v>
      </c>
    </row>
    <row r="90" spans="1:8">
      <c r="A90" s="4" t="s">
        <v>949</v>
      </c>
    </row>
    <row r="91" spans="1:8">
      <c r="A91" s="3" t="s">
        <v>924</v>
      </c>
    </row>
    <row r="92" spans="1:8">
      <c r="A92" s="4" t="s">
        <v>925</v>
      </c>
      <c r="E92" s="5" t="n">
        <v>0</v>
      </c>
    </row>
    <row r="93" spans="1:8">
      <c r="A93" s="3" t="s">
        <v>926</v>
      </c>
    </row>
    <row r="94" spans="1:8">
      <c r="A94" s="4" t="s">
        <v>630</v>
      </c>
      <c r="E94" s="5" t="n">
        <v>3577</v>
      </c>
    </row>
    <row r="95" spans="1:8">
      <c r="A95" s="4" t="s">
        <v>927</v>
      </c>
      <c r="E95" s="5" t="n">
        <v>0</v>
      </c>
    </row>
    <row r="96" spans="1:8">
      <c r="A96" s="4" t="s">
        <v>928</v>
      </c>
      <c r="E96" s="5" t="n">
        <v>693</v>
      </c>
    </row>
    <row r="97" spans="1:8">
      <c r="A97" s="3" t="s">
        <v>929</v>
      </c>
    </row>
    <row r="98" spans="1:8">
      <c r="A98" s="4" t="s">
        <v>630</v>
      </c>
      <c r="E98" s="5" t="n">
        <v>4270</v>
      </c>
    </row>
    <row r="99" spans="1:8">
      <c r="A99" s="4" t="s">
        <v>927</v>
      </c>
      <c r="E99" s="5" t="n">
        <v>0</v>
      </c>
    </row>
    <row r="100" spans="1:8">
      <c r="A100" s="4" t="s">
        <v>121</v>
      </c>
      <c r="B100" s="5" t="n">
        <v>4270</v>
      </c>
      <c r="E100" s="5" t="n">
        <v>4270</v>
      </c>
    </row>
    <row r="101" spans="1:8">
      <c r="A101" s="4" t="s">
        <v>930</v>
      </c>
      <c r="B101" s="5" t="n">
        <v>0</v>
      </c>
      <c r="E101" s="5" t="n">
        <v>0</v>
      </c>
    </row>
    <row r="102" spans="1:8">
      <c r="A102" s="3" t="s">
        <v>931</v>
      </c>
    </row>
    <row r="103" spans="1:8">
      <c r="A103" s="4" t="s">
        <v>933</v>
      </c>
      <c r="B103" s="5" t="n">
        <v>4270</v>
      </c>
    </row>
    <row r="104" spans="1:8">
      <c r="A104" s="3" t="s">
        <v>934</v>
      </c>
    </row>
    <row r="105" spans="1:8">
      <c r="A105" s="4" t="s">
        <v>935</v>
      </c>
      <c r="B105" s="5" t="n">
        <v>0</v>
      </c>
      <c r="E105" s="5" t="n">
        <v>0</v>
      </c>
    </row>
    <row r="106" spans="1:8">
      <c r="A106" s="3" t="s">
        <v>938</v>
      </c>
    </row>
    <row r="107" spans="1:8">
      <c r="A107" s="4" t="s">
        <v>933</v>
      </c>
      <c r="B107" s="5" t="n">
        <v>0</v>
      </c>
    </row>
    <row r="108" spans="1:8">
      <c r="A108" s="4" t="s">
        <v>950</v>
      </c>
    </row>
    <row r="109" spans="1:8">
      <c r="A109" s="3" t="s">
        <v>924</v>
      </c>
    </row>
    <row r="110" spans="1:8">
      <c r="A110" s="4" t="s">
        <v>925</v>
      </c>
      <c r="E110" s="5" t="n">
        <v>0</v>
      </c>
    </row>
    <row r="111" spans="1:8">
      <c r="A111" s="3" t="s">
        <v>926</v>
      </c>
    </row>
    <row r="112" spans="1:8">
      <c r="A112" s="4" t="s">
        <v>630</v>
      </c>
      <c r="E112" s="5" t="n">
        <v>2798</v>
      </c>
    </row>
    <row r="113" spans="1:8">
      <c r="A113" s="4" t="s">
        <v>927</v>
      </c>
      <c r="E113" s="5" t="n">
        <v>0</v>
      </c>
    </row>
    <row r="114" spans="1:8">
      <c r="A114" s="4" t="s">
        <v>928</v>
      </c>
      <c r="E114" s="5" t="n">
        <v>2</v>
      </c>
    </row>
    <row r="115" spans="1:8">
      <c r="A115" s="3" t="s">
        <v>929</v>
      </c>
    </row>
    <row r="116" spans="1:8">
      <c r="A116" s="4" t="s">
        <v>630</v>
      </c>
      <c r="E116" s="5" t="n">
        <v>2800</v>
      </c>
    </row>
    <row r="117" spans="1:8">
      <c r="A117" s="4" t="s">
        <v>927</v>
      </c>
      <c r="E117" s="5" t="n">
        <v>0</v>
      </c>
    </row>
    <row r="118" spans="1:8">
      <c r="A118" s="4" t="s">
        <v>121</v>
      </c>
      <c r="B118" s="5" t="n">
        <v>2800</v>
      </c>
      <c r="E118" s="5" t="n">
        <v>2800</v>
      </c>
    </row>
    <row r="119" spans="1:8">
      <c r="A119" s="4" t="s">
        <v>930</v>
      </c>
      <c r="B119" s="5" t="n">
        <v>0</v>
      </c>
      <c r="E119" s="5" t="n">
        <v>0</v>
      </c>
    </row>
    <row r="120" spans="1:8">
      <c r="A120" s="3" t="s">
        <v>931</v>
      </c>
    </row>
    <row r="121" spans="1:8">
      <c r="A121" s="4" t="s">
        <v>933</v>
      </c>
      <c r="B121" s="5" t="n">
        <v>2800</v>
      </c>
    </row>
    <row r="122" spans="1:8">
      <c r="A122" s="3" t="s">
        <v>934</v>
      </c>
    </row>
    <row r="123" spans="1:8">
      <c r="A123" s="4" t="s">
        <v>935</v>
      </c>
      <c r="B123" s="5" t="n">
        <v>0</v>
      </c>
      <c r="E123" s="5" t="n">
        <v>0</v>
      </c>
    </row>
    <row r="124" spans="1:8">
      <c r="A124" s="3" t="s">
        <v>938</v>
      </c>
    </row>
    <row r="125" spans="1:8">
      <c r="A125" s="4" t="s">
        <v>933</v>
      </c>
      <c r="B125" s="5" t="n">
        <v>0</v>
      </c>
    </row>
    <row r="126" spans="1:8">
      <c r="A126" s="4" t="s">
        <v>951</v>
      </c>
    </row>
    <row r="127" spans="1:8">
      <c r="A127" s="3" t="s">
        <v>924</v>
      </c>
    </row>
    <row r="128" spans="1:8">
      <c r="A128" s="4" t="s">
        <v>925</v>
      </c>
      <c r="E128" s="5" t="n">
        <v>0</v>
      </c>
    </row>
    <row r="129" spans="1:8">
      <c r="A129" s="3" t="s">
        <v>926</v>
      </c>
    </row>
    <row r="130" spans="1:8">
      <c r="A130" s="4" t="s">
        <v>630</v>
      </c>
      <c r="E130" s="5" t="n">
        <v>506</v>
      </c>
    </row>
    <row r="131" spans="1:8">
      <c r="A131" s="4" t="s">
        <v>927</v>
      </c>
      <c r="E131" s="5" t="n">
        <v>0</v>
      </c>
    </row>
    <row r="132" spans="1:8">
      <c r="A132" s="4" t="s">
        <v>928</v>
      </c>
      <c r="E132" s="5" t="n">
        <v>0</v>
      </c>
    </row>
    <row r="133" spans="1:8">
      <c r="A133" s="3" t="s">
        <v>929</v>
      </c>
    </row>
    <row r="134" spans="1:8">
      <c r="A134" s="4" t="s">
        <v>630</v>
      </c>
      <c r="E134" s="5" t="n">
        <v>506</v>
      </c>
    </row>
    <row r="135" spans="1:8">
      <c r="A135" s="4" t="s">
        <v>927</v>
      </c>
      <c r="E135" s="5" t="n">
        <v>0</v>
      </c>
    </row>
    <row r="136" spans="1:8">
      <c r="A136" s="4" t="s">
        <v>121</v>
      </c>
      <c r="B136" s="5" t="n">
        <v>506</v>
      </c>
      <c r="E136" s="5" t="n">
        <v>506</v>
      </c>
    </row>
    <row r="137" spans="1:8">
      <c r="A137" s="4" t="s">
        <v>930</v>
      </c>
      <c r="B137" s="5" t="n">
        <v>0</v>
      </c>
      <c r="E137" s="5" t="n">
        <v>0</v>
      </c>
    </row>
    <row r="138" spans="1:8">
      <c r="A138" s="3" t="s">
        <v>931</v>
      </c>
    </row>
    <row r="139" spans="1:8">
      <c r="A139" s="4" t="s">
        <v>933</v>
      </c>
      <c r="B139" s="5" t="n">
        <v>506</v>
      </c>
    </row>
    <row r="140" spans="1:8">
      <c r="A140" s="3" t="s">
        <v>934</v>
      </c>
    </row>
    <row r="141" spans="1:8">
      <c r="A141" s="4" t="s">
        <v>935</v>
      </c>
      <c r="B141" s="5" t="n">
        <v>0</v>
      </c>
      <c r="E141" s="5" t="n">
        <v>0</v>
      </c>
    </row>
    <row r="142" spans="1:8">
      <c r="A142" s="3" t="s">
        <v>938</v>
      </c>
    </row>
    <row r="143" spans="1:8">
      <c r="A143" s="4" t="s">
        <v>933</v>
      </c>
      <c r="B143" s="5" t="n">
        <v>0</v>
      </c>
    </row>
    <row r="144" spans="1:8">
      <c r="A144" s="4" t="s">
        <v>952</v>
      </c>
    </row>
    <row r="145" spans="1:8">
      <c r="A145" s="3" t="s">
        <v>924</v>
      </c>
    </row>
    <row r="146" spans="1:8">
      <c r="A146" s="4" t="s">
        <v>925</v>
      </c>
      <c r="E146" s="5" t="n">
        <v>0</v>
      </c>
    </row>
    <row r="147" spans="1:8">
      <c r="A147" s="3" t="s">
        <v>926</v>
      </c>
    </row>
    <row r="148" spans="1:8">
      <c r="A148" s="4" t="s">
        <v>630</v>
      </c>
      <c r="E148" s="5" t="n">
        <v>1376</v>
      </c>
    </row>
    <row r="149" spans="1:8">
      <c r="A149" s="4" t="s">
        <v>927</v>
      </c>
      <c r="E149" s="5" t="n">
        <v>0</v>
      </c>
    </row>
    <row r="150" spans="1:8">
      <c r="A150" s="4" t="s">
        <v>928</v>
      </c>
      <c r="E150" s="5" t="n">
        <v>0</v>
      </c>
    </row>
    <row r="151" spans="1:8">
      <c r="A151" s="3" t="s">
        <v>929</v>
      </c>
    </row>
    <row r="152" spans="1:8">
      <c r="A152" s="4" t="s">
        <v>630</v>
      </c>
      <c r="E152" s="5" t="n">
        <v>1376</v>
      </c>
    </row>
    <row r="153" spans="1:8">
      <c r="A153" s="4" t="s">
        <v>927</v>
      </c>
      <c r="E153" s="5" t="n">
        <v>0</v>
      </c>
    </row>
    <row r="154" spans="1:8">
      <c r="A154" s="4" t="s">
        <v>121</v>
      </c>
      <c r="B154" s="5" t="n">
        <v>1376</v>
      </c>
      <c r="E154" s="5" t="n">
        <v>1376</v>
      </c>
    </row>
    <row r="155" spans="1:8">
      <c r="A155" s="4" t="s">
        <v>930</v>
      </c>
      <c r="B155" s="5" t="n">
        <v>0</v>
      </c>
      <c r="E155" s="5" t="n">
        <v>0</v>
      </c>
    </row>
    <row r="156" spans="1:8">
      <c r="A156" s="3" t="s">
        <v>931</v>
      </c>
    </row>
    <row r="157" spans="1:8">
      <c r="A157" s="4" t="s">
        <v>933</v>
      </c>
      <c r="B157" s="5" t="n">
        <v>1376</v>
      </c>
    </row>
    <row r="158" spans="1:8">
      <c r="A158" s="3" t="s">
        <v>934</v>
      </c>
    </row>
    <row r="159" spans="1:8">
      <c r="A159" s="4" t="s">
        <v>935</v>
      </c>
      <c r="B159" s="5" t="n">
        <v>0</v>
      </c>
      <c r="E159" s="5" t="n">
        <v>0</v>
      </c>
    </row>
    <row r="160" spans="1:8">
      <c r="A160" s="3" t="s">
        <v>938</v>
      </c>
    </row>
    <row r="161" spans="1:8">
      <c r="A161" s="4" t="s">
        <v>933</v>
      </c>
      <c r="B161" s="5" t="n">
        <v>0</v>
      </c>
    </row>
    <row r="162" spans="1:8">
      <c r="A162" s="4" t="s">
        <v>953</v>
      </c>
    </row>
    <row r="163" spans="1:8">
      <c r="A163" s="3" t="s">
        <v>924</v>
      </c>
    </row>
    <row r="164" spans="1:8">
      <c r="A164" s="4" t="s">
        <v>925</v>
      </c>
      <c r="E164" s="5" t="n">
        <v>0</v>
      </c>
    </row>
    <row r="165" spans="1:8">
      <c r="A165" s="3" t="s">
        <v>926</v>
      </c>
    </row>
    <row r="166" spans="1:8">
      <c r="A166" s="4" t="s">
        <v>630</v>
      </c>
      <c r="E166" s="5" t="n">
        <v>370</v>
      </c>
    </row>
    <row r="167" spans="1:8">
      <c r="A167" s="4" t="s">
        <v>927</v>
      </c>
      <c r="E167" s="5" t="n">
        <v>0</v>
      </c>
    </row>
    <row r="168" spans="1:8">
      <c r="A168" s="4" t="s">
        <v>928</v>
      </c>
      <c r="E168" s="5" t="n">
        <v>0</v>
      </c>
    </row>
    <row r="169" spans="1:8">
      <c r="A169" s="3" t="s">
        <v>929</v>
      </c>
    </row>
    <row r="170" spans="1:8">
      <c r="A170" s="4" t="s">
        <v>630</v>
      </c>
      <c r="E170" s="5" t="n">
        <v>370</v>
      </c>
    </row>
    <row r="171" spans="1:8">
      <c r="A171" s="4" t="s">
        <v>927</v>
      </c>
      <c r="E171" s="5" t="n">
        <v>0</v>
      </c>
    </row>
    <row r="172" spans="1:8">
      <c r="A172" s="4" t="s">
        <v>121</v>
      </c>
      <c r="B172" s="5" t="n">
        <v>370</v>
      </c>
      <c r="E172" s="5" t="n">
        <v>370</v>
      </c>
    </row>
    <row r="173" spans="1:8">
      <c r="A173" s="4" t="s">
        <v>930</v>
      </c>
      <c r="B173" s="5" t="n">
        <v>0</v>
      </c>
      <c r="E173" s="5" t="n">
        <v>0</v>
      </c>
    </row>
    <row r="174" spans="1:8">
      <c r="A174" s="3" t="s">
        <v>931</v>
      </c>
    </row>
    <row r="175" spans="1:8">
      <c r="A175" s="4" t="s">
        <v>933</v>
      </c>
      <c r="B175" s="5" t="n">
        <v>370</v>
      </c>
    </row>
    <row r="176" spans="1:8">
      <c r="A176" s="3" t="s">
        <v>934</v>
      </c>
    </row>
    <row r="177" spans="1:8">
      <c r="A177" s="4" t="s">
        <v>935</v>
      </c>
      <c r="B177" s="5" t="n">
        <v>0</v>
      </c>
      <c r="E177" s="5" t="n">
        <v>0</v>
      </c>
    </row>
    <row r="178" spans="1:8">
      <c r="A178" s="3" t="s">
        <v>938</v>
      </c>
    </row>
    <row r="179" spans="1:8">
      <c r="A179" s="4" t="s">
        <v>933</v>
      </c>
      <c r="B179" s="5" t="n">
        <v>0</v>
      </c>
    </row>
    <row r="180" spans="1:8">
      <c r="A180" s="4" t="s">
        <v>954</v>
      </c>
    </row>
    <row r="181" spans="1:8">
      <c r="A181" s="3" t="s">
        <v>929</v>
      </c>
    </row>
    <row r="182" spans="1:8">
      <c r="A182" s="4" t="s">
        <v>121</v>
      </c>
      <c r="B182" s="5" t="n">
        <v>1358529</v>
      </c>
      <c r="C182" s="5" t="n">
        <v>1369893</v>
      </c>
      <c r="D182" s="5" t="n">
        <v>1090362</v>
      </c>
      <c r="E182" s="5" t="n">
        <v>1669764</v>
      </c>
      <c r="F182" s="5" t="n">
        <v>1358529</v>
      </c>
      <c r="G182" s="5" t="n">
        <v>1369893</v>
      </c>
      <c r="H182" s="5" t="n">
        <v>1090362</v>
      </c>
    </row>
    <row r="183" spans="1:8">
      <c r="A183" s="3" t="s">
        <v>931</v>
      </c>
    </row>
    <row r="184" spans="1:8">
      <c r="A184" s="4" t="s">
        <v>935</v>
      </c>
      <c r="B184" s="5" t="n">
        <v>1358529</v>
      </c>
      <c r="C184" s="5" t="n">
        <v>1369893</v>
      </c>
      <c r="D184" s="5" t="n">
        <v>1090362</v>
      </c>
    </row>
    <row r="185" spans="1:8">
      <c r="A185" s="4" t="s">
        <v>942</v>
      </c>
      <c r="B185" s="5" t="n">
        <v>15065</v>
      </c>
      <c r="C185" s="5" t="n">
        <v>34761</v>
      </c>
      <c r="D185" s="5" t="n">
        <v>31007</v>
      </c>
    </row>
    <row r="186" spans="1:8">
      <c r="A186" s="4" t="s">
        <v>955</v>
      </c>
      <c r="B186" s="5" t="n">
        <v>1742926</v>
      </c>
      <c r="C186" s="5" t="n">
        <v>1466219</v>
      </c>
      <c r="D186" s="5" t="n">
        <v>1406449</v>
      </c>
    </row>
    <row r="187" spans="1:8">
      <c r="A187" s="4" t="s">
        <v>943</v>
      </c>
      <c r="B187" s="5" t="n">
        <v>-46001</v>
      </c>
      <c r="C187" s="5" t="n">
        <v>-21601</v>
      </c>
      <c r="D187" s="5" t="n">
        <v>-1305</v>
      </c>
    </row>
    <row r="188" spans="1:8">
      <c r="A188" s="4" t="s">
        <v>944</v>
      </c>
      <c r="B188" s="5" t="n">
        <v>-15192</v>
      </c>
      <c r="C188" s="5" t="n">
        <v>-51401</v>
      </c>
      <c r="D188" s="5" t="n">
        <v>0</v>
      </c>
    </row>
    <row r="189" spans="1:8">
      <c r="A189" s="4" t="s">
        <v>932</v>
      </c>
      <c r="B189" s="5" t="n">
        <v>-8597</v>
      </c>
      <c r="C189" s="5" t="n">
        <v>-7144</v>
      </c>
      <c r="D189" s="5" t="n">
        <v>0</v>
      </c>
    </row>
    <row r="190" spans="1:8">
      <c r="A190" s="4" t="s">
        <v>945</v>
      </c>
      <c r="B190" s="5" t="n">
        <v>0</v>
      </c>
      <c r="C190" s="5" t="n">
        <v>-24156</v>
      </c>
      <c r="D190" s="5" t="n">
        <v>-26373</v>
      </c>
    </row>
    <row r="191" spans="1:8">
      <c r="A191" s="4" t="s">
        <v>155</v>
      </c>
      <c r="B191" s="5" t="n">
        <v>-3372</v>
      </c>
      <c r="C191" s="5" t="n">
        <v>-3388</v>
      </c>
      <c r="D191" s="5" t="n">
        <v>-8878</v>
      </c>
    </row>
    <row r="192" spans="1:8">
      <c r="A192" s="4" t="s">
        <v>933</v>
      </c>
      <c r="B192" s="5" t="n">
        <v>1669764</v>
      </c>
      <c r="C192" s="5" t="n">
        <v>1358529</v>
      </c>
      <c r="D192" s="5" t="n">
        <v>1369893</v>
      </c>
    </row>
    <row r="193" spans="1:8">
      <c r="A193" s="3" t="s">
        <v>938</v>
      </c>
    </row>
    <row r="194" spans="1:8">
      <c r="A194" s="4" t="s">
        <v>932</v>
      </c>
      <c r="B194" s="5" t="n">
        <v>-8597</v>
      </c>
      <c r="C194" s="5" t="n">
        <v>-7144</v>
      </c>
      <c r="D194" s="5" t="n">
        <v>0</v>
      </c>
    </row>
    <row r="195" spans="1:8">
      <c r="A195" s="4" t="s">
        <v>956</v>
      </c>
    </row>
    <row r="196" spans="1:8">
      <c r="A196" s="3" t="s">
        <v>929</v>
      </c>
    </row>
    <row r="197" spans="1:8">
      <c r="A197" s="4" t="s">
        <v>121</v>
      </c>
      <c r="B197" s="5" t="n">
        <v>0</v>
      </c>
      <c r="C197" s="5" t="n">
        <v>51681</v>
      </c>
      <c r="D197" s="5" t="n">
        <v>153994</v>
      </c>
      <c r="E197" s="5" t="n">
        <v>0</v>
      </c>
      <c r="F197" s="5" t="n">
        <v>0</v>
      </c>
      <c r="G197" s="6" t="n">
        <v>51681</v>
      </c>
      <c r="H197" s="6" t="n">
        <v>153994</v>
      </c>
    </row>
    <row r="198" spans="1:8">
      <c r="A198" s="3" t="s">
        <v>931</v>
      </c>
    </row>
    <row r="199" spans="1:8">
      <c r="A199" s="4" t="s">
        <v>935</v>
      </c>
      <c r="B199" s="5" t="n">
        <v>0</v>
      </c>
      <c r="C199" s="5" t="n">
        <v>51681</v>
      </c>
      <c r="D199" s="5" t="n">
        <v>153994</v>
      </c>
    </row>
    <row r="200" spans="1:8">
      <c r="A200" s="4" t="s">
        <v>942</v>
      </c>
      <c r="B200" s="5" t="n">
        <v>0</v>
      </c>
      <c r="C200" s="5" t="n">
        <v>7762</v>
      </c>
      <c r="D200" s="5" t="n">
        <v>48109</v>
      </c>
    </row>
    <row r="201" spans="1:8">
      <c r="A201" s="4" t="s">
        <v>945</v>
      </c>
      <c r="B201" s="5" t="n">
        <v>0</v>
      </c>
      <c r="C201" s="5" t="n">
        <v>0</v>
      </c>
      <c r="D201" s="5" t="n">
        <v>1734</v>
      </c>
    </row>
    <row r="202" spans="1:8">
      <c r="A202" s="4" t="s">
        <v>946</v>
      </c>
      <c r="B202" s="5" t="n">
        <v>0</v>
      </c>
      <c r="C202" s="5" t="n">
        <v>-59443</v>
      </c>
      <c r="D202" s="5" t="n">
        <v>-152156</v>
      </c>
    </row>
    <row r="203" spans="1:8">
      <c r="A203" s="4" t="s">
        <v>933</v>
      </c>
      <c r="B203" s="5" t="n">
        <v>0</v>
      </c>
      <c r="C203" s="5" t="n">
        <v>0</v>
      </c>
      <c r="D203" s="5" t="n">
        <v>51681</v>
      </c>
    </row>
    <row r="204" spans="1:8">
      <c r="A204" s="4" t="s">
        <v>457</v>
      </c>
    </row>
    <row r="205" spans="1:8">
      <c r="A205" s="3" t="s">
        <v>924</v>
      </c>
    </row>
    <row r="206" spans="1:8">
      <c r="A206" s="4" t="s">
        <v>925</v>
      </c>
      <c r="E206" s="5" t="n">
        <v>505618</v>
      </c>
    </row>
    <row r="207" spans="1:8">
      <c r="A207" s="3" t="s">
        <v>926</v>
      </c>
    </row>
    <row r="208" spans="1:8">
      <c r="A208" s="4" t="s">
        <v>630</v>
      </c>
      <c r="E208" s="5" t="n">
        <v>135906</v>
      </c>
    </row>
    <row r="209" spans="1:8">
      <c r="A209" s="4" t="s">
        <v>927</v>
      </c>
      <c r="E209" s="5" t="n">
        <v>1289330</v>
      </c>
    </row>
    <row r="210" spans="1:8">
      <c r="A210" s="4" t="s">
        <v>928</v>
      </c>
      <c r="E210" s="5" t="n">
        <v>181185</v>
      </c>
    </row>
    <row r="211" spans="1:8">
      <c r="A211" s="3" t="s">
        <v>929</v>
      </c>
    </row>
    <row r="212" spans="1:8">
      <c r="A212" s="4" t="s">
        <v>630</v>
      </c>
      <c r="E212" s="5" t="n">
        <v>157150</v>
      </c>
    </row>
    <row r="213" spans="1:8">
      <c r="A213" s="4" t="s">
        <v>927</v>
      </c>
      <c r="E213" s="5" t="n">
        <v>1449271</v>
      </c>
    </row>
    <row r="214" spans="1:8">
      <c r="A214" s="4" t="s">
        <v>121</v>
      </c>
      <c r="B214" s="5" t="n">
        <v>1606421</v>
      </c>
      <c r="E214" s="5" t="n">
        <v>1606421</v>
      </c>
    </row>
    <row r="215" spans="1:8">
      <c r="A215" s="4" t="s">
        <v>930</v>
      </c>
      <c r="B215" s="5" t="n">
        <v>-294477</v>
      </c>
      <c r="E215" s="5" t="n">
        <v>-294477</v>
      </c>
    </row>
    <row r="216" spans="1:8">
      <c r="A216" s="3" t="s">
        <v>931</v>
      </c>
    </row>
    <row r="217" spans="1:8">
      <c r="A217" s="4" t="s">
        <v>933</v>
      </c>
      <c r="B217" s="5" t="n">
        <v>1606421</v>
      </c>
    </row>
    <row r="218" spans="1:8">
      <c r="A218" s="3" t="s">
        <v>934</v>
      </c>
    </row>
    <row r="219" spans="1:8">
      <c r="A219" s="4" t="s">
        <v>935</v>
      </c>
      <c r="B219" s="5" t="n">
        <v>294477</v>
      </c>
      <c r="E219" s="5" t="n">
        <v>294477</v>
      </c>
    </row>
    <row r="220" spans="1:8">
      <c r="A220" s="3" t="s">
        <v>938</v>
      </c>
    </row>
    <row r="221" spans="1:8">
      <c r="A221" s="4" t="s">
        <v>933</v>
      </c>
      <c r="B221" s="5" t="n">
        <v>294477</v>
      </c>
    </row>
    <row r="222" spans="1:8">
      <c r="A222" s="4" t="s">
        <v>633</v>
      </c>
    </row>
    <row r="223" spans="1:8">
      <c r="A223" s="3" t="s">
        <v>924</v>
      </c>
    </row>
    <row r="224" spans="1:8">
      <c r="A224" s="4" t="s">
        <v>925</v>
      </c>
      <c r="E224" s="5" t="n">
        <v>56000</v>
      </c>
    </row>
    <row r="225" spans="1:8">
      <c r="A225" s="3" t="s">
        <v>926</v>
      </c>
    </row>
    <row r="226" spans="1:8">
      <c r="A226" s="4" t="s">
        <v>630</v>
      </c>
      <c r="E226" s="5" t="n">
        <v>4721</v>
      </c>
    </row>
    <row r="227" spans="1:8">
      <c r="A227" s="4" t="s">
        <v>927</v>
      </c>
      <c r="E227" s="5" t="n">
        <v>61762</v>
      </c>
    </row>
    <row r="228" spans="1:8">
      <c r="A228" s="4" t="s">
        <v>928</v>
      </c>
      <c r="E228" s="5" t="n">
        <v>62</v>
      </c>
    </row>
    <row r="229" spans="1:8">
      <c r="A229" s="3" t="s">
        <v>929</v>
      </c>
    </row>
    <row r="230" spans="1:8">
      <c r="A230" s="4" t="s">
        <v>630</v>
      </c>
      <c r="E230" s="5" t="n">
        <v>4721</v>
      </c>
    </row>
    <row r="231" spans="1:8">
      <c r="A231" s="4" t="s">
        <v>927</v>
      </c>
      <c r="E231" s="5" t="n">
        <v>61824</v>
      </c>
    </row>
    <row r="232" spans="1:8">
      <c r="A232" s="4" t="s">
        <v>121</v>
      </c>
      <c r="B232" s="5" t="n">
        <v>66545</v>
      </c>
      <c r="E232" s="5" t="n">
        <v>66545</v>
      </c>
    </row>
    <row r="233" spans="1:8">
      <c r="A233" s="4" t="s">
        <v>930</v>
      </c>
      <c r="B233" s="5" t="n">
        <v>-5731</v>
      </c>
      <c r="E233" s="5" t="n">
        <v>-5731</v>
      </c>
    </row>
    <row r="234" spans="1:8">
      <c r="A234" s="3" t="s">
        <v>931</v>
      </c>
    </row>
    <row r="235" spans="1:8">
      <c r="A235" s="4" t="s">
        <v>933</v>
      </c>
      <c r="B235" s="5" t="n">
        <v>66545</v>
      </c>
    </row>
    <row r="236" spans="1:8">
      <c r="A236" s="3" t="s">
        <v>934</v>
      </c>
    </row>
    <row r="237" spans="1:8">
      <c r="A237" s="4" t="s">
        <v>935</v>
      </c>
      <c r="B237" s="5" t="n">
        <v>5731</v>
      </c>
      <c r="E237" s="5" t="n">
        <v>5731</v>
      </c>
    </row>
    <row r="238" spans="1:8">
      <c r="A238" s="3" t="s">
        <v>938</v>
      </c>
    </row>
    <row r="239" spans="1:8">
      <c r="A239" s="4" t="s">
        <v>933</v>
      </c>
      <c r="B239" s="6" t="n">
        <v>5731</v>
      </c>
    </row>
    <row r="240" spans="1:8">
      <c r="A240" s="4" t="s">
        <v>957</v>
      </c>
    </row>
    <row r="241" spans="1:8">
      <c r="A241" s="3" t="s">
        <v>929</v>
      </c>
    </row>
    <row r="242" spans="1:8">
      <c r="A242" s="4" t="s">
        <v>958</v>
      </c>
      <c r="B242" s="4" t="s">
        <v>959</v>
      </c>
    </row>
    <row r="243" spans="1:8">
      <c r="A243" s="4" t="s">
        <v>960</v>
      </c>
    </row>
    <row r="244" spans="1:8">
      <c r="A244" s="3" t="s">
        <v>929</v>
      </c>
    </row>
    <row r="245" spans="1:8">
      <c r="A245" s="4" t="s">
        <v>958</v>
      </c>
      <c r="B245" s="4" t="s">
        <v>427</v>
      </c>
    </row>
    <row r="246" spans="1:8">
      <c r="A246" s="4" t="s">
        <v>961</v>
      </c>
    </row>
    <row r="247" spans="1:8">
      <c r="A247" s="3" t="s">
        <v>924</v>
      </c>
    </row>
    <row r="248" spans="1:8">
      <c r="A248" s="4" t="s">
        <v>925</v>
      </c>
      <c r="E248" s="5" t="n">
        <v>3618</v>
      </c>
    </row>
    <row r="249" spans="1:8">
      <c r="A249" s="3" t="s">
        <v>926</v>
      </c>
    </row>
    <row r="250" spans="1:8">
      <c r="A250" s="4" t="s">
        <v>630</v>
      </c>
      <c r="E250" s="5" t="n">
        <v>287</v>
      </c>
    </row>
    <row r="251" spans="1:8">
      <c r="A251" s="4" t="s">
        <v>927</v>
      </c>
      <c r="E251" s="5" t="n">
        <v>5551</v>
      </c>
    </row>
    <row r="252" spans="1:8">
      <c r="A252" s="4" t="s">
        <v>928</v>
      </c>
      <c r="E252" s="5" t="n">
        <v>356</v>
      </c>
    </row>
    <row r="253" spans="1:8">
      <c r="A253" s="3" t="s">
        <v>929</v>
      </c>
    </row>
    <row r="254" spans="1:8">
      <c r="A254" s="4" t="s">
        <v>630</v>
      </c>
      <c r="E254" s="5" t="n">
        <v>333</v>
      </c>
    </row>
    <row r="255" spans="1:8">
      <c r="A255" s="4" t="s">
        <v>927</v>
      </c>
      <c r="E255" s="5" t="n">
        <v>5861</v>
      </c>
    </row>
    <row r="256" spans="1:8">
      <c r="A256" s="4" t="s">
        <v>121</v>
      </c>
      <c r="B256" s="6" t="n">
        <v>6194</v>
      </c>
      <c r="E256" s="5" t="n">
        <v>6194</v>
      </c>
    </row>
    <row r="257" spans="1:8">
      <c r="A257" s="4" t="s">
        <v>930</v>
      </c>
      <c r="B257" s="5" t="n">
        <v>-898</v>
      </c>
      <c r="E257" s="5" t="n">
        <v>-898</v>
      </c>
    </row>
    <row r="258" spans="1:8">
      <c r="A258" s="3" t="s">
        <v>931</v>
      </c>
    </row>
    <row r="259" spans="1:8">
      <c r="A259" s="4" t="s">
        <v>933</v>
      </c>
      <c r="B259" s="5" t="n">
        <v>6194</v>
      </c>
    </row>
    <row r="260" spans="1:8">
      <c r="A260" s="3" t="s">
        <v>934</v>
      </c>
    </row>
    <row r="261" spans="1:8">
      <c r="A261" s="4" t="s">
        <v>935</v>
      </c>
      <c r="B261" s="5" t="n">
        <v>898</v>
      </c>
      <c r="E261" s="5" t="n">
        <v>898</v>
      </c>
    </row>
    <row r="262" spans="1:8">
      <c r="A262" s="3" t="s">
        <v>938</v>
      </c>
    </row>
    <row r="263" spans="1:8">
      <c r="A263" s="4" t="s">
        <v>933</v>
      </c>
      <c r="B263" s="6" t="n">
        <v>898</v>
      </c>
    </row>
    <row r="264" spans="1:8">
      <c r="A264" s="4" t="s">
        <v>962</v>
      </c>
    </row>
    <row r="265" spans="1:8">
      <c r="A265" s="3" t="s">
        <v>929</v>
      </c>
    </row>
    <row r="266" spans="1:8">
      <c r="A266" s="4" t="s">
        <v>958</v>
      </c>
      <c r="B266" s="4" t="s">
        <v>959</v>
      </c>
    </row>
    <row r="267" spans="1:8">
      <c r="A267" s="4" t="s">
        <v>963</v>
      </c>
    </row>
    <row r="268" spans="1:8">
      <c r="A268" s="3" t="s">
        <v>929</v>
      </c>
    </row>
    <row r="269" spans="1:8">
      <c r="A269" s="4" t="s">
        <v>958</v>
      </c>
      <c r="B269" s="4" t="s">
        <v>427</v>
      </c>
    </row>
    <row r="270" spans="1:8">
      <c r="A270" s="4" t="s">
        <v>964</v>
      </c>
    </row>
    <row r="271" spans="1:8">
      <c r="A271" s="3" t="s">
        <v>924</v>
      </c>
    </row>
    <row r="272" spans="1:8">
      <c r="A272" s="4" t="s">
        <v>925</v>
      </c>
      <c r="E272" s="5" t="n">
        <v>3562</v>
      </c>
    </row>
    <row r="273" spans="1:8">
      <c r="A273" s="3" t="s">
        <v>926</v>
      </c>
    </row>
    <row r="274" spans="1:8">
      <c r="A274" s="4" t="s">
        <v>630</v>
      </c>
      <c r="E274" s="5" t="n">
        <v>350</v>
      </c>
    </row>
    <row r="275" spans="1:8">
      <c r="A275" s="4" t="s">
        <v>927</v>
      </c>
      <c r="E275" s="5" t="n">
        <v>6625</v>
      </c>
    </row>
    <row r="276" spans="1:8">
      <c r="A276" s="4" t="s">
        <v>928</v>
      </c>
      <c r="E276" s="5" t="n">
        <v>2375</v>
      </c>
    </row>
    <row r="277" spans="1:8">
      <c r="A277" s="3" t="s">
        <v>929</v>
      </c>
    </row>
    <row r="278" spans="1:8">
      <c r="A278" s="4" t="s">
        <v>630</v>
      </c>
      <c r="E278" s="5" t="n">
        <v>1048</v>
      </c>
    </row>
    <row r="279" spans="1:8">
      <c r="A279" s="4" t="s">
        <v>927</v>
      </c>
      <c r="E279" s="5" t="n">
        <v>8302</v>
      </c>
    </row>
    <row r="280" spans="1:8">
      <c r="A280" s="4" t="s">
        <v>121</v>
      </c>
      <c r="B280" s="6" t="n">
        <v>9350</v>
      </c>
      <c r="E280" s="5" t="n">
        <v>9350</v>
      </c>
    </row>
    <row r="281" spans="1:8">
      <c r="A281" s="4" t="s">
        <v>930</v>
      </c>
      <c r="B281" s="5" t="n">
        <v>-2966</v>
      </c>
      <c r="E281" s="5" t="n">
        <v>-2966</v>
      </c>
    </row>
    <row r="282" spans="1:8">
      <c r="A282" s="3" t="s">
        <v>931</v>
      </c>
    </row>
    <row r="283" spans="1:8">
      <c r="A283" s="4" t="s">
        <v>933</v>
      </c>
      <c r="B283" s="5" t="n">
        <v>9350</v>
      </c>
    </row>
    <row r="284" spans="1:8">
      <c r="A284" s="3" t="s">
        <v>934</v>
      </c>
    </row>
    <row r="285" spans="1:8">
      <c r="A285" s="4" t="s">
        <v>935</v>
      </c>
      <c r="B285" s="5" t="n">
        <v>2966</v>
      </c>
      <c r="E285" s="5" t="n">
        <v>2966</v>
      </c>
    </row>
    <row r="286" spans="1:8">
      <c r="A286" s="3" t="s">
        <v>938</v>
      </c>
    </row>
    <row r="287" spans="1:8">
      <c r="A287" s="4" t="s">
        <v>933</v>
      </c>
      <c r="B287" s="6" t="n">
        <v>2966</v>
      </c>
    </row>
    <row r="288" spans="1:8">
      <c r="A288" s="4" t="s">
        <v>965</v>
      </c>
    </row>
    <row r="289" spans="1:8">
      <c r="A289" s="3" t="s">
        <v>929</v>
      </c>
    </row>
    <row r="290" spans="1:8">
      <c r="A290" s="4" t="s">
        <v>958</v>
      </c>
      <c r="B290" s="4" t="s">
        <v>959</v>
      </c>
    </row>
    <row r="291" spans="1:8">
      <c r="A291" s="4" t="s">
        <v>966</v>
      </c>
    </row>
    <row r="292" spans="1:8">
      <c r="A292" s="3" t="s">
        <v>929</v>
      </c>
    </row>
    <row r="293" spans="1:8">
      <c r="A293" s="4" t="s">
        <v>958</v>
      </c>
      <c r="B293" s="4" t="s">
        <v>427</v>
      </c>
    </row>
    <row r="294" spans="1:8">
      <c r="A294" s="4" t="s">
        <v>967</v>
      </c>
    </row>
    <row r="295" spans="1:8">
      <c r="A295" s="3" t="s">
        <v>924</v>
      </c>
    </row>
    <row r="296" spans="1:8">
      <c r="A296" s="4" t="s">
        <v>925</v>
      </c>
      <c r="E296" s="5" t="n">
        <v>0</v>
      </c>
    </row>
    <row r="297" spans="1:8">
      <c r="A297" s="3" t="s">
        <v>926</v>
      </c>
    </row>
    <row r="298" spans="1:8">
      <c r="A298" s="4" t="s">
        <v>630</v>
      </c>
      <c r="E298" s="5" t="n">
        <v>2088</v>
      </c>
    </row>
    <row r="299" spans="1:8">
      <c r="A299" s="4" t="s">
        <v>927</v>
      </c>
      <c r="E299" s="5" t="n">
        <v>31036</v>
      </c>
    </row>
    <row r="300" spans="1:8">
      <c r="A300" s="4" t="s">
        <v>928</v>
      </c>
      <c r="E300" s="5" t="n">
        <v>98</v>
      </c>
    </row>
    <row r="301" spans="1:8">
      <c r="A301" s="3" t="s">
        <v>929</v>
      </c>
    </row>
    <row r="302" spans="1:8">
      <c r="A302" s="4" t="s">
        <v>630</v>
      </c>
      <c r="E302" s="5" t="n">
        <v>2089</v>
      </c>
    </row>
    <row r="303" spans="1:8">
      <c r="A303" s="4" t="s">
        <v>927</v>
      </c>
      <c r="E303" s="5" t="n">
        <v>31133</v>
      </c>
    </row>
    <row r="304" spans="1:8">
      <c r="A304" s="4" t="s">
        <v>121</v>
      </c>
      <c r="B304" s="6" t="n">
        <v>33222</v>
      </c>
      <c r="E304" s="5" t="n">
        <v>33222</v>
      </c>
    </row>
    <row r="305" spans="1:8">
      <c r="A305" s="4" t="s">
        <v>930</v>
      </c>
      <c r="B305" s="5" t="n">
        <v>-4177</v>
      </c>
      <c r="E305" s="5" t="n">
        <v>-4177</v>
      </c>
    </row>
    <row r="306" spans="1:8">
      <c r="A306" s="3" t="s">
        <v>931</v>
      </c>
    </row>
    <row r="307" spans="1:8">
      <c r="A307" s="4" t="s">
        <v>933</v>
      </c>
      <c r="B307" s="5" t="n">
        <v>33222</v>
      </c>
    </row>
    <row r="308" spans="1:8">
      <c r="A308" s="3" t="s">
        <v>934</v>
      </c>
    </row>
    <row r="309" spans="1:8">
      <c r="A309" s="4" t="s">
        <v>935</v>
      </c>
      <c r="B309" s="5" t="n">
        <v>4177</v>
      </c>
      <c r="E309" s="5" t="n">
        <v>4177</v>
      </c>
    </row>
    <row r="310" spans="1:8">
      <c r="A310" s="3" t="s">
        <v>938</v>
      </c>
    </row>
    <row r="311" spans="1:8">
      <c r="A311" s="4" t="s">
        <v>933</v>
      </c>
      <c r="B311" s="6" t="n">
        <v>4177</v>
      </c>
    </row>
    <row r="312" spans="1:8">
      <c r="A312" s="4" t="s">
        <v>968</v>
      </c>
    </row>
    <row r="313" spans="1:8">
      <c r="A313" s="3" t="s">
        <v>929</v>
      </c>
    </row>
    <row r="314" spans="1:8">
      <c r="A314" s="4" t="s">
        <v>958</v>
      </c>
      <c r="B314" s="4" t="s">
        <v>959</v>
      </c>
    </row>
    <row r="315" spans="1:8">
      <c r="A315" s="4" t="s">
        <v>969</v>
      </c>
    </row>
    <row r="316" spans="1:8">
      <c r="A316" s="3" t="s">
        <v>929</v>
      </c>
    </row>
    <row r="317" spans="1:8">
      <c r="A317" s="4" t="s">
        <v>958</v>
      </c>
      <c r="B317" s="4" t="s">
        <v>427</v>
      </c>
    </row>
    <row r="318" spans="1:8">
      <c r="A318" s="4" t="s">
        <v>970</v>
      </c>
    </row>
    <row r="319" spans="1:8">
      <c r="A319" s="3" t="s">
        <v>924</v>
      </c>
    </row>
    <row r="320" spans="1:8">
      <c r="A320" s="4" t="s">
        <v>925</v>
      </c>
      <c r="E320" s="5" t="n">
        <v>5193</v>
      </c>
    </row>
    <row r="321" spans="1:8">
      <c r="A321" s="3" t="s">
        <v>926</v>
      </c>
    </row>
    <row r="322" spans="1:8">
      <c r="A322" s="4" t="s">
        <v>630</v>
      </c>
      <c r="E322" s="5" t="n">
        <v>741</v>
      </c>
    </row>
    <row r="323" spans="1:8">
      <c r="A323" s="4" t="s">
        <v>927</v>
      </c>
      <c r="E323" s="5" t="n">
        <v>7569</v>
      </c>
    </row>
    <row r="324" spans="1:8">
      <c r="A324" s="4" t="s">
        <v>928</v>
      </c>
      <c r="E324" s="5" t="n">
        <v>268</v>
      </c>
    </row>
    <row r="325" spans="1:8">
      <c r="A325" s="3" t="s">
        <v>929</v>
      </c>
    </row>
    <row r="326" spans="1:8">
      <c r="A326" s="4" t="s">
        <v>630</v>
      </c>
      <c r="E326" s="5" t="n">
        <v>795</v>
      </c>
    </row>
    <row r="327" spans="1:8">
      <c r="A327" s="4" t="s">
        <v>927</v>
      </c>
      <c r="E327" s="5" t="n">
        <v>7783</v>
      </c>
    </row>
    <row r="328" spans="1:8">
      <c r="A328" s="4" t="s">
        <v>121</v>
      </c>
      <c r="B328" s="6" t="n">
        <v>8578</v>
      </c>
      <c r="E328" s="5" t="n">
        <v>8578</v>
      </c>
    </row>
    <row r="329" spans="1:8">
      <c r="A329" s="4" t="s">
        <v>930</v>
      </c>
      <c r="B329" s="5" t="n">
        <v>-1492</v>
      </c>
      <c r="E329" s="5" t="n">
        <v>-1492</v>
      </c>
    </row>
    <row r="330" spans="1:8">
      <c r="A330" s="3" t="s">
        <v>931</v>
      </c>
    </row>
    <row r="331" spans="1:8">
      <c r="A331" s="4" t="s">
        <v>933</v>
      </c>
      <c r="B331" s="5" t="n">
        <v>8578</v>
      </c>
    </row>
    <row r="332" spans="1:8">
      <c r="A332" s="3" t="s">
        <v>934</v>
      </c>
    </row>
    <row r="333" spans="1:8">
      <c r="A333" s="4" t="s">
        <v>935</v>
      </c>
      <c r="B333" s="5" t="n">
        <v>1492</v>
      </c>
      <c r="E333" s="5" t="n">
        <v>1492</v>
      </c>
    </row>
    <row r="334" spans="1:8">
      <c r="A334" s="3" t="s">
        <v>938</v>
      </c>
    </row>
    <row r="335" spans="1:8">
      <c r="A335" s="4" t="s">
        <v>933</v>
      </c>
      <c r="B335" s="6" t="n">
        <v>1492</v>
      </c>
    </row>
    <row r="336" spans="1:8">
      <c r="A336" s="4" t="s">
        <v>971</v>
      </c>
    </row>
    <row r="337" spans="1:8">
      <c r="A337" s="3" t="s">
        <v>929</v>
      </c>
    </row>
    <row r="338" spans="1:8">
      <c r="A338" s="4" t="s">
        <v>958</v>
      </c>
      <c r="B338" s="4" t="s">
        <v>959</v>
      </c>
    </row>
    <row r="339" spans="1:8">
      <c r="A339" s="4" t="s">
        <v>972</v>
      </c>
    </row>
    <row r="340" spans="1:8">
      <c r="A340" s="3" t="s">
        <v>929</v>
      </c>
    </row>
    <row r="341" spans="1:8">
      <c r="A341" s="4" t="s">
        <v>958</v>
      </c>
      <c r="B341" s="4" t="s">
        <v>427</v>
      </c>
    </row>
    <row r="342" spans="1:8">
      <c r="A342" s="4" t="s">
        <v>973</v>
      </c>
    </row>
    <row r="343" spans="1:8">
      <c r="A343" s="3" t="s">
        <v>924</v>
      </c>
    </row>
    <row r="344" spans="1:8">
      <c r="A344" s="4" t="s">
        <v>925</v>
      </c>
      <c r="E344" s="5" t="n">
        <v>0</v>
      </c>
    </row>
    <row r="345" spans="1:8">
      <c r="A345" s="3" t="s">
        <v>926</v>
      </c>
    </row>
    <row r="346" spans="1:8">
      <c r="A346" s="4" t="s">
        <v>630</v>
      </c>
      <c r="E346" s="5" t="n">
        <v>1616</v>
      </c>
    </row>
    <row r="347" spans="1:8">
      <c r="A347" s="4" t="s">
        <v>927</v>
      </c>
      <c r="E347" s="5" t="n">
        <v>34074</v>
      </c>
    </row>
    <row r="348" spans="1:8">
      <c r="A348" s="4" t="s">
        <v>928</v>
      </c>
      <c r="E348" s="5" t="n">
        <v>275</v>
      </c>
    </row>
    <row r="349" spans="1:8">
      <c r="A349" s="3" t="s">
        <v>929</v>
      </c>
    </row>
    <row r="350" spans="1:8">
      <c r="A350" s="4" t="s">
        <v>630</v>
      </c>
      <c r="E350" s="5" t="n">
        <v>1629</v>
      </c>
    </row>
    <row r="351" spans="1:8">
      <c r="A351" s="4" t="s">
        <v>927</v>
      </c>
      <c r="E351" s="5" t="n">
        <v>34336</v>
      </c>
    </row>
    <row r="352" spans="1:8">
      <c r="A352" s="4" t="s">
        <v>121</v>
      </c>
      <c r="B352" s="6" t="n">
        <v>35965</v>
      </c>
      <c r="E352" s="5" t="n">
        <v>35965</v>
      </c>
    </row>
    <row r="353" spans="1:8">
      <c r="A353" s="4" t="s">
        <v>930</v>
      </c>
      <c r="B353" s="5" t="n">
        <v>-2354</v>
      </c>
      <c r="E353" s="5" t="n">
        <v>-2354</v>
      </c>
    </row>
    <row r="354" spans="1:8">
      <c r="A354" s="3" t="s">
        <v>931</v>
      </c>
    </row>
    <row r="355" spans="1:8">
      <c r="A355" s="4" t="s">
        <v>933</v>
      </c>
      <c r="B355" s="5" t="n">
        <v>35965</v>
      </c>
    </row>
    <row r="356" spans="1:8">
      <c r="A356" s="3" t="s">
        <v>934</v>
      </c>
    </row>
    <row r="357" spans="1:8">
      <c r="A357" s="4" t="s">
        <v>935</v>
      </c>
      <c r="B357" s="5" t="n">
        <v>2354</v>
      </c>
      <c r="E357" s="5" t="n">
        <v>2354</v>
      </c>
    </row>
    <row r="358" spans="1:8">
      <c r="A358" s="3" t="s">
        <v>938</v>
      </c>
    </row>
    <row r="359" spans="1:8">
      <c r="A359" s="4" t="s">
        <v>933</v>
      </c>
      <c r="B359" s="6" t="n">
        <v>2354</v>
      </c>
    </row>
    <row r="360" spans="1:8">
      <c r="A360" s="4" t="s">
        <v>974</v>
      </c>
    </row>
    <row r="361" spans="1:8">
      <c r="A361" s="3" t="s">
        <v>929</v>
      </c>
    </row>
    <row r="362" spans="1:8">
      <c r="A362" s="4" t="s">
        <v>958</v>
      </c>
      <c r="B362" s="4" t="s">
        <v>959</v>
      </c>
    </row>
    <row r="363" spans="1:8">
      <c r="A363" s="4" t="s">
        <v>975</v>
      </c>
    </row>
    <row r="364" spans="1:8">
      <c r="A364" s="3" t="s">
        <v>929</v>
      </c>
    </row>
    <row r="365" spans="1:8">
      <c r="A365" s="4" t="s">
        <v>958</v>
      </c>
      <c r="B365" s="4" t="s">
        <v>427</v>
      </c>
    </row>
    <row r="366" spans="1:8">
      <c r="A366" s="4" t="s">
        <v>976</v>
      </c>
    </row>
    <row r="367" spans="1:8">
      <c r="A367" s="3" t="s">
        <v>924</v>
      </c>
    </row>
    <row r="368" spans="1:8">
      <c r="A368" s="4" t="s">
        <v>925</v>
      </c>
      <c r="E368" s="5" t="n">
        <v>0</v>
      </c>
    </row>
    <row r="369" spans="1:8">
      <c r="A369" s="3" t="s">
        <v>926</v>
      </c>
    </row>
    <row r="370" spans="1:8">
      <c r="A370" s="4" t="s">
        <v>630</v>
      </c>
      <c r="E370" s="5" t="n">
        <v>1067</v>
      </c>
    </row>
    <row r="371" spans="1:8">
      <c r="A371" s="4" t="s">
        <v>927</v>
      </c>
      <c r="E371" s="5" t="n">
        <v>5498</v>
      </c>
    </row>
    <row r="372" spans="1:8">
      <c r="A372" s="4" t="s">
        <v>928</v>
      </c>
      <c r="E372" s="5" t="n">
        <v>3003</v>
      </c>
    </row>
    <row r="373" spans="1:8">
      <c r="A373" s="3" t="s">
        <v>929</v>
      </c>
    </row>
    <row r="374" spans="1:8">
      <c r="A374" s="4" t="s">
        <v>630</v>
      </c>
      <c r="E374" s="5" t="n">
        <v>1503</v>
      </c>
    </row>
    <row r="375" spans="1:8">
      <c r="A375" s="4" t="s">
        <v>927</v>
      </c>
      <c r="E375" s="5" t="n">
        <v>8065</v>
      </c>
    </row>
    <row r="376" spans="1:8">
      <c r="A376" s="4" t="s">
        <v>121</v>
      </c>
      <c r="B376" s="6" t="n">
        <v>9568</v>
      </c>
      <c r="E376" s="5" t="n">
        <v>9568</v>
      </c>
    </row>
    <row r="377" spans="1:8">
      <c r="A377" s="4" t="s">
        <v>930</v>
      </c>
      <c r="B377" s="5" t="n">
        <v>-3290</v>
      </c>
      <c r="E377" s="5" t="n">
        <v>-3290</v>
      </c>
    </row>
    <row r="378" spans="1:8">
      <c r="A378" s="3" t="s">
        <v>931</v>
      </c>
    </row>
    <row r="379" spans="1:8">
      <c r="A379" s="4" t="s">
        <v>933</v>
      </c>
      <c r="B379" s="5" t="n">
        <v>9568</v>
      </c>
    </row>
    <row r="380" spans="1:8">
      <c r="A380" s="3" t="s">
        <v>934</v>
      </c>
    </row>
    <row r="381" spans="1:8">
      <c r="A381" s="4" t="s">
        <v>935</v>
      </c>
      <c r="B381" s="5" t="n">
        <v>3290</v>
      </c>
      <c r="E381" s="5" t="n">
        <v>3290</v>
      </c>
    </row>
    <row r="382" spans="1:8">
      <c r="A382" s="3" t="s">
        <v>938</v>
      </c>
    </row>
    <row r="383" spans="1:8">
      <c r="A383" s="4" t="s">
        <v>933</v>
      </c>
      <c r="B383" s="6" t="n">
        <v>3290</v>
      </c>
    </row>
    <row r="384" spans="1:8">
      <c r="A384" s="4" t="s">
        <v>977</v>
      </c>
    </row>
    <row r="385" spans="1:8">
      <c r="A385" s="3" t="s">
        <v>929</v>
      </c>
    </row>
    <row r="386" spans="1:8">
      <c r="A386" s="4" t="s">
        <v>958</v>
      </c>
      <c r="B386" s="4" t="s">
        <v>959</v>
      </c>
    </row>
    <row r="387" spans="1:8">
      <c r="A387" s="4" t="s">
        <v>978</v>
      </c>
    </row>
    <row r="388" spans="1:8">
      <c r="A388" s="3" t="s">
        <v>929</v>
      </c>
    </row>
    <row r="389" spans="1:8">
      <c r="A389" s="4" t="s">
        <v>958</v>
      </c>
      <c r="B389" s="4" t="s">
        <v>427</v>
      </c>
    </row>
    <row r="390" spans="1:8">
      <c r="A390" s="4" t="s">
        <v>979</v>
      </c>
    </row>
    <row r="391" spans="1:8">
      <c r="A391" s="3" t="s">
        <v>924</v>
      </c>
    </row>
    <row r="392" spans="1:8">
      <c r="A392" s="4" t="s">
        <v>925</v>
      </c>
      <c r="E392" s="5" t="n">
        <v>4920</v>
      </c>
    </row>
    <row r="393" spans="1:8">
      <c r="A393" s="3" t="s">
        <v>926</v>
      </c>
    </row>
    <row r="394" spans="1:8">
      <c r="A394" s="4" t="s">
        <v>630</v>
      </c>
      <c r="E394" s="5" t="n">
        <v>509</v>
      </c>
    </row>
    <row r="395" spans="1:8">
      <c r="A395" s="4" t="s">
        <v>927</v>
      </c>
      <c r="E395" s="5" t="n">
        <v>6698</v>
      </c>
    </row>
    <row r="396" spans="1:8">
      <c r="A396" s="4" t="s">
        <v>928</v>
      </c>
      <c r="E396" s="5" t="n">
        <v>1885</v>
      </c>
    </row>
    <row r="397" spans="1:8">
      <c r="A397" s="3" t="s">
        <v>929</v>
      </c>
    </row>
    <row r="398" spans="1:8">
      <c r="A398" s="4" t="s">
        <v>630</v>
      </c>
      <c r="E398" s="5" t="n">
        <v>874</v>
      </c>
    </row>
    <row r="399" spans="1:8">
      <c r="A399" s="4" t="s">
        <v>927</v>
      </c>
      <c r="E399" s="5" t="n">
        <v>8218</v>
      </c>
    </row>
    <row r="400" spans="1:8">
      <c r="A400" s="4" t="s">
        <v>121</v>
      </c>
      <c r="B400" s="6" t="n">
        <v>9092</v>
      </c>
      <c r="E400" s="5" t="n">
        <v>9092</v>
      </c>
    </row>
    <row r="401" spans="1:8">
      <c r="A401" s="4" t="s">
        <v>930</v>
      </c>
      <c r="B401" s="5" t="n">
        <v>-3144</v>
      </c>
      <c r="E401" s="5" t="n">
        <v>-3144</v>
      </c>
    </row>
    <row r="402" spans="1:8">
      <c r="A402" s="3" t="s">
        <v>931</v>
      </c>
    </row>
    <row r="403" spans="1:8">
      <c r="A403" s="4" t="s">
        <v>933</v>
      </c>
      <c r="B403" s="5" t="n">
        <v>9092</v>
      </c>
    </row>
    <row r="404" spans="1:8">
      <c r="A404" s="3" t="s">
        <v>934</v>
      </c>
    </row>
    <row r="405" spans="1:8">
      <c r="A405" s="4" t="s">
        <v>935</v>
      </c>
      <c r="B405" s="5" t="n">
        <v>3144</v>
      </c>
      <c r="E405" s="5" t="n">
        <v>3144</v>
      </c>
    </row>
    <row r="406" spans="1:8">
      <c r="A406" s="3" t="s">
        <v>938</v>
      </c>
    </row>
    <row r="407" spans="1:8">
      <c r="A407" s="4" t="s">
        <v>933</v>
      </c>
      <c r="B407" s="6" t="n">
        <v>3144</v>
      </c>
    </row>
    <row r="408" spans="1:8">
      <c r="A408" s="4" t="s">
        <v>980</v>
      </c>
    </row>
    <row r="409" spans="1:8">
      <c r="A409" s="3" t="s">
        <v>929</v>
      </c>
    </row>
    <row r="410" spans="1:8">
      <c r="A410" s="4" t="s">
        <v>958</v>
      </c>
      <c r="B410" s="4" t="s">
        <v>959</v>
      </c>
    </row>
    <row r="411" spans="1:8">
      <c r="A411" s="4" t="s">
        <v>981</v>
      </c>
    </row>
    <row r="412" spans="1:8">
      <c r="A412" s="3" t="s">
        <v>929</v>
      </c>
    </row>
    <row r="413" spans="1:8">
      <c r="A413" s="4" t="s">
        <v>958</v>
      </c>
      <c r="B413" s="4" t="s">
        <v>427</v>
      </c>
    </row>
    <row r="414" spans="1:8">
      <c r="A414" s="4" t="s">
        <v>982</v>
      </c>
    </row>
    <row r="415" spans="1:8">
      <c r="A415" s="3" t="s">
        <v>924</v>
      </c>
    </row>
    <row r="416" spans="1:8">
      <c r="A416" s="4" t="s">
        <v>925</v>
      </c>
      <c r="E416" s="5" t="n">
        <v>2677</v>
      </c>
    </row>
    <row r="417" spans="1:8">
      <c r="A417" s="3" t="s">
        <v>926</v>
      </c>
    </row>
    <row r="418" spans="1:8">
      <c r="A418" s="4" t="s">
        <v>630</v>
      </c>
      <c r="E418" s="5" t="n">
        <v>305</v>
      </c>
    </row>
    <row r="419" spans="1:8">
      <c r="A419" s="4" t="s">
        <v>927</v>
      </c>
      <c r="E419" s="5" t="n">
        <v>3958</v>
      </c>
    </row>
    <row r="420" spans="1:8">
      <c r="A420" s="4" t="s">
        <v>928</v>
      </c>
      <c r="E420" s="5" t="n">
        <v>2130</v>
      </c>
    </row>
    <row r="421" spans="1:8">
      <c r="A421" s="3" t="s">
        <v>929</v>
      </c>
    </row>
    <row r="422" spans="1:8">
      <c r="A422" s="4" t="s">
        <v>630</v>
      </c>
      <c r="E422" s="5" t="n">
        <v>397</v>
      </c>
    </row>
    <row r="423" spans="1:8">
      <c r="A423" s="4" t="s">
        <v>927</v>
      </c>
      <c r="E423" s="5" t="n">
        <v>5996</v>
      </c>
    </row>
    <row r="424" spans="1:8">
      <c r="A424" s="4" t="s">
        <v>121</v>
      </c>
      <c r="B424" s="6" t="n">
        <v>6393</v>
      </c>
      <c r="E424" s="5" t="n">
        <v>6393</v>
      </c>
    </row>
    <row r="425" spans="1:8">
      <c r="A425" s="4" t="s">
        <v>930</v>
      </c>
      <c r="B425" s="5" t="n">
        <v>-2555</v>
      </c>
      <c r="E425" s="5" t="n">
        <v>-2555</v>
      </c>
    </row>
    <row r="426" spans="1:8">
      <c r="A426" s="3" t="s">
        <v>931</v>
      </c>
    </row>
    <row r="427" spans="1:8">
      <c r="A427" s="4" t="s">
        <v>933</v>
      </c>
      <c r="B427" s="5" t="n">
        <v>6393</v>
      </c>
    </row>
    <row r="428" spans="1:8">
      <c r="A428" s="3" t="s">
        <v>934</v>
      </c>
    </row>
    <row r="429" spans="1:8">
      <c r="A429" s="4" t="s">
        <v>935</v>
      </c>
      <c r="B429" s="5" t="n">
        <v>2555</v>
      </c>
      <c r="E429" s="5" t="n">
        <v>2555</v>
      </c>
    </row>
    <row r="430" spans="1:8">
      <c r="A430" s="3" t="s">
        <v>938</v>
      </c>
    </row>
    <row r="431" spans="1:8">
      <c r="A431" s="4" t="s">
        <v>933</v>
      </c>
      <c r="B431" s="6" t="n">
        <v>2555</v>
      </c>
    </row>
    <row r="432" spans="1:8">
      <c r="A432" s="4" t="s">
        <v>983</v>
      </c>
    </row>
    <row r="433" spans="1:8">
      <c r="A433" s="3" t="s">
        <v>929</v>
      </c>
    </row>
    <row r="434" spans="1:8">
      <c r="A434" s="4" t="s">
        <v>958</v>
      </c>
      <c r="B434" s="4" t="s">
        <v>959</v>
      </c>
    </row>
    <row r="435" spans="1:8">
      <c r="A435" s="4" t="s">
        <v>984</v>
      </c>
    </row>
    <row r="436" spans="1:8">
      <c r="A436" s="3" t="s">
        <v>929</v>
      </c>
    </row>
    <row r="437" spans="1:8">
      <c r="A437" s="4" t="s">
        <v>958</v>
      </c>
      <c r="B437" s="4" t="s">
        <v>427</v>
      </c>
    </row>
    <row r="438" spans="1:8">
      <c r="A438" s="4" t="s">
        <v>985</v>
      </c>
    </row>
    <row r="439" spans="1:8">
      <c r="A439" s="3" t="s">
        <v>924</v>
      </c>
    </row>
    <row r="440" spans="1:8">
      <c r="A440" s="4" t="s">
        <v>925</v>
      </c>
      <c r="E440" s="5" t="n">
        <v>0</v>
      </c>
    </row>
    <row r="441" spans="1:8">
      <c r="A441" s="3" t="s">
        <v>926</v>
      </c>
    </row>
    <row r="442" spans="1:8">
      <c r="A442" s="4" t="s">
        <v>630</v>
      </c>
      <c r="E442" s="5" t="n">
        <v>1600</v>
      </c>
    </row>
    <row r="443" spans="1:8">
      <c r="A443" s="4" t="s">
        <v>927</v>
      </c>
      <c r="E443" s="5" t="n">
        <v>33400</v>
      </c>
    </row>
    <row r="444" spans="1:8">
      <c r="A444" s="4" t="s">
        <v>928</v>
      </c>
      <c r="E444" s="5" t="n">
        <v>0</v>
      </c>
    </row>
    <row r="445" spans="1:8">
      <c r="A445" s="3" t="s">
        <v>929</v>
      </c>
    </row>
    <row r="446" spans="1:8">
      <c r="A446" s="4" t="s">
        <v>630</v>
      </c>
      <c r="E446" s="5" t="n">
        <v>1600</v>
      </c>
    </row>
    <row r="447" spans="1:8">
      <c r="A447" s="4" t="s">
        <v>927</v>
      </c>
      <c r="E447" s="5" t="n">
        <v>33400</v>
      </c>
    </row>
    <row r="448" spans="1:8">
      <c r="A448" s="4" t="s">
        <v>121</v>
      </c>
      <c r="B448" s="6" t="n">
        <v>35000</v>
      </c>
      <c r="E448" s="5" t="n">
        <v>35000</v>
      </c>
    </row>
    <row r="449" spans="1:8">
      <c r="A449" s="4" t="s">
        <v>930</v>
      </c>
      <c r="B449" s="5" t="n">
        <v>0</v>
      </c>
      <c r="E449" s="5" t="n">
        <v>0</v>
      </c>
    </row>
    <row r="450" spans="1:8">
      <c r="A450" s="3" t="s">
        <v>931</v>
      </c>
    </row>
    <row r="451" spans="1:8">
      <c r="A451" s="4" t="s">
        <v>933</v>
      </c>
      <c r="B451" s="5" t="n">
        <v>35000</v>
      </c>
    </row>
    <row r="452" spans="1:8">
      <c r="A452" s="3" t="s">
        <v>934</v>
      </c>
    </row>
    <row r="453" spans="1:8">
      <c r="A453" s="4" t="s">
        <v>935</v>
      </c>
      <c r="B453" s="5" t="n">
        <v>0</v>
      </c>
      <c r="E453" s="5" t="n">
        <v>0</v>
      </c>
    </row>
    <row r="454" spans="1:8">
      <c r="A454" s="3" t="s">
        <v>938</v>
      </c>
    </row>
    <row r="455" spans="1:8">
      <c r="A455" s="4" t="s">
        <v>933</v>
      </c>
      <c r="B455" s="6" t="n">
        <v>0</v>
      </c>
    </row>
    <row r="456" spans="1:8">
      <c r="A456" s="4" t="s">
        <v>986</v>
      </c>
    </row>
    <row r="457" spans="1:8">
      <c r="A457" s="3" t="s">
        <v>929</v>
      </c>
    </row>
    <row r="458" spans="1:8">
      <c r="A458" s="4" t="s">
        <v>958</v>
      </c>
      <c r="B458" s="4" t="s">
        <v>959</v>
      </c>
    </row>
    <row r="459" spans="1:8">
      <c r="A459" s="4" t="s">
        <v>987</v>
      </c>
    </row>
    <row r="460" spans="1:8">
      <c r="A460" s="3" t="s">
        <v>929</v>
      </c>
    </row>
    <row r="461" spans="1:8">
      <c r="A461" s="4" t="s">
        <v>958</v>
      </c>
      <c r="B461" s="4" t="s">
        <v>427</v>
      </c>
    </row>
    <row r="462" spans="1:8">
      <c r="A462" s="4" t="s">
        <v>988</v>
      </c>
    </row>
    <row r="463" spans="1:8">
      <c r="A463" s="3" t="s">
        <v>924</v>
      </c>
    </row>
    <row r="464" spans="1:8">
      <c r="A464" s="4" t="s">
        <v>925</v>
      </c>
      <c r="E464" s="5" t="n">
        <v>11400</v>
      </c>
    </row>
    <row r="465" spans="1:8">
      <c r="A465" s="3" t="s">
        <v>926</v>
      </c>
    </row>
    <row r="466" spans="1:8">
      <c r="A466" s="4" t="s">
        <v>630</v>
      </c>
      <c r="E466" s="5" t="n">
        <v>1585</v>
      </c>
    </row>
    <row r="467" spans="1:8">
      <c r="A467" s="4" t="s">
        <v>927</v>
      </c>
      <c r="E467" s="5" t="n">
        <v>16710</v>
      </c>
    </row>
    <row r="468" spans="1:8">
      <c r="A468" s="4" t="s">
        <v>928</v>
      </c>
      <c r="E468" s="5" t="n">
        <v>66</v>
      </c>
    </row>
    <row r="469" spans="1:8">
      <c r="A469" s="3" t="s">
        <v>929</v>
      </c>
    </row>
    <row r="470" spans="1:8">
      <c r="A470" s="4" t="s">
        <v>630</v>
      </c>
      <c r="E470" s="5" t="n">
        <v>1586</v>
      </c>
    </row>
    <row r="471" spans="1:8">
      <c r="A471" s="4" t="s">
        <v>927</v>
      </c>
      <c r="E471" s="5" t="n">
        <v>16775</v>
      </c>
    </row>
    <row r="472" spans="1:8">
      <c r="A472" s="4" t="s">
        <v>121</v>
      </c>
      <c r="B472" s="6" t="n">
        <v>18361</v>
      </c>
      <c r="E472" s="5" t="n">
        <v>18361</v>
      </c>
    </row>
    <row r="473" spans="1:8">
      <c r="A473" s="4" t="s">
        <v>930</v>
      </c>
      <c r="B473" s="5" t="n">
        <v>-1196</v>
      </c>
      <c r="E473" s="5" t="n">
        <v>-1196</v>
      </c>
    </row>
    <row r="474" spans="1:8">
      <c r="A474" s="3" t="s">
        <v>931</v>
      </c>
    </row>
    <row r="475" spans="1:8">
      <c r="A475" s="4" t="s">
        <v>933</v>
      </c>
      <c r="B475" s="5" t="n">
        <v>18361</v>
      </c>
    </row>
    <row r="476" spans="1:8">
      <c r="A476" s="3" t="s">
        <v>934</v>
      </c>
    </row>
    <row r="477" spans="1:8">
      <c r="A477" s="4" t="s">
        <v>935</v>
      </c>
      <c r="B477" s="5" t="n">
        <v>1196</v>
      </c>
      <c r="E477" s="5" t="n">
        <v>1196</v>
      </c>
    </row>
    <row r="478" spans="1:8">
      <c r="A478" s="3" t="s">
        <v>938</v>
      </c>
    </row>
    <row r="479" spans="1:8">
      <c r="A479" s="4" t="s">
        <v>933</v>
      </c>
      <c r="B479" s="6" t="n">
        <v>1196</v>
      </c>
    </row>
    <row r="480" spans="1:8">
      <c r="A480" s="4" t="s">
        <v>989</v>
      </c>
    </row>
    <row r="481" spans="1:8">
      <c r="A481" s="3" t="s">
        <v>929</v>
      </c>
    </row>
    <row r="482" spans="1:8">
      <c r="A482" s="4" t="s">
        <v>958</v>
      </c>
      <c r="B482" s="4" t="s">
        <v>959</v>
      </c>
    </row>
    <row r="483" spans="1:8">
      <c r="A483" s="4" t="s">
        <v>990</v>
      </c>
    </row>
    <row r="484" spans="1:8">
      <c r="A484" s="3" t="s">
        <v>929</v>
      </c>
    </row>
    <row r="485" spans="1:8">
      <c r="A485" s="4" t="s">
        <v>958</v>
      </c>
      <c r="B485" s="4" t="s">
        <v>427</v>
      </c>
    </row>
    <row r="486" spans="1:8">
      <c r="A486" s="4" t="s">
        <v>991</v>
      </c>
    </row>
    <row r="487" spans="1:8">
      <c r="A487" s="3" t="s">
        <v>924</v>
      </c>
    </row>
    <row r="488" spans="1:8">
      <c r="A488" s="4" t="s">
        <v>925</v>
      </c>
      <c r="E488" s="5" t="n">
        <v>6222</v>
      </c>
    </row>
    <row r="489" spans="1:8">
      <c r="A489" s="3" t="s">
        <v>926</v>
      </c>
    </row>
    <row r="490" spans="1:8">
      <c r="A490" s="4" t="s">
        <v>630</v>
      </c>
      <c r="E490" s="5" t="n">
        <v>736</v>
      </c>
    </row>
    <row r="491" spans="1:8">
      <c r="A491" s="4" t="s">
        <v>927</v>
      </c>
      <c r="E491" s="5" t="n">
        <v>4864</v>
      </c>
    </row>
    <row r="492" spans="1:8">
      <c r="A492" s="4" t="s">
        <v>928</v>
      </c>
      <c r="E492" s="5" t="n">
        <v>2359</v>
      </c>
    </row>
    <row r="493" spans="1:8">
      <c r="A493" s="3" t="s">
        <v>929</v>
      </c>
    </row>
    <row r="494" spans="1:8">
      <c r="A494" s="4" t="s">
        <v>630</v>
      </c>
      <c r="E494" s="5" t="n">
        <v>1022</v>
      </c>
    </row>
    <row r="495" spans="1:8">
      <c r="A495" s="4" t="s">
        <v>927</v>
      </c>
      <c r="E495" s="5" t="n">
        <v>6937</v>
      </c>
    </row>
    <row r="496" spans="1:8">
      <c r="A496" s="4" t="s">
        <v>121</v>
      </c>
      <c r="B496" s="6" t="n">
        <v>7959</v>
      </c>
      <c r="E496" s="5" t="n">
        <v>7959</v>
      </c>
    </row>
    <row r="497" spans="1:8">
      <c r="A497" s="4" t="s">
        <v>930</v>
      </c>
      <c r="B497" s="5" t="n">
        <v>-3587</v>
      </c>
      <c r="E497" s="5" t="n">
        <v>-3587</v>
      </c>
    </row>
    <row r="498" spans="1:8">
      <c r="A498" s="3" t="s">
        <v>931</v>
      </c>
    </row>
    <row r="499" spans="1:8">
      <c r="A499" s="4" t="s">
        <v>933</v>
      </c>
      <c r="B499" s="5" t="n">
        <v>7959</v>
      </c>
    </row>
    <row r="500" spans="1:8">
      <c r="A500" s="3" t="s">
        <v>934</v>
      </c>
    </row>
    <row r="501" spans="1:8">
      <c r="A501" s="4" t="s">
        <v>935</v>
      </c>
      <c r="B501" s="5" t="n">
        <v>3587</v>
      </c>
      <c r="E501" s="5" t="n">
        <v>3587</v>
      </c>
    </row>
    <row r="502" spans="1:8">
      <c r="A502" s="3" t="s">
        <v>938</v>
      </c>
    </row>
    <row r="503" spans="1:8">
      <c r="A503" s="4" t="s">
        <v>933</v>
      </c>
      <c r="B503" s="6" t="n">
        <v>3587</v>
      </c>
    </row>
    <row r="504" spans="1:8">
      <c r="A504" s="4" t="s">
        <v>992</v>
      </c>
    </row>
    <row r="505" spans="1:8">
      <c r="A505" s="3" t="s">
        <v>929</v>
      </c>
    </row>
    <row r="506" spans="1:8">
      <c r="A506" s="4" t="s">
        <v>958</v>
      </c>
      <c r="B506" s="4" t="s">
        <v>959</v>
      </c>
    </row>
    <row r="507" spans="1:8">
      <c r="A507" s="4" t="s">
        <v>993</v>
      </c>
    </row>
    <row r="508" spans="1:8">
      <c r="A508" s="3" t="s">
        <v>929</v>
      </c>
    </row>
    <row r="509" spans="1:8">
      <c r="A509" s="4" t="s">
        <v>958</v>
      </c>
      <c r="B509" s="4" t="s">
        <v>427</v>
      </c>
    </row>
    <row r="510" spans="1:8">
      <c r="A510" s="4" t="s">
        <v>994</v>
      </c>
    </row>
    <row r="511" spans="1:8">
      <c r="A511" s="3" t="s">
        <v>924</v>
      </c>
    </row>
    <row r="512" spans="1:8">
      <c r="A512" s="4" t="s">
        <v>925</v>
      </c>
      <c r="E512" s="5" t="n">
        <v>0</v>
      </c>
    </row>
    <row r="513" spans="1:8">
      <c r="A513" s="3" t="s">
        <v>926</v>
      </c>
    </row>
    <row r="514" spans="1:8">
      <c r="A514" s="4" t="s">
        <v>630</v>
      </c>
      <c r="E514" s="5" t="n">
        <v>301</v>
      </c>
    </row>
    <row r="515" spans="1:8">
      <c r="A515" s="4" t="s">
        <v>927</v>
      </c>
      <c r="E515" s="5" t="n">
        <v>20058</v>
      </c>
    </row>
    <row r="516" spans="1:8">
      <c r="A516" s="4" t="s">
        <v>928</v>
      </c>
      <c r="E516" s="5" t="n">
        <v>880</v>
      </c>
    </row>
    <row r="517" spans="1:8">
      <c r="A517" s="3" t="s">
        <v>929</v>
      </c>
    </row>
    <row r="518" spans="1:8">
      <c r="A518" s="4" t="s">
        <v>630</v>
      </c>
      <c r="E518" s="5" t="n">
        <v>322</v>
      </c>
    </row>
    <row r="519" spans="1:8">
      <c r="A519" s="4" t="s">
        <v>927</v>
      </c>
      <c r="E519" s="5" t="n">
        <v>20917</v>
      </c>
    </row>
    <row r="520" spans="1:8">
      <c r="A520" s="4" t="s">
        <v>121</v>
      </c>
      <c r="B520" s="6" t="n">
        <v>21239</v>
      </c>
      <c r="E520" s="5" t="n">
        <v>21239</v>
      </c>
    </row>
    <row r="521" spans="1:8">
      <c r="A521" s="4" t="s">
        <v>930</v>
      </c>
      <c r="B521" s="5" t="n">
        <v>-3216</v>
      </c>
      <c r="E521" s="5" t="n">
        <v>-3216</v>
      </c>
    </row>
    <row r="522" spans="1:8">
      <c r="A522" s="3" t="s">
        <v>931</v>
      </c>
    </row>
    <row r="523" spans="1:8">
      <c r="A523" s="4" t="s">
        <v>933</v>
      </c>
      <c r="B523" s="5" t="n">
        <v>21239</v>
      </c>
    </row>
    <row r="524" spans="1:8">
      <c r="A524" s="3" t="s">
        <v>934</v>
      </c>
    </row>
    <row r="525" spans="1:8">
      <c r="A525" s="4" t="s">
        <v>935</v>
      </c>
      <c r="B525" s="5" t="n">
        <v>3216</v>
      </c>
      <c r="E525" s="5" t="n">
        <v>3216</v>
      </c>
    </row>
    <row r="526" spans="1:8">
      <c r="A526" s="3" t="s">
        <v>938</v>
      </c>
    </row>
    <row r="527" spans="1:8">
      <c r="A527" s="4" t="s">
        <v>933</v>
      </c>
      <c r="B527" s="6" t="n">
        <v>3216</v>
      </c>
    </row>
    <row r="528" spans="1:8">
      <c r="A528" s="4" t="s">
        <v>995</v>
      </c>
    </row>
    <row r="529" spans="1:8">
      <c r="A529" s="3" t="s">
        <v>929</v>
      </c>
    </row>
    <row r="530" spans="1:8">
      <c r="A530" s="4" t="s">
        <v>958</v>
      </c>
      <c r="B530" s="4" t="s">
        <v>959</v>
      </c>
    </row>
    <row r="531" spans="1:8">
      <c r="A531" s="4" t="s">
        <v>996</v>
      </c>
    </row>
    <row r="532" spans="1:8">
      <c r="A532" s="3" t="s">
        <v>929</v>
      </c>
    </row>
    <row r="533" spans="1:8">
      <c r="A533" s="4" t="s">
        <v>958</v>
      </c>
      <c r="B533" s="4" t="s">
        <v>427</v>
      </c>
    </row>
    <row r="534" spans="1:8">
      <c r="A534" s="4" t="s">
        <v>997</v>
      </c>
    </row>
    <row r="535" spans="1:8">
      <c r="A535" s="3" t="s">
        <v>924</v>
      </c>
    </row>
    <row r="536" spans="1:8">
      <c r="A536" s="4" t="s">
        <v>925</v>
      </c>
      <c r="E536" s="5" t="n">
        <v>4470</v>
      </c>
    </row>
    <row r="537" spans="1:8">
      <c r="A537" s="3" t="s">
        <v>926</v>
      </c>
    </row>
    <row r="538" spans="1:8">
      <c r="A538" s="4" t="s">
        <v>630</v>
      </c>
      <c r="E538" s="5" t="n">
        <v>706</v>
      </c>
    </row>
    <row r="539" spans="1:8">
      <c r="A539" s="4" t="s">
        <v>927</v>
      </c>
      <c r="E539" s="5" t="n">
        <v>9588</v>
      </c>
    </row>
    <row r="540" spans="1:8">
      <c r="A540" s="4" t="s">
        <v>928</v>
      </c>
      <c r="E540" s="5" t="n">
        <v>4700</v>
      </c>
    </row>
    <row r="541" spans="1:8">
      <c r="A541" s="3" t="s">
        <v>929</v>
      </c>
    </row>
    <row r="542" spans="1:8">
      <c r="A542" s="4" t="s">
        <v>630</v>
      </c>
      <c r="E542" s="5" t="n">
        <v>1494</v>
      </c>
    </row>
    <row r="543" spans="1:8">
      <c r="A543" s="4" t="s">
        <v>927</v>
      </c>
      <c r="E543" s="5" t="n">
        <v>13500</v>
      </c>
    </row>
    <row r="544" spans="1:8">
      <c r="A544" s="4" t="s">
        <v>121</v>
      </c>
      <c r="B544" s="6" t="n">
        <v>14994</v>
      </c>
      <c r="E544" s="5" t="n">
        <v>14994</v>
      </c>
    </row>
    <row r="545" spans="1:8">
      <c r="A545" s="4" t="s">
        <v>930</v>
      </c>
      <c r="B545" s="5" t="n">
        <v>-6287</v>
      </c>
      <c r="E545" s="5" t="n">
        <v>-6287</v>
      </c>
    </row>
    <row r="546" spans="1:8">
      <c r="A546" s="3" t="s">
        <v>931</v>
      </c>
    </row>
    <row r="547" spans="1:8">
      <c r="A547" s="4" t="s">
        <v>933</v>
      </c>
      <c r="B547" s="5" t="n">
        <v>14994</v>
      </c>
    </row>
    <row r="548" spans="1:8">
      <c r="A548" s="3" t="s">
        <v>934</v>
      </c>
    </row>
    <row r="549" spans="1:8">
      <c r="A549" s="4" t="s">
        <v>935</v>
      </c>
      <c r="B549" s="5" t="n">
        <v>6287</v>
      </c>
      <c r="E549" s="5" t="n">
        <v>6287</v>
      </c>
    </row>
    <row r="550" spans="1:8">
      <c r="A550" s="3" t="s">
        <v>938</v>
      </c>
    </row>
    <row r="551" spans="1:8">
      <c r="A551" s="4" t="s">
        <v>933</v>
      </c>
      <c r="B551" s="6" t="n">
        <v>6287</v>
      </c>
    </row>
    <row r="552" spans="1:8">
      <c r="A552" s="4" t="s">
        <v>998</v>
      </c>
    </row>
    <row r="553" spans="1:8">
      <c r="A553" s="3" t="s">
        <v>929</v>
      </c>
    </row>
    <row r="554" spans="1:8">
      <c r="A554" s="4" t="s">
        <v>958</v>
      </c>
      <c r="B554" s="4" t="s">
        <v>959</v>
      </c>
    </row>
    <row r="555" spans="1:8">
      <c r="A555" s="4" t="s">
        <v>999</v>
      </c>
    </row>
    <row r="556" spans="1:8">
      <c r="A556" s="3" t="s">
        <v>929</v>
      </c>
    </row>
    <row r="557" spans="1:8">
      <c r="A557" s="4" t="s">
        <v>958</v>
      </c>
      <c r="B557" s="4" t="s">
        <v>427</v>
      </c>
    </row>
    <row r="558" spans="1:8">
      <c r="A558" s="4" t="s">
        <v>1000</v>
      </c>
    </row>
    <row r="559" spans="1:8">
      <c r="A559" s="3" t="s">
        <v>924</v>
      </c>
    </row>
    <row r="560" spans="1:8">
      <c r="A560" s="4" t="s">
        <v>925</v>
      </c>
      <c r="E560" s="5" t="n">
        <v>0</v>
      </c>
    </row>
    <row r="561" spans="1:8">
      <c r="A561" s="3" t="s">
        <v>926</v>
      </c>
    </row>
    <row r="562" spans="1:8">
      <c r="A562" s="4" t="s">
        <v>630</v>
      </c>
      <c r="E562" s="5" t="n">
        <v>2401</v>
      </c>
    </row>
    <row r="563" spans="1:8">
      <c r="A563" s="4" t="s">
        <v>927</v>
      </c>
      <c r="E563" s="5" t="n">
        <v>11515</v>
      </c>
    </row>
    <row r="564" spans="1:8">
      <c r="A564" s="4" t="s">
        <v>928</v>
      </c>
      <c r="E564" s="5" t="n">
        <v>9090</v>
      </c>
    </row>
    <row r="565" spans="1:8">
      <c r="A565" s="3" t="s">
        <v>929</v>
      </c>
    </row>
    <row r="566" spans="1:8">
      <c r="A566" s="4" t="s">
        <v>630</v>
      </c>
      <c r="E566" s="5" t="n">
        <v>2906</v>
      </c>
    </row>
    <row r="567" spans="1:8">
      <c r="A567" s="4" t="s">
        <v>927</v>
      </c>
      <c r="E567" s="5" t="n">
        <v>20100</v>
      </c>
    </row>
    <row r="568" spans="1:8">
      <c r="A568" s="4" t="s">
        <v>121</v>
      </c>
      <c r="B568" s="6" t="n">
        <v>23006</v>
      </c>
      <c r="E568" s="5" t="n">
        <v>23006</v>
      </c>
    </row>
    <row r="569" spans="1:8">
      <c r="A569" s="4" t="s">
        <v>930</v>
      </c>
      <c r="B569" s="5" t="n">
        <v>-8380</v>
      </c>
      <c r="E569" s="5" t="n">
        <v>-8380</v>
      </c>
    </row>
    <row r="570" spans="1:8">
      <c r="A570" s="3" t="s">
        <v>931</v>
      </c>
    </row>
    <row r="571" spans="1:8">
      <c r="A571" s="4" t="s">
        <v>933</v>
      </c>
      <c r="B571" s="5" t="n">
        <v>23006</v>
      </c>
    </row>
    <row r="572" spans="1:8">
      <c r="A572" s="3" t="s">
        <v>934</v>
      </c>
    </row>
    <row r="573" spans="1:8">
      <c r="A573" s="4" t="s">
        <v>935</v>
      </c>
      <c r="B573" s="5" t="n">
        <v>8380</v>
      </c>
      <c r="E573" s="5" t="n">
        <v>8380</v>
      </c>
    </row>
    <row r="574" spans="1:8">
      <c r="A574" s="3" t="s">
        <v>938</v>
      </c>
    </row>
    <row r="575" spans="1:8">
      <c r="A575" s="4" t="s">
        <v>933</v>
      </c>
      <c r="B575" s="6" t="n">
        <v>8380</v>
      </c>
    </row>
    <row r="576" spans="1:8">
      <c r="A576" s="4" t="s">
        <v>1001</v>
      </c>
    </row>
    <row r="577" spans="1:8">
      <c r="A577" s="3" t="s">
        <v>929</v>
      </c>
    </row>
    <row r="578" spans="1:8">
      <c r="A578" s="4" t="s">
        <v>958</v>
      </c>
      <c r="B578" s="4" t="s">
        <v>959</v>
      </c>
    </row>
    <row r="579" spans="1:8">
      <c r="A579" s="4" t="s">
        <v>1002</v>
      </c>
    </row>
    <row r="580" spans="1:8">
      <c r="A580" s="3" t="s">
        <v>929</v>
      </c>
    </row>
    <row r="581" spans="1:8">
      <c r="A581" s="4" t="s">
        <v>958</v>
      </c>
      <c r="B581" s="4" t="s">
        <v>427</v>
      </c>
    </row>
    <row r="582" spans="1:8">
      <c r="A582" s="4" t="s">
        <v>1003</v>
      </c>
    </row>
    <row r="583" spans="1:8">
      <c r="A583" s="3" t="s">
        <v>924</v>
      </c>
    </row>
    <row r="584" spans="1:8">
      <c r="A584" s="4" t="s">
        <v>925</v>
      </c>
      <c r="E584" s="5" t="n">
        <v>12453</v>
      </c>
    </row>
    <row r="585" spans="1:8">
      <c r="A585" s="3" t="s">
        <v>926</v>
      </c>
    </row>
    <row r="586" spans="1:8">
      <c r="A586" s="4" t="s">
        <v>630</v>
      </c>
      <c r="E586" s="5" t="n">
        <v>1515</v>
      </c>
    </row>
    <row r="587" spans="1:8">
      <c r="A587" s="4" t="s">
        <v>927</v>
      </c>
      <c r="E587" s="5" t="n">
        <v>15730</v>
      </c>
    </row>
    <row r="588" spans="1:8">
      <c r="A588" s="4" t="s">
        <v>928</v>
      </c>
      <c r="E588" s="5" t="n">
        <v>1428</v>
      </c>
    </row>
    <row r="589" spans="1:8">
      <c r="A589" s="3" t="s">
        <v>929</v>
      </c>
    </row>
    <row r="590" spans="1:8">
      <c r="A590" s="4" t="s">
        <v>630</v>
      </c>
      <c r="E590" s="5" t="n">
        <v>1708</v>
      </c>
    </row>
    <row r="591" spans="1:8">
      <c r="A591" s="4" t="s">
        <v>927</v>
      </c>
      <c r="E591" s="5" t="n">
        <v>16965</v>
      </c>
    </row>
    <row r="592" spans="1:8">
      <c r="A592" s="4" t="s">
        <v>121</v>
      </c>
      <c r="B592" s="6" t="n">
        <v>18673</v>
      </c>
      <c r="E592" s="5" t="n">
        <v>18673</v>
      </c>
    </row>
    <row r="593" spans="1:8">
      <c r="A593" s="4" t="s">
        <v>930</v>
      </c>
      <c r="B593" s="5" t="n">
        <v>-3197</v>
      </c>
      <c r="E593" s="5" t="n">
        <v>-3197</v>
      </c>
    </row>
    <row r="594" spans="1:8">
      <c r="A594" s="3" t="s">
        <v>931</v>
      </c>
    </row>
    <row r="595" spans="1:8">
      <c r="A595" s="4" t="s">
        <v>933</v>
      </c>
      <c r="B595" s="5" t="n">
        <v>18673</v>
      </c>
    </row>
    <row r="596" spans="1:8">
      <c r="A596" s="3" t="s">
        <v>934</v>
      </c>
    </row>
    <row r="597" spans="1:8">
      <c r="A597" s="4" t="s">
        <v>935</v>
      </c>
      <c r="B597" s="5" t="n">
        <v>3197</v>
      </c>
      <c r="E597" s="5" t="n">
        <v>3197</v>
      </c>
    </row>
    <row r="598" spans="1:8">
      <c r="A598" s="3" t="s">
        <v>938</v>
      </c>
    </row>
    <row r="599" spans="1:8">
      <c r="A599" s="4" t="s">
        <v>933</v>
      </c>
      <c r="B599" s="6" t="n">
        <v>3197</v>
      </c>
    </row>
    <row r="600" spans="1:8">
      <c r="A600" s="4" t="s">
        <v>1004</v>
      </c>
    </row>
    <row r="601" spans="1:8">
      <c r="A601" s="3" t="s">
        <v>929</v>
      </c>
    </row>
    <row r="602" spans="1:8">
      <c r="A602" s="4" t="s">
        <v>958</v>
      </c>
      <c r="B602" s="4" t="s">
        <v>959</v>
      </c>
    </row>
    <row r="603" spans="1:8">
      <c r="A603" s="4" t="s">
        <v>1005</v>
      </c>
    </row>
    <row r="604" spans="1:8">
      <c r="A604" s="3" t="s">
        <v>929</v>
      </c>
    </row>
    <row r="605" spans="1:8">
      <c r="A605" s="4" t="s">
        <v>958</v>
      </c>
      <c r="B605" s="4" t="s">
        <v>427</v>
      </c>
    </row>
    <row r="606" spans="1:8">
      <c r="A606" s="4" t="s">
        <v>1006</v>
      </c>
    </row>
    <row r="607" spans="1:8">
      <c r="A607" s="3" t="s">
        <v>924</v>
      </c>
    </row>
    <row r="608" spans="1:8">
      <c r="A608" s="4" t="s">
        <v>925</v>
      </c>
      <c r="E608" s="5" t="n">
        <v>26094</v>
      </c>
    </row>
    <row r="609" spans="1:8">
      <c r="A609" s="3" t="s">
        <v>926</v>
      </c>
    </row>
    <row r="610" spans="1:8">
      <c r="A610" s="4" t="s">
        <v>630</v>
      </c>
      <c r="E610" s="5" t="n">
        <v>5945</v>
      </c>
    </row>
    <row r="611" spans="1:8">
      <c r="A611" s="4" t="s">
        <v>927</v>
      </c>
      <c r="E611" s="5" t="n">
        <v>47512</v>
      </c>
    </row>
    <row r="612" spans="1:8">
      <c r="A612" s="4" t="s">
        <v>928</v>
      </c>
      <c r="E612" s="5" t="n">
        <v>1136</v>
      </c>
    </row>
    <row r="613" spans="1:8">
      <c r="A613" s="3" t="s">
        <v>929</v>
      </c>
    </row>
    <row r="614" spans="1:8">
      <c r="A614" s="4" t="s">
        <v>630</v>
      </c>
      <c r="E614" s="5" t="n">
        <v>6268</v>
      </c>
    </row>
    <row r="615" spans="1:8">
      <c r="A615" s="4" t="s">
        <v>927</v>
      </c>
      <c r="E615" s="5" t="n">
        <v>48325</v>
      </c>
    </row>
    <row r="616" spans="1:8">
      <c r="A616" s="4" t="s">
        <v>121</v>
      </c>
      <c r="B616" s="6" t="n">
        <v>54593</v>
      </c>
      <c r="E616" s="5" t="n">
        <v>54593</v>
      </c>
    </row>
    <row r="617" spans="1:8">
      <c r="A617" s="4" t="s">
        <v>930</v>
      </c>
      <c r="B617" s="5" t="n">
        <v>-7026</v>
      </c>
      <c r="E617" s="5" t="n">
        <v>-7026</v>
      </c>
    </row>
    <row r="618" spans="1:8">
      <c r="A618" s="3" t="s">
        <v>931</v>
      </c>
    </row>
    <row r="619" spans="1:8">
      <c r="A619" s="4" t="s">
        <v>933</v>
      </c>
      <c r="B619" s="5" t="n">
        <v>54593</v>
      </c>
    </row>
    <row r="620" spans="1:8">
      <c r="A620" s="3" t="s">
        <v>934</v>
      </c>
    </row>
    <row r="621" spans="1:8">
      <c r="A621" s="4" t="s">
        <v>935</v>
      </c>
      <c r="B621" s="5" t="n">
        <v>7026</v>
      </c>
      <c r="E621" s="5" t="n">
        <v>7026</v>
      </c>
    </row>
    <row r="622" spans="1:8">
      <c r="A622" s="3" t="s">
        <v>938</v>
      </c>
    </row>
    <row r="623" spans="1:8">
      <c r="A623" s="4" t="s">
        <v>933</v>
      </c>
      <c r="B623" s="6" t="n">
        <v>7026</v>
      </c>
    </row>
    <row r="624" spans="1:8">
      <c r="A624" s="4" t="s">
        <v>1007</v>
      </c>
    </row>
    <row r="625" spans="1:8">
      <c r="A625" s="3" t="s">
        <v>929</v>
      </c>
    </row>
    <row r="626" spans="1:8">
      <c r="A626" s="4" t="s">
        <v>958</v>
      </c>
      <c r="B626" s="4" t="s">
        <v>959</v>
      </c>
    </row>
    <row r="627" spans="1:8">
      <c r="A627" s="4" t="s">
        <v>1008</v>
      </c>
    </row>
    <row r="628" spans="1:8">
      <c r="A628" s="3" t="s">
        <v>929</v>
      </c>
    </row>
    <row r="629" spans="1:8">
      <c r="A629" s="4" t="s">
        <v>958</v>
      </c>
      <c r="B629" s="4" t="s">
        <v>427</v>
      </c>
    </row>
    <row r="630" spans="1:8">
      <c r="A630" s="4" t="s">
        <v>1009</v>
      </c>
    </row>
    <row r="631" spans="1:8">
      <c r="A631" s="3" t="s">
        <v>924</v>
      </c>
    </row>
    <row r="632" spans="1:8">
      <c r="A632" s="4" t="s">
        <v>925</v>
      </c>
      <c r="E632" s="5" t="n">
        <v>3387</v>
      </c>
    </row>
    <row r="633" spans="1:8">
      <c r="A633" s="3" t="s">
        <v>926</v>
      </c>
    </row>
    <row r="634" spans="1:8">
      <c r="A634" s="4" t="s">
        <v>630</v>
      </c>
      <c r="E634" s="5" t="n">
        <v>968</v>
      </c>
    </row>
    <row r="635" spans="1:8">
      <c r="A635" s="4" t="s">
        <v>927</v>
      </c>
      <c r="E635" s="5" t="n">
        <v>3762</v>
      </c>
    </row>
    <row r="636" spans="1:8">
      <c r="A636" s="4" t="s">
        <v>928</v>
      </c>
      <c r="E636" s="5" t="n">
        <v>597</v>
      </c>
    </row>
    <row r="637" spans="1:8">
      <c r="A637" s="3" t="s">
        <v>929</v>
      </c>
    </row>
    <row r="638" spans="1:8">
      <c r="A638" s="4" t="s">
        <v>630</v>
      </c>
      <c r="E638" s="5" t="n">
        <v>1072</v>
      </c>
    </row>
    <row r="639" spans="1:8">
      <c r="A639" s="4" t="s">
        <v>927</v>
      </c>
      <c r="E639" s="5" t="n">
        <v>4255</v>
      </c>
    </row>
    <row r="640" spans="1:8">
      <c r="A640" s="4" t="s">
        <v>121</v>
      </c>
      <c r="B640" s="6" t="n">
        <v>5327</v>
      </c>
      <c r="E640" s="5" t="n">
        <v>5327</v>
      </c>
    </row>
    <row r="641" spans="1:8">
      <c r="A641" s="4" t="s">
        <v>930</v>
      </c>
      <c r="B641" s="5" t="n">
        <v>-813</v>
      </c>
      <c r="E641" s="5" t="n">
        <v>-813</v>
      </c>
    </row>
    <row r="642" spans="1:8">
      <c r="A642" s="3" t="s">
        <v>931</v>
      </c>
    </row>
    <row r="643" spans="1:8">
      <c r="A643" s="4" t="s">
        <v>933</v>
      </c>
      <c r="B643" s="5" t="n">
        <v>5327</v>
      </c>
    </row>
    <row r="644" spans="1:8">
      <c r="A644" s="3" t="s">
        <v>934</v>
      </c>
    </row>
    <row r="645" spans="1:8">
      <c r="A645" s="4" t="s">
        <v>935</v>
      </c>
      <c r="B645" s="5" t="n">
        <v>813</v>
      </c>
      <c r="E645" s="5" t="n">
        <v>813</v>
      </c>
    </row>
    <row r="646" spans="1:8">
      <c r="A646" s="3" t="s">
        <v>938</v>
      </c>
    </row>
    <row r="647" spans="1:8">
      <c r="A647" s="4" t="s">
        <v>933</v>
      </c>
      <c r="B647" s="6" t="n">
        <v>813</v>
      </c>
    </row>
    <row r="648" spans="1:8">
      <c r="A648" s="4" t="s">
        <v>1010</v>
      </c>
    </row>
    <row r="649" spans="1:8">
      <c r="A649" s="3" t="s">
        <v>929</v>
      </c>
    </row>
    <row r="650" spans="1:8">
      <c r="A650" s="4" t="s">
        <v>958</v>
      </c>
      <c r="B650" s="4" t="s">
        <v>959</v>
      </c>
    </row>
    <row r="651" spans="1:8">
      <c r="A651" s="4" t="s">
        <v>1011</v>
      </c>
    </row>
    <row r="652" spans="1:8">
      <c r="A652" s="3" t="s">
        <v>929</v>
      </c>
    </row>
    <row r="653" spans="1:8">
      <c r="A653" s="4" t="s">
        <v>958</v>
      </c>
      <c r="B653" s="4" t="s">
        <v>427</v>
      </c>
    </row>
    <row r="654" spans="1:8">
      <c r="A654" s="4" t="s">
        <v>1012</v>
      </c>
    </row>
    <row r="655" spans="1:8">
      <c r="A655" s="3" t="s">
        <v>924</v>
      </c>
    </row>
    <row r="656" spans="1:8">
      <c r="A656" s="4" t="s">
        <v>925</v>
      </c>
      <c r="E656" s="5" t="n">
        <v>14848</v>
      </c>
    </row>
    <row r="657" spans="1:8">
      <c r="A657" s="3" t="s">
        <v>926</v>
      </c>
    </row>
    <row r="658" spans="1:8">
      <c r="A658" s="4" t="s">
        <v>630</v>
      </c>
      <c r="E658" s="5" t="n">
        <v>1056</v>
      </c>
    </row>
    <row r="659" spans="1:8">
      <c r="A659" s="4" t="s">
        <v>927</v>
      </c>
      <c r="E659" s="5" t="n">
        <v>17372</v>
      </c>
    </row>
    <row r="660" spans="1:8">
      <c r="A660" s="4" t="s">
        <v>928</v>
      </c>
      <c r="E660" s="5" t="n">
        <v>5411</v>
      </c>
    </row>
    <row r="661" spans="1:8">
      <c r="A661" s="3" t="s">
        <v>929</v>
      </c>
    </row>
    <row r="662" spans="1:8">
      <c r="A662" s="4" t="s">
        <v>630</v>
      </c>
      <c r="E662" s="5" t="n">
        <v>1597</v>
      </c>
    </row>
    <row r="663" spans="1:8">
      <c r="A663" s="4" t="s">
        <v>927</v>
      </c>
      <c r="E663" s="5" t="n">
        <v>22242</v>
      </c>
    </row>
    <row r="664" spans="1:8">
      <c r="A664" s="4" t="s">
        <v>121</v>
      </c>
      <c r="B664" s="6" t="n">
        <v>23839</v>
      </c>
      <c r="E664" s="5" t="n">
        <v>23839</v>
      </c>
    </row>
    <row r="665" spans="1:8">
      <c r="A665" s="4" t="s">
        <v>930</v>
      </c>
      <c r="B665" s="5" t="n">
        <v>-9318</v>
      </c>
      <c r="E665" s="5" t="n">
        <v>-9318</v>
      </c>
    </row>
    <row r="666" spans="1:8">
      <c r="A666" s="3" t="s">
        <v>931</v>
      </c>
    </row>
    <row r="667" spans="1:8">
      <c r="A667" s="4" t="s">
        <v>933</v>
      </c>
      <c r="B667" s="5" t="n">
        <v>23839</v>
      </c>
    </row>
    <row r="668" spans="1:8">
      <c r="A668" s="3" t="s">
        <v>934</v>
      </c>
    </row>
    <row r="669" spans="1:8">
      <c r="A669" s="4" t="s">
        <v>935</v>
      </c>
      <c r="B669" s="5" t="n">
        <v>9318</v>
      </c>
      <c r="E669" s="5" t="n">
        <v>9318</v>
      </c>
    </row>
    <row r="670" spans="1:8">
      <c r="A670" s="3" t="s">
        <v>938</v>
      </c>
    </row>
    <row r="671" spans="1:8">
      <c r="A671" s="4" t="s">
        <v>933</v>
      </c>
      <c r="B671" s="6" t="n">
        <v>9318</v>
      </c>
    </row>
    <row r="672" spans="1:8">
      <c r="A672" s="4" t="s">
        <v>1013</v>
      </c>
    </row>
    <row r="673" spans="1:8">
      <c r="A673" s="3" t="s">
        <v>929</v>
      </c>
    </row>
    <row r="674" spans="1:8">
      <c r="A674" s="4" t="s">
        <v>958</v>
      </c>
      <c r="B674" s="4" t="s">
        <v>959</v>
      </c>
    </row>
    <row r="675" spans="1:8">
      <c r="A675" s="4" t="s">
        <v>1014</v>
      </c>
    </row>
    <row r="676" spans="1:8">
      <c r="A676" s="3" t="s">
        <v>929</v>
      </c>
    </row>
    <row r="677" spans="1:8">
      <c r="A677" s="4" t="s">
        <v>958</v>
      </c>
      <c r="B677" s="4" t="s">
        <v>427</v>
      </c>
    </row>
    <row r="678" spans="1:8">
      <c r="A678" s="4" t="s">
        <v>1015</v>
      </c>
    </row>
    <row r="679" spans="1:8">
      <c r="A679" s="3" t="s">
        <v>924</v>
      </c>
    </row>
    <row r="680" spans="1:8">
      <c r="A680" s="4" t="s">
        <v>925</v>
      </c>
      <c r="E680" s="5" t="n">
        <v>6161</v>
      </c>
    </row>
    <row r="681" spans="1:8">
      <c r="A681" s="3" t="s">
        <v>926</v>
      </c>
    </row>
    <row r="682" spans="1:8">
      <c r="A682" s="4" t="s">
        <v>630</v>
      </c>
      <c r="E682" s="5" t="n">
        <v>491</v>
      </c>
    </row>
    <row r="683" spans="1:8">
      <c r="A683" s="4" t="s">
        <v>927</v>
      </c>
      <c r="E683" s="5" t="n">
        <v>7809</v>
      </c>
    </row>
    <row r="684" spans="1:8">
      <c r="A684" s="4" t="s">
        <v>928</v>
      </c>
      <c r="E684" s="5" t="n">
        <v>1736</v>
      </c>
    </row>
    <row r="685" spans="1:8">
      <c r="A685" s="3" t="s">
        <v>929</v>
      </c>
    </row>
    <row r="686" spans="1:8">
      <c r="A686" s="4" t="s">
        <v>630</v>
      </c>
      <c r="E686" s="5" t="n">
        <v>569</v>
      </c>
    </row>
    <row r="687" spans="1:8">
      <c r="A687" s="4" t="s">
        <v>927</v>
      </c>
      <c r="E687" s="5" t="n">
        <v>9467</v>
      </c>
    </row>
    <row r="688" spans="1:8">
      <c r="A688" s="4" t="s">
        <v>121</v>
      </c>
      <c r="B688" s="6" t="n">
        <v>10036</v>
      </c>
      <c r="E688" s="5" t="n">
        <v>10036</v>
      </c>
    </row>
    <row r="689" spans="1:8">
      <c r="A689" s="4" t="s">
        <v>930</v>
      </c>
      <c r="B689" s="5" t="n">
        <v>-4834</v>
      </c>
      <c r="E689" s="5" t="n">
        <v>-4834</v>
      </c>
    </row>
    <row r="690" spans="1:8">
      <c r="A690" s="3" t="s">
        <v>931</v>
      </c>
    </row>
    <row r="691" spans="1:8">
      <c r="A691" s="4" t="s">
        <v>933</v>
      </c>
      <c r="B691" s="5" t="n">
        <v>10036</v>
      </c>
    </row>
    <row r="692" spans="1:8">
      <c r="A692" s="3" t="s">
        <v>934</v>
      </c>
    </row>
    <row r="693" spans="1:8">
      <c r="A693" s="4" t="s">
        <v>935</v>
      </c>
      <c r="B693" s="5" t="n">
        <v>4834</v>
      </c>
      <c r="E693" s="5" t="n">
        <v>4834</v>
      </c>
    </row>
    <row r="694" spans="1:8">
      <c r="A694" s="3" t="s">
        <v>938</v>
      </c>
    </row>
    <row r="695" spans="1:8">
      <c r="A695" s="4" t="s">
        <v>933</v>
      </c>
      <c r="B695" s="6" t="n">
        <v>4834</v>
      </c>
    </row>
    <row r="696" spans="1:8">
      <c r="A696" s="4" t="s">
        <v>1016</v>
      </c>
    </row>
    <row r="697" spans="1:8">
      <c r="A697" s="3" t="s">
        <v>929</v>
      </c>
    </row>
    <row r="698" spans="1:8">
      <c r="A698" s="4" t="s">
        <v>958</v>
      </c>
      <c r="B698" s="4" t="s">
        <v>959</v>
      </c>
    </row>
    <row r="699" spans="1:8">
      <c r="A699" s="4" t="s">
        <v>1017</v>
      </c>
    </row>
    <row r="700" spans="1:8">
      <c r="A700" s="3" t="s">
        <v>929</v>
      </c>
    </row>
    <row r="701" spans="1:8">
      <c r="A701" s="4" t="s">
        <v>958</v>
      </c>
      <c r="B701" s="4" t="s">
        <v>427</v>
      </c>
    </row>
    <row r="702" spans="1:8">
      <c r="A702" s="4" t="s">
        <v>1018</v>
      </c>
    </row>
    <row r="703" spans="1:8">
      <c r="A703" s="3" t="s">
        <v>924</v>
      </c>
    </row>
    <row r="704" spans="1:8">
      <c r="A704" s="4" t="s">
        <v>925</v>
      </c>
      <c r="E704" s="5" t="n">
        <v>3576</v>
      </c>
    </row>
    <row r="705" spans="1:8">
      <c r="A705" s="3" t="s">
        <v>926</v>
      </c>
    </row>
    <row r="706" spans="1:8">
      <c r="A706" s="4" t="s">
        <v>630</v>
      </c>
      <c r="E706" s="5" t="n">
        <v>235</v>
      </c>
    </row>
    <row r="707" spans="1:8">
      <c r="A707" s="4" t="s">
        <v>927</v>
      </c>
      <c r="E707" s="5" t="n">
        <v>4290</v>
      </c>
    </row>
    <row r="708" spans="1:8">
      <c r="A708" s="4" t="s">
        <v>928</v>
      </c>
      <c r="E708" s="5" t="n">
        <v>2206</v>
      </c>
    </row>
    <row r="709" spans="1:8">
      <c r="A709" s="3" t="s">
        <v>929</v>
      </c>
    </row>
    <row r="710" spans="1:8">
      <c r="A710" s="4" t="s">
        <v>630</v>
      </c>
      <c r="E710" s="5" t="n">
        <v>600</v>
      </c>
    </row>
    <row r="711" spans="1:8">
      <c r="A711" s="4" t="s">
        <v>927</v>
      </c>
      <c r="E711" s="5" t="n">
        <v>6131</v>
      </c>
    </row>
    <row r="712" spans="1:8">
      <c r="A712" s="4" t="s">
        <v>121</v>
      </c>
      <c r="B712" s="6" t="n">
        <v>6731</v>
      </c>
      <c r="E712" s="5" t="n">
        <v>6731</v>
      </c>
    </row>
    <row r="713" spans="1:8">
      <c r="A713" s="4" t="s">
        <v>930</v>
      </c>
      <c r="B713" s="5" t="n">
        <v>-3737</v>
      </c>
      <c r="E713" s="5" t="n">
        <v>-3737</v>
      </c>
    </row>
    <row r="714" spans="1:8">
      <c r="A714" s="3" t="s">
        <v>931</v>
      </c>
    </row>
    <row r="715" spans="1:8">
      <c r="A715" s="4" t="s">
        <v>933</v>
      </c>
      <c r="B715" s="5" t="n">
        <v>6731</v>
      </c>
    </row>
    <row r="716" spans="1:8">
      <c r="A716" s="3" t="s">
        <v>934</v>
      </c>
    </row>
    <row r="717" spans="1:8">
      <c r="A717" s="4" t="s">
        <v>935</v>
      </c>
      <c r="B717" s="5" t="n">
        <v>3737</v>
      </c>
      <c r="E717" s="5" t="n">
        <v>3737</v>
      </c>
    </row>
    <row r="718" spans="1:8">
      <c r="A718" s="3" t="s">
        <v>938</v>
      </c>
    </row>
    <row r="719" spans="1:8">
      <c r="A719" s="4" t="s">
        <v>933</v>
      </c>
      <c r="B719" s="6" t="n">
        <v>3737</v>
      </c>
    </row>
    <row r="720" spans="1:8">
      <c r="A720" s="4" t="s">
        <v>1019</v>
      </c>
    </row>
    <row r="721" spans="1:8">
      <c r="A721" s="3" t="s">
        <v>929</v>
      </c>
    </row>
    <row r="722" spans="1:8">
      <c r="A722" s="4" t="s">
        <v>958</v>
      </c>
      <c r="B722" s="4" t="s">
        <v>959</v>
      </c>
    </row>
    <row r="723" spans="1:8">
      <c r="A723" s="4" t="s">
        <v>1020</v>
      </c>
    </row>
    <row r="724" spans="1:8">
      <c r="A724" s="3" t="s">
        <v>929</v>
      </c>
    </row>
    <row r="725" spans="1:8">
      <c r="A725" s="4" t="s">
        <v>958</v>
      </c>
      <c r="B725" s="4" t="s">
        <v>427</v>
      </c>
    </row>
    <row r="726" spans="1:8">
      <c r="A726" s="4" t="s">
        <v>1021</v>
      </c>
    </row>
    <row r="727" spans="1:8">
      <c r="A727" s="3" t="s">
        <v>924</v>
      </c>
    </row>
    <row r="728" spans="1:8">
      <c r="A728" s="4" t="s">
        <v>925</v>
      </c>
      <c r="E728" s="5" t="n">
        <v>7614</v>
      </c>
    </row>
    <row r="729" spans="1:8">
      <c r="A729" s="3" t="s">
        <v>926</v>
      </c>
    </row>
    <row r="730" spans="1:8">
      <c r="A730" s="4" t="s">
        <v>630</v>
      </c>
      <c r="E730" s="5" t="n">
        <v>620</v>
      </c>
    </row>
    <row r="731" spans="1:8">
      <c r="A731" s="4" t="s">
        <v>927</v>
      </c>
      <c r="E731" s="5" t="n">
        <v>9956</v>
      </c>
    </row>
    <row r="732" spans="1:8">
      <c r="A732" s="4" t="s">
        <v>928</v>
      </c>
      <c r="E732" s="5" t="n">
        <v>3742</v>
      </c>
    </row>
    <row r="733" spans="1:8">
      <c r="A733" s="3" t="s">
        <v>929</v>
      </c>
    </row>
    <row r="734" spans="1:8">
      <c r="A734" s="4" t="s">
        <v>630</v>
      </c>
      <c r="E734" s="5" t="n">
        <v>1148</v>
      </c>
    </row>
    <row r="735" spans="1:8">
      <c r="A735" s="4" t="s">
        <v>927</v>
      </c>
      <c r="E735" s="5" t="n">
        <v>13170</v>
      </c>
    </row>
    <row r="736" spans="1:8">
      <c r="A736" s="4" t="s">
        <v>121</v>
      </c>
      <c r="B736" s="6" t="n">
        <v>14318</v>
      </c>
      <c r="E736" s="5" t="n">
        <v>14318</v>
      </c>
    </row>
    <row r="737" spans="1:8">
      <c r="A737" s="4" t="s">
        <v>930</v>
      </c>
      <c r="B737" s="5" t="n">
        <v>-6016</v>
      </c>
      <c r="E737" s="5" t="n">
        <v>-6016</v>
      </c>
    </row>
    <row r="738" spans="1:8">
      <c r="A738" s="3" t="s">
        <v>931</v>
      </c>
    </row>
    <row r="739" spans="1:8">
      <c r="A739" s="4" t="s">
        <v>933</v>
      </c>
      <c r="B739" s="5" t="n">
        <v>14318</v>
      </c>
    </row>
    <row r="740" spans="1:8">
      <c r="A740" s="3" t="s">
        <v>934</v>
      </c>
    </row>
    <row r="741" spans="1:8">
      <c r="A741" s="4" t="s">
        <v>935</v>
      </c>
      <c r="B741" s="5" t="n">
        <v>6016</v>
      </c>
      <c r="E741" s="5" t="n">
        <v>6016</v>
      </c>
    </row>
    <row r="742" spans="1:8">
      <c r="A742" s="3" t="s">
        <v>938</v>
      </c>
    </row>
    <row r="743" spans="1:8">
      <c r="A743" s="4" t="s">
        <v>933</v>
      </c>
      <c r="B743" s="6" t="n">
        <v>6016</v>
      </c>
    </row>
    <row r="744" spans="1:8">
      <c r="A744" s="4" t="s">
        <v>1022</v>
      </c>
    </row>
    <row r="745" spans="1:8">
      <c r="A745" s="3" t="s">
        <v>929</v>
      </c>
    </row>
    <row r="746" spans="1:8">
      <c r="A746" s="4" t="s">
        <v>958</v>
      </c>
      <c r="B746" s="4" t="s">
        <v>959</v>
      </c>
    </row>
    <row r="747" spans="1:8">
      <c r="A747" s="4" t="s">
        <v>1023</v>
      </c>
    </row>
    <row r="748" spans="1:8">
      <c r="A748" s="3" t="s">
        <v>929</v>
      </c>
    </row>
    <row r="749" spans="1:8">
      <c r="A749" s="4" t="s">
        <v>958</v>
      </c>
      <c r="B749" s="4" t="s">
        <v>427</v>
      </c>
    </row>
    <row r="750" spans="1:8">
      <c r="A750" s="4" t="s">
        <v>1024</v>
      </c>
    </row>
    <row r="751" spans="1:8">
      <c r="A751" s="3" t="s">
        <v>924</v>
      </c>
    </row>
    <row r="752" spans="1:8">
      <c r="A752" s="4" t="s">
        <v>925</v>
      </c>
      <c r="E752" s="5" t="n">
        <v>0</v>
      </c>
    </row>
    <row r="753" spans="1:8">
      <c r="A753" s="3" t="s">
        <v>926</v>
      </c>
    </row>
    <row r="754" spans="1:8">
      <c r="A754" s="4" t="s">
        <v>630</v>
      </c>
      <c r="E754" s="5" t="n">
        <v>433</v>
      </c>
    </row>
    <row r="755" spans="1:8">
      <c r="A755" s="4" t="s">
        <v>927</v>
      </c>
      <c r="E755" s="5" t="n">
        <v>11425</v>
      </c>
    </row>
    <row r="756" spans="1:8">
      <c r="A756" s="4" t="s">
        <v>928</v>
      </c>
      <c r="E756" s="5" t="n">
        <v>224</v>
      </c>
    </row>
    <row r="757" spans="1:8">
      <c r="A757" s="3" t="s">
        <v>929</v>
      </c>
    </row>
    <row r="758" spans="1:8">
      <c r="A758" s="4" t="s">
        <v>630</v>
      </c>
      <c r="E758" s="5" t="n">
        <v>436</v>
      </c>
    </row>
    <row r="759" spans="1:8">
      <c r="A759" s="4" t="s">
        <v>927</v>
      </c>
      <c r="E759" s="5" t="n">
        <v>11646</v>
      </c>
    </row>
    <row r="760" spans="1:8">
      <c r="A760" s="4" t="s">
        <v>121</v>
      </c>
      <c r="B760" s="6" t="n">
        <v>12082</v>
      </c>
      <c r="E760" s="5" t="n">
        <v>12082</v>
      </c>
    </row>
    <row r="761" spans="1:8">
      <c r="A761" s="4" t="s">
        <v>930</v>
      </c>
      <c r="B761" s="5" t="n">
        <v>-780</v>
      </c>
      <c r="E761" s="5" t="n">
        <v>-780</v>
      </c>
    </row>
    <row r="762" spans="1:8">
      <c r="A762" s="3" t="s">
        <v>931</v>
      </c>
    </row>
    <row r="763" spans="1:8">
      <c r="A763" s="4" t="s">
        <v>933</v>
      </c>
      <c r="B763" s="5" t="n">
        <v>12082</v>
      </c>
    </row>
    <row r="764" spans="1:8">
      <c r="A764" s="3" t="s">
        <v>934</v>
      </c>
    </row>
    <row r="765" spans="1:8">
      <c r="A765" s="4" t="s">
        <v>935</v>
      </c>
      <c r="B765" s="5" t="n">
        <v>780</v>
      </c>
      <c r="E765" s="5" t="n">
        <v>780</v>
      </c>
    </row>
    <row r="766" spans="1:8">
      <c r="A766" s="3" t="s">
        <v>938</v>
      </c>
    </row>
    <row r="767" spans="1:8">
      <c r="A767" s="4" t="s">
        <v>933</v>
      </c>
      <c r="B767" s="6" t="n">
        <v>780</v>
      </c>
    </row>
    <row r="768" spans="1:8">
      <c r="A768" s="4" t="s">
        <v>1025</v>
      </c>
    </row>
    <row r="769" spans="1:8">
      <c r="A769" s="3" t="s">
        <v>929</v>
      </c>
    </row>
    <row r="770" spans="1:8">
      <c r="A770" s="4" t="s">
        <v>958</v>
      </c>
      <c r="B770" s="4" t="s">
        <v>959</v>
      </c>
    </row>
    <row r="771" spans="1:8">
      <c r="A771" s="4" t="s">
        <v>1026</v>
      </c>
    </row>
    <row r="772" spans="1:8">
      <c r="A772" s="3" t="s">
        <v>929</v>
      </c>
    </row>
    <row r="773" spans="1:8">
      <c r="A773" s="4" t="s">
        <v>958</v>
      </c>
      <c r="B773" s="4" t="s">
        <v>427</v>
      </c>
    </row>
    <row r="774" spans="1:8">
      <c r="A774" s="4" t="s">
        <v>1027</v>
      </c>
    </row>
    <row r="775" spans="1:8">
      <c r="A775" s="3" t="s">
        <v>924</v>
      </c>
    </row>
    <row r="776" spans="1:8">
      <c r="A776" s="4" t="s">
        <v>925</v>
      </c>
      <c r="E776" s="5" t="n">
        <v>12400</v>
      </c>
    </row>
    <row r="777" spans="1:8">
      <c r="A777" s="3" t="s">
        <v>926</v>
      </c>
    </row>
    <row r="778" spans="1:8">
      <c r="A778" s="4" t="s">
        <v>630</v>
      </c>
      <c r="E778" s="5" t="n">
        <v>1583</v>
      </c>
    </row>
    <row r="779" spans="1:8">
      <c r="A779" s="4" t="s">
        <v>927</v>
      </c>
      <c r="E779" s="5" t="n">
        <v>18879</v>
      </c>
    </row>
    <row r="780" spans="1:8">
      <c r="A780" s="4" t="s">
        <v>928</v>
      </c>
      <c r="E780" s="5" t="n">
        <v>222</v>
      </c>
    </row>
    <row r="781" spans="1:8">
      <c r="A781" s="3" t="s">
        <v>929</v>
      </c>
    </row>
    <row r="782" spans="1:8">
      <c r="A782" s="4" t="s">
        <v>630</v>
      </c>
      <c r="E782" s="5" t="n">
        <v>1607</v>
      </c>
    </row>
    <row r="783" spans="1:8">
      <c r="A783" s="4" t="s">
        <v>927</v>
      </c>
      <c r="E783" s="5" t="n">
        <v>19077</v>
      </c>
    </row>
    <row r="784" spans="1:8">
      <c r="A784" s="4" t="s">
        <v>121</v>
      </c>
      <c r="B784" s="6" t="n">
        <v>20684</v>
      </c>
      <c r="E784" s="5" t="n">
        <v>20684</v>
      </c>
    </row>
    <row r="785" spans="1:8">
      <c r="A785" s="4" t="s">
        <v>930</v>
      </c>
      <c r="B785" s="5" t="n">
        <v>-2857</v>
      </c>
      <c r="E785" s="5" t="n">
        <v>-2857</v>
      </c>
    </row>
    <row r="786" spans="1:8">
      <c r="A786" s="3" t="s">
        <v>931</v>
      </c>
    </row>
    <row r="787" spans="1:8">
      <c r="A787" s="4" t="s">
        <v>933</v>
      </c>
      <c r="B787" s="5" t="n">
        <v>20684</v>
      </c>
    </row>
    <row r="788" spans="1:8">
      <c r="A788" s="3" t="s">
        <v>934</v>
      </c>
    </row>
    <row r="789" spans="1:8">
      <c r="A789" s="4" t="s">
        <v>935</v>
      </c>
      <c r="B789" s="5" t="n">
        <v>2857</v>
      </c>
      <c r="E789" s="5" t="n">
        <v>2857</v>
      </c>
    </row>
    <row r="790" spans="1:8">
      <c r="A790" s="3" t="s">
        <v>938</v>
      </c>
    </row>
    <row r="791" spans="1:8">
      <c r="A791" s="4" t="s">
        <v>933</v>
      </c>
      <c r="B791" s="6" t="n">
        <v>2857</v>
      </c>
    </row>
    <row r="792" spans="1:8">
      <c r="A792" s="4" t="s">
        <v>1028</v>
      </c>
    </row>
    <row r="793" spans="1:8">
      <c r="A793" s="3" t="s">
        <v>929</v>
      </c>
    </row>
    <row r="794" spans="1:8">
      <c r="A794" s="4" t="s">
        <v>958</v>
      </c>
      <c r="B794" s="4" t="s">
        <v>959</v>
      </c>
    </row>
    <row r="795" spans="1:8">
      <c r="A795" s="4" t="s">
        <v>1029</v>
      </c>
    </row>
    <row r="796" spans="1:8">
      <c r="A796" s="3" t="s">
        <v>929</v>
      </c>
    </row>
    <row r="797" spans="1:8">
      <c r="A797" s="4" t="s">
        <v>958</v>
      </c>
      <c r="B797" s="4" t="s">
        <v>427</v>
      </c>
    </row>
    <row r="798" spans="1:8">
      <c r="A798" s="4" t="s">
        <v>1030</v>
      </c>
    </row>
    <row r="799" spans="1:8">
      <c r="A799" s="3" t="s">
        <v>924</v>
      </c>
    </row>
    <row r="800" spans="1:8">
      <c r="A800" s="4" t="s">
        <v>925</v>
      </c>
      <c r="E800" s="5" t="n">
        <v>0</v>
      </c>
    </row>
    <row r="801" spans="1:8">
      <c r="A801" s="3" t="s">
        <v>926</v>
      </c>
    </row>
    <row r="802" spans="1:8">
      <c r="A802" s="4" t="s">
        <v>630</v>
      </c>
      <c r="E802" s="5" t="n">
        <v>823</v>
      </c>
    </row>
    <row r="803" spans="1:8">
      <c r="A803" s="4" t="s">
        <v>927</v>
      </c>
      <c r="E803" s="5" t="n">
        <v>3210</v>
      </c>
    </row>
    <row r="804" spans="1:8">
      <c r="A804" s="4" t="s">
        <v>928</v>
      </c>
      <c r="E804" s="5" t="n">
        <v>24</v>
      </c>
    </row>
    <row r="805" spans="1:8">
      <c r="A805" s="3" t="s">
        <v>929</v>
      </c>
    </row>
    <row r="806" spans="1:8">
      <c r="A806" s="4" t="s">
        <v>630</v>
      </c>
      <c r="E806" s="5" t="n">
        <v>823</v>
      </c>
    </row>
    <row r="807" spans="1:8">
      <c r="A807" s="4" t="s">
        <v>927</v>
      </c>
      <c r="E807" s="5" t="n">
        <v>3234</v>
      </c>
    </row>
    <row r="808" spans="1:8">
      <c r="A808" s="4" t="s">
        <v>121</v>
      </c>
      <c r="B808" s="6" t="n">
        <v>4057</v>
      </c>
      <c r="E808" s="5" t="n">
        <v>4057</v>
      </c>
    </row>
    <row r="809" spans="1:8">
      <c r="A809" s="4" t="s">
        <v>930</v>
      </c>
      <c r="B809" s="5" t="n">
        <v>-169</v>
      </c>
      <c r="E809" s="5" t="n">
        <v>-169</v>
      </c>
    </row>
    <row r="810" spans="1:8">
      <c r="A810" s="3" t="s">
        <v>931</v>
      </c>
    </row>
    <row r="811" spans="1:8">
      <c r="A811" s="4" t="s">
        <v>933</v>
      </c>
      <c r="B811" s="5" t="n">
        <v>4057</v>
      </c>
    </row>
    <row r="812" spans="1:8">
      <c r="A812" s="3" t="s">
        <v>934</v>
      </c>
    </row>
    <row r="813" spans="1:8">
      <c r="A813" s="4" t="s">
        <v>935</v>
      </c>
      <c r="B813" s="5" t="n">
        <v>169</v>
      </c>
      <c r="E813" s="5" t="n">
        <v>169</v>
      </c>
    </row>
    <row r="814" spans="1:8">
      <c r="A814" s="3" t="s">
        <v>938</v>
      </c>
    </row>
    <row r="815" spans="1:8">
      <c r="A815" s="4" t="s">
        <v>933</v>
      </c>
      <c r="B815" s="6" t="n">
        <v>169</v>
      </c>
    </row>
    <row r="816" spans="1:8">
      <c r="A816" s="4" t="s">
        <v>1031</v>
      </c>
    </row>
    <row r="817" spans="1:8">
      <c r="A817" s="3" t="s">
        <v>929</v>
      </c>
    </row>
    <row r="818" spans="1:8">
      <c r="A818" s="4" t="s">
        <v>958</v>
      </c>
      <c r="B818" s="4" t="s">
        <v>959</v>
      </c>
    </row>
    <row r="819" spans="1:8">
      <c r="A819" s="4" t="s">
        <v>1032</v>
      </c>
    </row>
    <row r="820" spans="1:8">
      <c r="A820" s="3" t="s">
        <v>929</v>
      </c>
    </row>
    <row r="821" spans="1:8">
      <c r="A821" s="4" t="s">
        <v>958</v>
      </c>
      <c r="B821" s="4" t="s">
        <v>427</v>
      </c>
    </row>
    <row r="822" spans="1:8">
      <c r="A822" s="4" t="s">
        <v>1033</v>
      </c>
    </row>
    <row r="823" spans="1:8">
      <c r="A823" s="3" t="s">
        <v>924</v>
      </c>
    </row>
    <row r="824" spans="1:8">
      <c r="A824" s="4" t="s">
        <v>925</v>
      </c>
      <c r="E824" s="5" t="n">
        <v>11201</v>
      </c>
    </row>
    <row r="825" spans="1:8">
      <c r="A825" s="3" t="s">
        <v>926</v>
      </c>
    </row>
    <row r="826" spans="1:8">
      <c r="A826" s="4" t="s">
        <v>630</v>
      </c>
      <c r="E826" s="5" t="n">
        <v>711</v>
      </c>
    </row>
    <row r="827" spans="1:8">
      <c r="A827" s="4" t="s">
        <v>927</v>
      </c>
      <c r="E827" s="5" t="n">
        <v>24129</v>
      </c>
    </row>
    <row r="828" spans="1:8">
      <c r="A828" s="4" t="s">
        <v>928</v>
      </c>
      <c r="E828" s="5" t="n">
        <v>175</v>
      </c>
    </row>
    <row r="829" spans="1:8">
      <c r="A829" s="3" t="s">
        <v>929</v>
      </c>
    </row>
    <row r="830" spans="1:8">
      <c r="A830" s="4" t="s">
        <v>630</v>
      </c>
      <c r="E830" s="5" t="n">
        <v>733</v>
      </c>
    </row>
    <row r="831" spans="1:8">
      <c r="A831" s="4" t="s">
        <v>927</v>
      </c>
      <c r="E831" s="5" t="n">
        <v>24282</v>
      </c>
    </row>
    <row r="832" spans="1:8">
      <c r="A832" s="4" t="s">
        <v>121</v>
      </c>
      <c r="B832" s="6" t="n">
        <v>25015</v>
      </c>
      <c r="E832" s="5" t="n">
        <v>25015</v>
      </c>
    </row>
    <row r="833" spans="1:8">
      <c r="A833" s="4" t="s">
        <v>930</v>
      </c>
      <c r="B833" s="5" t="n">
        <v>-2642</v>
      </c>
      <c r="E833" s="5" t="n">
        <v>-2642</v>
      </c>
    </row>
    <row r="834" spans="1:8">
      <c r="A834" s="3" t="s">
        <v>931</v>
      </c>
    </row>
    <row r="835" spans="1:8">
      <c r="A835" s="4" t="s">
        <v>933</v>
      </c>
      <c r="B835" s="5" t="n">
        <v>25015</v>
      </c>
    </row>
    <row r="836" spans="1:8">
      <c r="A836" s="3" t="s">
        <v>934</v>
      </c>
    </row>
    <row r="837" spans="1:8">
      <c r="A837" s="4" t="s">
        <v>935</v>
      </c>
      <c r="B837" s="5" t="n">
        <v>2642</v>
      </c>
      <c r="E837" s="5" t="n">
        <v>2642</v>
      </c>
    </row>
    <row r="838" spans="1:8">
      <c r="A838" s="3" t="s">
        <v>938</v>
      </c>
    </row>
    <row r="839" spans="1:8">
      <c r="A839" s="4" t="s">
        <v>933</v>
      </c>
      <c r="B839" s="6" t="n">
        <v>2642</v>
      </c>
    </row>
    <row r="840" spans="1:8">
      <c r="A840" s="4" t="s">
        <v>1034</v>
      </c>
    </row>
    <row r="841" spans="1:8">
      <c r="A841" s="3" t="s">
        <v>929</v>
      </c>
    </row>
    <row r="842" spans="1:8">
      <c r="A842" s="4" t="s">
        <v>958</v>
      </c>
      <c r="B842" s="4" t="s">
        <v>959</v>
      </c>
    </row>
    <row r="843" spans="1:8">
      <c r="A843" s="4" t="s">
        <v>1035</v>
      </c>
    </row>
    <row r="844" spans="1:8">
      <c r="A844" s="3" t="s">
        <v>929</v>
      </c>
    </row>
    <row r="845" spans="1:8">
      <c r="A845" s="4" t="s">
        <v>958</v>
      </c>
      <c r="B845" s="4" t="s">
        <v>427</v>
      </c>
    </row>
    <row r="846" spans="1:8">
      <c r="A846" s="4" t="s">
        <v>1036</v>
      </c>
    </row>
    <row r="847" spans="1:8">
      <c r="A847" s="3" t="s">
        <v>924</v>
      </c>
    </row>
    <row r="848" spans="1:8">
      <c r="A848" s="4" t="s">
        <v>925</v>
      </c>
      <c r="E848" s="5" t="n">
        <v>0</v>
      </c>
    </row>
    <row r="849" spans="1:8">
      <c r="A849" s="3" t="s">
        <v>926</v>
      </c>
    </row>
    <row r="850" spans="1:8">
      <c r="A850" s="4" t="s">
        <v>630</v>
      </c>
      <c r="E850" s="5" t="n">
        <v>12155</v>
      </c>
    </row>
    <row r="851" spans="1:8">
      <c r="A851" s="4" t="s">
        <v>927</v>
      </c>
      <c r="E851" s="5" t="n">
        <v>77216</v>
      </c>
    </row>
    <row r="852" spans="1:8">
      <c r="A852" s="4" t="s">
        <v>928</v>
      </c>
      <c r="E852" s="5" t="n">
        <v>158</v>
      </c>
    </row>
    <row r="853" spans="1:8">
      <c r="A853" s="3" t="s">
        <v>929</v>
      </c>
    </row>
    <row r="854" spans="1:8">
      <c r="A854" s="4" t="s">
        <v>630</v>
      </c>
      <c r="E854" s="5" t="n">
        <v>12155</v>
      </c>
    </row>
    <row r="855" spans="1:8">
      <c r="A855" s="4" t="s">
        <v>927</v>
      </c>
      <c r="E855" s="5" t="n">
        <v>77374</v>
      </c>
    </row>
    <row r="856" spans="1:8">
      <c r="A856" s="4" t="s">
        <v>121</v>
      </c>
      <c r="B856" s="6" t="n">
        <v>89529</v>
      </c>
      <c r="E856" s="5" t="n">
        <v>89529</v>
      </c>
    </row>
    <row r="857" spans="1:8">
      <c r="A857" s="4" t="s">
        <v>930</v>
      </c>
      <c r="B857" s="5" t="n">
        <v>-1184</v>
      </c>
      <c r="E857" s="5" t="n">
        <v>-1184</v>
      </c>
    </row>
    <row r="858" spans="1:8">
      <c r="A858" s="3" t="s">
        <v>931</v>
      </c>
    </row>
    <row r="859" spans="1:8">
      <c r="A859" s="4" t="s">
        <v>933</v>
      </c>
      <c r="B859" s="5" t="n">
        <v>89529</v>
      </c>
    </row>
    <row r="860" spans="1:8">
      <c r="A860" s="3" t="s">
        <v>934</v>
      </c>
    </row>
    <row r="861" spans="1:8">
      <c r="A861" s="4" t="s">
        <v>935</v>
      </c>
      <c r="B861" s="5" t="n">
        <v>1184</v>
      </c>
      <c r="E861" s="5" t="n">
        <v>1184</v>
      </c>
    </row>
    <row r="862" spans="1:8">
      <c r="A862" s="3" t="s">
        <v>938</v>
      </c>
    </row>
    <row r="863" spans="1:8">
      <c r="A863" s="4" t="s">
        <v>933</v>
      </c>
      <c r="B863" s="6" t="n">
        <v>1184</v>
      </c>
    </row>
    <row r="864" spans="1:8">
      <c r="A864" s="4" t="s">
        <v>1037</v>
      </c>
    </row>
    <row r="865" spans="1:8">
      <c r="A865" s="3" t="s">
        <v>929</v>
      </c>
    </row>
    <row r="866" spans="1:8">
      <c r="A866" s="4" t="s">
        <v>958</v>
      </c>
      <c r="B866" s="4" t="s">
        <v>959</v>
      </c>
    </row>
    <row r="867" spans="1:8">
      <c r="A867" s="4" t="s">
        <v>1038</v>
      </c>
    </row>
    <row r="868" spans="1:8">
      <c r="A868" s="3" t="s">
        <v>929</v>
      </c>
    </row>
    <row r="869" spans="1:8">
      <c r="A869" s="4" t="s">
        <v>958</v>
      </c>
      <c r="B869" s="4" t="s">
        <v>427</v>
      </c>
    </row>
    <row r="870" spans="1:8">
      <c r="A870" s="4" t="s">
        <v>1039</v>
      </c>
    </row>
    <row r="871" spans="1:8">
      <c r="A871" s="3" t="s">
        <v>924</v>
      </c>
    </row>
    <row r="872" spans="1:8">
      <c r="A872" s="4" t="s">
        <v>925</v>
      </c>
      <c r="E872" s="5" t="n">
        <v>1874</v>
      </c>
    </row>
    <row r="873" spans="1:8">
      <c r="A873" s="3" t="s">
        <v>926</v>
      </c>
    </row>
    <row r="874" spans="1:8">
      <c r="A874" s="4" t="s">
        <v>630</v>
      </c>
      <c r="E874" s="5" t="n">
        <v>1129</v>
      </c>
    </row>
    <row r="875" spans="1:8">
      <c r="A875" s="4" t="s">
        <v>927</v>
      </c>
      <c r="E875" s="5" t="n">
        <v>5524</v>
      </c>
    </row>
    <row r="876" spans="1:8">
      <c r="A876" s="4" t="s">
        <v>928</v>
      </c>
      <c r="E876" s="5" t="n">
        <v>364</v>
      </c>
    </row>
    <row r="877" spans="1:8">
      <c r="A877" s="3" t="s">
        <v>929</v>
      </c>
    </row>
    <row r="878" spans="1:8">
      <c r="A878" s="4" t="s">
        <v>630</v>
      </c>
      <c r="E878" s="5" t="n">
        <v>1141</v>
      </c>
    </row>
    <row r="879" spans="1:8">
      <c r="A879" s="4" t="s">
        <v>927</v>
      </c>
      <c r="E879" s="5" t="n">
        <v>5876</v>
      </c>
    </row>
    <row r="880" spans="1:8">
      <c r="A880" s="4" t="s">
        <v>121</v>
      </c>
      <c r="B880" s="6" t="n">
        <v>7017</v>
      </c>
      <c r="E880" s="5" t="n">
        <v>7017</v>
      </c>
    </row>
    <row r="881" spans="1:8">
      <c r="A881" s="4" t="s">
        <v>930</v>
      </c>
      <c r="B881" s="5" t="n">
        <v>-1361</v>
      </c>
      <c r="E881" s="5" t="n">
        <v>-1361</v>
      </c>
    </row>
    <row r="882" spans="1:8">
      <c r="A882" s="3" t="s">
        <v>931</v>
      </c>
    </row>
    <row r="883" spans="1:8">
      <c r="A883" s="4" t="s">
        <v>933</v>
      </c>
      <c r="B883" s="5" t="n">
        <v>7017</v>
      </c>
    </row>
    <row r="884" spans="1:8">
      <c r="A884" s="3" t="s">
        <v>934</v>
      </c>
    </row>
    <row r="885" spans="1:8">
      <c r="A885" s="4" t="s">
        <v>935</v>
      </c>
      <c r="B885" s="5" t="n">
        <v>1361</v>
      </c>
      <c r="E885" s="5" t="n">
        <v>1361</v>
      </c>
    </row>
    <row r="886" spans="1:8">
      <c r="A886" s="3" t="s">
        <v>938</v>
      </c>
    </row>
    <row r="887" spans="1:8">
      <c r="A887" s="4" t="s">
        <v>933</v>
      </c>
      <c r="B887" s="6" t="n">
        <v>1361</v>
      </c>
    </row>
    <row r="888" spans="1:8">
      <c r="A888" s="4" t="s">
        <v>1040</v>
      </c>
    </row>
    <row r="889" spans="1:8">
      <c r="A889" s="3" t="s">
        <v>929</v>
      </c>
    </row>
    <row r="890" spans="1:8">
      <c r="A890" s="4" t="s">
        <v>958</v>
      </c>
      <c r="B890" s="4" t="s">
        <v>959</v>
      </c>
    </row>
    <row r="891" spans="1:8">
      <c r="A891" s="4" t="s">
        <v>1041</v>
      </c>
    </row>
    <row r="892" spans="1:8">
      <c r="A892" s="3" t="s">
        <v>929</v>
      </c>
    </row>
    <row r="893" spans="1:8">
      <c r="A893" s="4" t="s">
        <v>958</v>
      </c>
      <c r="B893" s="4" t="s">
        <v>427</v>
      </c>
    </row>
    <row r="894" spans="1:8">
      <c r="A894" s="4" t="s">
        <v>1042</v>
      </c>
    </row>
    <row r="895" spans="1:8">
      <c r="A895" s="3" t="s">
        <v>924</v>
      </c>
    </row>
    <row r="896" spans="1:8">
      <c r="A896" s="4" t="s">
        <v>925</v>
      </c>
      <c r="E896" s="5" t="n">
        <v>7119</v>
      </c>
    </row>
    <row r="897" spans="1:8">
      <c r="A897" s="3" t="s">
        <v>926</v>
      </c>
    </row>
    <row r="898" spans="1:8">
      <c r="A898" s="4" t="s">
        <v>630</v>
      </c>
      <c r="E898" s="5" t="n">
        <v>810</v>
      </c>
    </row>
    <row r="899" spans="1:8">
      <c r="A899" s="4" t="s">
        <v>927</v>
      </c>
      <c r="E899" s="5" t="n">
        <v>5579</v>
      </c>
    </row>
    <row r="900" spans="1:8">
      <c r="A900" s="4" t="s">
        <v>928</v>
      </c>
      <c r="E900" s="5" t="n">
        <v>8203</v>
      </c>
    </row>
    <row r="901" spans="1:8">
      <c r="A901" s="3" t="s">
        <v>929</v>
      </c>
    </row>
    <row r="902" spans="1:8">
      <c r="A902" s="4" t="s">
        <v>630</v>
      </c>
      <c r="E902" s="5" t="n">
        <v>1459</v>
      </c>
    </row>
    <row r="903" spans="1:8">
      <c r="A903" s="4" t="s">
        <v>927</v>
      </c>
      <c r="E903" s="5" t="n">
        <v>13133</v>
      </c>
    </row>
    <row r="904" spans="1:8">
      <c r="A904" s="4" t="s">
        <v>121</v>
      </c>
      <c r="B904" s="6" t="n">
        <v>14592</v>
      </c>
      <c r="E904" s="5" t="n">
        <v>14592</v>
      </c>
    </row>
    <row r="905" spans="1:8">
      <c r="A905" s="4" t="s">
        <v>930</v>
      </c>
      <c r="B905" s="5" t="n">
        <v>-7370</v>
      </c>
      <c r="E905" s="5" t="n">
        <v>-7370</v>
      </c>
    </row>
    <row r="906" spans="1:8">
      <c r="A906" s="3" t="s">
        <v>931</v>
      </c>
    </row>
    <row r="907" spans="1:8">
      <c r="A907" s="4" t="s">
        <v>933</v>
      </c>
      <c r="B907" s="5" t="n">
        <v>14592</v>
      </c>
    </row>
    <row r="908" spans="1:8">
      <c r="A908" s="3" t="s">
        <v>934</v>
      </c>
    </row>
    <row r="909" spans="1:8">
      <c r="A909" s="4" t="s">
        <v>935</v>
      </c>
      <c r="B909" s="5" t="n">
        <v>7370</v>
      </c>
      <c r="E909" s="5" t="n">
        <v>7370</v>
      </c>
    </row>
    <row r="910" spans="1:8">
      <c r="A910" s="3" t="s">
        <v>938</v>
      </c>
    </row>
    <row r="911" spans="1:8">
      <c r="A911" s="4" t="s">
        <v>933</v>
      </c>
      <c r="B911" s="6" t="n">
        <v>7370</v>
      </c>
    </row>
    <row r="912" spans="1:8">
      <c r="A912" s="4" t="s">
        <v>1043</v>
      </c>
    </row>
    <row r="913" spans="1:8">
      <c r="A913" s="3" t="s">
        <v>929</v>
      </c>
    </row>
    <row r="914" spans="1:8">
      <c r="A914" s="4" t="s">
        <v>958</v>
      </c>
      <c r="B914" s="4" t="s">
        <v>1044</v>
      </c>
    </row>
    <row r="915" spans="1:8">
      <c r="A915" s="4" t="s">
        <v>1045</v>
      </c>
    </row>
    <row r="916" spans="1:8">
      <c r="A916" s="3" t="s">
        <v>929</v>
      </c>
    </row>
    <row r="917" spans="1:8">
      <c r="A917" s="4" t="s">
        <v>958</v>
      </c>
      <c r="B917" s="4" t="s">
        <v>427</v>
      </c>
    </row>
    <row r="918" spans="1:8">
      <c r="A918" s="4" t="s">
        <v>1046</v>
      </c>
    </row>
    <row r="919" spans="1:8">
      <c r="A919" s="3" t="s">
        <v>924</v>
      </c>
    </row>
    <row r="920" spans="1:8">
      <c r="A920" s="4" t="s">
        <v>925</v>
      </c>
      <c r="E920" s="5" t="n">
        <v>0</v>
      </c>
    </row>
    <row r="921" spans="1:8">
      <c r="A921" s="3" t="s">
        <v>926</v>
      </c>
    </row>
    <row r="922" spans="1:8">
      <c r="A922" s="4" t="s">
        <v>630</v>
      </c>
      <c r="E922" s="5" t="n">
        <v>201</v>
      </c>
    </row>
    <row r="923" spans="1:8">
      <c r="A923" s="4" t="s">
        <v>927</v>
      </c>
      <c r="E923" s="5" t="n">
        <v>4735</v>
      </c>
    </row>
    <row r="924" spans="1:8">
      <c r="A924" s="4" t="s">
        <v>928</v>
      </c>
      <c r="E924" s="5" t="n">
        <v>146</v>
      </c>
    </row>
    <row r="925" spans="1:8">
      <c r="A925" s="3" t="s">
        <v>929</v>
      </c>
    </row>
    <row r="926" spans="1:8">
      <c r="A926" s="4" t="s">
        <v>630</v>
      </c>
      <c r="E926" s="5" t="n">
        <v>207</v>
      </c>
    </row>
    <row r="927" spans="1:8">
      <c r="A927" s="4" t="s">
        <v>927</v>
      </c>
      <c r="E927" s="5" t="n">
        <v>4875</v>
      </c>
    </row>
    <row r="928" spans="1:8">
      <c r="A928" s="4" t="s">
        <v>121</v>
      </c>
      <c r="B928" s="6" t="n">
        <v>5082</v>
      </c>
      <c r="E928" s="5" t="n">
        <v>5082</v>
      </c>
    </row>
    <row r="929" spans="1:8">
      <c r="A929" s="4" t="s">
        <v>930</v>
      </c>
      <c r="B929" s="5" t="n">
        <v>-313</v>
      </c>
      <c r="E929" s="5" t="n">
        <v>-313</v>
      </c>
    </row>
    <row r="930" spans="1:8">
      <c r="A930" s="3" t="s">
        <v>931</v>
      </c>
    </row>
    <row r="931" spans="1:8">
      <c r="A931" s="4" t="s">
        <v>933</v>
      </c>
      <c r="B931" s="5" t="n">
        <v>5082</v>
      </c>
    </row>
    <row r="932" spans="1:8">
      <c r="A932" s="3" t="s">
        <v>934</v>
      </c>
    </row>
    <row r="933" spans="1:8">
      <c r="A933" s="4" t="s">
        <v>935</v>
      </c>
      <c r="B933" s="5" t="n">
        <v>313</v>
      </c>
      <c r="E933" s="5" t="n">
        <v>313</v>
      </c>
    </row>
    <row r="934" spans="1:8">
      <c r="A934" s="3" t="s">
        <v>938</v>
      </c>
    </row>
    <row r="935" spans="1:8">
      <c r="A935" s="4" t="s">
        <v>933</v>
      </c>
      <c r="B935" s="6" t="n">
        <v>313</v>
      </c>
    </row>
    <row r="936" spans="1:8">
      <c r="A936" s="4" t="s">
        <v>1047</v>
      </c>
    </row>
    <row r="937" spans="1:8">
      <c r="A937" s="3" t="s">
        <v>929</v>
      </c>
    </row>
    <row r="938" spans="1:8">
      <c r="A938" s="4" t="s">
        <v>958</v>
      </c>
      <c r="B938" s="4" t="s">
        <v>959</v>
      </c>
    </row>
    <row r="939" spans="1:8">
      <c r="A939" s="4" t="s">
        <v>1048</v>
      </c>
    </row>
    <row r="940" spans="1:8">
      <c r="A940" s="3" t="s">
        <v>929</v>
      </c>
    </row>
    <row r="941" spans="1:8">
      <c r="A941" s="4" t="s">
        <v>958</v>
      </c>
      <c r="B941" s="4" t="s">
        <v>427</v>
      </c>
    </row>
    <row r="942" spans="1:8">
      <c r="A942" s="4" t="s">
        <v>1049</v>
      </c>
    </row>
    <row r="943" spans="1:8">
      <c r="A943" s="3" t="s">
        <v>924</v>
      </c>
    </row>
    <row r="944" spans="1:8">
      <c r="A944" s="4" t="s">
        <v>925</v>
      </c>
      <c r="E944" s="5" t="n">
        <v>1371</v>
      </c>
    </row>
    <row r="945" spans="1:8">
      <c r="A945" s="3" t="s">
        <v>926</v>
      </c>
    </row>
    <row r="946" spans="1:8">
      <c r="A946" s="4" t="s">
        <v>630</v>
      </c>
      <c r="E946" s="5" t="n">
        <v>349</v>
      </c>
    </row>
    <row r="947" spans="1:8">
      <c r="A947" s="4" t="s">
        <v>927</v>
      </c>
      <c r="E947" s="5" t="n">
        <v>1921</v>
      </c>
    </row>
    <row r="948" spans="1:8">
      <c r="A948" s="4" t="s">
        <v>928</v>
      </c>
      <c r="E948" s="5" t="n">
        <v>237</v>
      </c>
    </row>
    <row r="949" spans="1:8">
      <c r="A949" s="3" t="s">
        <v>929</v>
      </c>
    </row>
    <row r="950" spans="1:8">
      <c r="A950" s="4" t="s">
        <v>630</v>
      </c>
      <c r="E950" s="5" t="n">
        <v>397</v>
      </c>
    </row>
    <row r="951" spans="1:8">
      <c r="A951" s="4" t="s">
        <v>927</v>
      </c>
      <c r="E951" s="5" t="n">
        <v>2110</v>
      </c>
    </row>
    <row r="952" spans="1:8">
      <c r="A952" s="4" t="s">
        <v>121</v>
      </c>
      <c r="B952" s="6" t="n">
        <v>2507</v>
      </c>
      <c r="E952" s="5" t="n">
        <v>2507</v>
      </c>
    </row>
    <row r="953" spans="1:8">
      <c r="A953" s="4" t="s">
        <v>930</v>
      </c>
      <c r="B953" s="5" t="n">
        <v>-396</v>
      </c>
      <c r="E953" s="5" t="n">
        <v>-396</v>
      </c>
    </row>
    <row r="954" spans="1:8">
      <c r="A954" s="3" t="s">
        <v>931</v>
      </c>
    </row>
    <row r="955" spans="1:8">
      <c r="A955" s="4" t="s">
        <v>933</v>
      </c>
      <c r="B955" s="5" t="n">
        <v>2507</v>
      </c>
    </row>
    <row r="956" spans="1:8">
      <c r="A956" s="3" t="s">
        <v>934</v>
      </c>
    </row>
    <row r="957" spans="1:8">
      <c r="A957" s="4" t="s">
        <v>935</v>
      </c>
      <c r="B957" s="5" t="n">
        <v>396</v>
      </c>
      <c r="E957" s="5" t="n">
        <v>396</v>
      </c>
    </row>
    <row r="958" spans="1:8">
      <c r="A958" s="3" t="s">
        <v>938</v>
      </c>
    </row>
    <row r="959" spans="1:8">
      <c r="A959" s="4" t="s">
        <v>933</v>
      </c>
      <c r="B959" s="6" t="n">
        <v>396</v>
      </c>
    </row>
    <row r="960" spans="1:8">
      <c r="A960" s="4" t="s">
        <v>1050</v>
      </c>
    </row>
    <row r="961" spans="1:8">
      <c r="A961" s="3" t="s">
        <v>929</v>
      </c>
    </row>
    <row r="962" spans="1:8">
      <c r="A962" s="4" t="s">
        <v>958</v>
      </c>
      <c r="B962" s="4" t="s">
        <v>959</v>
      </c>
    </row>
    <row r="963" spans="1:8">
      <c r="A963" s="4" t="s">
        <v>1051</v>
      </c>
    </row>
    <row r="964" spans="1:8">
      <c r="A964" s="3" t="s">
        <v>929</v>
      </c>
    </row>
    <row r="965" spans="1:8">
      <c r="A965" s="4" t="s">
        <v>958</v>
      </c>
      <c r="B965" s="4" t="s">
        <v>427</v>
      </c>
    </row>
    <row r="966" spans="1:8">
      <c r="A966" s="4" t="s">
        <v>1052</v>
      </c>
    </row>
    <row r="967" spans="1:8">
      <c r="A967" s="3" t="s">
        <v>924</v>
      </c>
    </row>
    <row r="968" spans="1:8">
      <c r="A968" s="4" t="s">
        <v>925</v>
      </c>
      <c r="E968" s="5" t="n">
        <v>0</v>
      </c>
    </row>
    <row r="969" spans="1:8">
      <c r="A969" s="3" t="s">
        <v>926</v>
      </c>
    </row>
    <row r="970" spans="1:8">
      <c r="A970" s="4" t="s">
        <v>630</v>
      </c>
      <c r="E970" s="5" t="n">
        <v>518</v>
      </c>
    </row>
    <row r="971" spans="1:8">
      <c r="A971" s="4" t="s">
        <v>927</v>
      </c>
      <c r="E971" s="5" t="n">
        <v>8702</v>
      </c>
    </row>
    <row r="972" spans="1:8">
      <c r="A972" s="4" t="s">
        <v>928</v>
      </c>
      <c r="E972" s="5" t="n">
        <v>109</v>
      </c>
    </row>
    <row r="973" spans="1:8">
      <c r="A973" s="3" t="s">
        <v>929</v>
      </c>
    </row>
    <row r="974" spans="1:8">
      <c r="A974" s="4" t="s">
        <v>630</v>
      </c>
      <c r="E974" s="5" t="n">
        <v>528</v>
      </c>
    </row>
    <row r="975" spans="1:8">
      <c r="A975" s="4" t="s">
        <v>927</v>
      </c>
      <c r="E975" s="5" t="n">
        <v>8801</v>
      </c>
    </row>
    <row r="976" spans="1:8">
      <c r="A976" s="4" t="s">
        <v>121</v>
      </c>
      <c r="B976" s="6" t="n">
        <v>9329</v>
      </c>
      <c r="E976" s="5" t="n">
        <v>9329</v>
      </c>
    </row>
    <row r="977" spans="1:8">
      <c r="A977" s="4" t="s">
        <v>930</v>
      </c>
      <c r="B977" s="5" t="n">
        <v>-770</v>
      </c>
      <c r="E977" s="5" t="n">
        <v>-770</v>
      </c>
    </row>
    <row r="978" spans="1:8">
      <c r="A978" s="3" t="s">
        <v>931</v>
      </c>
    </row>
    <row r="979" spans="1:8">
      <c r="A979" s="4" t="s">
        <v>933</v>
      </c>
      <c r="B979" s="5" t="n">
        <v>9329</v>
      </c>
    </row>
    <row r="980" spans="1:8">
      <c r="A980" s="3" t="s">
        <v>934</v>
      </c>
    </row>
    <row r="981" spans="1:8">
      <c r="A981" s="4" t="s">
        <v>935</v>
      </c>
      <c r="B981" s="5" t="n">
        <v>770</v>
      </c>
      <c r="E981" s="5" t="n">
        <v>770</v>
      </c>
    </row>
    <row r="982" spans="1:8">
      <c r="A982" s="3" t="s">
        <v>938</v>
      </c>
    </row>
    <row r="983" spans="1:8">
      <c r="A983" s="4" t="s">
        <v>933</v>
      </c>
      <c r="B983" s="6" t="n">
        <v>770</v>
      </c>
    </row>
    <row r="984" spans="1:8">
      <c r="A984" s="4" t="s">
        <v>1053</v>
      </c>
    </row>
    <row r="985" spans="1:8">
      <c r="A985" s="3" t="s">
        <v>929</v>
      </c>
    </row>
    <row r="986" spans="1:8">
      <c r="A986" s="4" t="s">
        <v>958</v>
      </c>
      <c r="B986" s="4" t="s">
        <v>959</v>
      </c>
    </row>
    <row r="987" spans="1:8">
      <c r="A987" s="4" t="s">
        <v>1054</v>
      </c>
    </row>
    <row r="988" spans="1:8">
      <c r="A988" s="3" t="s">
        <v>929</v>
      </c>
    </row>
    <row r="989" spans="1:8">
      <c r="A989" s="4" t="s">
        <v>958</v>
      </c>
      <c r="B989" s="4" t="s">
        <v>427</v>
      </c>
    </row>
    <row r="990" spans="1:8">
      <c r="A990" s="4" t="s">
        <v>1055</v>
      </c>
    </row>
    <row r="991" spans="1:8">
      <c r="A991" s="3" t="s">
        <v>924</v>
      </c>
    </row>
    <row r="992" spans="1:8">
      <c r="A992" s="4" t="s">
        <v>925</v>
      </c>
      <c r="E992" s="5" t="n">
        <v>0</v>
      </c>
    </row>
    <row r="993" spans="1:8">
      <c r="A993" s="3" t="s">
        <v>926</v>
      </c>
    </row>
    <row r="994" spans="1:8">
      <c r="A994" s="4" t="s">
        <v>630</v>
      </c>
      <c r="E994" s="5" t="n">
        <v>814</v>
      </c>
    </row>
    <row r="995" spans="1:8">
      <c r="A995" s="4" t="s">
        <v>927</v>
      </c>
      <c r="E995" s="5" t="n">
        <v>7086</v>
      </c>
    </row>
    <row r="996" spans="1:8">
      <c r="A996" s="4" t="s">
        <v>928</v>
      </c>
      <c r="E996" s="5" t="n">
        <v>1860</v>
      </c>
    </row>
    <row r="997" spans="1:8">
      <c r="A997" s="3" t="s">
        <v>929</v>
      </c>
    </row>
    <row r="998" spans="1:8">
      <c r="A998" s="4" t="s">
        <v>630</v>
      </c>
      <c r="E998" s="5" t="n">
        <v>941</v>
      </c>
    </row>
    <row r="999" spans="1:8">
      <c r="A999" s="4" t="s">
        <v>927</v>
      </c>
      <c r="E999" s="5" t="n">
        <v>8819</v>
      </c>
    </row>
    <row r="1000" spans="1:8">
      <c r="A1000" s="4" t="s">
        <v>121</v>
      </c>
      <c r="B1000" s="6" t="n">
        <v>9760</v>
      </c>
      <c r="E1000" s="5" t="n">
        <v>9760</v>
      </c>
    </row>
    <row r="1001" spans="1:8">
      <c r="A1001" s="4" t="s">
        <v>930</v>
      </c>
      <c r="B1001" s="5" t="n">
        <v>-2003</v>
      </c>
      <c r="E1001" s="5" t="n">
        <v>-2003</v>
      </c>
    </row>
    <row r="1002" spans="1:8">
      <c r="A1002" s="3" t="s">
        <v>931</v>
      </c>
    </row>
    <row r="1003" spans="1:8">
      <c r="A1003" s="4" t="s">
        <v>933</v>
      </c>
      <c r="B1003" s="5" t="n">
        <v>9760</v>
      </c>
    </row>
    <row r="1004" spans="1:8">
      <c r="A1004" s="3" t="s">
        <v>934</v>
      </c>
    </row>
    <row r="1005" spans="1:8">
      <c r="A1005" s="4" t="s">
        <v>935</v>
      </c>
      <c r="B1005" s="5" t="n">
        <v>2003</v>
      </c>
      <c r="E1005" s="5" t="n">
        <v>2003</v>
      </c>
    </row>
    <row r="1006" spans="1:8">
      <c r="A1006" s="3" t="s">
        <v>938</v>
      </c>
    </row>
    <row r="1007" spans="1:8">
      <c r="A1007" s="4" t="s">
        <v>933</v>
      </c>
      <c r="B1007" s="6" t="n">
        <v>2003</v>
      </c>
    </row>
    <row r="1008" spans="1:8">
      <c r="A1008" s="4" t="s">
        <v>1056</v>
      </c>
    </row>
    <row r="1009" spans="1:8">
      <c r="A1009" s="3" t="s">
        <v>929</v>
      </c>
    </row>
    <row r="1010" spans="1:8">
      <c r="A1010" s="4" t="s">
        <v>958</v>
      </c>
      <c r="B1010" s="4" t="s">
        <v>959</v>
      </c>
    </row>
    <row r="1011" spans="1:8">
      <c r="A1011" s="4" t="s">
        <v>1057</v>
      </c>
    </row>
    <row r="1012" spans="1:8">
      <c r="A1012" s="3" t="s">
        <v>929</v>
      </c>
    </row>
    <row r="1013" spans="1:8">
      <c r="A1013" s="4" t="s">
        <v>958</v>
      </c>
      <c r="B1013" s="4" t="s">
        <v>427</v>
      </c>
    </row>
    <row r="1014" spans="1:8">
      <c r="A1014" s="4" t="s">
        <v>1058</v>
      </c>
    </row>
    <row r="1015" spans="1:8">
      <c r="A1015" s="3" t="s">
        <v>924</v>
      </c>
    </row>
    <row r="1016" spans="1:8">
      <c r="A1016" s="4" t="s">
        <v>925</v>
      </c>
      <c r="E1016" s="5" t="n">
        <v>36000</v>
      </c>
    </row>
    <row r="1017" spans="1:8">
      <c r="A1017" s="3" t="s">
        <v>926</v>
      </c>
    </row>
    <row r="1018" spans="1:8">
      <c r="A1018" s="4" t="s">
        <v>630</v>
      </c>
      <c r="E1018" s="5" t="n">
        <v>5003</v>
      </c>
    </row>
    <row r="1019" spans="1:8">
      <c r="A1019" s="4" t="s">
        <v>927</v>
      </c>
      <c r="E1019" s="5" t="n">
        <v>50363</v>
      </c>
    </row>
    <row r="1020" spans="1:8">
      <c r="A1020" s="4" t="s">
        <v>928</v>
      </c>
      <c r="E1020" s="5" t="n">
        <v>1551</v>
      </c>
    </row>
    <row r="1021" spans="1:8">
      <c r="A1021" s="3" t="s">
        <v>929</v>
      </c>
    </row>
    <row r="1022" spans="1:8">
      <c r="A1022" s="4" t="s">
        <v>630</v>
      </c>
      <c r="E1022" s="5" t="n">
        <v>5065</v>
      </c>
    </row>
    <row r="1023" spans="1:8">
      <c r="A1023" s="4" t="s">
        <v>927</v>
      </c>
      <c r="E1023" s="5" t="n">
        <v>51852</v>
      </c>
    </row>
    <row r="1024" spans="1:8">
      <c r="A1024" s="4" t="s">
        <v>121</v>
      </c>
      <c r="B1024" s="6" t="n">
        <v>56917</v>
      </c>
      <c r="E1024" s="5" t="n">
        <v>56917</v>
      </c>
    </row>
    <row r="1025" spans="1:8">
      <c r="A1025" s="4" t="s">
        <v>930</v>
      </c>
      <c r="B1025" s="5" t="n">
        <v>-4343</v>
      </c>
      <c r="E1025" s="5" t="n">
        <v>-4343</v>
      </c>
    </row>
    <row r="1026" spans="1:8">
      <c r="A1026" s="3" t="s">
        <v>931</v>
      </c>
    </row>
    <row r="1027" spans="1:8">
      <c r="A1027" s="4" t="s">
        <v>933</v>
      </c>
      <c r="B1027" s="5" t="n">
        <v>56917</v>
      </c>
    </row>
    <row r="1028" spans="1:8">
      <c r="A1028" s="3" t="s">
        <v>934</v>
      </c>
    </row>
    <row r="1029" spans="1:8">
      <c r="A1029" s="4" t="s">
        <v>935</v>
      </c>
      <c r="B1029" s="5" t="n">
        <v>4343</v>
      </c>
      <c r="E1029" s="5" t="n">
        <v>4343</v>
      </c>
    </row>
    <row r="1030" spans="1:8">
      <c r="A1030" s="3" t="s">
        <v>938</v>
      </c>
    </row>
    <row r="1031" spans="1:8">
      <c r="A1031" s="4" t="s">
        <v>933</v>
      </c>
      <c r="B1031" s="6" t="n">
        <v>4343</v>
      </c>
    </row>
    <row r="1032" spans="1:8">
      <c r="A1032" s="4" t="s">
        <v>1059</v>
      </c>
    </row>
    <row r="1033" spans="1:8">
      <c r="A1033" s="3" t="s">
        <v>929</v>
      </c>
    </row>
    <row r="1034" spans="1:8">
      <c r="A1034" s="4" t="s">
        <v>958</v>
      </c>
      <c r="B1034" s="4" t="s">
        <v>959</v>
      </c>
    </row>
    <row r="1035" spans="1:8">
      <c r="A1035" s="4" t="s">
        <v>1060</v>
      </c>
    </row>
    <row r="1036" spans="1:8">
      <c r="A1036" s="3" t="s">
        <v>929</v>
      </c>
    </row>
    <row r="1037" spans="1:8">
      <c r="A1037" s="4" t="s">
        <v>958</v>
      </c>
      <c r="B1037" s="4" t="s">
        <v>427</v>
      </c>
    </row>
    <row r="1038" spans="1:8">
      <c r="A1038" s="4" t="s">
        <v>1061</v>
      </c>
    </row>
    <row r="1039" spans="1:8">
      <c r="A1039" s="3" t="s">
        <v>924</v>
      </c>
    </row>
    <row r="1040" spans="1:8">
      <c r="A1040" s="4" t="s">
        <v>925</v>
      </c>
      <c r="E1040" s="5" t="n">
        <v>0</v>
      </c>
    </row>
    <row r="1041" spans="1:8">
      <c r="A1041" s="3" t="s">
        <v>926</v>
      </c>
    </row>
    <row r="1042" spans="1:8">
      <c r="A1042" s="4" t="s">
        <v>630</v>
      </c>
      <c r="E1042" s="5" t="n">
        <v>578</v>
      </c>
    </row>
    <row r="1043" spans="1:8">
      <c r="A1043" s="4" t="s">
        <v>927</v>
      </c>
      <c r="E1043" s="5" t="n">
        <v>4122</v>
      </c>
    </row>
    <row r="1044" spans="1:8">
      <c r="A1044" s="4" t="s">
        <v>928</v>
      </c>
      <c r="E1044" s="5" t="n">
        <v>1314</v>
      </c>
    </row>
    <row r="1045" spans="1:8">
      <c r="A1045" s="3" t="s">
        <v>929</v>
      </c>
    </row>
    <row r="1046" spans="1:8">
      <c r="A1046" s="4" t="s">
        <v>630</v>
      </c>
      <c r="E1046" s="5" t="n">
        <v>868</v>
      </c>
    </row>
    <row r="1047" spans="1:8">
      <c r="A1047" s="4" t="s">
        <v>927</v>
      </c>
      <c r="E1047" s="5" t="n">
        <v>5146</v>
      </c>
    </row>
    <row r="1048" spans="1:8">
      <c r="A1048" s="4" t="s">
        <v>121</v>
      </c>
      <c r="B1048" s="6" t="n">
        <v>6014</v>
      </c>
      <c r="E1048" s="5" t="n">
        <v>6014</v>
      </c>
    </row>
    <row r="1049" spans="1:8">
      <c r="A1049" s="4" t="s">
        <v>930</v>
      </c>
      <c r="B1049" s="5" t="n">
        <v>-1604</v>
      </c>
      <c r="E1049" s="5" t="n">
        <v>-1604</v>
      </c>
    </row>
    <row r="1050" spans="1:8">
      <c r="A1050" s="3" t="s">
        <v>931</v>
      </c>
    </row>
    <row r="1051" spans="1:8">
      <c r="A1051" s="4" t="s">
        <v>933</v>
      </c>
      <c r="B1051" s="5" t="n">
        <v>6014</v>
      </c>
    </row>
    <row r="1052" spans="1:8">
      <c r="A1052" s="3" t="s">
        <v>934</v>
      </c>
    </row>
    <row r="1053" spans="1:8">
      <c r="A1053" s="4" t="s">
        <v>935</v>
      </c>
      <c r="B1053" s="5" t="n">
        <v>1604</v>
      </c>
      <c r="E1053" s="5" t="n">
        <v>1604</v>
      </c>
    </row>
    <row r="1054" spans="1:8">
      <c r="A1054" s="3" t="s">
        <v>938</v>
      </c>
    </row>
    <row r="1055" spans="1:8">
      <c r="A1055" s="4" t="s">
        <v>933</v>
      </c>
      <c r="B1055" s="6" t="n">
        <v>1604</v>
      </c>
    </row>
    <row r="1056" spans="1:8">
      <c r="A1056" s="4" t="s">
        <v>1062</v>
      </c>
    </row>
    <row r="1057" spans="1:8">
      <c r="A1057" s="3" t="s">
        <v>929</v>
      </c>
    </row>
    <row r="1058" spans="1:8">
      <c r="A1058" s="4" t="s">
        <v>958</v>
      </c>
      <c r="B1058" s="4" t="s">
        <v>959</v>
      </c>
    </row>
    <row r="1059" spans="1:8">
      <c r="A1059" s="4" t="s">
        <v>1063</v>
      </c>
    </row>
    <row r="1060" spans="1:8">
      <c r="A1060" s="3" t="s">
        <v>929</v>
      </c>
    </row>
    <row r="1061" spans="1:8">
      <c r="A1061" s="4" t="s">
        <v>958</v>
      </c>
      <c r="B1061" s="4" t="s">
        <v>427</v>
      </c>
    </row>
    <row r="1062" spans="1:8">
      <c r="A1062" s="4" t="s">
        <v>1064</v>
      </c>
    </row>
    <row r="1063" spans="1:8">
      <c r="A1063" s="3" t="s">
        <v>924</v>
      </c>
    </row>
    <row r="1064" spans="1:8">
      <c r="A1064" s="4" t="s">
        <v>925</v>
      </c>
      <c r="E1064" s="5" t="n">
        <v>3375</v>
      </c>
    </row>
    <row r="1065" spans="1:8">
      <c r="A1065" s="3" t="s">
        <v>926</v>
      </c>
    </row>
    <row r="1066" spans="1:8">
      <c r="A1066" s="4" t="s">
        <v>630</v>
      </c>
      <c r="E1066" s="5" t="n">
        <v>403</v>
      </c>
    </row>
    <row r="1067" spans="1:8">
      <c r="A1067" s="4" t="s">
        <v>927</v>
      </c>
      <c r="E1067" s="5" t="n">
        <v>6968</v>
      </c>
    </row>
    <row r="1068" spans="1:8">
      <c r="A1068" s="4" t="s">
        <v>928</v>
      </c>
      <c r="E1068" s="5" t="n">
        <v>3227</v>
      </c>
    </row>
    <row r="1069" spans="1:8">
      <c r="A1069" s="3" t="s">
        <v>929</v>
      </c>
    </row>
    <row r="1070" spans="1:8">
      <c r="A1070" s="4" t="s">
        <v>630</v>
      </c>
      <c r="E1070" s="5" t="n">
        <v>666</v>
      </c>
    </row>
    <row r="1071" spans="1:8">
      <c r="A1071" s="4" t="s">
        <v>927</v>
      </c>
      <c r="E1071" s="5" t="n">
        <v>9932</v>
      </c>
    </row>
    <row r="1072" spans="1:8">
      <c r="A1072" s="4" t="s">
        <v>121</v>
      </c>
      <c r="B1072" s="6" t="n">
        <v>10598</v>
      </c>
      <c r="E1072" s="5" t="n">
        <v>10598</v>
      </c>
    </row>
    <row r="1073" spans="1:8">
      <c r="A1073" s="4" t="s">
        <v>930</v>
      </c>
      <c r="B1073" s="5" t="n">
        <v>-4886</v>
      </c>
      <c r="E1073" s="5" t="n">
        <v>-4886</v>
      </c>
    </row>
    <row r="1074" spans="1:8">
      <c r="A1074" s="3" t="s">
        <v>931</v>
      </c>
    </row>
    <row r="1075" spans="1:8">
      <c r="A1075" s="4" t="s">
        <v>933</v>
      </c>
      <c r="B1075" s="5" t="n">
        <v>10598</v>
      </c>
    </row>
    <row r="1076" spans="1:8">
      <c r="A1076" s="3" t="s">
        <v>934</v>
      </c>
    </row>
    <row r="1077" spans="1:8">
      <c r="A1077" s="4" t="s">
        <v>935</v>
      </c>
      <c r="B1077" s="5" t="n">
        <v>4886</v>
      </c>
      <c r="E1077" s="5" t="n">
        <v>4886</v>
      </c>
    </row>
    <row r="1078" spans="1:8">
      <c r="A1078" s="3" t="s">
        <v>938</v>
      </c>
    </row>
    <row r="1079" spans="1:8">
      <c r="A1079" s="4" t="s">
        <v>933</v>
      </c>
      <c r="B1079" s="6" t="n">
        <v>4886</v>
      </c>
    </row>
    <row r="1080" spans="1:8">
      <c r="A1080" s="4" t="s">
        <v>1065</v>
      </c>
    </row>
    <row r="1081" spans="1:8">
      <c r="A1081" s="3" t="s">
        <v>929</v>
      </c>
    </row>
    <row r="1082" spans="1:8">
      <c r="A1082" s="4" t="s">
        <v>958</v>
      </c>
      <c r="B1082" s="4" t="s">
        <v>959</v>
      </c>
    </row>
    <row r="1083" spans="1:8">
      <c r="A1083" s="4" t="s">
        <v>1066</v>
      </c>
    </row>
    <row r="1084" spans="1:8">
      <c r="A1084" s="3" t="s">
        <v>929</v>
      </c>
    </row>
    <row r="1085" spans="1:8">
      <c r="A1085" s="4" t="s">
        <v>958</v>
      </c>
      <c r="B1085" s="4" t="s">
        <v>427</v>
      </c>
    </row>
    <row r="1086" spans="1:8">
      <c r="A1086" s="4" t="s">
        <v>1067</v>
      </c>
    </row>
    <row r="1087" spans="1:8">
      <c r="A1087" s="3" t="s">
        <v>924</v>
      </c>
    </row>
    <row r="1088" spans="1:8">
      <c r="A1088" s="4" t="s">
        <v>925</v>
      </c>
      <c r="E1088" s="5" t="n">
        <v>2957</v>
      </c>
    </row>
    <row r="1089" spans="1:8">
      <c r="A1089" s="3" t="s">
        <v>926</v>
      </c>
    </row>
    <row r="1090" spans="1:8">
      <c r="A1090" s="4" t="s">
        <v>630</v>
      </c>
      <c r="E1090" s="5" t="n">
        <v>655</v>
      </c>
    </row>
    <row r="1091" spans="1:8">
      <c r="A1091" s="4" t="s">
        <v>927</v>
      </c>
      <c r="E1091" s="5" t="n">
        <v>14139</v>
      </c>
    </row>
    <row r="1092" spans="1:8">
      <c r="A1092" s="4" t="s">
        <v>928</v>
      </c>
      <c r="E1092" s="5" t="n">
        <v>514</v>
      </c>
    </row>
    <row r="1093" spans="1:8">
      <c r="A1093" s="3" t="s">
        <v>929</v>
      </c>
    </row>
    <row r="1094" spans="1:8">
      <c r="A1094" s="4" t="s">
        <v>630</v>
      </c>
      <c r="E1094" s="5" t="n">
        <v>713</v>
      </c>
    </row>
    <row r="1095" spans="1:8">
      <c r="A1095" s="4" t="s">
        <v>927</v>
      </c>
      <c r="E1095" s="5" t="n">
        <v>14595</v>
      </c>
    </row>
    <row r="1096" spans="1:8">
      <c r="A1096" s="4" t="s">
        <v>121</v>
      </c>
      <c r="B1096" s="6" t="n">
        <v>15308</v>
      </c>
      <c r="E1096" s="5" t="n">
        <v>15308</v>
      </c>
    </row>
    <row r="1097" spans="1:8">
      <c r="A1097" s="4" t="s">
        <v>930</v>
      </c>
      <c r="B1097" s="5" t="n">
        <v>-1772</v>
      </c>
      <c r="E1097" s="5" t="n">
        <v>-1772</v>
      </c>
    </row>
    <row r="1098" spans="1:8">
      <c r="A1098" s="3" t="s">
        <v>931</v>
      </c>
    </row>
    <row r="1099" spans="1:8">
      <c r="A1099" s="4" t="s">
        <v>933</v>
      </c>
      <c r="B1099" s="5" t="n">
        <v>15308</v>
      </c>
    </row>
    <row r="1100" spans="1:8">
      <c r="A1100" s="3" t="s">
        <v>934</v>
      </c>
    </row>
    <row r="1101" spans="1:8">
      <c r="A1101" s="4" t="s">
        <v>935</v>
      </c>
      <c r="B1101" s="5" t="n">
        <v>1772</v>
      </c>
      <c r="E1101" s="5" t="n">
        <v>1772</v>
      </c>
    </row>
    <row r="1102" spans="1:8">
      <c r="A1102" s="3" t="s">
        <v>938</v>
      </c>
    </row>
    <row r="1103" spans="1:8">
      <c r="A1103" s="4" t="s">
        <v>933</v>
      </c>
      <c r="B1103" s="6" t="n">
        <v>1772</v>
      </c>
    </row>
    <row r="1104" spans="1:8">
      <c r="A1104" s="4" t="s">
        <v>1068</v>
      </c>
    </row>
    <row r="1105" spans="1:8">
      <c r="A1105" s="3" t="s">
        <v>929</v>
      </c>
    </row>
    <row r="1106" spans="1:8">
      <c r="A1106" s="4" t="s">
        <v>958</v>
      </c>
      <c r="B1106" s="4" t="s">
        <v>959</v>
      </c>
    </row>
    <row r="1107" spans="1:8">
      <c r="A1107" s="4" t="s">
        <v>1069</v>
      </c>
    </row>
    <row r="1108" spans="1:8">
      <c r="A1108" s="3" t="s">
        <v>929</v>
      </c>
    </row>
    <row r="1109" spans="1:8">
      <c r="A1109" s="4" t="s">
        <v>958</v>
      </c>
      <c r="B1109" s="4" t="s">
        <v>427</v>
      </c>
    </row>
    <row r="1110" spans="1:8">
      <c r="A1110" s="4" t="s">
        <v>1070</v>
      </c>
    </row>
    <row r="1111" spans="1:8">
      <c r="A1111" s="3" t="s">
        <v>924</v>
      </c>
    </row>
    <row r="1112" spans="1:8">
      <c r="A1112" s="4" t="s">
        <v>925</v>
      </c>
      <c r="E1112" s="5" t="n">
        <v>0</v>
      </c>
    </row>
    <row r="1113" spans="1:8">
      <c r="A1113" s="3" t="s">
        <v>926</v>
      </c>
    </row>
    <row r="1114" spans="1:8">
      <c r="A1114" s="4" t="s">
        <v>630</v>
      </c>
      <c r="E1114" s="5" t="n">
        <v>294</v>
      </c>
    </row>
    <row r="1115" spans="1:8">
      <c r="A1115" s="4" t="s">
        <v>927</v>
      </c>
      <c r="E1115" s="5" t="n">
        <v>2921</v>
      </c>
    </row>
    <row r="1116" spans="1:8">
      <c r="A1116" s="4" t="s">
        <v>928</v>
      </c>
      <c r="E1116" s="5" t="n">
        <v>4362</v>
      </c>
    </row>
    <row r="1117" spans="1:8">
      <c r="A1117" s="3" t="s">
        <v>929</v>
      </c>
    </row>
    <row r="1118" spans="1:8">
      <c r="A1118" s="4" t="s">
        <v>630</v>
      </c>
      <c r="E1118" s="5" t="n">
        <v>461</v>
      </c>
    </row>
    <row r="1119" spans="1:8">
      <c r="A1119" s="4" t="s">
        <v>927</v>
      </c>
      <c r="E1119" s="5" t="n">
        <v>7116</v>
      </c>
    </row>
    <row r="1120" spans="1:8">
      <c r="A1120" s="4" t="s">
        <v>121</v>
      </c>
      <c r="B1120" s="6" t="n">
        <v>7577</v>
      </c>
      <c r="E1120" s="5" t="n">
        <v>7577</v>
      </c>
    </row>
    <row r="1121" spans="1:8">
      <c r="A1121" s="4" t="s">
        <v>930</v>
      </c>
      <c r="B1121" s="5" t="n">
        <v>-2103</v>
      </c>
      <c r="E1121" s="5" t="n">
        <v>-2103</v>
      </c>
    </row>
    <row r="1122" spans="1:8">
      <c r="A1122" s="3" t="s">
        <v>931</v>
      </c>
    </row>
    <row r="1123" spans="1:8">
      <c r="A1123" s="4" t="s">
        <v>933</v>
      </c>
      <c r="B1123" s="5" t="n">
        <v>7577</v>
      </c>
    </row>
    <row r="1124" spans="1:8">
      <c r="A1124" s="3" t="s">
        <v>934</v>
      </c>
    </row>
    <row r="1125" spans="1:8">
      <c r="A1125" s="4" t="s">
        <v>935</v>
      </c>
      <c r="B1125" s="5" t="n">
        <v>2103</v>
      </c>
      <c r="E1125" s="5" t="n">
        <v>2103</v>
      </c>
    </row>
    <row r="1126" spans="1:8">
      <c r="A1126" s="3" t="s">
        <v>938</v>
      </c>
    </row>
    <row r="1127" spans="1:8">
      <c r="A1127" s="4" t="s">
        <v>933</v>
      </c>
      <c r="B1127" s="6" t="n">
        <v>2103</v>
      </c>
    </row>
    <row r="1128" spans="1:8">
      <c r="A1128" s="4" t="s">
        <v>1071</v>
      </c>
    </row>
    <row r="1129" spans="1:8">
      <c r="A1129" s="3" t="s">
        <v>929</v>
      </c>
    </row>
    <row r="1130" spans="1:8">
      <c r="A1130" s="4" t="s">
        <v>958</v>
      </c>
      <c r="B1130" s="4" t="s">
        <v>959</v>
      </c>
    </row>
    <row r="1131" spans="1:8">
      <c r="A1131" s="4" t="s">
        <v>1072</v>
      </c>
    </row>
    <row r="1132" spans="1:8">
      <c r="A1132" s="3" t="s">
        <v>929</v>
      </c>
    </row>
    <row r="1133" spans="1:8">
      <c r="A1133" s="4" t="s">
        <v>958</v>
      </c>
      <c r="B1133" s="4" t="s">
        <v>427</v>
      </c>
    </row>
    <row r="1134" spans="1:8">
      <c r="A1134" s="4" t="s">
        <v>1073</v>
      </c>
    </row>
    <row r="1135" spans="1:8">
      <c r="A1135" s="3" t="s">
        <v>924</v>
      </c>
    </row>
    <row r="1136" spans="1:8">
      <c r="A1136" s="4" t="s">
        <v>925</v>
      </c>
      <c r="E1136" s="5" t="n">
        <v>3083</v>
      </c>
    </row>
    <row r="1137" spans="1:8">
      <c r="A1137" s="3" t="s">
        <v>926</v>
      </c>
    </row>
    <row r="1138" spans="1:8">
      <c r="A1138" s="4" t="s">
        <v>630</v>
      </c>
      <c r="E1138" s="5" t="n">
        <v>449</v>
      </c>
    </row>
    <row r="1139" spans="1:8">
      <c r="A1139" s="4" t="s">
        <v>927</v>
      </c>
      <c r="E1139" s="5" t="n">
        <v>2725</v>
      </c>
    </row>
    <row r="1140" spans="1:8">
      <c r="A1140" s="4" t="s">
        <v>928</v>
      </c>
      <c r="E1140" s="5" t="n">
        <v>1832</v>
      </c>
    </row>
    <row r="1141" spans="1:8">
      <c r="A1141" s="3" t="s">
        <v>929</v>
      </c>
    </row>
    <row r="1142" spans="1:8">
      <c r="A1142" s="4" t="s">
        <v>630</v>
      </c>
      <c r="E1142" s="5" t="n">
        <v>610</v>
      </c>
    </row>
    <row r="1143" spans="1:8">
      <c r="A1143" s="4" t="s">
        <v>927</v>
      </c>
      <c r="E1143" s="5" t="n">
        <v>4396</v>
      </c>
    </row>
    <row r="1144" spans="1:8">
      <c r="A1144" s="4" t="s">
        <v>121</v>
      </c>
      <c r="B1144" s="6" t="n">
        <v>5006</v>
      </c>
      <c r="E1144" s="5" t="n">
        <v>5006</v>
      </c>
    </row>
    <row r="1145" spans="1:8">
      <c r="A1145" s="4" t="s">
        <v>930</v>
      </c>
      <c r="B1145" s="5" t="n">
        <v>-2299</v>
      </c>
      <c r="E1145" s="5" t="n">
        <v>-2299</v>
      </c>
    </row>
    <row r="1146" spans="1:8">
      <c r="A1146" s="3" t="s">
        <v>931</v>
      </c>
    </row>
    <row r="1147" spans="1:8">
      <c r="A1147" s="4" t="s">
        <v>933</v>
      </c>
      <c r="B1147" s="5" t="n">
        <v>5006</v>
      </c>
    </row>
    <row r="1148" spans="1:8">
      <c r="A1148" s="3" t="s">
        <v>934</v>
      </c>
    </row>
    <row r="1149" spans="1:8">
      <c r="A1149" s="4" t="s">
        <v>935</v>
      </c>
      <c r="B1149" s="5" t="n">
        <v>2299</v>
      </c>
      <c r="E1149" s="5" t="n">
        <v>2299</v>
      </c>
    </row>
    <row r="1150" spans="1:8">
      <c r="A1150" s="3" t="s">
        <v>938</v>
      </c>
    </row>
    <row r="1151" spans="1:8">
      <c r="A1151" s="4" t="s">
        <v>933</v>
      </c>
      <c r="B1151" s="6" t="n">
        <v>2299</v>
      </c>
    </row>
    <row r="1152" spans="1:8">
      <c r="A1152" s="4" t="s">
        <v>1074</v>
      </c>
    </row>
    <row r="1153" spans="1:8">
      <c r="A1153" s="3" t="s">
        <v>929</v>
      </c>
    </row>
    <row r="1154" spans="1:8">
      <c r="A1154" s="4" t="s">
        <v>958</v>
      </c>
      <c r="B1154" s="4" t="s">
        <v>1075</v>
      </c>
    </row>
    <row r="1155" spans="1:8">
      <c r="A1155" s="4" t="s">
        <v>1076</v>
      </c>
    </row>
    <row r="1156" spans="1:8">
      <c r="A1156" s="3" t="s">
        <v>929</v>
      </c>
    </row>
    <row r="1157" spans="1:8">
      <c r="A1157" s="4" t="s">
        <v>958</v>
      </c>
      <c r="B1157" s="4" t="s">
        <v>427</v>
      </c>
    </row>
    <row r="1158" spans="1:8">
      <c r="A1158" s="4" t="s">
        <v>1077</v>
      </c>
    </row>
    <row r="1159" spans="1:8">
      <c r="A1159" s="3" t="s">
        <v>924</v>
      </c>
    </row>
    <row r="1160" spans="1:8">
      <c r="A1160" s="4" t="s">
        <v>925</v>
      </c>
      <c r="E1160" s="5" t="n">
        <v>12307</v>
      </c>
    </row>
    <row r="1161" spans="1:8">
      <c r="A1161" s="3" t="s">
        <v>926</v>
      </c>
    </row>
    <row r="1162" spans="1:8">
      <c r="A1162" s="4" t="s">
        <v>630</v>
      </c>
      <c r="E1162" s="5" t="n">
        <v>1215</v>
      </c>
    </row>
    <row r="1163" spans="1:8">
      <c r="A1163" s="4" t="s">
        <v>927</v>
      </c>
      <c r="E1163" s="5" t="n">
        <v>15837</v>
      </c>
    </row>
    <row r="1164" spans="1:8">
      <c r="A1164" s="4" t="s">
        <v>928</v>
      </c>
      <c r="E1164" s="5" t="n">
        <v>1011</v>
      </c>
    </row>
    <row r="1165" spans="1:8">
      <c r="A1165" s="3" t="s">
        <v>929</v>
      </c>
    </row>
    <row r="1166" spans="1:8">
      <c r="A1166" s="4" t="s">
        <v>630</v>
      </c>
      <c r="E1166" s="5" t="n">
        <v>1315</v>
      </c>
    </row>
    <row r="1167" spans="1:8">
      <c r="A1167" s="4" t="s">
        <v>927</v>
      </c>
      <c r="E1167" s="5" t="n">
        <v>16748</v>
      </c>
    </row>
    <row r="1168" spans="1:8">
      <c r="A1168" s="4" t="s">
        <v>121</v>
      </c>
      <c r="B1168" s="6" t="n">
        <v>18063</v>
      </c>
      <c r="E1168" s="5" t="n">
        <v>18063</v>
      </c>
    </row>
    <row r="1169" spans="1:8">
      <c r="A1169" s="4" t="s">
        <v>930</v>
      </c>
      <c r="B1169" s="5" t="n">
        <v>-3075</v>
      </c>
      <c r="E1169" s="5" t="n">
        <v>-3075</v>
      </c>
    </row>
    <row r="1170" spans="1:8">
      <c r="A1170" s="3" t="s">
        <v>931</v>
      </c>
    </row>
    <row r="1171" spans="1:8">
      <c r="A1171" s="4" t="s">
        <v>933</v>
      </c>
      <c r="B1171" s="5" t="n">
        <v>18063</v>
      </c>
    </row>
    <row r="1172" spans="1:8">
      <c r="A1172" s="3" t="s">
        <v>934</v>
      </c>
    </row>
    <row r="1173" spans="1:8">
      <c r="A1173" s="4" t="s">
        <v>935</v>
      </c>
      <c r="B1173" s="5" t="n">
        <v>3075</v>
      </c>
      <c r="E1173" s="5" t="n">
        <v>3075</v>
      </c>
    </row>
    <row r="1174" spans="1:8">
      <c r="A1174" s="3" t="s">
        <v>938</v>
      </c>
    </row>
    <row r="1175" spans="1:8">
      <c r="A1175" s="4" t="s">
        <v>933</v>
      </c>
      <c r="B1175" s="6" t="n">
        <v>3075</v>
      </c>
    </row>
    <row r="1176" spans="1:8">
      <c r="A1176" s="4" t="s">
        <v>1078</v>
      </c>
    </row>
    <row r="1177" spans="1:8">
      <c r="A1177" s="3" t="s">
        <v>929</v>
      </c>
    </row>
    <row r="1178" spans="1:8">
      <c r="A1178" s="4" t="s">
        <v>958</v>
      </c>
      <c r="B1178" s="4" t="s">
        <v>959</v>
      </c>
    </row>
    <row r="1179" spans="1:8">
      <c r="A1179" s="4" t="s">
        <v>1079</v>
      </c>
    </row>
    <row r="1180" spans="1:8">
      <c r="A1180" s="3" t="s">
        <v>929</v>
      </c>
    </row>
    <row r="1181" spans="1:8">
      <c r="A1181" s="4" t="s">
        <v>958</v>
      </c>
      <c r="B1181" s="4" t="s">
        <v>427</v>
      </c>
    </row>
    <row r="1182" spans="1:8">
      <c r="A1182" s="4" t="s">
        <v>1080</v>
      </c>
    </row>
    <row r="1183" spans="1:8">
      <c r="A1183" s="3" t="s">
        <v>924</v>
      </c>
    </row>
    <row r="1184" spans="1:8">
      <c r="A1184" s="4" t="s">
        <v>925</v>
      </c>
      <c r="F1184" s="5" t="n">
        <v>0</v>
      </c>
    </row>
    <row r="1185" spans="1:8">
      <c r="A1185" s="3" t="s">
        <v>926</v>
      </c>
    </row>
    <row r="1186" spans="1:8">
      <c r="A1186" s="4" t="s">
        <v>630</v>
      </c>
      <c r="F1186" s="5" t="n">
        <v>184</v>
      </c>
    </row>
    <row r="1187" spans="1:8">
      <c r="A1187" s="4" t="s">
        <v>927</v>
      </c>
      <c r="F1187" s="5" t="n">
        <v>1514</v>
      </c>
    </row>
    <row r="1188" spans="1:8">
      <c r="A1188" s="4" t="s">
        <v>928</v>
      </c>
      <c r="F1188" s="5" t="n">
        <v>1175</v>
      </c>
    </row>
    <row r="1189" spans="1:8">
      <c r="A1189" s="3" t="s">
        <v>929</v>
      </c>
    </row>
    <row r="1190" spans="1:8">
      <c r="A1190" s="4" t="s">
        <v>630</v>
      </c>
      <c r="F1190" s="5" t="n">
        <v>356</v>
      </c>
    </row>
    <row r="1191" spans="1:8">
      <c r="A1191" s="4" t="s">
        <v>927</v>
      </c>
      <c r="F1191" s="5" t="n">
        <v>2517</v>
      </c>
    </row>
    <row r="1192" spans="1:8">
      <c r="A1192" s="4" t="s">
        <v>121</v>
      </c>
      <c r="B1192" s="6" t="n">
        <v>2873</v>
      </c>
      <c r="C1192" s="5" t="n">
        <v>2873</v>
      </c>
      <c r="F1192" s="5" t="n">
        <v>2873</v>
      </c>
    </row>
    <row r="1193" spans="1:8">
      <c r="A1193" s="4" t="s">
        <v>930</v>
      </c>
      <c r="C1193" s="5" t="n">
        <v>-1379</v>
      </c>
      <c r="F1193" s="5" t="n">
        <v>-1379</v>
      </c>
    </row>
    <row r="1194" spans="1:8">
      <c r="A1194" s="3" t="s">
        <v>931</v>
      </c>
    </row>
    <row r="1195" spans="1:8">
      <c r="A1195" s="4" t="s">
        <v>935</v>
      </c>
      <c r="B1195" s="5" t="n">
        <v>2873</v>
      </c>
    </row>
    <row r="1196" spans="1:8">
      <c r="A1196" s="4" t="s">
        <v>933</v>
      </c>
      <c r="C1196" s="5" t="n">
        <v>2873</v>
      </c>
    </row>
    <row r="1197" spans="1:8">
      <c r="A1197" s="3" t="s">
        <v>934</v>
      </c>
    </row>
    <row r="1198" spans="1:8">
      <c r="A1198" s="4" t="s">
        <v>935</v>
      </c>
      <c r="C1198" s="5" t="n">
        <v>1379</v>
      </c>
      <c r="F1198" s="6" t="n">
        <v>1379</v>
      </c>
    </row>
    <row r="1199" spans="1:8">
      <c r="A1199" s="3" t="s">
        <v>938</v>
      </c>
    </row>
    <row r="1200" spans="1:8">
      <c r="A1200" s="4" t="s">
        <v>933</v>
      </c>
      <c r="C1200" s="6" t="n">
        <v>1379</v>
      </c>
    </row>
    <row r="1201" spans="1:8">
      <c r="A1201" s="4" t="s">
        <v>1081</v>
      </c>
    </row>
    <row r="1202" spans="1:8">
      <c r="A1202" s="3" t="s">
        <v>929</v>
      </c>
    </row>
    <row r="1203" spans="1:8">
      <c r="A1203" s="4" t="s">
        <v>958</v>
      </c>
      <c r="C1203" s="4" t="s">
        <v>959</v>
      </c>
    </row>
    <row r="1204" spans="1:8">
      <c r="A1204" s="4" t="s">
        <v>1082</v>
      </c>
    </row>
    <row r="1205" spans="1:8">
      <c r="A1205" s="3" t="s">
        <v>929</v>
      </c>
    </row>
    <row r="1206" spans="1:8">
      <c r="A1206" s="4" t="s">
        <v>958</v>
      </c>
      <c r="C1206" s="4" t="s">
        <v>427</v>
      </c>
    </row>
    <row r="1207" spans="1:8">
      <c r="A1207" s="4" t="s">
        <v>1083</v>
      </c>
    </row>
    <row r="1208" spans="1:8">
      <c r="A1208" s="3" t="s">
        <v>924</v>
      </c>
    </row>
    <row r="1209" spans="1:8">
      <c r="A1209" s="4" t="s">
        <v>925</v>
      </c>
      <c r="E1209" s="5" t="n">
        <v>14327</v>
      </c>
    </row>
    <row r="1210" spans="1:8">
      <c r="A1210" s="3" t="s">
        <v>926</v>
      </c>
    </row>
    <row r="1211" spans="1:8">
      <c r="A1211" s="4" t="s">
        <v>630</v>
      </c>
      <c r="E1211" s="5" t="n">
        <v>1362</v>
      </c>
    </row>
    <row r="1212" spans="1:8">
      <c r="A1212" s="4" t="s">
        <v>927</v>
      </c>
      <c r="E1212" s="5" t="n">
        <v>21727</v>
      </c>
    </row>
    <row r="1213" spans="1:8">
      <c r="A1213" s="4" t="s">
        <v>928</v>
      </c>
      <c r="E1213" s="5" t="n">
        <v>10396</v>
      </c>
    </row>
    <row r="1214" spans="1:8">
      <c r="A1214" s="3" t="s">
        <v>929</v>
      </c>
    </row>
    <row r="1215" spans="1:8">
      <c r="A1215" s="4" t="s">
        <v>630</v>
      </c>
      <c r="E1215" s="5" t="n">
        <v>2257</v>
      </c>
    </row>
    <row r="1216" spans="1:8">
      <c r="A1216" s="4" t="s">
        <v>927</v>
      </c>
      <c r="E1216" s="5" t="n">
        <v>31228</v>
      </c>
    </row>
    <row r="1217" spans="1:8">
      <c r="A1217" s="4" t="s">
        <v>121</v>
      </c>
      <c r="B1217" s="5" t="n">
        <v>33485</v>
      </c>
      <c r="E1217" s="5" t="n">
        <v>33485</v>
      </c>
    </row>
    <row r="1218" spans="1:8">
      <c r="A1218" s="4" t="s">
        <v>930</v>
      </c>
      <c r="B1218" s="5" t="n">
        <v>-13904</v>
      </c>
      <c r="E1218" s="5" t="n">
        <v>-13904</v>
      </c>
    </row>
    <row r="1219" spans="1:8">
      <c r="A1219" s="3" t="s">
        <v>931</v>
      </c>
    </row>
    <row r="1220" spans="1:8">
      <c r="A1220" s="4" t="s">
        <v>933</v>
      </c>
      <c r="B1220" s="5" t="n">
        <v>33485</v>
      </c>
    </row>
    <row r="1221" spans="1:8">
      <c r="A1221" s="3" t="s">
        <v>934</v>
      </c>
    </row>
    <row r="1222" spans="1:8">
      <c r="A1222" s="4" t="s">
        <v>935</v>
      </c>
      <c r="B1222" s="5" t="n">
        <v>13904</v>
      </c>
      <c r="E1222" s="5" t="n">
        <v>13904</v>
      </c>
    </row>
    <row r="1223" spans="1:8">
      <c r="A1223" s="3" t="s">
        <v>938</v>
      </c>
    </row>
    <row r="1224" spans="1:8">
      <c r="A1224" s="4" t="s">
        <v>933</v>
      </c>
      <c r="B1224" s="6" t="n">
        <v>13904</v>
      </c>
    </row>
    <row r="1225" spans="1:8">
      <c r="A1225" s="4" t="s">
        <v>1084</v>
      </c>
    </row>
    <row r="1226" spans="1:8">
      <c r="A1226" s="3" t="s">
        <v>929</v>
      </c>
    </row>
    <row r="1227" spans="1:8">
      <c r="A1227" s="4" t="s">
        <v>958</v>
      </c>
      <c r="B1227" s="4" t="s">
        <v>1044</v>
      </c>
    </row>
    <row r="1228" spans="1:8">
      <c r="A1228" s="4" t="s">
        <v>1085</v>
      </c>
    </row>
    <row r="1229" spans="1:8">
      <c r="A1229" s="3" t="s">
        <v>929</v>
      </c>
    </row>
    <row r="1230" spans="1:8">
      <c r="A1230" s="4" t="s">
        <v>958</v>
      </c>
      <c r="B1230" s="4" t="s">
        <v>427</v>
      </c>
    </row>
    <row r="1231" spans="1:8">
      <c r="A1231" s="4" t="s">
        <v>1086</v>
      </c>
    </row>
    <row r="1232" spans="1:8">
      <c r="A1232" s="3" t="s">
        <v>924</v>
      </c>
    </row>
    <row r="1233" spans="1:8">
      <c r="A1233" s="4" t="s">
        <v>925</v>
      </c>
      <c r="E1233" s="5" t="n">
        <v>0</v>
      </c>
    </row>
    <row r="1234" spans="1:8">
      <c r="A1234" s="3" t="s">
        <v>926</v>
      </c>
    </row>
    <row r="1235" spans="1:8">
      <c r="A1235" s="4" t="s">
        <v>630</v>
      </c>
      <c r="E1235" s="5" t="n">
        <v>1207</v>
      </c>
    </row>
    <row r="1236" spans="1:8">
      <c r="A1236" s="4" t="s">
        <v>927</v>
      </c>
      <c r="E1236" s="5" t="n">
        <v>13742</v>
      </c>
    </row>
    <row r="1237" spans="1:8">
      <c r="A1237" s="4" t="s">
        <v>928</v>
      </c>
      <c r="E1237" s="5" t="n">
        <v>384</v>
      </c>
    </row>
    <row r="1238" spans="1:8">
      <c r="A1238" s="3" t="s">
        <v>929</v>
      </c>
    </row>
    <row r="1239" spans="1:8">
      <c r="A1239" s="4" t="s">
        <v>630</v>
      </c>
      <c r="E1239" s="5" t="n">
        <v>1288</v>
      </c>
    </row>
    <row r="1240" spans="1:8">
      <c r="A1240" s="4" t="s">
        <v>927</v>
      </c>
      <c r="E1240" s="5" t="n">
        <v>14045</v>
      </c>
    </row>
    <row r="1241" spans="1:8">
      <c r="A1241" s="4" t="s">
        <v>121</v>
      </c>
      <c r="B1241" s="6" t="n">
        <v>15333</v>
      </c>
      <c r="E1241" s="5" t="n">
        <v>15333</v>
      </c>
    </row>
    <row r="1242" spans="1:8">
      <c r="A1242" s="4" t="s">
        <v>930</v>
      </c>
      <c r="B1242" s="5" t="n">
        <v>-1237</v>
      </c>
      <c r="E1242" s="5" t="n">
        <v>-1237</v>
      </c>
    </row>
    <row r="1243" spans="1:8">
      <c r="A1243" s="3" t="s">
        <v>931</v>
      </c>
    </row>
    <row r="1244" spans="1:8">
      <c r="A1244" s="4" t="s">
        <v>933</v>
      </c>
      <c r="B1244" s="5" t="n">
        <v>15333</v>
      </c>
    </row>
    <row r="1245" spans="1:8">
      <c r="A1245" s="3" t="s">
        <v>934</v>
      </c>
    </row>
    <row r="1246" spans="1:8">
      <c r="A1246" s="4" t="s">
        <v>935</v>
      </c>
      <c r="B1246" s="5" t="n">
        <v>1237</v>
      </c>
      <c r="E1246" s="5" t="n">
        <v>1237</v>
      </c>
    </row>
    <row r="1247" spans="1:8">
      <c r="A1247" s="3" t="s">
        <v>938</v>
      </c>
    </row>
    <row r="1248" spans="1:8">
      <c r="A1248" s="4" t="s">
        <v>933</v>
      </c>
      <c r="B1248" s="6" t="n">
        <v>1237</v>
      </c>
    </row>
    <row r="1249" spans="1:8">
      <c r="A1249" s="4" t="s">
        <v>1087</v>
      </c>
    </row>
    <row r="1250" spans="1:8">
      <c r="A1250" s="3" t="s">
        <v>929</v>
      </c>
    </row>
    <row r="1251" spans="1:8">
      <c r="A1251" s="4" t="s">
        <v>958</v>
      </c>
      <c r="B1251" s="4" t="s">
        <v>959</v>
      </c>
    </row>
    <row r="1252" spans="1:8">
      <c r="A1252" s="4" t="s">
        <v>1088</v>
      </c>
    </row>
    <row r="1253" spans="1:8">
      <c r="A1253" s="3" t="s">
        <v>929</v>
      </c>
    </row>
    <row r="1254" spans="1:8">
      <c r="A1254" s="4" t="s">
        <v>958</v>
      </c>
      <c r="B1254" s="4" t="s">
        <v>427</v>
      </c>
    </row>
    <row r="1255" spans="1:8">
      <c r="A1255" s="4" t="s">
        <v>1089</v>
      </c>
    </row>
    <row r="1256" spans="1:8">
      <c r="A1256" s="3" t="s">
        <v>924</v>
      </c>
    </row>
    <row r="1257" spans="1:8">
      <c r="A1257" s="4" t="s">
        <v>925</v>
      </c>
      <c r="E1257" s="5" t="n">
        <v>2756</v>
      </c>
    </row>
    <row r="1258" spans="1:8">
      <c r="A1258" s="3" t="s">
        <v>926</v>
      </c>
    </row>
    <row r="1259" spans="1:8">
      <c r="A1259" s="4" t="s">
        <v>630</v>
      </c>
      <c r="E1259" s="5" t="n">
        <v>399</v>
      </c>
    </row>
    <row r="1260" spans="1:8">
      <c r="A1260" s="4" t="s">
        <v>927</v>
      </c>
      <c r="E1260" s="5" t="n">
        <v>5110</v>
      </c>
    </row>
    <row r="1261" spans="1:8">
      <c r="A1261" s="4" t="s">
        <v>928</v>
      </c>
      <c r="E1261" s="5" t="n">
        <v>934</v>
      </c>
    </row>
    <row r="1262" spans="1:8">
      <c r="A1262" s="3" t="s">
        <v>929</v>
      </c>
    </row>
    <row r="1263" spans="1:8">
      <c r="A1263" s="4" t="s">
        <v>630</v>
      </c>
      <c r="E1263" s="5" t="n">
        <v>453</v>
      </c>
    </row>
    <row r="1264" spans="1:8">
      <c r="A1264" s="4" t="s">
        <v>927</v>
      </c>
      <c r="E1264" s="5" t="n">
        <v>5990</v>
      </c>
    </row>
    <row r="1265" spans="1:8">
      <c r="A1265" s="4" t="s">
        <v>121</v>
      </c>
      <c r="B1265" s="6" t="n">
        <v>6443</v>
      </c>
      <c r="E1265" s="5" t="n">
        <v>6443</v>
      </c>
    </row>
    <row r="1266" spans="1:8">
      <c r="A1266" s="4" t="s">
        <v>930</v>
      </c>
      <c r="B1266" s="5" t="n">
        <v>-2038</v>
      </c>
      <c r="E1266" s="5" t="n">
        <v>-2038</v>
      </c>
    </row>
    <row r="1267" spans="1:8">
      <c r="A1267" s="3" t="s">
        <v>931</v>
      </c>
    </row>
    <row r="1268" spans="1:8">
      <c r="A1268" s="4" t="s">
        <v>933</v>
      </c>
      <c r="B1268" s="5" t="n">
        <v>6443</v>
      </c>
    </row>
    <row r="1269" spans="1:8">
      <c r="A1269" s="3" t="s">
        <v>934</v>
      </c>
    </row>
    <row r="1270" spans="1:8">
      <c r="A1270" s="4" t="s">
        <v>935</v>
      </c>
      <c r="B1270" s="5" t="n">
        <v>2038</v>
      </c>
      <c r="E1270" s="5" t="n">
        <v>2038</v>
      </c>
    </row>
    <row r="1271" spans="1:8">
      <c r="A1271" s="3" t="s">
        <v>938</v>
      </c>
    </row>
    <row r="1272" spans="1:8">
      <c r="A1272" s="4" t="s">
        <v>933</v>
      </c>
      <c r="B1272" s="6" t="n">
        <v>2038</v>
      </c>
    </row>
    <row r="1273" spans="1:8">
      <c r="A1273" s="4" t="s">
        <v>1090</v>
      </c>
    </row>
    <row r="1274" spans="1:8">
      <c r="A1274" s="3" t="s">
        <v>929</v>
      </c>
    </row>
    <row r="1275" spans="1:8">
      <c r="A1275" s="4" t="s">
        <v>958</v>
      </c>
      <c r="B1275" s="4" t="s">
        <v>959</v>
      </c>
    </row>
    <row r="1276" spans="1:8">
      <c r="A1276" s="4" t="s">
        <v>1091</v>
      </c>
    </row>
    <row r="1277" spans="1:8">
      <c r="A1277" s="3" t="s">
        <v>929</v>
      </c>
    </row>
    <row r="1278" spans="1:8">
      <c r="A1278" s="4" t="s">
        <v>958</v>
      </c>
      <c r="B1278" s="4" t="s">
        <v>427</v>
      </c>
    </row>
    <row r="1279" spans="1:8">
      <c r="A1279" s="4" t="s">
        <v>1092</v>
      </c>
    </row>
    <row r="1280" spans="1:8">
      <c r="A1280" s="3" t="s">
        <v>924</v>
      </c>
    </row>
    <row r="1281" spans="1:8">
      <c r="A1281" s="4" t="s">
        <v>925</v>
      </c>
      <c r="E1281" s="5" t="n">
        <v>0</v>
      </c>
    </row>
    <row r="1282" spans="1:8">
      <c r="A1282" s="3" t="s">
        <v>926</v>
      </c>
    </row>
    <row r="1283" spans="1:8">
      <c r="A1283" s="4" t="s">
        <v>630</v>
      </c>
      <c r="E1283" s="5" t="n">
        <v>590</v>
      </c>
    </row>
    <row r="1284" spans="1:8">
      <c r="A1284" s="4" t="s">
        <v>927</v>
      </c>
      <c r="E1284" s="5" t="n">
        <v>4519</v>
      </c>
    </row>
    <row r="1285" spans="1:8">
      <c r="A1285" s="4" t="s">
        <v>928</v>
      </c>
      <c r="E1285" s="5" t="n">
        <v>1922</v>
      </c>
    </row>
    <row r="1286" spans="1:8">
      <c r="A1286" s="3" t="s">
        <v>929</v>
      </c>
    </row>
    <row r="1287" spans="1:8">
      <c r="A1287" s="4" t="s">
        <v>630</v>
      </c>
      <c r="E1287" s="5" t="n">
        <v>707</v>
      </c>
    </row>
    <row r="1288" spans="1:8">
      <c r="A1288" s="4" t="s">
        <v>927</v>
      </c>
      <c r="E1288" s="5" t="n">
        <v>6324</v>
      </c>
    </row>
    <row r="1289" spans="1:8">
      <c r="A1289" s="4" t="s">
        <v>121</v>
      </c>
      <c r="B1289" s="6" t="n">
        <v>7031</v>
      </c>
      <c r="E1289" s="5" t="n">
        <v>7031</v>
      </c>
    </row>
    <row r="1290" spans="1:8">
      <c r="A1290" s="4" t="s">
        <v>930</v>
      </c>
      <c r="B1290" s="5" t="n">
        <v>-2842</v>
      </c>
      <c r="E1290" s="5" t="n">
        <v>-2842</v>
      </c>
    </row>
    <row r="1291" spans="1:8">
      <c r="A1291" s="3" t="s">
        <v>931</v>
      </c>
    </row>
    <row r="1292" spans="1:8">
      <c r="A1292" s="4" t="s">
        <v>933</v>
      </c>
      <c r="B1292" s="5" t="n">
        <v>7031</v>
      </c>
    </row>
    <row r="1293" spans="1:8">
      <c r="A1293" s="3" t="s">
        <v>934</v>
      </c>
    </row>
    <row r="1294" spans="1:8">
      <c r="A1294" s="4" t="s">
        <v>935</v>
      </c>
      <c r="B1294" s="5" t="n">
        <v>2842</v>
      </c>
      <c r="E1294" s="5" t="n">
        <v>2842</v>
      </c>
    </row>
    <row r="1295" spans="1:8">
      <c r="A1295" s="3" t="s">
        <v>938</v>
      </c>
    </row>
    <row r="1296" spans="1:8">
      <c r="A1296" s="4" t="s">
        <v>933</v>
      </c>
      <c r="B1296" s="6" t="n">
        <v>2842</v>
      </c>
    </row>
    <row r="1297" spans="1:8">
      <c r="A1297" s="4" t="s">
        <v>1093</v>
      </c>
    </row>
    <row r="1298" spans="1:8">
      <c r="A1298" s="3" t="s">
        <v>929</v>
      </c>
    </row>
    <row r="1299" spans="1:8">
      <c r="A1299" s="4" t="s">
        <v>958</v>
      </c>
      <c r="B1299" s="4" t="s">
        <v>959</v>
      </c>
    </row>
    <row r="1300" spans="1:8">
      <c r="A1300" s="4" t="s">
        <v>1094</v>
      </c>
    </row>
    <row r="1301" spans="1:8">
      <c r="A1301" s="3" t="s">
        <v>929</v>
      </c>
    </row>
    <row r="1302" spans="1:8">
      <c r="A1302" s="4" t="s">
        <v>958</v>
      </c>
      <c r="B1302" s="4" t="s">
        <v>427</v>
      </c>
    </row>
    <row r="1303" spans="1:8">
      <c r="A1303" s="4" t="s">
        <v>637</v>
      </c>
    </row>
    <row r="1304" spans="1:8">
      <c r="A1304" s="3" t="s">
        <v>924</v>
      </c>
    </row>
    <row r="1305" spans="1:8">
      <c r="A1305" s="4" t="s">
        <v>925</v>
      </c>
      <c r="E1305" s="5" t="n">
        <v>0</v>
      </c>
    </row>
    <row r="1306" spans="1:8">
      <c r="A1306" s="3" t="s">
        <v>926</v>
      </c>
    </row>
    <row r="1307" spans="1:8">
      <c r="A1307" s="4" t="s">
        <v>630</v>
      </c>
      <c r="E1307" s="5" t="n">
        <v>1734</v>
      </c>
    </row>
    <row r="1308" spans="1:8">
      <c r="A1308" s="4" t="s">
        <v>927</v>
      </c>
      <c r="E1308" s="5" t="n">
        <v>30131</v>
      </c>
    </row>
    <row r="1309" spans="1:8">
      <c r="A1309" s="4" t="s">
        <v>928</v>
      </c>
      <c r="E1309" s="5" t="n">
        <v>32</v>
      </c>
    </row>
    <row r="1310" spans="1:8">
      <c r="A1310" s="3" t="s">
        <v>929</v>
      </c>
    </row>
    <row r="1311" spans="1:8">
      <c r="A1311" s="4" t="s">
        <v>630</v>
      </c>
      <c r="E1311" s="5" t="n">
        <v>1734</v>
      </c>
    </row>
    <row r="1312" spans="1:8">
      <c r="A1312" s="4" t="s">
        <v>927</v>
      </c>
      <c r="E1312" s="5" t="n">
        <v>30163</v>
      </c>
    </row>
    <row r="1313" spans="1:8">
      <c r="A1313" s="4" t="s">
        <v>121</v>
      </c>
      <c r="B1313" s="6" t="n">
        <v>31897</v>
      </c>
      <c r="E1313" s="5" t="n">
        <v>31897</v>
      </c>
    </row>
    <row r="1314" spans="1:8">
      <c r="A1314" s="4" t="s">
        <v>930</v>
      </c>
      <c r="B1314" s="5" t="n">
        <v>-1742</v>
      </c>
      <c r="E1314" s="5" t="n">
        <v>-1742</v>
      </c>
    </row>
    <row r="1315" spans="1:8">
      <c r="A1315" s="3" t="s">
        <v>931</v>
      </c>
    </row>
    <row r="1316" spans="1:8">
      <c r="A1316" s="4" t="s">
        <v>933</v>
      </c>
      <c r="B1316" s="5" t="n">
        <v>31897</v>
      </c>
    </row>
    <row r="1317" spans="1:8">
      <c r="A1317" s="3" t="s">
        <v>934</v>
      </c>
    </row>
    <row r="1318" spans="1:8">
      <c r="A1318" s="4" t="s">
        <v>935</v>
      </c>
      <c r="B1318" s="5" t="n">
        <v>1742</v>
      </c>
      <c r="E1318" s="5" t="n">
        <v>1742</v>
      </c>
    </row>
    <row r="1319" spans="1:8">
      <c r="A1319" s="3" t="s">
        <v>938</v>
      </c>
    </row>
    <row r="1320" spans="1:8">
      <c r="A1320" s="4" t="s">
        <v>933</v>
      </c>
      <c r="B1320" s="6" t="n">
        <v>1742</v>
      </c>
    </row>
    <row r="1321" spans="1:8">
      <c r="A1321" s="4" t="s">
        <v>1095</v>
      </c>
    </row>
    <row r="1322" spans="1:8">
      <c r="A1322" s="3" t="s">
        <v>929</v>
      </c>
    </row>
    <row r="1323" spans="1:8">
      <c r="A1323" s="4" t="s">
        <v>958</v>
      </c>
      <c r="B1323" s="4" t="s">
        <v>959</v>
      </c>
    </row>
    <row r="1324" spans="1:8">
      <c r="A1324" s="4" t="s">
        <v>1096</v>
      </c>
    </row>
    <row r="1325" spans="1:8">
      <c r="A1325" s="3" t="s">
        <v>929</v>
      </c>
    </row>
    <row r="1326" spans="1:8">
      <c r="A1326" s="4" t="s">
        <v>958</v>
      </c>
      <c r="B1326" s="4" t="s">
        <v>427</v>
      </c>
    </row>
    <row r="1327" spans="1:8">
      <c r="A1327" s="4" t="s">
        <v>1097</v>
      </c>
    </row>
    <row r="1328" spans="1:8">
      <c r="A1328" s="3" t="s">
        <v>924</v>
      </c>
    </row>
    <row r="1329" spans="1:8">
      <c r="A1329" s="4" t="s">
        <v>925</v>
      </c>
      <c r="E1329" s="5" t="n">
        <v>0</v>
      </c>
    </row>
    <row r="1330" spans="1:8">
      <c r="A1330" s="3" t="s">
        <v>926</v>
      </c>
    </row>
    <row r="1331" spans="1:8">
      <c r="A1331" s="4" t="s">
        <v>630</v>
      </c>
      <c r="E1331" s="5" t="n">
        <v>490</v>
      </c>
    </row>
    <row r="1332" spans="1:8">
      <c r="A1332" s="4" t="s">
        <v>927</v>
      </c>
      <c r="E1332" s="5" t="n">
        <v>3756</v>
      </c>
    </row>
    <row r="1333" spans="1:8">
      <c r="A1333" s="4" t="s">
        <v>928</v>
      </c>
      <c r="E1333" s="5" t="n">
        <v>1053</v>
      </c>
    </row>
    <row r="1334" spans="1:8">
      <c r="A1334" s="3" t="s">
        <v>929</v>
      </c>
    </row>
    <row r="1335" spans="1:8">
      <c r="A1335" s="4" t="s">
        <v>630</v>
      </c>
      <c r="E1335" s="5" t="n">
        <v>637</v>
      </c>
    </row>
    <row r="1336" spans="1:8">
      <c r="A1336" s="4" t="s">
        <v>927</v>
      </c>
      <c r="E1336" s="5" t="n">
        <v>4662</v>
      </c>
    </row>
    <row r="1337" spans="1:8">
      <c r="A1337" s="4" t="s">
        <v>121</v>
      </c>
      <c r="B1337" s="6" t="n">
        <v>5299</v>
      </c>
      <c r="E1337" s="5" t="n">
        <v>5299</v>
      </c>
    </row>
    <row r="1338" spans="1:8">
      <c r="A1338" s="4" t="s">
        <v>930</v>
      </c>
      <c r="B1338" s="5" t="n">
        <v>-1743</v>
      </c>
      <c r="E1338" s="5" t="n">
        <v>-1743</v>
      </c>
    </row>
    <row r="1339" spans="1:8">
      <c r="A1339" s="3" t="s">
        <v>931</v>
      </c>
    </row>
    <row r="1340" spans="1:8">
      <c r="A1340" s="4" t="s">
        <v>933</v>
      </c>
      <c r="B1340" s="5" t="n">
        <v>5299</v>
      </c>
    </row>
    <row r="1341" spans="1:8">
      <c r="A1341" s="3" t="s">
        <v>934</v>
      </c>
    </row>
    <row r="1342" spans="1:8">
      <c r="A1342" s="4" t="s">
        <v>935</v>
      </c>
      <c r="B1342" s="5" t="n">
        <v>1743</v>
      </c>
      <c r="E1342" s="5" t="n">
        <v>1743</v>
      </c>
    </row>
    <row r="1343" spans="1:8">
      <c r="A1343" s="3" t="s">
        <v>938</v>
      </c>
    </row>
    <row r="1344" spans="1:8">
      <c r="A1344" s="4" t="s">
        <v>933</v>
      </c>
      <c r="B1344" s="6" t="n">
        <v>1743</v>
      </c>
    </row>
    <row r="1345" spans="1:8">
      <c r="A1345" s="4" t="s">
        <v>1098</v>
      </c>
    </row>
    <row r="1346" spans="1:8">
      <c r="A1346" s="3" t="s">
        <v>929</v>
      </c>
    </row>
    <row r="1347" spans="1:8">
      <c r="A1347" s="4" t="s">
        <v>958</v>
      </c>
      <c r="B1347" s="4" t="s">
        <v>959</v>
      </c>
    </row>
    <row r="1348" spans="1:8">
      <c r="A1348" s="4" t="s">
        <v>1099</v>
      </c>
    </row>
    <row r="1349" spans="1:8">
      <c r="A1349" s="3" t="s">
        <v>929</v>
      </c>
    </row>
    <row r="1350" spans="1:8">
      <c r="A1350" s="4" t="s">
        <v>958</v>
      </c>
      <c r="B1350" s="4" t="s">
        <v>427</v>
      </c>
    </row>
    <row r="1351" spans="1:8">
      <c r="A1351" s="4" t="s">
        <v>1100</v>
      </c>
    </row>
    <row r="1352" spans="1:8">
      <c r="A1352" s="3" t="s">
        <v>924</v>
      </c>
    </row>
    <row r="1353" spans="1:8">
      <c r="A1353" s="4" t="s">
        <v>925</v>
      </c>
      <c r="E1353" s="5" t="n">
        <v>3216</v>
      </c>
    </row>
    <row r="1354" spans="1:8">
      <c r="A1354" s="3" t="s">
        <v>926</v>
      </c>
    </row>
    <row r="1355" spans="1:8">
      <c r="A1355" s="4" t="s">
        <v>630</v>
      </c>
      <c r="E1355" s="5" t="n">
        <v>303</v>
      </c>
    </row>
    <row r="1356" spans="1:8">
      <c r="A1356" s="4" t="s">
        <v>927</v>
      </c>
      <c r="E1356" s="5" t="n">
        <v>3957</v>
      </c>
    </row>
    <row r="1357" spans="1:8">
      <c r="A1357" s="4" t="s">
        <v>928</v>
      </c>
      <c r="E1357" s="5" t="n">
        <v>1290</v>
      </c>
    </row>
    <row r="1358" spans="1:8">
      <c r="A1358" s="3" t="s">
        <v>929</v>
      </c>
    </row>
    <row r="1359" spans="1:8">
      <c r="A1359" s="4" t="s">
        <v>630</v>
      </c>
      <c r="E1359" s="5" t="n">
        <v>376</v>
      </c>
    </row>
    <row r="1360" spans="1:8">
      <c r="A1360" s="4" t="s">
        <v>927</v>
      </c>
      <c r="E1360" s="5" t="n">
        <v>5174</v>
      </c>
    </row>
    <row r="1361" spans="1:8">
      <c r="A1361" s="4" t="s">
        <v>121</v>
      </c>
      <c r="B1361" s="6" t="n">
        <v>5550</v>
      </c>
      <c r="E1361" s="5" t="n">
        <v>5550</v>
      </c>
    </row>
    <row r="1362" spans="1:8">
      <c r="A1362" s="4" t="s">
        <v>930</v>
      </c>
      <c r="B1362" s="5" t="n">
        <v>-2083</v>
      </c>
      <c r="E1362" s="5" t="n">
        <v>-2083</v>
      </c>
    </row>
    <row r="1363" spans="1:8">
      <c r="A1363" s="3" t="s">
        <v>931</v>
      </c>
    </row>
    <row r="1364" spans="1:8">
      <c r="A1364" s="4" t="s">
        <v>933</v>
      </c>
      <c r="B1364" s="5" t="n">
        <v>5550</v>
      </c>
    </row>
    <row r="1365" spans="1:8">
      <c r="A1365" s="3" t="s">
        <v>934</v>
      </c>
    </row>
    <row r="1366" spans="1:8">
      <c r="A1366" s="4" t="s">
        <v>935</v>
      </c>
      <c r="B1366" s="5" t="n">
        <v>2083</v>
      </c>
      <c r="E1366" s="5" t="n">
        <v>2083</v>
      </c>
    </row>
    <row r="1367" spans="1:8">
      <c r="A1367" s="3" t="s">
        <v>938</v>
      </c>
    </row>
    <row r="1368" spans="1:8">
      <c r="A1368" s="4" t="s">
        <v>933</v>
      </c>
      <c r="B1368" s="6" t="n">
        <v>2083</v>
      </c>
    </row>
    <row r="1369" spans="1:8">
      <c r="A1369" s="4" t="s">
        <v>1101</v>
      </c>
    </row>
    <row r="1370" spans="1:8">
      <c r="A1370" s="3" t="s">
        <v>929</v>
      </c>
    </row>
    <row r="1371" spans="1:8">
      <c r="A1371" s="4" t="s">
        <v>958</v>
      </c>
      <c r="B1371" s="4" t="s">
        <v>1044</v>
      </c>
    </row>
    <row r="1372" spans="1:8">
      <c r="A1372" s="4" t="s">
        <v>1102</v>
      </c>
    </row>
    <row r="1373" spans="1:8">
      <c r="A1373" s="3" t="s">
        <v>929</v>
      </c>
    </row>
    <row r="1374" spans="1:8">
      <c r="A1374" s="4" t="s">
        <v>958</v>
      </c>
      <c r="B1374" s="4" t="s">
        <v>427</v>
      </c>
    </row>
    <row r="1375" spans="1:8">
      <c r="A1375" s="4" t="s">
        <v>1103</v>
      </c>
    </row>
    <row r="1376" spans="1:8">
      <c r="A1376" s="3" t="s">
        <v>924</v>
      </c>
    </row>
    <row r="1377" spans="1:8">
      <c r="A1377" s="4" t="s">
        <v>925</v>
      </c>
      <c r="E1377" s="5" t="n">
        <v>0</v>
      </c>
    </row>
    <row r="1378" spans="1:8">
      <c r="A1378" s="3" t="s">
        <v>926</v>
      </c>
    </row>
    <row r="1379" spans="1:8">
      <c r="A1379" s="4" t="s">
        <v>630</v>
      </c>
      <c r="E1379" s="5" t="n">
        <v>884</v>
      </c>
    </row>
    <row r="1380" spans="1:8">
      <c r="A1380" s="4" t="s">
        <v>927</v>
      </c>
      <c r="E1380" s="5" t="n">
        <v>7515</v>
      </c>
    </row>
    <row r="1381" spans="1:8">
      <c r="A1381" s="4" t="s">
        <v>928</v>
      </c>
      <c r="E1381" s="5" t="n">
        <v>183</v>
      </c>
    </row>
    <row r="1382" spans="1:8">
      <c r="A1382" s="3" t="s">
        <v>929</v>
      </c>
    </row>
    <row r="1383" spans="1:8">
      <c r="A1383" s="4" t="s">
        <v>630</v>
      </c>
      <c r="E1383" s="5" t="n">
        <v>970</v>
      </c>
    </row>
    <row r="1384" spans="1:8">
      <c r="A1384" s="4" t="s">
        <v>927</v>
      </c>
      <c r="E1384" s="5" t="n">
        <v>7612</v>
      </c>
    </row>
    <row r="1385" spans="1:8">
      <c r="A1385" s="4" t="s">
        <v>121</v>
      </c>
      <c r="B1385" s="6" t="n">
        <v>8582</v>
      </c>
      <c r="E1385" s="5" t="n">
        <v>8582</v>
      </c>
    </row>
    <row r="1386" spans="1:8">
      <c r="A1386" s="4" t="s">
        <v>930</v>
      </c>
      <c r="B1386" s="5" t="n">
        <v>-841</v>
      </c>
      <c r="E1386" s="5" t="n">
        <v>-841</v>
      </c>
    </row>
    <row r="1387" spans="1:8">
      <c r="A1387" s="3" t="s">
        <v>931</v>
      </c>
    </row>
    <row r="1388" spans="1:8">
      <c r="A1388" s="4" t="s">
        <v>933</v>
      </c>
      <c r="B1388" s="5" t="n">
        <v>8582</v>
      </c>
    </row>
    <row r="1389" spans="1:8">
      <c r="A1389" s="3" t="s">
        <v>934</v>
      </c>
    </row>
    <row r="1390" spans="1:8">
      <c r="A1390" s="4" t="s">
        <v>935</v>
      </c>
      <c r="B1390" s="5" t="n">
        <v>841</v>
      </c>
      <c r="E1390" s="5" t="n">
        <v>841</v>
      </c>
    </row>
    <row r="1391" spans="1:8">
      <c r="A1391" s="3" t="s">
        <v>938</v>
      </c>
    </row>
    <row r="1392" spans="1:8">
      <c r="A1392" s="4" t="s">
        <v>933</v>
      </c>
      <c r="B1392" s="6" t="n">
        <v>841</v>
      </c>
    </row>
    <row r="1393" spans="1:8">
      <c r="A1393" s="4" t="s">
        <v>1104</v>
      </c>
    </row>
    <row r="1394" spans="1:8">
      <c r="A1394" s="3" t="s">
        <v>929</v>
      </c>
    </row>
    <row r="1395" spans="1:8">
      <c r="A1395" s="4" t="s">
        <v>958</v>
      </c>
      <c r="B1395" s="4" t="s">
        <v>959</v>
      </c>
    </row>
    <row r="1396" spans="1:8">
      <c r="A1396" s="4" t="s">
        <v>1105</v>
      </c>
    </row>
    <row r="1397" spans="1:8">
      <c r="A1397" s="3" t="s">
        <v>929</v>
      </c>
    </row>
    <row r="1398" spans="1:8">
      <c r="A1398" s="4" t="s">
        <v>958</v>
      </c>
      <c r="B1398" s="4" t="s">
        <v>427</v>
      </c>
    </row>
    <row r="1399" spans="1:8">
      <c r="A1399" s="4" t="s">
        <v>1106</v>
      </c>
    </row>
    <row r="1400" spans="1:8">
      <c r="A1400" s="3" t="s">
        <v>924</v>
      </c>
    </row>
    <row r="1401" spans="1:8">
      <c r="A1401" s="4" t="s">
        <v>925</v>
      </c>
      <c r="E1401" s="5" t="n">
        <v>0</v>
      </c>
    </row>
    <row r="1402" spans="1:8">
      <c r="A1402" s="3" t="s">
        <v>926</v>
      </c>
    </row>
    <row r="1403" spans="1:8">
      <c r="A1403" s="4" t="s">
        <v>630</v>
      </c>
      <c r="E1403" s="5" t="n">
        <v>422</v>
      </c>
    </row>
    <row r="1404" spans="1:8">
      <c r="A1404" s="4" t="s">
        <v>927</v>
      </c>
      <c r="E1404" s="5" t="n">
        <v>4838</v>
      </c>
    </row>
    <row r="1405" spans="1:8">
      <c r="A1405" s="4" t="s">
        <v>928</v>
      </c>
      <c r="E1405" s="5" t="n">
        <v>1361</v>
      </c>
    </row>
    <row r="1406" spans="1:8">
      <c r="A1406" s="3" t="s">
        <v>929</v>
      </c>
    </row>
    <row r="1407" spans="1:8">
      <c r="A1407" s="4" t="s">
        <v>630</v>
      </c>
      <c r="E1407" s="5" t="n">
        <v>705</v>
      </c>
    </row>
    <row r="1408" spans="1:8">
      <c r="A1408" s="4" t="s">
        <v>927</v>
      </c>
      <c r="E1408" s="5" t="n">
        <v>5916</v>
      </c>
    </row>
    <row r="1409" spans="1:8">
      <c r="A1409" s="4" t="s">
        <v>121</v>
      </c>
      <c r="B1409" s="6" t="n">
        <v>6621</v>
      </c>
      <c r="E1409" s="5" t="n">
        <v>6621</v>
      </c>
    </row>
    <row r="1410" spans="1:8">
      <c r="A1410" s="4" t="s">
        <v>930</v>
      </c>
      <c r="B1410" s="5" t="n">
        <v>-2438</v>
      </c>
      <c r="E1410" s="5" t="n">
        <v>-2438</v>
      </c>
    </row>
    <row r="1411" spans="1:8">
      <c r="A1411" s="3" t="s">
        <v>931</v>
      </c>
    </row>
    <row r="1412" spans="1:8">
      <c r="A1412" s="4" t="s">
        <v>933</v>
      </c>
      <c r="B1412" s="5" t="n">
        <v>6621</v>
      </c>
    </row>
    <row r="1413" spans="1:8">
      <c r="A1413" s="3" t="s">
        <v>934</v>
      </c>
    </row>
    <row r="1414" spans="1:8">
      <c r="A1414" s="4" t="s">
        <v>935</v>
      </c>
      <c r="B1414" s="5" t="n">
        <v>2438</v>
      </c>
      <c r="E1414" s="5" t="n">
        <v>2438</v>
      </c>
    </row>
    <row r="1415" spans="1:8">
      <c r="A1415" s="3" t="s">
        <v>938</v>
      </c>
    </row>
    <row r="1416" spans="1:8">
      <c r="A1416" s="4" t="s">
        <v>933</v>
      </c>
      <c r="B1416" s="6" t="n">
        <v>2438</v>
      </c>
    </row>
    <row r="1417" spans="1:8">
      <c r="A1417" s="4" t="s">
        <v>1107</v>
      </c>
    </row>
    <row r="1418" spans="1:8">
      <c r="A1418" s="3" t="s">
        <v>929</v>
      </c>
    </row>
    <row r="1419" spans="1:8">
      <c r="A1419" s="4" t="s">
        <v>958</v>
      </c>
      <c r="B1419" s="4" t="s">
        <v>959</v>
      </c>
    </row>
    <row r="1420" spans="1:8">
      <c r="A1420" s="4" t="s">
        <v>1108</v>
      </c>
    </row>
    <row r="1421" spans="1:8">
      <c r="A1421" s="3" t="s">
        <v>929</v>
      </c>
    </row>
    <row r="1422" spans="1:8">
      <c r="A1422" s="4" t="s">
        <v>958</v>
      </c>
      <c r="B1422" s="4" t="s">
        <v>427</v>
      </c>
    </row>
    <row r="1423" spans="1:8">
      <c r="A1423" s="4" t="s">
        <v>1109</v>
      </c>
    </row>
    <row r="1424" spans="1:8">
      <c r="A1424" s="3" t="s">
        <v>924</v>
      </c>
    </row>
    <row r="1425" spans="1:8">
      <c r="A1425" s="4" t="s">
        <v>925</v>
      </c>
      <c r="E1425" s="5" t="n">
        <v>0</v>
      </c>
    </row>
    <row r="1426" spans="1:8">
      <c r="A1426" s="3" t="s">
        <v>926</v>
      </c>
    </row>
    <row r="1427" spans="1:8">
      <c r="A1427" s="4" t="s">
        <v>630</v>
      </c>
      <c r="E1427" s="5" t="n">
        <v>543</v>
      </c>
    </row>
    <row r="1428" spans="1:8">
      <c r="A1428" s="4" t="s">
        <v>927</v>
      </c>
      <c r="E1428" s="5" t="n">
        <v>2784</v>
      </c>
    </row>
    <row r="1429" spans="1:8">
      <c r="A1429" s="4" t="s">
        <v>928</v>
      </c>
      <c r="E1429" s="5" t="n">
        <v>4741</v>
      </c>
    </row>
    <row r="1430" spans="1:8">
      <c r="A1430" s="3" t="s">
        <v>929</v>
      </c>
    </row>
    <row r="1431" spans="1:8">
      <c r="A1431" s="4" t="s">
        <v>630</v>
      </c>
      <c r="E1431" s="5" t="n">
        <v>868</v>
      </c>
    </row>
    <row r="1432" spans="1:8">
      <c r="A1432" s="4" t="s">
        <v>927</v>
      </c>
      <c r="E1432" s="5" t="n">
        <v>7200</v>
      </c>
    </row>
    <row r="1433" spans="1:8">
      <c r="A1433" s="4" t="s">
        <v>121</v>
      </c>
      <c r="B1433" s="6" t="n">
        <v>8068</v>
      </c>
      <c r="E1433" s="5" t="n">
        <v>8068</v>
      </c>
    </row>
    <row r="1434" spans="1:8">
      <c r="A1434" s="4" t="s">
        <v>930</v>
      </c>
      <c r="B1434" s="5" t="n">
        <v>-5004</v>
      </c>
      <c r="E1434" s="5" t="n">
        <v>-5004</v>
      </c>
    </row>
    <row r="1435" spans="1:8">
      <c r="A1435" s="3" t="s">
        <v>931</v>
      </c>
    </row>
    <row r="1436" spans="1:8">
      <c r="A1436" s="4" t="s">
        <v>933</v>
      </c>
      <c r="B1436" s="5" t="n">
        <v>8068</v>
      </c>
    </row>
    <row r="1437" spans="1:8">
      <c r="A1437" s="3" t="s">
        <v>934</v>
      </c>
    </row>
    <row r="1438" spans="1:8">
      <c r="A1438" s="4" t="s">
        <v>935</v>
      </c>
      <c r="B1438" s="5" t="n">
        <v>5004</v>
      </c>
      <c r="E1438" s="5" t="n">
        <v>5004</v>
      </c>
    </row>
    <row r="1439" spans="1:8">
      <c r="A1439" s="3" t="s">
        <v>938</v>
      </c>
    </row>
    <row r="1440" spans="1:8">
      <c r="A1440" s="4" t="s">
        <v>933</v>
      </c>
      <c r="B1440" s="6" t="n">
        <v>5004</v>
      </c>
    </row>
    <row r="1441" spans="1:8">
      <c r="A1441" s="4" t="s">
        <v>1110</v>
      </c>
    </row>
    <row r="1442" spans="1:8">
      <c r="A1442" s="3" t="s">
        <v>929</v>
      </c>
    </row>
    <row r="1443" spans="1:8">
      <c r="A1443" s="4" t="s">
        <v>958</v>
      </c>
      <c r="B1443" s="4" t="s">
        <v>959</v>
      </c>
    </row>
    <row r="1444" spans="1:8">
      <c r="A1444" s="4" t="s">
        <v>1111</v>
      </c>
    </row>
    <row r="1445" spans="1:8">
      <c r="A1445" s="3" t="s">
        <v>929</v>
      </c>
    </row>
    <row r="1446" spans="1:8">
      <c r="A1446" s="4" t="s">
        <v>958</v>
      </c>
      <c r="B1446" s="4" t="s">
        <v>427</v>
      </c>
    </row>
    <row r="1447" spans="1:8">
      <c r="A1447" s="4" t="s">
        <v>1112</v>
      </c>
    </row>
    <row r="1448" spans="1:8">
      <c r="A1448" s="3" t="s">
        <v>924</v>
      </c>
    </row>
    <row r="1449" spans="1:8">
      <c r="A1449" s="4" t="s">
        <v>925</v>
      </c>
      <c r="E1449" s="5" t="n">
        <v>9933</v>
      </c>
    </row>
    <row r="1450" spans="1:8">
      <c r="A1450" s="3" t="s">
        <v>926</v>
      </c>
    </row>
    <row r="1451" spans="1:8">
      <c r="A1451" s="4" t="s">
        <v>630</v>
      </c>
      <c r="E1451" s="5" t="n">
        <v>1164</v>
      </c>
    </row>
    <row r="1452" spans="1:8">
      <c r="A1452" s="4" t="s">
        <v>927</v>
      </c>
      <c r="E1452" s="5" t="n">
        <v>10441</v>
      </c>
    </row>
    <row r="1453" spans="1:8">
      <c r="A1453" s="4" t="s">
        <v>928</v>
      </c>
      <c r="E1453" s="5" t="n">
        <v>3818</v>
      </c>
    </row>
    <row r="1454" spans="1:8">
      <c r="A1454" s="3" t="s">
        <v>929</v>
      </c>
    </row>
    <row r="1455" spans="1:8">
      <c r="A1455" s="4" t="s">
        <v>630</v>
      </c>
      <c r="E1455" s="5" t="n">
        <v>1824</v>
      </c>
    </row>
    <row r="1456" spans="1:8">
      <c r="A1456" s="4" t="s">
        <v>927</v>
      </c>
      <c r="E1456" s="5" t="n">
        <v>13599</v>
      </c>
    </row>
    <row r="1457" spans="1:8">
      <c r="A1457" s="4" t="s">
        <v>121</v>
      </c>
      <c r="B1457" s="6" t="n">
        <v>15423</v>
      </c>
      <c r="E1457" s="5" t="n">
        <v>15423</v>
      </c>
    </row>
    <row r="1458" spans="1:8">
      <c r="A1458" s="4" t="s">
        <v>930</v>
      </c>
      <c r="B1458" s="5" t="n">
        <v>-6454</v>
      </c>
      <c r="E1458" s="5" t="n">
        <v>-6454</v>
      </c>
    </row>
    <row r="1459" spans="1:8">
      <c r="A1459" s="3" t="s">
        <v>931</v>
      </c>
    </row>
    <row r="1460" spans="1:8">
      <c r="A1460" s="4" t="s">
        <v>933</v>
      </c>
      <c r="B1460" s="5" t="n">
        <v>15423</v>
      </c>
    </row>
    <row r="1461" spans="1:8">
      <c r="A1461" s="3" t="s">
        <v>934</v>
      </c>
    </row>
    <row r="1462" spans="1:8">
      <c r="A1462" s="4" t="s">
        <v>935</v>
      </c>
      <c r="B1462" s="5" t="n">
        <v>6454</v>
      </c>
      <c r="E1462" s="5" t="n">
        <v>6454</v>
      </c>
    </row>
    <row r="1463" spans="1:8">
      <c r="A1463" s="3" t="s">
        <v>938</v>
      </c>
    </row>
    <row r="1464" spans="1:8">
      <c r="A1464" s="4" t="s">
        <v>933</v>
      </c>
      <c r="B1464" s="6" t="n">
        <v>6454</v>
      </c>
    </row>
    <row r="1465" spans="1:8">
      <c r="A1465" s="4" t="s">
        <v>1113</v>
      </c>
    </row>
    <row r="1466" spans="1:8">
      <c r="A1466" s="3" t="s">
        <v>929</v>
      </c>
    </row>
    <row r="1467" spans="1:8">
      <c r="A1467" s="4" t="s">
        <v>958</v>
      </c>
      <c r="B1467" s="4" t="s">
        <v>959</v>
      </c>
    </row>
    <row r="1468" spans="1:8">
      <c r="A1468" s="4" t="s">
        <v>1114</v>
      </c>
    </row>
    <row r="1469" spans="1:8">
      <c r="A1469" s="3" t="s">
        <v>929</v>
      </c>
    </row>
    <row r="1470" spans="1:8">
      <c r="A1470" s="4" t="s">
        <v>958</v>
      </c>
      <c r="B1470" s="4" t="s">
        <v>427</v>
      </c>
    </row>
    <row r="1471" spans="1:8">
      <c r="A1471" s="4" t="s">
        <v>1115</v>
      </c>
    </row>
    <row r="1472" spans="1:8">
      <c r="A1472" s="3" t="s">
        <v>924</v>
      </c>
    </row>
    <row r="1473" spans="1:8">
      <c r="A1473" s="4" t="s">
        <v>925</v>
      </c>
      <c r="E1473" s="5" t="n">
        <v>3991</v>
      </c>
    </row>
    <row r="1474" spans="1:8">
      <c r="A1474" s="3" t="s">
        <v>926</v>
      </c>
    </row>
    <row r="1475" spans="1:8">
      <c r="A1475" s="4" t="s">
        <v>630</v>
      </c>
      <c r="E1475" s="5" t="n">
        <v>1034</v>
      </c>
    </row>
    <row r="1476" spans="1:8">
      <c r="A1476" s="4" t="s">
        <v>927</v>
      </c>
      <c r="E1476" s="5" t="n">
        <v>6109</v>
      </c>
    </row>
    <row r="1477" spans="1:8">
      <c r="A1477" s="4" t="s">
        <v>928</v>
      </c>
      <c r="E1477" s="5" t="n">
        <v>2597</v>
      </c>
    </row>
    <row r="1478" spans="1:8">
      <c r="A1478" s="3" t="s">
        <v>929</v>
      </c>
    </row>
    <row r="1479" spans="1:8">
      <c r="A1479" s="4" t="s">
        <v>630</v>
      </c>
      <c r="E1479" s="5" t="n">
        <v>1271</v>
      </c>
    </row>
    <row r="1480" spans="1:8">
      <c r="A1480" s="4" t="s">
        <v>927</v>
      </c>
      <c r="E1480" s="5" t="n">
        <v>8469</v>
      </c>
    </row>
    <row r="1481" spans="1:8">
      <c r="A1481" s="4" t="s">
        <v>121</v>
      </c>
      <c r="B1481" s="6" t="n">
        <v>9740</v>
      </c>
      <c r="E1481" s="5" t="n">
        <v>9740</v>
      </c>
    </row>
    <row r="1482" spans="1:8">
      <c r="A1482" s="4" t="s">
        <v>930</v>
      </c>
      <c r="B1482" s="5" t="n">
        <v>-2992</v>
      </c>
      <c r="E1482" s="5" t="n">
        <v>-2992</v>
      </c>
    </row>
    <row r="1483" spans="1:8">
      <c r="A1483" s="3" t="s">
        <v>931</v>
      </c>
    </row>
    <row r="1484" spans="1:8">
      <c r="A1484" s="4" t="s">
        <v>933</v>
      </c>
      <c r="B1484" s="5" t="n">
        <v>9740</v>
      </c>
    </row>
    <row r="1485" spans="1:8">
      <c r="A1485" s="3" t="s">
        <v>934</v>
      </c>
    </row>
    <row r="1486" spans="1:8">
      <c r="A1486" s="4" t="s">
        <v>935</v>
      </c>
      <c r="B1486" s="5" t="n">
        <v>2992</v>
      </c>
      <c r="E1486" s="5" t="n">
        <v>2992</v>
      </c>
    </row>
    <row r="1487" spans="1:8">
      <c r="A1487" s="3" t="s">
        <v>938</v>
      </c>
    </row>
    <row r="1488" spans="1:8">
      <c r="A1488" s="4" t="s">
        <v>933</v>
      </c>
      <c r="B1488" s="6" t="n">
        <v>2992</v>
      </c>
    </row>
    <row r="1489" spans="1:8">
      <c r="A1489" s="4" t="s">
        <v>1116</v>
      </c>
    </row>
    <row r="1490" spans="1:8">
      <c r="A1490" s="3" t="s">
        <v>929</v>
      </c>
    </row>
    <row r="1491" spans="1:8">
      <c r="A1491" s="4" t="s">
        <v>958</v>
      </c>
      <c r="B1491" s="4" t="s">
        <v>959</v>
      </c>
    </row>
    <row r="1492" spans="1:8">
      <c r="A1492" s="4" t="s">
        <v>1117</v>
      </c>
    </row>
    <row r="1493" spans="1:8">
      <c r="A1493" s="3" t="s">
        <v>929</v>
      </c>
    </row>
    <row r="1494" spans="1:8">
      <c r="A1494" s="4" t="s">
        <v>958</v>
      </c>
      <c r="B1494" s="4" t="s">
        <v>427</v>
      </c>
    </row>
    <row r="1495" spans="1:8">
      <c r="A1495" s="4" t="s">
        <v>1118</v>
      </c>
    </row>
    <row r="1496" spans="1:8">
      <c r="A1496" s="3" t="s">
        <v>924</v>
      </c>
    </row>
    <row r="1497" spans="1:8">
      <c r="A1497" s="4" t="s">
        <v>925</v>
      </c>
      <c r="E1497" s="5" t="n">
        <v>0</v>
      </c>
    </row>
    <row r="1498" spans="1:8">
      <c r="A1498" s="3" t="s">
        <v>926</v>
      </c>
    </row>
    <row r="1499" spans="1:8">
      <c r="A1499" s="4" t="s">
        <v>630</v>
      </c>
      <c r="E1499" s="5" t="n">
        <v>5809</v>
      </c>
    </row>
    <row r="1500" spans="1:8">
      <c r="A1500" s="4" t="s">
        <v>927</v>
      </c>
      <c r="E1500" s="5" t="n">
        <v>51586</v>
      </c>
    </row>
    <row r="1501" spans="1:8">
      <c r="A1501" s="4" t="s">
        <v>928</v>
      </c>
      <c r="E1501" s="5" t="n">
        <v>66</v>
      </c>
    </row>
    <row r="1502" spans="1:8">
      <c r="A1502" s="3" t="s">
        <v>929</v>
      </c>
    </row>
    <row r="1503" spans="1:8">
      <c r="A1503" s="4" t="s">
        <v>630</v>
      </c>
      <c r="E1503" s="5" t="n">
        <v>5809</v>
      </c>
    </row>
    <row r="1504" spans="1:8">
      <c r="A1504" s="4" t="s">
        <v>927</v>
      </c>
      <c r="E1504" s="5" t="n">
        <v>51652</v>
      </c>
    </row>
    <row r="1505" spans="1:8">
      <c r="A1505" s="4" t="s">
        <v>121</v>
      </c>
      <c r="B1505" s="6" t="n">
        <v>57461</v>
      </c>
      <c r="E1505" s="5" t="n">
        <v>57461</v>
      </c>
    </row>
    <row r="1506" spans="1:8">
      <c r="A1506" s="4" t="s">
        <v>930</v>
      </c>
      <c r="B1506" s="5" t="n">
        <v>-1759</v>
      </c>
      <c r="E1506" s="5" t="n">
        <v>-1759</v>
      </c>
    </row>
    <row r="1507" spans="1:8">
      <c r="A1507" s="3" t="s">
        <v>931</v>
      </c>
    </row>
    <row r="1508" spans="1:8">
      <c r="A1508" s="4" t="s">
        <v>933</v>
      </c>
      <c r="B1508" s="5" t="n">
        <v>57461</v>
      </c>
    </row>
    <row r="1509" spans="1:8">
      <c r="A1509" s="3" t="s">
        <v>934</v>
      </c>
    </row>
    <row r="1510" spans="1:8">
      <c r="A1510" s="4" t="s">
        <v>935</v>
      </c>
      <c r="B1510" s="5" t="n">
        <v>1759</v>
      </c>
      <c r="E1510" s="5" t="n">
        <v>1759</v>
      </c>
    </row>
    <row r="1511" spans="1:8">
      <c r="A1511" s="3" t="s">
        <v>938</v>
      </c>
    </row>
    <row r="1512" spans="1:8">
      <c r="A1512" s="4" t="s">
        <v>933</v>
      </c>
      <c r="B1512" s="6" t="n">
        <v>1759</v>
      </c>
    </row>
    <row r="1513" spans="1:8">
      <c r="A1513" s="4" t="s">
        <v>1119</v>
      </c>
    </row>
    <row r="1514" spans="1:8">
      <c r="A1514" s="3" t="s">
        <v>929</v>
      </c>
    </row>
    <row r="1515" spans="1:8">
      <c r="A1515" s="4" t="s">
        <v>958</v>
      </c>
      <c r="B1515" s="4" t="s">
        <v>959</v>
      </c>
    </row>
    <row r="1516" spans="1:8">
      <c r="A1516" s="4" t="s">
        <v>1120</v>
      </c>
    </row>
    <row r="1517" spans="1:8">
      <c r="A1517" s="3" t="s">
        <v>929</v>
      </c>
    </row>
    <row r="1518" spans="1:8">
      <c r="A1518" s="4" t="s">
        <v>958</v>
      </c>
      <c r="B1518" s="4" t="s">
        <v>427</v>
      </c>
    </row>
    <row r="1519" spans="1:8">
      <c r="A1519" s="4" t="s">
        <v>1121</v>
      </c>
    </row>
    <row r="1520" spans="1:8">
      <c r="A1520" s="3" t="s">
        <v>924</v>
      </c>
    </row>
    <row r="1521" spans="1:8">
      <c r="A1521" s="4" t="s">
        <v>925</v>
      </c>
      <c r="E1521" s="5" t="n">
        <v>0</v>
      </c>
    </row>
    <row r="1522" spans="1:8">
      <c r="A1522" s="3" t="s">
        <v>926</v>
      </c>
    </row>
    <row r="1523" spans="1:8">
      <c r="A1523" s="4" t="s">
        <v>630</v>
      </c>
      <c r="E1523" s="5" t="n">
        <v>404</v>
      </c>
    </row>
    <row r="1524" spans="1:8">
      <c r="A1524" s="4" t="s">
        <v>927</v>
      </c>
      <c r="E1524" s="5" t="n">
        <v>3152</v>
      </c>
    </row>
    <row r="1525" spans="1:8">
      <c r="A1525" s="4" t="s">
        <v>928</v>
      </c>
      <c r="E1525" s="5" t="n">
        <v>3707</v>
      </c>
    </row>
    <row r="1526" spans="1:8">
      <c r="A1526" s="3" t="s">
        <v>929</v>
      </c>
    </row>
    <row r="1527" spans="1:8">
      <c r="A1527" s="4" t="s">
        <v>630</v>
      </c>
      <c r="E1527" s="5" t="n">
        <v>990</v>
      </c>
    </row>
    <row r="1528" spans="1:8">
      <c r="A1528" s="4" t="s">
        <v>927</v>
      </c>
      <c r="E1528" s="5" t="n">
        <v>6273</v>
      </c>
    </row>
    <row r="1529" spans="1:8">
      <c r="A1529" s="4" t="s">
        <v>121</v>
      </c>
      <c r="B1529" s="6" t="n">
        <v>7263</v>
      </c>
      <c r="E1529" s="5" t="n">
        <v>7263</v>
      </c>
    </row>
    <row r="1530" spans="1:8">
      <c r="A1530" s="4" t="s">
        <v>930</v>
      </c>
      <c r="B1530" s="5" t="n">
        <v>-4227</v>
      </c>
      <c r="E1530" s="5" t="n">
        <v>-4227</v>
      </c>
    </row>
    <row r="1531" spans="1:8">
      <c r="A1531" s="3" t="s">
        <v>931</v>
      </c>
    </row>
    <row r="1532" spans="1:8">
      <c r="A1532" s="4" t="s">
        <v>933</v>
      </c>
      <c r="B1532" s="5" t="n">
        <v>7263</v>
      </c>
    </row>
    <row r="1533" spans="1:8">
      <c r="A1533" s="3" t="s">
        <v>934</v>
      </c>
    </row>
    <row r="1534" spans="1:8">
      <c r="A1534" s="4" t="s">
        <v>935</v>
      </c>
      <c r="B1534" s="5" t="n">
        <v>4227</v>
      </c>
      <c r="E1534" s="5" t="n">
        <v>4227</v>
      </c>
    </row>
    <row r="1535" spans="1:8">
      <c r="A1535" s="3" t="s">
        <v>938</v>
      </c>
    </row>
    <row r="1536" spans="1:8">
      <c r="A1536" s="4" t="s">
        <v>933</v>
      </c>
      <c r="B1536" s="6" t="n">
        <v>4227</v>
      </c>
    </row>
    <row r="1537" spans="1:8">
      <c r="A1537" s="4" t="s">
        <v>1122</v>
      </c>
    </row>
    <row r="1538" spans="1:8">
      <c r="A1538" s="3" t="s">
        <v>929</v>
      </c>
    </row>
    <row r="1539" spans="1:8">
      <c r="A1539" s="4" t="s">
        <v>958</v>
      </c>
      <c r="B1539" s="4" t="s">
        <v>1044</v>
      </c>
    </row>
    <row r="1540" spans="1:8">
      <c r="A1540" s="4" t="s">
        <v>1123</v>
      </c>
    </row>
    <row r="1541" spans="1:8">
      <c r="A1541" s="3" t="s">
        <v>929</v>
      </c>
    </row>
    <row r="1542" spans="1:8">
      <c r="A1542" s="4" t="s">
        <v>958</v>
      </c>
      <c r="B1542" s="4" t="s">
        <v>427</v>
      </c>
    </row>
    <row r="1543" spans="1:8">
      <c r="A1543" s="4" t="s">
        <v>1124</v>
      </c>
    </row>
    <row r="1544" spans="1:8">
      <c r="A1544" s="3" t="s">
        <v>924</v>
      </c>
    </row>
    <row r="1545" spans="1:8">
      <c r="A1545" s="4" t="s">
        <v>925</v>
      </c>
      <c r="E1545" s="5" t="n">
        <v>8041</v>
      </c>
    </row>
    <row r="1546" spans="1:8">
      <c r="A1546" s="3" t="s">
        <v>926</v>
      </c>
    </row>
    <row r="1547" spans="1:8">
      <c r="A1547" s="4" t="s">
        <v>630</v>
      </c>
      <c r="E1547" s="5" t="n">
        <v>1143</v>
      </c>
    </row>
    <row r="1548" spans="1:8">
      <c r="A1548" s="4" t="s">
        <v>927</v>
      </c>
      <c r="E1548" s="5" t="n">
        <v>9099</v>
      </c>
    </row>
    <row r="1549" spans="1:8">
      <c r="A1549" s="4" t="s">
        <v>928</v>
      </c>
      <c r="E1549" s="5" t="n">
        <v>9686</v>
      </c>
    </row>
    <row r="1550" spans="1:8">
      <c r="A1550" s="3" t="s">
        <v>929</v>
      </c>
    </row>
    <row r="1551" spans="1:8">
      <c r="A1551" s="4" t="s">
        <v>630</v>
      </c>
      <c r="E1551" s="5" t="n">
        <v>2025</v>
      </c>
    </row>
    <row r="1552" spans="1:8">
      <c r="A1552" s="4" t="s">
        <v>927</v>
      </c>
      <c r="E1552" s="5" t="n">
        <v>17903</v>
      </c>
    </row>
    <row r="1553" spans="1:8">
      <c r="A1553" s="4" t="s">
        <v>121</v>
      </c>
      <c r="B1553" s="6" t="n">
        <v>19928</v>
      </c>
      <c r="E1553" s="5" t="n">
        <v>19928</v>
      </c>
    </row>
    <row r="1554" spans="1:8">
      <c r="A1554" s="4" t="s">
        <v>930</v>
      </c>
      <c r="B1554" s="5" t="n">
        <v>-8722</v>
      </c>
      <c r="E1554" s="5" t="n">
        <v>-8722</v>
      </c>
    </row>
    <row r="1555" spans="1:8">
      <c r="A1555" s="3" t="s">
        <v>931</v>
      </c>
    </row>
    <row r="1556" spans="1:8">
      <c r="A1556" s="4" t="s">
        <v>933</v>
      </c>
      <c r="B1556" s="5" t="n">
        <v>19928</v>
      </c>
    </row>
    <row r="1557" spans="1:8">
      <c r="A1557" s="3" t="s">
        <v>934</v>
      </c>
    </row>
    <row r="1558" spans="1:8">
      <c r="A1558" s="4" t="s">
        <v>935</v>
      </c>
      <c r="B1558" s="5" t="n">
        <v>8722</v>
      </c>
      <c r="E1558" s="5" t="n">
        <v>8722</v>
      </c>
    </row>
    <row r="1559" spans="1:8">
      <c r="A1559" s="3" t="s">
        <v>938</v>
      </c>
    </row>
    <row r="1560" spans="1:8">
      <c r="A1560" s="4" t="s">
        <v>933</v>
      </c>
      <c r="B1560" s="6" t="n">
        <v>8722</v>
      </c>
    </row>
    <row r="1561" spans="1:8">
      <c r="A1561" s="4" t="s">
        <v>1125</v>
      </c>
    </row>
    <row r="1562" spans="1:8">
      <c r="A1562" s="3" t="s">
        <v>929</v>
      </c>
    </row>
    <row r="1563" spans="1:8">
      <c r="A1563" s="4" t="s">
        <v>958</v>
      </c>
      <c r="B1563" s="4" t="s">
        <v>959</v>
      </c>
    </row>
    <row r="1564" spans="1:8">
      <c r="A1564" s="4" t="s">
        <v>1126</v>
      </c>
    </row>
    <row r="1565" spans="1:8">
      <c r="A1565" s="3" t="s">
        <v>929</v>
      </c>
    </row>
    <row r="1566" spans="1:8">
      <c r="A1566" s="4" t="s">
        <v>958</v>
      </c>
      <c r="B1566" s="4" t="s">
        <v>427</v>
      </c>
    </row>
    <row r="1567" spans="1:8">
      <c r="A1567" s="4" t="s">
        <v>1127</v>
      </c>
    </row>
    <row r="1568" spans="1:8">
      <c r="A1568" s="3" t="s">
        <v>924</v>
      </c>
    </row>
    <row r="1569" spans="1:8">
      <c r="A1569" s="4" t="s">
        <v>925</v>
      </c>
      <c r="E1569" s="5" t="n">
        <v>0</v>
      </c>
    </row>
    <row r="1570" spans="1:8">
      <c r="A1570" s="3" t="s">
        <v>926</v>
      </c>
    </row>
    <row r="1571" spans="1:8">
      <c r="A1571" s="4" t="s">
        <v>630</v>
      </c>
      <c r="E1571" s="5" t="n">
        <v>10609</v>
      </c>
    </row>
    <row r="1572" spans="1:8">
      <c r="A1572" s="4" t="s">
        <v>927</v>
      </c>
      <c r="E1572" s="5" t="n">
        <v>80781</v>
      </c>
    </row>
    <row r="1573" spans="1:8">
      <c r="A1573" s="4" t="s">
        <v>928</v>
      </c>
      <c r="E1573" s="5" t="n">
        <v>1967</v>
      </c>
    </row>
    <row r="1574" spans="1:8">
      <c r="A1574" s="3" t="s">
        <v>929</v>
      </c>
    </row>
    <row r="1575" spans="1:8">
      <c r="A1575" s="4" t="s">
        <v>630</v>
      </c>
      <c r="E1575" s="5" t="n">
        <v>10609</v>
      </c>
    </row>
    <row r="1576" spans="1:8">
      <c r="A1576" s="4" t="s">
        <v>927</v>
      </c>
      <c r="E1576" s="5" t="n">
        <v>82748</v>
      </c>
    </row>
    <row r="1577" spans="1:8">
      <c r="A1577" s="4" t="s">
        <v>121</v>
      </c>
      <c r="B1577" s="6" t="n">
        <v>93357</v>
      </c>
      <c r="E1577" s="5" t="n">
        <v>93357</v>
      </c>
    </row>
    <row r="1578" spans="1:8">
      <c r="A1578" s="4" t="s">
        <v>930</v>
      </c>
      <c r="B1578" s="5" t="n">
        <v>-1819</v>
      </c>
      <c r="E1578" s="5" t="n">
        <v>-1819</v>
      </c>
    </row>
    <row r="1579" spans="1:8">
      <c r="A1579" s="3" t="s">
        <v>931</v>
      </c>
    </row>
    <row r="1580" spans="1:8">
      <c r="A1580" s="4" t="s">
        <v>933</v>
      </c>
      <c r="B1580" s="5" t="n">
        <v>93357</v>
      </c>
    </row>
    <row r="1581" spans="1:8">
      <c r="A1581" s="3" t="s">
        <v>934</v>
      </c>
    </row>
    <row r="1582" spans="1:8">
      <c r="A1582" s="4" t="s">
        <v>935</v>
      </c>
      <c r="B1582" s="5" t="n">
        <v>1819</v>
      </c>
      <c r="E1582" s="5" t="n">
        <v>1819</v>
      </c>
    </row>
    <row r="1583" spans="1:8">
      <c r="A1583" s="3" t="s">
        <v>938</v>
      </c>
    </row>
    <row r="1584" spans="1:8">
      <c r="A1584" s="4" t="s">
        <v>933</v>
      </c>
      <c r="B1584" s="6" t="n">
        <v>1819</v>
      </c>
    </row>
    <row r="1585" spans="1:8">
      <c r="A1585" s="4" t="s">
        <v>1128</v>
      </c>
    </row>
    <row r="1586" spans="1:8">
      <c r="A1586" s="3" t="s">
        <v>929</v>
      </c>
    </row>
    <row r="1587" spans="1:8">
      <c r="A1587" s="4" t="s">
        <v>958</v>
      </c>
      <c r="B1587" s="4" t="s">
        <v>959</v>
      </c>
    </row>
    <row r="1588" spans="1:8">
      <c r="A1588" s="4" t="s">
        <v>1129</v>
      </c>
    </row>
    <row r="1589" spans="1:8">
      <c r="A1589" s="3" t="s">
        <v>929</v>
      </c>
    </row>
    <row r="1590" spans="1:8">
      <c r="A1590" s="4" t="s">
        <v>958</v>
      </c>
      <c r="B1590" s="4" t="s">
        <v>427</v>
      </c>
    </row>
    <row r="1591" spans="1:8">
      <c r="A1591" s="4" t="s">
        <v>1130</v>
      </c>
    </row>
    <row r="1592" spans="1:8">
      <c r="A1592" s="3" t="s">
        <v>924</v>
      </c>
    </row>
    <row r="1593" spans="1:8">
      <c r="A1593" s="4" t="s">
        <v>925</v>
      </c>
      <c r="E1593" s="5" t="n">
        <v>0</v>
      </c>
    </row>
    <row r="1594" spans="1:8">
      <c r="A1594" s="3" t="s">
        <v>926</v>
      </c>
    </row>
    <row r="1595" spans="1:8">
      <c r="A1595" s="4" t="s">
        <v>630</v>
      </c>
      <c r="E1595" s="5" t="n">
        <v>7</v>
      </c>
    </row>
    <row r="1596" spans="1:8">
      <c r="A1596" s="4" t="s">
        <v>927</v>
      </c>
      <c r="E1596" s="5" t="n">
        <v>748</v>
      </c>
    </row>
    <row r="1597" spans="1:8">
      <c r="A1597" s="4" t="s">
        <v>928</v>
      </c>
      <c r="E1597" s="5" t="n">
        <v>228</v>
      </c>
    </row>
    <row r="1598" spans="1:8">
      <c r="A1598" s="3" t="s">
        <v>929</v>
      </c>
    </row>
    <row r="1599" spans="1:8">
      <c r="A1599" s="4" t="s">
        <v>630</v>
      </c>
      <c r="E1599" s="5" t="n">
        <v>63</v>
      </c>
    </row>
    <row r="1600" spans="1:8">
      <c r="A1600" s="4" t="s">
        <v>927</v>
      </c>
      <c r="E1600" s="5" t="n">
        <v>920</v>
      </c>
    </row>
    <row r="1601" spans="1:8">
      <c r="A1601" s="4" t="s">
        <v>121</v>
      </c>
      <c r="B1601" s="6" t="n">
        <v>983</v>
      </c>
      <c r="E1601" s="5" t="n">
        <v>983</v>
      </c>
    </row>
    <row r="1602" spans="1:8">
      <c r="A1602" s="4" t="s">
        <v>930</v>
      </c>
      <c r="B1602" s="5" t="n">
        <v>-459</v>
      </c>
      <c r="E1602" s="5" t="n">
        <v>-459</v>
      </c>
    </row>
    <row r="1603" spans="1:8">
      <c r="A1603" s="3" t="s">
        <v>931</v>
      </c>
    </row>
    <row r="1604" spans="1:8">
      <c r="A1604" s="4" t="s">
        <v>933</v>
      </c>
      <c r="B1604" s="5" t="n">
        <v>983</v>
      </c>
    </row>
    <row r="1605" spans="1:8">
      <c r="A1605" s="3" t="s">
        <v>934</v>
      </c>
    </row>
    <row r="1606" spans="1:8">
      <c r="A1606" s="4" t="s">
        <v>935</v>
      </c>
      <c r="B1606" s="5" t="n">
        <v>459</v>
      </c>
      <c r="E1606" s="5" t="n">
        <v>459</v>
      </c>
    </row>
    <row r="1607" spans="1:8">
      <c r="A1607" s="3" t="s">
        <v>938</v>
      </c>
    </row>
    <row r="1608" spans="1:8">
      <c r="A1608" s="4" t="s">
        <v>933</v>
      </c>
      <c r="B1608" s="6" t="n">
        <v>459</v>
      </c>
    </row>
    <row r="1609" spans="1:8">
      <c r="A1609" s="4" t="s">
        <v>1131</v>
      </c>
    </row>
    <row r="1610" spans="1:8">
      <c r="A1610" s="3" t="s">
        <v>929</v>
      </c>
    </row>
    <row r="1611" spans="1:8">
      <c r="A1611" s="4" t="s">
        <v>958</v>
      </c>
      <c r="B1611" s="4" t="s">
        <v>959</v>
      </c>
    </row>
    <row r="1612" spans="1:8">
      <c r="A1612" s="4" t="s">
        <v>1132</v>
      </c>
    </row>
    <row r="1613" spans="1:8">
      <c r="A1613" s="3" t="s">
        <v>929</v>
      </c>
    </row>
    <row r="1614" spans="1:8">
      <c r="A1614" s="4" t="s">
        <v>958</v>
      </c>
      <c r="B1614" s="4" t="s">
        <v>427</v>
      </c>
    </row>
    <row r="1615" spans="1:8">
      <c r="A1615" s="4" t="s">
        <v>1133</v>
      </c>
    </row>
    <row r="1616" spans="1:8">
      <c r="A1616" s="3" t="s">
        <v>924</v>
      </c>
    </row>
    <row r="1617" spans="1:8">
      <c r="A1617" s="4" t="s">
        <v>925</v>
      </c>
      <c r="E1617" s="5" t="n">
        <v>0</v>
      </c>
    </row>
    <row r="1618" spans="1:8">
      <c r="A1618" s="3" t="s">
        <v>926</v>
      </c>
    </row>
    <row r="1619" spans="1:8">
      <c r="A1619" s="4" t="s">
        <v>630</v>
      </c>
      <c r="E1619" s="5" t="n">
        <v>72</v>
      </c>
    </row>
    <row r="1620" spans="1:8">
      <c r="A1620" s="4" t="s">
        <v>927</v>
      </c>
      <c r="E1620" s="5" t="n">
        <v>687</v>
      </c>
    </row>
    <row r="1621" spans="1:8">
      <c r="A1621" s="4" t="s">
        <v>928</v>
      </c>
      <c r="E1621" s="5" t="n">
        <v>458</v>
      </c>
    </row>
    <row r="1622" spans="1:8">
      <c r="A1622" s="3" t="s">
        <v>929</v>
      </c>
    </row>
    <row r="1623" spans="1:8">
      <c r="A1623" s="4" t="s">
        <v>630</v>
      </c>
      <c r="E1623" s="5" t="n">
        <v>168</v>
      </c>
    </row>
    <row r="1624" spans="1:8">
      <c r="A1624" s="4" t="s">
        <v>927</v>
      </c>
      <c r="E1624" s="5" t="n">
        <v>1049</v>
      </c>
    </row>
    <row r="1625" spans="1:8">
      <c r="A1625" s="4" t="s">
        <v>121</v>
      </c>
      <c r="B1625" s="6" t="n">
        <v>1217</v>
      </c>
      <c r="E1625" s="5" t="n">
        <v>1217</v>
      </c>
    </row>
    <row r="1626" spans="1:8">
      <c r="A1626" s="4" t="s">
        <v>930</v>
      </c>
      <c r="B1626" s="5" t="n">
        <v>-434</v>
      </c>
      <c r="E1626" s="5" t="n">
        <v>-434</v>
      </c>
    </row>
    <row r="1627" spans="1:8">
      <c r="A1627" s="3" t="s">
        <v>931</v>
      </c>
    </row>
    <row r="1628" spans="1:8">
      <c r="A1628" s="4" t="s">
        <v>933</v>
      </c>
      <c r="B1628" s="5" t="n">
        <v>1217</v>
      </c>
    </row>
    <row r="1629" spans="1:8">
      <c r="A1629" s="3" t="s">
        <v>934</v>
      </c>
    </row>
    <row r="1630" spans="1:8">
      <c r="A1630" s="4" t="s">
        <v>935</v>
      </c>
      <c r="B1630" s="5" t="n">
        <v>434</v>
      </c>
      <c r="E1630" s="5" t="n">
        <v>434</v>
      </c>
    </row>
    <row r="1631" spans="1:8">
      <c r="A1631" s="3" t="s">
        <v>938</v>
      </c>
    </row>
    <row r="1632" spans="1:8">
      <c r="A1632" s="4" t="s">
        <v>933</v>
      </c>
      <c r="B1632" s="6" t="n">
        <v>434</v>
      </c>
    </row>
    <row r="1633" spans="1:8">
      <c r="A1633" s="4" t="s">
        <v>1134</v>
      </c>
    </row>
    <row r="1634" spans="1:8">
      <c r="A1634" s="3" t="s">
        <v>929</v>
      </c>
    </row>
    <row r="1635" spans="1:8">
      <c r="A1635" s="4" t="s">
        <v>958</v>
      </c>
      <c r="B1635" s="4" t="s">
        <v>959</v>
      </c>
    </row>
    <row r="1636" spans="1:8">
      <c r="A1636" s="4" t="s">
        <v>1135</v>
      </c>
    </row>
    <row r="1637" spans="1:8">
      <c r="A1637" s="3" t="s">
        <v>929</v>
      </c>
    </row>
    <row r="1638" spans="1:8">
      <c r="A1638" s="4" t="s">
        <v>958</v>
      </c>
      <c r="B1638" s="4" t="s">
        <v>427</v>
      </c>
    </row>
    <row r="1639" spans="1:8">
      <c r="A1639" s="4" t="s">
        <v>1136</v>
      </c>
    </row>
    <row r="1640" spans="1:8">
      <c r="A1640" s="3" t="s">
        <v>924</v>
      </c>
    </row>
    <row r="1641" spans="1:8">
      <c r="A1641" s="4" t="s">
        <v>925</v>
      </c>
      <c r="E1641" s="5" t="n">
        <v>4915</v>
      </c>
    </row>
    <row r="1642" spans="1:8">
      <c r="A1642" s="3" t="s">
        <v>926</v>
      </c>
    </row>
    <row r="1643" spans="1:8">
      <c r="A1643" s="4" t="s">
        <v>630</v>
      </c>
      <c r="E1643" s="5" t="n">
        <v>867</v>
      </c>
    </row>
    <row r="1644" spans="1:8">
      <c r="A1644" s="4" t="s">
        <v>927</v>
      </c>
      <c r="E1644" s="5" t="n">
        <v>12784</v>
      </c>
    </row>
    <row r="1645" spans="1:8">
      <c r="A1645" s="4" t="s">
        <v>928</v>
      </c>
      <c r="E1645" s="5" t="n">
        <v>2864</v>
      </c>
    </row>
    <row r="1646" spans="1:8">
      <c r="A1646" s="3" t="s">
        <v>929</v>
      </c>
    </row>
    <row r="1647" spans="1:8">
      <c r="A1647" s="4" t="s">
        <v>630</v>
      </c>
      <c r="E1647" s="5" t="n">
        <v>998</v>
      </c>
    </row>
    <row r="1648" spans="1:8">
      <c r="A1648" s="4" t="s">
        <v>927</v>
      </c>
      <c r="E1648" s="5" t="n">
        <v>15517</v>
      </c>
    </row>
    <row r="1649" spans="1:8">
      <c r="A1649" s="4" t="s">
        <v>121</v>
      </c>
      <c r="B1649" s="6" t="n">
        <v>16515</v>
      </c>
      <c r="E1649" s="5" t="n">
        <v>16515</v>
      </c>
    </row>
    <row r="1650" spans="1:8">
      <c r="A1650" s="4" t="s">
        <v>930</v>
      </c>
      <c r="B1650" s="5" t="n">
        <v>-3958</v>
      </c>
      <c r="E1650" s="5" t="n">
        <v>-3958</v>
      </c>
    </row>
    <row r="1651" spans="1:8">
      <c r="A1651" s="3" t="s">
        <v>931</v>
      </c>
    </row>
    <row r="1652" spans="1:8">
      <c r="A1652" s="4" t="s">
        <v>933</v>
      </c>
      <c r="B1652" s="5" t="n">
        <v>16515</v>
      </c>
    </row>
    <row r="1653" spans="1:8">
      <c r="A1653" s="3" t="s">
        <v>934</v>
      </c>
    </row>
    <row r="1654" spans="1:8">
      <c r="A1654" s="4" t="s">
        <v>935</v>
      </c>
      <c r="B1654" s="5" t="n">
        <v>3958</v>
      </c>
      <c r="E1654" s="5" t="n">
        <v>3958</v>
      </c>
    </row>
    <row r="1655" spans="1:8">
      <c r="A1655" s="3" t="s">
        <v>938</v>
      </c>
    </row>
    <row r="1656" spans="1:8">
      <c r="A1656" s="4" t="s">
        <v>933</v>
      </c>
      <c r="B1656" s="6" t="n">
        <v>3958</v>
      </c>
    </row>
    <row r="1657" spans="1:8">
      <c r="A1657" s="4" t="s">
        <v>1137</v>
      </c>
    </row>
    <row r="1658" spans="1:8">
      <c r="A1658" s="3" t="s">
        <v>929</v>
      </c>
    </row>
    <row r="1659" spans="1:8">
      <c r="A1659" s="4" t="s">
        <v>958</v>
      </c>
      <c r="B1659" s="4" t="s">
        <v>959</v>
      </c>
    </row>
    <row r="1660" spans="1:8">
      <c r="A1660" s="4" t="s">
        <v>1138</v>
      </c>
    </row>
    <row r="1661" spans="1:8">
      <c r="A1661" s="3" t="s">
        <v>929</v>
      </c>
    </row>
    <row r="1662" spans="1:8">
      <c r="A1662" s="4" t="s">
        <v>958</v>
      </c>
      <c r="B1662" s="4" t="s">
        <v>427</v>
      </c>
    </row>
    <row r="1663" spans="1:8">
      <c r="A1663" s="4" t="s">
        <v>1139</v>
      </c>
    </row>
    <row r="1664" spans="1:8">
      <c r="A1664" s="3" t="s">
        <v>924</v>
      </c>
    </row>
    <row r="1665" spans="1:8">
      <c r="A1665" s="4" t="s">
        <v>925</v>
      </c>
      <c r="E1665" s="5" t="n">
        <v>2438</v>
      </c>
    </row>
    <row r="1666" spans="1:8">
      <c r="A1666" s="3" t="s">
        <v>926</v>
      </c>
    </row>
    <row r="1667" spans="1:8">
      <c r="A1667" s="4" t="s">
        <v>630</v>
      </c>
      <c r="E1667" s="5" t="n">
        <v>240</v>
      </c>
    </row>
    <row r="1668" spans="1:8">
      <c r="A1668" s="4" t="s">
        <v>927</v>
      </c>
      <c r="E1668" s="5" t="n">
        <v>3538</v>
      </c>
    </row>
    <row r="1669" spans="1:8">
      <c r="A1669" s="4" t="s">
        <v>928</v>
      </c>
      <c r="E1669" s="5" t="n">
        <v>2022</v>
      </c>
    </row>
    <row r="1670" spans="1:8">
      <c r="A1670" s="3" t="s">
        <v>929</v>
      </c>
    </row>
    <row r="1671" spans="1:8">
      <c r="A1671" s="4" t="s">
        <v>630</v>
      </c>
      <c r="E1671" s="5" t="n">
        <v>410</v>
      </c>
    </row>
    <row r="1672" spans="1:8">
      <c r="A1672" s="4" t="s">
        <v>927</v>
      </c>
      <c r="E1672" s="5" t="n">
        <v>5390</v>
      </c>
    </row>
    <row r="1673" spans="1:8">
      <c r="A1673" s="4" t="s">
        <v>121</v>
      </c>
      <c r="B1673" s="6" t="n">
        <v>5800</v>
      </c>
      <c r="E1673" s="5" t="n">
        <v>5800</v>
      </c>
    </row>
    <row r="1674" spans="1:8">
      <c r="A1674" s="4" t="s">
        <v>930</v>
      </c>
      <c r="B1674" s="5" t="n">
        <v>-3032</v>
      </c>
      <c r="E1674" s="5" t="n">
        <v>-3032</v>
      </c>
    </row>
    <row r="1675" spans="1:8">
      <c r="A1675" s="3" t="s">
        <v>931</v>
      </c>
    </row>
    <row r="1676" spans="1:8">
      <c r="A1676" s="4" t="s">
        <v>933</v>
      </c>
      <c r="B1676" s="5" t="n">
        <v>5800</v>
      </c>
    </row>
    <row r="1677" spans="1:8">
      <c r="A1677" s="3" t="s">
        <v>934</v>
      </c>
    </row>
    <row r="1678" spans="1:8">
      <c r="A1678" s="4" t="s">
        <v>935</v>
      </c>
      <c r="B1678" s="5" t="n">
        <v>3032</v>
      </c>
      <c r="E1678" s="5" t="n">
        <v>3032</v>
      </c>
    </row>
    <row r="1679" spans="1:8">
      <c r="A1679" s="3" t="s">
        <v>938</v>
      </c>
    </row>
    <row r="1680" spans="1:8">
      <c r="A1680" s="4" t="s">
        <v>933</v>
      </c>
      <c r="B1680" s="6" t="n">
        <v>3032</v>
      </c>
    </row>
    <row r="1681" spans="1:8">
      <c r="A1681" s="4" t="s">
        <v>1140</v>
      </c>
    </row>
    <row r="1682" spans="1:8">
      <c r="A1682" s="3" t="s">
        <v>929</v>
      </c>
    </row>
    <row r="1683" spans="1:8">
      <c r="A1683" s="4" t="s">
        <v>958</v>
      </c>
      <c r="B1683" s="4" t="s">
        <v>1044</v>
      </c>
    </row>
    <row r="1684" spans="1:8">
      <c r="A1684" s="4" t="s">
        <v>1141</v>
      </c>
    </row>
    <row r="1685" spans="1:8">
      <c r="A1685" s="3" t="s">
        <v>929</v>
      </c>
    </row>
    <row r="1686" spans="1:8">
      <c r="A1686" s="4" t="s">
        <v>958</v>
      </c>
      <c r="B1686" s="4" t="s">
        <v>427</v>
      </c>
    </row>
    <row r="1687" spans="1:8">
      <c r="A1687" s="4" t="s">
        <v>1142</v>
      </c>
    </row>
    <row r="1688" spans="1:8">
      <c r="A1688" s="3" t="s">
        <v>924</v>
      </c>
    </row>
    <row r="1689" spans="1:8">
      <c r="A1689" s="4" t="s">
        <v>925</v>
      </c>
      <c r="E1689" s="5" t="n">
        <v>0</v>
      </c>
    </row>
    <row r="1690" spans="1:8">
      <c r="A1690" s="3" t="s">
        <v>926</v>
      </c>
    </row>
    <row r="1691" spans="1:8">
      <c r="A1691" s="4" t="s">
        <v>630</v>
      </c>
      <c r="E1691" s="5" t="n">
        <v>395</v>
      </c>
    </row>
    <row r="1692" spans="1:8">
      <c r="A1692" s="4" t="s">
        <v>927</v>
      </c>
      <c r="E1692" s="5" t="n">
        <v>4564</v>
      </c>
    </row>
    <row r="1693" spans="1:8">
      <c r="A1693" s="4" t="s">
        <v>928</v>
      </c>
      <c r="E1693" s="5" t="n">
        <v>441</v>
      </c>
    </row>
    <row r="1694" spans="1:8">
      <c r="A1694" s="3" t="s">
        <v>929</v>
      </c>
    </row>
    <row r="1695" spans="1:8">
      <c r="A1695" s="4" t="s">
        <v>630</v>
      </c>
      <c r="E1695" s="5" t="n">
        <v>410</v>
      </c>
    </row>
    <row r="1696" spans="1:8">
      <c r="A1696" s="4" t="s">
        <v>927</v>
      </c>
      <c r="E1696" s="5" t="n">
        <v>4990</v>
      </c>
    </row>
    <row r="1697" spans="1:8">
      <c r="A1697" s="4" t="s">
        <v>121</v>
      </c>
      <c r="B1697" s="6" t="n">
        <v>5400</v>
      </c>
      <c r="E1697" s="5" t="n">
        <v>5400</v>
      </c>
    </row>
    <row r="1698" spans="1:8">
      <c r="A1698" s="4" t="s">
        <v>930</v>
      </c>
      <c r="B1698" s="5" t="n">
        <v>-919</v>
      </c>
      <c r="E1698" s="5" t="n">
        <v>-919</v>
      </c>
    </row>
    <row r="1699" spans="1:8">
      <c r="A1699" s="3" t="s">
        <v>931</v>
      </c>
    </row>
    <row r="1700" spans="1:8">
      <c r="A1700" s="4" t="s">
        <v>933</v>
      </c>
      <c r="B1700" s="5" t="n">
        <v>5400</v>
      </c>
    </row>
    <row r="1701" spans="1:8">
      <c r="A1701" s="3" t="s">
        <v>934</v>
      </c>
    </row>
    <row r="1702" spans="1:8">
      <c r="A1702" s="4" t="s">
        <v>935</v>
      </c>
      <c r="B1702" s="5" t="n">
        <v>919</v>
      </c>
      <c r="E1702" s="5" t="n">
        <v>919</v>
      </c>
    </row>
    <row r="1703" spans="1:8">
      <c r="A1703" s="3" t="s">
        <v>938</v>
      </c>
    </row>
    <row r="1704" spans="1:8">
      <c r="A1704" s="4" t="s">
        <v>933</v>
      </c>
      <c r="B1704" s="6" t="n">
        <v>919</v>
      </c>
    </row>
    <row r="1705" spans="1:8">
      <c r="A1705" s="4" t="s">
        <v>1143</v>
      </c>
    </row>
    <row r="1706" spans="1:8">
      <c r="A1706" s="3" t="s">
        <v>929</v>
      </c>
    </row>
    <row r="1707" spans="1:8">
      <c r="A1707" s="4" t="s">
        <v>958</v>
      </c>
      <c r="B1707" s="4" t="s">
        <v>959</v>
      </c>
    </row>
    <row r="1708" spans="1:8">
      <c r="A1708" s="4" t="s">
        <v>1144</v>
      </c>
    </row>
    <row r="1709" spans="1:8">
      <c r="A1709" s="3" t="s">
        <v>929</v>
      </c>
    </row>
    <row r="1710" spans="1:8">
      <c r="A1710" s="4" t="s">
        <v>958</v>
      </c>
      <c r="B1710" s="4" t="s">
        <v>427</v>
      </c>
    </row>
    <row r="1711" spans="1:8">
      <c r="A1711" s="4" t="s">
        <v>1145</v>
      </c>
    </row>
    <row r="1712" spans="1:8">
      <c r="A1712" s="3" t="s">
        <v>924</v>
      </c>
    </row>
    <row r="1713" spans="1:8">
      <c r="A1713" s="4" t="s">
        <v>925</v>
      </c>
      <c r="E1713" s="5" t="n">
        <v>1315</v>
      </c>
    </row>
    <row r="1714" spans="1:8">
      <c r="A1714" s="3" t="s">
        <v>926</v>
      </c>
    </row>
    <row r="1715" spans="1:8">
      <c r="A1715" s="4" t="s">
        <v>630</v>
      </c>
      <c r="E1715" s="5" t="n">
        <v>144</v>
      </c>
    </row>
    <row r="1716" spans="1:8">
      <c r="A1716" s="4" t="s">
        <v>927</v>
      </c>
      <c r="E1716" s="5" t="n">
        <v>1816</v>
      </c>
    </row>
    <row r="1717" spans="1:8">
      <c r="A1717" s="4" t="s">
        <v>928</v>
      </c>
      <c r="E1717" s="5" t="n">
        <v>732</v>
      </c>
    </row>
    <row r="1718" spans="1:8">
      <c r="A1718" s="3" t="s">
        <v>929</v>
      </c>
    </row>
    <row r="1719" spans="1:8">
      <c r="A1719" s="4" t="s">
        <v>630</v>
      </c>
      <c r="E1719" s="5" t="n">
        <v>309</v>
      </c>
    </row>
    <row r="1720" spans="1:8">
      <c r="A1720" s="4" t="s">
        <v>927</v>
      </c>
      <c r="E1720" s="5" t="n">
        <v>2383</v>
      </c>
    </row>
    <row r="1721" spans="1:8">
      <c r="A1721" s="4" t="s">
        <v>121</v>
      </c>
      <c r="B1721" s="6" t="n">
        <v>2692</v>
      </c>
      <c r="E1721" s="5" t="n">
        <v>2692</v>
      </c>
    </row>
    <row r="1722" spans="1:8">
      <c r="A1722" s="4" t="s">
        <v>930</v>
      </c>
      <c r="B1722" s="5" t="n">
        <v>-1509</v>
      </c>
      <c r="E1722" s="5" t="n">
        <v>-1509</v>
      </c>
    </row>
    <row r="1723" spans="1:8">
      <c r="A1723" s="3" t="s">
        <v>931</v>
      </c>
    </row>
    <row r="1724" spans="1:8">
      <c r="A1724" s="4" t="s">
        <v>933</v>
      </c>
      <c r="B1724" s="5" t="n">
        <v>2692</v>
      </c>
    </row>
    <row r="1725" spans="1:8">
      <c r="A1725" s="3" t="s">
        <v>934</v>
      </c>
    </row>
    <row r="1726" spans="1:8">
      <c r="A1726" s="4" t="s">
        <v>935</v>
      </c>
      <c r="B1726" s="5" t="n">
        <v>1509</v>
      </c>
      <c r="E1726" s="5" t="n">
        <v>1509</v>
      </c>
    </row>
    <row r="1727" spans="1:8">
      <c r="A1727" s="3" t="s">
        <v>938</v>
      </c>
    </row>
    <row r="1728" spans="1:8">
      <c r="A1728" s="4" t="s">
        <v>933</v>
      </c>
      <c r="B1728" s="6" t="n">
        <v>1509</v>
      </c>
    </row>
    <row r="1729" spans="1:8">
      <c r="A1729" s="4" t="s">
        <v>1146</v>
      </c>
    </row>
    <row r="1730" spans="1:8">
      <c r="A1730" s="3" t="s">
        <v>929</v>
      </c>
    </row>
    <row r="1731" spans="1:8">
      <c r="A1731" s="4" t="s">
        <v>958</v>
      </c>
      <c r="B1731" s="4" t="s">
        <v>1044</v>
      </c>
    </row>
    <row r="1732" spans="1:8">
      <c r="A1732" s="4" t="s">
        <v>1147</v>
      </c>
    </row>
    <row r="1733" spans="1:8">
      <c r="A1733" s="3" t="s">
        <v>929</v>
      </c>
    </row>
    <row r="1734" spans="1:8">
      <c r="A1734" s="4" t="s">
        <v>958</v>
      </c>
      <c r="B1734" s="4" t="s">
        <v>427</v>
      </c>
    </row>
    <row r="1735" spans="1:8">
      <c r="A1735" s="4" t="s">
        <v>1148</v>
      </c>
    </row>
    <row r="1736" spans="1:8">
      <c r="A1736" s="3" t="s">
        <v>924</v>
      </c>
    </row>
    <row r="1737" spans="1:8">
      <c r="A1737" s="4" t="s">
        <v>925</v>
      </c>
      <c r="E1737" s="5" t="n">
        <v>25662</v>
      </c>
    </row>
    <row r="1738" spans="1:8">
      <c r="A1738" s="3" t="s">
        <v>926</v>
      </c>
    </row>
    <row r="1739" spans="1:8">
      <c r="A1739" s="4" t="s">
        <v>630</v>
      </c>
      <c r="E1739" s="5" t="n">
        <v>2254</v>
      </c>
    </row>
    <row r="1740" spans="1:8">
      <c r="A1740" s="4" t="s">
        <v>927</v>
      </c>
      <c r="E1740" s="5" t="n">
        <v>30024</v>
      </c>
    </row>
    <row r="1741" spans="1:8">
      <c r="A1741" s="4" t="s">
        <v>928</v>
      </c>
      <c r="E1741" s="5" t="n">
        <v>2058</v>
      </c>
    </row>
    <row r="1742" spans="1:8">
      <c r="A1742" s="3" t="s">
        <v>929</v>
      </c>
    </row>
    <row r="1743" spans="1:8">
      <c r="A1743" s="4" t="s">
        <v>630</v>
      </c>
      <c r="E1743" s="5" t="n">
        <v>2406</v>
      </c>
    </row>
    <row r="1744" spans="1:8">
      <c r="A1744" s="4" t="s">
        <v>927</v>
      </c>
      <c r="E1744" s="5" t="n">
        <v>31930</v>
      </c>
    </row>
    <row r="1745" spans="1:8">
      <c r="A1745" s="4" t="s">
        <v>121</v>
      </c>
      <c r="B1745" s="6" t="n">
        <v>34336</v>
      </c>
      <c r="E1745" s="5" t="n">
        <v>34336</v>
      </c>
    </row>
    <row r="1746" spans="1:8">
      <c r="A1746" s="4" t="s">
        <v>930</v>
      </c>
      <c r="B1746" s="5" t="n">
        <v>-7649</v>
      </c>
      <c r="E1746" s="5" t="n">
        <v>-7649</v>
      </c>
    </row>
    <row r="1747" spans="1:8">
      <c r="A1747" s="3" t="s">
        <v>931</v>
      </c>
    </row>
    <row r="1748" spans="1:8">
      <c r="A1748" s="4" t="s">
        <v>933</v>
      </c>
      <c r="B1748" s="5" t="n">
        <v>34336</v>
      </c>
    </row>
    <row r="1749" spans="1:8">
      <c r="A1749" s="3" t="s">
        <v>934</v>
      </c>
    </row>
    <row r="1750" spans="1:8">
      <c r="A1750" s="4" t="s">
        <v>935</v>
      </c>
      <c r="B1750" s="5" t="n">
        <v>7649</v>
      </c>
      <c r="E1750" s="5" t="n">
        <v>7649</v>
      </c>
    </row>
    <row r="1751" spans="1:8">
      <c r="A1751" s="3" t="s">
        <v>938</v>
      </c>
    </row>
    <row r="1752" spans="1:8">
      <c r="A1752" s="4" t="s">
        <v>933</v>
      </c>
      <c r="B1752" s="6" t="n">
        <v>7649</v>
      </c>
    </row>
    <row r="1753" spans="1:8">
      <c r="A1753" s="4" t="s">
        <v>1149</v>
      </c>
    </row>
    <row r="1754" spans="1:8">
      <c r="A1754" s="3" t="s">
        <v>929</v>
      </c>
    </row>
    <row r="1755" spans="1:8">
      <c r="A1755" s="4" t="s">
        <v>958</v>
      </c>
      <c r="B1755" s="4" t="s">
        <v>959</v>
      </c>
    </row>
    <row r="1756" spans="1:8">
      <c r="A1756" s="4" t="s">
        <v>1150</v>
      </c>
    </row>
    <row r="1757" spans="1:8">
      <c r="A1757" s="3" t="s">
        <v>929</v>
      </c>
    </row>
    <row r="1758" spans="1:8">
      <c r="A1758" s="4" t="s">
        <v>958</v>
      </c>
      <c r="B1758" s="4" t="s">
        <v>427</v>
      </c>
    </row>
    <row r="1759" spans="1:8">
      <c r="A1759" s="4" t="s">
        <v>1151</v>
      </c>
    </row>
    <row r="1760" spans="1:8">
      <c r="A1760" s="3" t="s">
        <v>924</v>
      </c>
    </row>
    <row r="1761" spans="1:8">
      <c r="A1761" s="4" t="s">
        <v>925</v>
      </c>
      <c r="E1761" s="5" t="n">
        <v>22518</v>
      </c>
    </row>
    <row r="1762" spans="1:8">
      <c r="A1762" s="3" t="s">
        <v>926</v>
      </c>
    </row>
    <row r="1763" spans="1:8">
      <c r="A1763" s="4" t="s">
        <v>630</v>
      </c>
      <c r="E1763" s="5" t="n">
        <v>1900</v>
      </c>
    </row>
    <row r="1764" spans="1:8">
      <c r="A1764" s="4" t="s">
        <v>927</v>
      </c>
      <c r="E1764" s="5" t="n">
        <v>24116</v>
      </c>
    </row>
    <row r="1765" spans="1:8">
      <c r="A1765" s="4" t="s">
        <v>928</v>
      </c>
      <c r="E1765" s="5" t="n">
        <v>41</v>
      </c>
    </row>
    <row r="1766" spans="1:8">
      <c r="A1766" s="3" t="s">
        <v>929</v>
      </c>
    </row>
    <row r="1767" spans="1:8">
      <c r="A1767" s="4" t="s">
        <v>630</v>
      </c>
      <c r="E1767" s="5" t="n">
        <v>1908</v>
      </c>
    </row>
    <row r="1768" spans="1:8">
      <c r="A1768" s="4" t="s">
        <v>927</v>
      </c>
      <c r="E1768" s="5" t="n">
        <v>24149</v>
      </c>
    </row>
    <row r="1769" spans="1:8">
      <c r="A1769" s="4" t="s">
        <v>121</v>
      </c>
      <c r="B1769" s="6" t="n">
        <v>26057</v>
      </c>
      <c r="E1769" s="5" t="n">
        <v>26057</v>
      </c>
    </row>
    <row r="1770" spans="1:8">
      <c r="A1770" s="4" t="s">
        <v>930</v>
      </c>
      <c r="B1770" s="5" t="n">
        <v>-3361</v>
      </c>
      <c r="E1770" s="5" t="n">
        <v>-3361</v>
      </c>
    </row>
    <row r="1771" spans="1:8">
      <c r="A1771" s="3" t="s">
        <v>931</v>
      </c>
    </row>
    <row r="1772" spans="1:8">
      <c r="A1772" s="4" t="s">
        <v>933</v>
      </c>
      <c r="B1772" s="5" t="n">
        <v>26057</v>
      </c>
    </row>
    <row r="1773" spans="1:8">
      <c r="A1773" s="3" t="s">
        <v>934</v>
      </c>
    </row>
    <row r="1774" spans="1:8">
      <c r="A1774" s="4" t="s">
        <v>935</v>
      </c>
      <c r="B1774" s="5" t="n">
        <v>3361</v>
      </c>
      <c r="E1774" s="5" t="n">
        <v>3361</v>
      </c>
    </row>
    <row r="1775" spans="1:8">
      <c r="A1775" s="3" t="s">
        <v>938</v>
      </c>
    </row>
    <row r="1776" spans="1:8">
      <c r="A1776" s="4" t="s">
        <v>933</v>
      </c>
      <c r="B1776" s="6" t="n">
        <v>3361</v>
      </c>
    </row>
    <row r="1777" spans="1:8">
      <c r="A1777" s="4" t="s">
        <v>1152</v>
      </c>
    </row>
    <row r="1778" spans="1:8">
      <c r="A1778" s="3" t="s">
        <v>929</v>
      </c>
    </row>
    <row r="1779" spans="1:8">
      <c r="A1779" s="4" t="s">
        <v>958</v>
      </c>
      <c r="B1779" s="4" t="s">
        <v>959</v>
      </c>
    </row>
    <row r="1780" spans="1:8">
      <c r="A1780" s="4" t="s">
        <v>1153</v>
      </c>
    </row>
    <row r="1781" spans="1:8">
      <c r="A1781" s="3" t="s">
        <v>929</v>
      </c>
    </row>
    <row r="1782" spans="1:8">
      <c r="A1782" s="4" t="s">
        <v>958</v>
      </c>
      <c r="B1782" s="4" t="s">
        <v>427</v>
      </c>
    </row>
    <row r="1783" spans="1:8">
      <c r="A1783" s="4" t="s">
        <v>1154</v>
      </c>
    </row>
    <row r="1784" spans="1:8">
      <c r="A1784" s="3" t="s">
        <v>924</v>
      </c>
    </row>
    <row r="1785" spans="1:8">
      <c r="A1785" s="4" t="s">
        <v>925</v>
      </c>
      <c r="E1785" s="5" t="n">
        <v>7976</v>
      </c>
    </row>
    <row r="1786" spans="1:8">
      <c r="A1786" s="3" t="s">
        <v>926</v>
      </c>
    </row>
    <row r="1787" spans="1:8">
      <c r="A1787" s="4" t="s">
        <v>630</v>
      </c>
      <c r="E1787" s="5" t="n">
        <v>702</v>
      </c>
    </row>
    <row r="1788" spans="1:8">
      <c r="A1788" s="4" t="s">
        <v>927</v>
      </c>
      <c r="E1788" s="5" t="n">
        <v>10198</v>
      </c>
    </row>
    <row r="1789" spans="1:8">
      <c r="A1789" s="4" t="s">
        <v>928</v>
      </c>
      <c r="E1789" s="5" t="n">
        <v>2356</v>
      </c>
    </row>
    <row r="1790" spans="1:8">
      <c r="A1790" s="3" t="s">
        <v>929</v>
      </c>
    </row>
    <row r="1791" spans="1:8">
      <c r="A1791" s="4" t="s">
        <v>630</v>
      </c>
      <c r="E1791" s="5" t="n">
        <v>1019</v>
      </c>
    </row>
    <row r="1792" spans="1:8">
      <c r="A1792" s="4" t="s">
        <v>927</v>
      </c>
      <c r="E1792" s="5" t="n">
        <v>12237</v>
      </c>
    </row>
    <row r="1793" spans="1:8">
      <c r="A1793" s="4" t="s">
        <v>121</v>
      </c>
      <c r="B1793" s="6" t="n">
        <v>13256</v>
      </c>
      <c r="E1793" s="5" t="n">
        <v>13256</v>
      </c>
    </row>
    <row r="1794" spans="1:8">
      <c r="A1794" s="4" t="s">
        <v>930</v>
      </c>
      <c r="B1794" s="5" t="n">
        <v>-2637</v>
      </c>
      <c r="E1794" s="5" t="n">
        <v>-2637</v>
      </c>
    </row>
    <row r="1795" spans="1:8">
      <c r="A1795" s="3" t="s">
        <v>931</v>
      </c>
    </row>
    <row r="1796" spans="1:8">
      <c r="A1796" s="4" t="s">
        <v>933</v>
      </c>
      <c r="B1796" s="5" t="n">
        <v>13256</v>
      </c>
    </row>
    <row r="1797" spans="1:8">
      <c r="A1797" s="3" t="s">
        <v>934</v>
      </c>
    </row>
    <row r="1798" spans="1:8">
      <c r="A1798" s="4" t="s">
        <v>935</v>
      </c>
      <c r="B1798" s="5" t="n">
        <v>2637</v>
      </c>
      <c r="E1798" s="5" t="n">
        <v>2637</v>
      </c>
    </row>
    <row r="1799" spans="1:8">
      <c r="A1799" s="3" t="s">
        <v>938</v>
      </c>
    </row>
    <row r="1800" spans="1:8">
      <c r="A1800" s="4" t="s">
        <v>933</v>
      </c>
      <c r="B1800" s="6" t="n">
        <v>2637</v>
      </c>
    </row>
    <row r="1801" spans="1:8">
      <c r="A1801" s="4" t="s">
        <v>1155</v>
      </c>
    </row>
    <row r="1802" spans="1:8">
      <c r="A1802" s="3" t="s">
        <v>929</v>
      </c>
    </row>
    <row r="1803" spans="1:8">
      <c r="A1803" s="4" t="s">
        <v>958</v>
      </c>
      <c r="B1803" s="4" t="s">
        <v>959</v>
      </c>
    </row>
    <row r="1804" spans="1:8">
      <c r="A1804" s="4" t="s">
        <v>1156</v>
      </c>
    </row>
    <row r="1805" spans="1:8">
      <c r="A1805" s="3" t="s">
        <v>929</v>
      </c>
    </row>
    <row r="1806" spans="1:8">
      <c r="A1806" s="4" t="s">
        <v>958</v>
      </c>
      <c r="B1806" s="4" t="s">
        <v>427</v>
      </c>
    </row>
    <row r="1807" spans="1:8">
      <c r="A1807" s="4" t="s">
        <v>1157</v>
      </c>
    </row>
    <row r="1808" spans="1:8">
      <c r="A1808" s="3" t="s">
        <v>924</v>
      </c>
    </row>
    <row r="1809" spans="1:8">
      <c r="A1809" s="4" t="s">
        <v>925</v>
      </c>
      <c r="E1809" s="5" t="n">
        <v>22739</v>
      </c>
    </row>
    <row r="1810" spans="1:8">
      <c r="A1810" s="3" t="s">
        <v>926</v>
      </c>
    </row>
    <row r="1811" spans="1:8">
      <c r="A1811" s="4" t="s">
        <v>630</v>
      </c>
      <c r="E1811" s="5" t="n">
        <v>3080</v>
      </c>
    </row>
    <row r="1812" spans="1:8">
      <c r="A1812" s="4" t="s">
        <v>927</v>
      </c>
      <c r="E1812" s="5" t="n">
        <v>15389</v>
      </c>
    </row>
    <row r="1813" spans="1:8">
      <c r="A1813" s="4" t="s">
        <v>928</v>
      </c>
      <c r="E1813" s="5" t="n">
        <v>265</v>
      </c>
    </row>
    <row r="1814" spans="1:8">
      <c r="A1814" s="3" t="s">
        <v>929</v>
      </c>
    </row>
    <row r="1815" spans="1:8">
      <c r="A1815" s="4" t="s">
        <v>630</v>
      </c>
      <c r="E1815" s="5" t="n">
        <v>3117</v>
      </c>
    </row>
    <row r="1816" spans="1:8">
      <c r="A1816" s="4" t="s">
        <v>927</v>
      </c>
      <c r="E1816" s="5" t="n">
        <v>15617</v>
      </c>
    </row>
    <row r="1817" spans="1:8">
      <c r="A1817" s="4" t="s">
        <v>121</v>
      </c>
      <c r="B1817" s="6" t="n">
        <v>18734</v>
      </c>
      <c r="E1817" s="5" t="n">
        <v>18734</v>
      </c>
    </row>
    <row r="1818" spans="1:8">
      <c r="A1818" s="4" t="s">
        <v>930</v>
      </c>
      <c r="B1818" s="5" t="n">
        <v>-826</v>
      </c>
      <c r="E1818" s="5" t="n">
        <v>-826</v>
      </c>
    </row>
    <row r="1819" spans="1:8">
      <c r="A1819" s="3" t="s">
        <v>931</v>
      </c>
    </row>
    <row r="1820" spans="1:8">
      <c r="A1820" s="4" t="s">
        <v>933</v>
      </c>
      <c r="B1820" s="5" t="n">
        <v>18734</v>
      </c>
    </row>
    <row r="1821" spans="1:8">
      <c r="A1821" s="3" t="s">
        <v>934</v>
      </c>
    </row>
    <row r="1822" spans="1:8">
      <c r="A1822" s="4" t="s">
        <v>935</v>
      </c>
      <c r="B1822" s="5" t="n">
        <v>826</v>
      </c>
      <c r="E1822" s="5" t="n">
        <v>826</v>
      </c>
    </row>
    <row r="1823" spans="1:8">
      <c r="A1823" s="3" t="s">
        <v>938</v>
      </c>
    </row>
    <row r="1824" spans="1:8">
      <c r="A1824" s="4" t="s">
        <v>933</v>
      </c>
      <c r="B1824" s="6" t="n">
        <v>826</v>
      </c>
    </row>
    <row r="1825" spans="1:8">
      <c r="A1825" s="4" t="s">
        <v>1158</v>
      </c>
    </row>
    <row r="1826" spans="1:8">
      <c r="A1826" s="3" t="s">
        <v>929</v>
      </c>
    </row>
    <row r="1827" spans="1:8">
      <c r="A1827" s="4" t="s">
        <v>958</v>
      </c>
      <c r="B1827" s="4" t="s">
        <v>959</v>
      </c>
    </row>
    <row r="1828" spans="1:8">
      <c r="A1828" s="4" t="s">
        <v>1159</v>
      </c>
    </row>
    <row r="1829" spans="1:8">
      <c r="A1829" s="3" t="s">
        <v>929</v>
      </c>
    </row>
    <row r="1830" spans="1:8">
      <c r="A1830" s="4" t="s">
        <v>958</v>
      </c>
      <c r="B1830" s="4" t="s">
        <v>427</v>
      </c>
    </row>
    <row r="1831" spans="1:8">
      <c r="A1831" s="4" t="s">
        <v>1160</v>
      </c>
    </row>
    <row r="1832" spans="1:8">
      <c r="A1832" s="3" t="s">
        <v>924</v>
      </c>
    </row>
    <row r="1833" spans="1:8">
      <c r="A1833" s="4" t="s">
        <v>925</v>
      </c>
      <c r="E1833" s="5" t="n">
        <v>3175</v>
      </c>
    </row>
    <row r="1834" spans="1:8">
      <c r="A1834" s="3" t="s">
        <v>926</v>
      </c>
    </row>
    <row r="1835" spans="1:8">
      <c r="A1835" s="4" t="s">
        <v>630</v>
      </c>
      <c r="E1835" s="5" t="n">
        <v>178</v>
      </c>
    </row>
    <row r="1836" spans="1:8">
      <c r="A1836" s="4" t="s">
        <v>927</v>
      </c>
      <c r="E1836" s="5" t="n">
        <v>4073</v>
      </c>
    </row>
    <row r="1837" spans="1:8">
      <c r="A1837" s="4" t="s">
        <v>928</v>
      </c>
      <c r="E1837" s="5" t="n">
        <v>2921</v>
      </c>
    </row>
    <row r="1838" spans="1:8">
      <c r="A1838" s="3" t="s">
        <v>929</v>
      </c>
    </row>
    <row r="1839" spans="1:8">
      <c r="A1839" s="4" t="s">
        <v>630</v>
      </c>
      <c r="E1839" s="5" t="n">
        <v>307</v>
      </c>
    </row>
    <row r="1840" spans="1:8">
      <c r="A1840" s="4" t="s">
        <v>927</v>
      </c>
      <c r="E1840" s="5" t="n">
        <v>6865</v>
      </c>
    </row>
    <row r="1841" spans="1:8">
      <c r="A1841" s="4" t="s">
        <v>121</v>
      </c>
      <c r="B1841" s="6" t="n">
        <v>7172</v>
      </c>
      <c r="E1841" s="5" t="n">
        <v>7172</v>
      </c>
    </row>
    <row r="1842" spans="1:8">
      <c r="A1842" s="4" t="s">
        <v>930</v>
      </c>
      <c r="B1842" s="5" t="n">
        <v>-2999</v>
      </c>
      <c r="E1842" s="5" t="n">
        <v>-2999</v>
      </c>
    </row>
    <row r="1843" spans="1:8">
      <c r="A1843" s="3" t="s">
        <v>931</v>
      </c>
    </row>
    <row r="1844" spans="1:8">
      <c r="A1844" s="4" t="s">
        <v>933</v>
      </c>
      <c r="B1844" s="5" t="n">
        <v>7172</v>
      </c>
    </row>
    <row r="1845" spans="1:8">
      <c r="A1845" s="3" t="s">
        <v>934</v>
      </c>
    </row>
    <row r="1846" spans="1:8">
      <c r="A1846" s="4" t="s">
        <v>935</v>
      </c>
      <c r="B1846" s="5" t="n">
        <v>2999</v>
      </c>
      <c r="E1846" s="5" t="n">
        <v>2999</v>
      </c>
    </row>
    <row r="1847" spans="1:8">
      <c r="A1847" s="3" t="s">
        <v>938</v>
      </c>
    </row>
    <row r="1848" spans="1:8">
      <c r="A1848" s="4" t="s">
        <v>933</v>
      </c>
      <c r="B1848" s="6" t="n">
        <v>2999</v>
      </c>
    </row>
    <row r="1849" spans="1:8">
      <c r="A1849" s="4" t="s">
        <v>1161</v>
      </c>
    </row>
    <row r="1850" spans="1:8">
      <c r="A1850" s="3" t="s">
        <v>929</v>
      </c>
    </row>
    <row r="1851" spans="1:8">
      <c r="A1851" s="4" t="s">
        <v>958</v>
      </c>
      <c r="B1851" s="4" t="s">
        <v>959</v>
      </c>
    </row>
    <row r="1852" spans="1:8">
      <c r="A1852" s="4" t="s">
        <v>1162</v>
      </c>
    </row>
    <row r="1853" spans="1:8">
      <c r="A1853" s="3" t="s">
        <v>929</v>
      </c>
    </row>
    <row r="1854" spans="1:8">
      <c r="A1854" s="4" t="s">
        <v>958</v>
      </c>
      <c r="B1854" s="4" t="s">
        <v>427</v>
      </c>
    </row>
    <row r="1855" spans="1:8">
      <c r="A1855" s="4" t="s">
        <v>1163</v>
      </c>
    </row>
    <row r="1856" spans="1:8">
      <c r="A1856" s="3" t="s">
        <v>924</v>
      </c>
    </row>
    <row r="1857" spans="1:8">
      <c r="A1857" s="4" t="s">
        <v>925</v>
      </c>
      <c r="E1857" s="5" t="n">
        <v>3092</v>
      </c>
    </row>
    <row r="1858" spans="1:8">
      <c r="A1858" s="3" t="s">
        <v>926</v>
      </c>
    </row>
    <row r="1859" spans="1:8">
      <c r="A1859" s="4" t="s">
        <v>630</v>
      </c>
      <c r="E1859" s="5" t="n">
        <v>330</v>
      </c>
    </row>
    <row r="1860" spans="1:8">
      <c r="A1860" s="4" t="s">
        <v>927</v>
      </c>
      <c r="E1860" s="5" t="n">
        <v>3489</v>
      </c>
    </row>
    <row r="1861" spans="1:8">
      <c r="A1861" s="4" t="s">
        <v>928</v>
      </c>
      <c r="E1861" s="5" t="n">
        <v>2018</v>
      </c>
    </row>
    <row r="1862" spans="1:8">
      <c r="A1862" s="3" t="s">
        <v>929</v>
      </c>
    </row>
    <row r="1863" spans="1:8">
      <c r="A1863" s="4" t="s">
        <v>630</v>
      </c>
      <c r="E1863" s="5" t="n">
        <v>516</v>
      </c>
    </row>
    <row r="1864" spans="1:8">
      <c r="A1864" s="4" t="s">
        <v>927</v>
      </c>
      <c r="E1864" s="5" t="n">
        <v>5321</v>
      </c>
    </row>
    <row r="1865" spans="1:8">
      <c r="A1865" s="4" t="s">
        <v>121</v>
      </c>
      <c r="B1865" s="6" t="n">
        <v>5837</v>
      </c>
      <c r="E1865" s="5" t="n">
        <v>5837</v>
      </c>
    </row>
    <row r="1866" spans="1:8">
      <c r="A1866" s="4" t="s">
        <v>930</v>
      </c>
      <c r="B1866" s="5" t="n">
        <v>-2425</v>
      </c>
      <c r="E1866" s="5" t="n">
        <v>-2425</v>
      </c>
    </row>
    <row r="1867" spans="1:8">
      <c r="A1867" s="3" t="s">
        <v>931</v>
      </c>
    </row>
    <row r="1868" spans="1:8">
      <c r="A1868" s="4" t="s">
        <v>933</v>
      </c>
      <c r="B1868" s="5" t="n">
        <v>5837</v>
      </c>
    </row>
    <row r="1869" spans="1:8">
      <c r="A1869" s="3" t="s">
        <v>934</v>
      </c>
    </row>
    <row r="1870" spans="1:8">
      <c r="A1870" s="4" t="s">
        <v>935</v>
      </c>
      <c r="B1870" s="5" t="n">
        <v>2425</v>
      </c>
      <c r="E1870" s="5" t="n">
        <v>2425</v>
      </c>
    </row>
    <row r="1871" spans="1:8">
      <c r="A1871" s="3" t="s">
        <v>938</v>
      </c>
    </row>
    <row r="1872" spans="1:8">
      <c r="A1872" s="4" t="s">
        <v>933</v>
      </c>
      <c r="B1872" s="6" t="n">
        <v>2425</v>
      </c>
    </row>
    <row r="1873" spans="1:8">
      <c r="A1873" s="4" t="s">
        <v>1164</v>
      </c>
    </row>
    <row r="1874" spans="1:8">
      <c r="A1874" s="3" t="s">
        <v>929</v>
      </c>
    </row>
    <row r="1875" spans="1:8">
      <c r="A1875" s="4" t="s">
        <v>958</v>
      </c>
      <c r="B1875" s="4" t="s">
        <v>959</v>
      </c>
    </row>
    <row r="1876" spans="1:8">
      <c r="A1876" s="4" t="s">
        <v>1165</v>
      </c>
    </row>
    <row r="1877" spans="1:8">
      <c r="A1877" s="3" t="s">
        <v>929</v>
      </c>
    </row>
    <row r="1878" spans="1:8">
      <c r="A1878" s="4" t="s">
        <v>958</v>
      </c>
      <c r="B1878" s="4" t="s">
        <v>427</v>
      </c>
    </row>
    <row r="1879" spans="1:8">
      <c r="A1879" s="4" t="s">
        <v>1166</v>
      </c>
    </row>
    <row r="1880" spans="1:8">
      <c r="A1880" s="3" t="s">
        <v>924</v>
      </c>
    </row>
    <row r="1881" spans="1:8">
      <c r="A1881" s="4" t="s">
        <v>925</v>
      </c>
      <c r="E1881" s="5" t="n">
        <v>0</v>
      </c>
    </row>
    <row r="1882" spans="1:8">
      <c r="A1882" s="3" t="s">
        <v>926</v>
      </c>
    </row>
    <row r="1883" spans="1:8">
      <c r="A1883" s="4" t="s">
        <v>630</v>
      </c>
      <c r="E1883" s="5" t="n">
        <v>576</v>
      </c>
    </row>
    <row r="1884" spans="1:8">
      <c r="A1884" s="4" t="s">
        <v>927</v>
      </c>
      <c r="E1884" s="5" t="n">
        <v>24670</v>
      </c>
    </row>
    <row r="1885" spans="1:8">
      <c r="A1885" s="4" t="s">
        <v>928</v>
      </c>
      <c r="E1885" s="5" t="n">
        <v>870</v>
      </c>
    </row>
    <row r="1886" spans="1:8">
      <c r="A1886" s="3" t="s">
        <v>929</v>
      </c>
    </row>
    <row r="1887" spans="1:8">
      <c r="A1887" s="4" t="s">
        <v>630</v>
      </c>
      <c r="E1887" s="5" t="n">
        <v>779</v>
      </c>
    </row>
    <row r="1888" spans="1:8">
      <c r="A1888" s="4" t="s">
        <v>927</v>
      </c>
      <c r="E1888" s="5" t="n">
        <v>25337</v>
      </c>
    </row>
    <row r="1889" spans="1:8">
      <c r="A1889" s="4" t="s">
        <v>121</v>
      </c>
      <c r="B1889" s="6" t="n">
        <v>26116</v>
      </c>
      <c r="E1889" s="5" t="n">
        <v>26116</v>
      </c>
    </row>
    <row r="1890" spans="1:8">
      <c r="A1890" s="4" t="s">
        <v>930</v>
      </c>
      <c r="B1890" s="5" t="n">
        <v>-4492</v>
      </c>
      <c r="E1890" s="5" t="n">
        <v>-4492</v>
      </c>
    </row>
    <row r="1891" spans="1:8">
      <c r="A1891" s="3" t="s">
        <v>931</v>
      </c>
    </row>
    <row r="1892" spans="1:8">
      <c r="A1892" s="4" t="s">
        <v>933</v>
      </c>
      <c r="B1892" s="5" t="n">
        <v>26116</v>
      </c>
    </row>
    <row r="1893" spans="1:8">
      <c r="A1893" s="3" t="s">
        <v>934</v>
      </c>
    </row>
    <row r="1894" spans="1:8">
      <c r="A1894" s="4" t="s">
        <v>935</v>
      </c>
      <c r="B1894" s="5" t="n">
        <v>4492</v>
      </c>
      <c r="E1894" s="5" t="n">
        <v>4492</v>
      </c>
    </row>
    <row r="1895" spans="1:8">
      <c r="A1895" s="3" t="s">
        <v>938</v>
      </c>
    </row>
    <row r="1896" spans="1:8">
      <c r="A1896" s="4" t="s">
        <v>933</v>
      </c>
      <c r="B1896" s="6" t="n">
        <v>4492</v>
      </c>
    </row>
    <row r="1897" spans="1:8">
      <c r="A1897" s="4" t="s">
        <v>1167</v>
      </c>
    </row>
    <row r="1898" spans="1:8">
      <c r="A1898" s="3" t="s">
        <v>929</v>
      </c>
    </row>
    <row r="1899" spans="1:8">
      <c r="A1899" s="4" t="s">
        <v>958</v>
      </c>
      <c r="B1899" s="4" t="s">
        <v>959</v>
      </c>
    </row>
    <row r="1900" spans="1:8">
      <c r="A1900" s="4" t="s">
        <v>1168</v>
      </c>
    </row>
    <row r="1901" spans="1:8">
      <c r="A1901" s="3" t="s">
        <v>929</v>
      </c>
    </row>
    <row r="1902" spans="1:8">
      <c r="A1902" s="4" t="s">
        <v>958</v>
      </c>
      <c r="B1902" s="4" t="s">
        <v>427</v>
      </c>
    </row>
    <row r="1903" spans="1:8">
      <c r="A1903" s="4" t="s">
        <v>1169</v>
      </c>
    </row>
    <row r="1904" spans="1:8">
      <c r="A1904" s="3" t="s">
        <v>924</v>
      </c>
    </row>
    <row r="1905" spans="1:8">
      <c r="A1905" s="4" t="s">
        <v>925</v>
      </c>
      <c r="E1905" s="5" t="n">
        <v>4795</v>
      </c>
    </row>
    <row r="1906" spans="1:8">
      <c r="A1906" s="3" t="s">
        <v>926</v>
      </c>
    </row>
    <row r="1907" spans="1:8">
      <c r="A1907" s="4" t="s">
        <v>630</v>
      </c>
      <c r="E1907" s="5" t="n">
        <v>656</v>
      </c>
    </row>
    <row r="1908" spans="1:8">
      <c r="A1908" s="4" t="s">
        <v>927</v>
      </c>
      <c r="E1908" s="5" t="n">
        <v>5726</v>
      </c>
    </row>
    <row r="1909" spans="1:8">
      <c r="A1909" s="4" t="s">
        <v>928</v>
      </c>
      <c r="E1909" s="5" t="n">
        <v>1531</v>
      </c>
    </row>
    <row r="1910" spans="1:8">
      <c r="A1910" s="3" t="s">
        <v>929</v>
      </c>
    </row>
    <row r="1911" spans="1:8">
      <c r="A1911" s="4" t="s">
        <v>630</v>
      </c>
      <c r="E1911" s="5" t="n">
        <v>802</v>
      </c>
    </row>
    <row r="1912" spans="1:8">
      <c r="A1912" s="4" t="s">
        <v>927</v>
      </c>
      <c r="E1912" s="5" t="n">
        <v>7111</v>
      </c>
    </row>
    <row r="1913" spans="1:8">
      <c r="A1913" s="4" t="s">
        <v>121</v>
      </c>
      <c r="B1913" s="6" t="n">
        <v>7913</v>
      </c>
      <c r="E1913" s="5" t="n">
        <v>7913</v>
      </c>
    </row>
    <row r="1914" spans="1:8">
      <c r="A1914" s="4" t="s">
        <v>930</v>
      </c>
      <c r="B1914" s="5" t="n">
        <v>-3849</v>
      </c>
      <c r="E1914" s="5" t="n">
        <v>-3849</v>
      </c>
    </row>
    <row r="1915" spans="1:8">
      <c r="A1915" s="3" t="s">
        <v>931</v>
      </c>
    </row>
    <row r="1916" spans="1:8">
      <c r="A1916" s="4" t="s">
        <v>933</v>
      </c>
      <c r="B1916" s="5" t="n">
        <v>7913</v>
      </c>
    </row>
    <row r="1917" spans="1:8">
      <c r="A1917" s="3" t="s">
        <v>934</v>
      </c>
    </row>
    <row r="1918" spans="1:8">
      <c r="A1918" s="4" t="s">
        <v>935</v>
      </c>
      <c r="B1918" s="5" t="n">
        <v>3849</v>
      </c>
      <c r="E1918" s="5" t="n">
        <v>3849</v>
      </c>
    </row>
    <row r="1919" spans="1:8">
      <c r="A1919" s="3" t="s">
        <v>938</v>
      </c>
    </row>
    <row r="1920" spans="1:8">
      <c r="A1920" s="4" t="s">
        <v>933</v>
      </c>
      <c r="B1920" s="6" t="n">
        <v>3849</v>
      </c>
    </row>
    <row r="1921" spans="1:8">
      <c r="A1921" s="4" t="s">
        <v>1170</v>
      </c>
    </row>
    <row r="1922" spans="1:8">
      <c r="A1922" s="3" t="s">
        <v>929</v>
      </c>
    </row>
    <row r="1923" spans="1:8">
      <c r="A1923" s="4" t="s">
        <v>958</v>
      </c>
      <c r="B1923" s="4" t="s">
        <v>959</v>
      </c>
    </row>
    <row r="1924" spans="1:8">
      <c r="A1924" s="4" t="s">
        <v>1171</v>
      </c>
    </row>
    <row r="1925" spans="1:8">
      <c r="A1925" s="3" t="s">
        <v>929</v>
      </c>
    </row>
    <row r="1926" spans="1:8">
      <c r="A1926" s="4" t="s">
        <v>958</v>
      </c>
      <c r="B1926" s="4" t="s">
        <v>427</v>
      </c>
    </row>
    <row r="1927" spans="1:8">
      <c r="A1927" s="4" t="s">
        <v>1172</v>
      </c>
    </row>
    <row r="1928" spans="1:8">
      <c r="A1928" s="3" t="s">
        <v>924</v>
      </c>
    </row>
    <row r="1929" spans="1:8">
      <c r="A1929" s="4" t="s">
        <v>925</v>
      </c>
      <c r="E1929" s="5" t="n">
        <v>3294</v>
      </c>
    </row>
    <row r="1930" spans="1:8">
      <c r="A1930" s="3" t="s">
        <v>926</v>
      </c>
    </row>
    <row r="1931" spans="1:8">
      <c r="A1931" s="4" t="s">
        <v>630</v>
      </c>
      <c r="E1931" s="5" t="n">
        <v>843</v>
      </c>
    </row>
    <row r="1932" spans="1:8">
      <c r="A1932" s="4" t="s">
        <v>927</v>
      </c>
      <c r="E1932" s="5" t="n">
        <v>4823</v>
      </c>
    </row>
    <row r="1933" spans="1:8">
      <c r="A1933" s="4" t="s">
        <v>928</v>
      </c>
      <c r="E1933" s="5" t="n">
        <v>391</v>
      </c>
    </row>
    <row r="1934" spans="1:8">
      <c r="A1934" s="3" t="s">
        <v>929</v>
      </c>
    </row>
    <row r="1935" spans="1:8">
      <c r="A1935" s="4" t="s">
        <v>630</v>
      </c>
      <c r="E1935" s="5" t="n">
        <v>864</v>
      </c>
    </row>
    <row r="1936" spans="1:8">
      <c r="A1936" s="4" t="s">
        <v>927</v>
      </c>
      <c r="E1936" s="5" t="n">
        <v>5193</v>
      </c>
    </row>
    <row r="1937" spans="1:8">
      <c r="A1937" s="4" t="s">
        <v>121</v>
      </c>
      <c r="B1937" s="6" t="n">
        <v>6057</v>
      </c>
      <c r="E1937" s="5" t="n">
        <v>6057</v>
      </c>
    </row>
    <row r="1938" spans="1:8">
      <c r="A1938" s="4" t="s">
        <v>930</v>
      </c>
      <c r="B1938" s="5" t="n">
        <v>-1543</v>
      </c>
      <c r="E1938" s="5" t="n">
        <v>-1543</v>
      </c>
    </row>
    <row r="1939" spans="1:8">
      <c r="A1939" s="3" t="s">
        <v>931</v>
      </c>
    </row>
    <row r="1940" spans="1:8">
      <c r="A1940" s="4" t="s">
        <v>933</v>
      </c>
      <c r="B1940" s="5" t="n">
        <v>6057</v>
      </c>
    </row>
    <row r="1941" spans="1:8">
      <c r="A1941" s="3" t="s">
        <v>934</v>
      </c>
    </row>
    <row r="1942" spans="1:8">
      <c r="A1942" s="4" t="s">
        <v>935</v>
      </c>
      <c r="B1942" s="5" t="n">
        <v>1543</v>
      </c>
      <c r="E1942" s="5" t="n">
        <v>1543</v>
      </c>
    </row>
    <row r="1943" spans="1:8">
      <c r="A1943" s="3" t="s">
        <v>938</v>
      </c>
    </row>
    <row r="1944" spans="1:8">
      <c r="A1944" s="4" t="s">
        <v>933</v>
      </c>
      <c r="B1944" s="6" t="n">
        <v>1543</v>
      </c>
    </row>
    <row r="1945" spans="1:8">
      <c r="A1945" s="4" t="s">
        <v>1173</v>
      </c>
    </row>
    <row r="1946" spans="1:8">
      <c r="A1946" s="3" t="s">
        <v>929</v>
      </c>
    </row>
    <row r="1947" spans="1:8">
      <c r="A1947" s="4" t="s">
        <v>958</v>
      </c>
      <c r="B1947" s="4" t="s">
        <v>959</v>
      </c>
    </row>
    <row r="1948" spans="1:8">
      <c r="A1948" s="4" t="s">
        <v>1174</v>
      </c>
    </row>
    <row r="1949" spans="1:8">
      <c r="A1949" s="3" t="s">
        <v>929</v>
      </c>
    </row>
    <row r="1950" spans="1:8">
      <c r="A1950" s="4" t="s">
        <v>958</v>
      </c>
      <c r="B1950" s="4" t="s">
        <v>427</v>
      </c>
    </row>
    <row r="1951" spans="1:8">
      <c r="A1951" s="4" t="s">
        <v>1175</v>
      </c>
    </row>
    <row r="1952" spans="1:8">
      <c r="A1952" s="3" t="s">
        <v>924</v>
      </c>
    </row>
    <row r="1953" spans="1:8">
      <c r="A1953" s="4" t="s">
        <v>925</v>
      </c>
      <c r="E1953" s="5" t="n">
        <v>11439</v>
      </c>
    </row>
    <row r="1954" spans="1:8">
      <c r="A1954" s="3" t="s">
        <v>926</v>
      </c>
    </row>
    <row r="1955" spans="1:8">
      <c r="A1955" s="4" t="s">
        <v>630</v>
      </c>
      <c r="E1955" s="5" t="n">
        <v>1142</v>
      </c>
    </row>
    <row r="1956" spans="1:8">
      <c r="A1956" s="4" t="s">
        <v>927</v>
      </c>
      <c r="E1956" s="5" t="n">
        <v>14684</v>
      </c>
    </row>
    <row r="1957" spans="1:8">
      <c r="A1957" s="4" t="s">
        <v>928</v>
      </c>
      <c r="E1957" s="5" t="n">
        <v>5036</v>
      </c>
    </row>
    <row r="1958" spans="1:8">
      <c r="A1958" s="3" t="s">
        <v>929</v>
      </c>
    </row>
    <row r="1959" spans="1:8">
      <c r="A1959" s="4" t="s">
        <v>630</v>
      </c>
      <c r="E1959" s="5" t="n">
        <v>1996</v>
      </c>
    </row>
    <row r="1960" spans="1:8">
      <c r="A1960" s="4" t="s">
        <v>927</v>
      </c>
      <c r="E1960" s="5" t="n">
        <v>18866</v>
      </c>
    </row>
    <row r="1961" spans="1:8">
      <c r="A1961" s="4" t="s">
        <v>121</v>
      </c>
      <c r="B1961" s="6" t="n">
        <v>20862</v>
      </c>
      <c r="E1961" s="5" t="n">
        <v>20862</v>
      </c>
    </row>
    <row r="1962" spans="1:8">
      <c r="A1962" s="4" t="s">
        <v>930</v>
      </c>
      <c r="B1962" s="5" t="n">
        <v>-8743</v>
      </c>
      <c r="E1962" s="5" t="n">
        <v>-8743</v>
      </c>
    </row>
    <row r="1963" spans="1:8">
      <c r="A1963" s="3" t="s">
        <v>931</v>
      </c>
    </row>
    <row r="1964" spans="1:8">
      <c r="A1964" s="4" t="s">
        <v>933</v>
      </c>
      <c r="B1964" s="5" t="n">
        <v>20862</v>
      </c>
    </row>
    <row r="1965" spans="1:8">
      <c r="A1965" s="3" t="s">
        <v>934</v>
      </c>
    </row>
    <row r="1966" spans="1:8">
      <c r="A1966" s="4" t="s">
        <v>935</v>
      </c>
      <c r="B1966" s="5" t="n">
        <v>8743</v>
      </c>
      <c r="E1966" s="5" t="n">
        <v>8743</v>
      </c>
    </row>
    <row r="1967" spans="1:8">
      <c r="A1967" s="3" t="s">
        <v>938</v>
      </c>
    </row>
    <row r="1968" spans="1:8">
      <c r="A1968" s="4" t="s">
        <v>933</v>
      </c>
      <c r="B1968" s="6" t="n">
        <v>8743</v>
      </c>
    </row>
    <row r="1969" spans="1:8">
      <c r="A1969" s="4" t="s">
        <v>1176</v>
      </c>
    </row>
    <row r="1970" spans="1:8">
      <c r="A1970" s="3" t="s">
        <v>929</v>
      </c>
    </row>
    <row r="1971" spans="1:8">
      <c r="A1971" s="4" t="s">
        <v>958</v>
      </c>
      <c r="B1971" s="4" t="s">
        <v>959</v>
      </c>
    </row>
    <row r="1972" spans="1:8">
      <c r="A1972" s="4" t="s">
        <v>1177</v>
      </c>
    </row>
    <row r="1973" spans="1:8">
      <c r="A1973" s="3" t="s">
        <v>929</v>
      </c>
    </row>
    <row r="1974" spans="1:8">
      <c r="A1974" s="4" t="s">
        <v>958</v>
      </c>
      <c r="B1974" s="4" t="s">
        <v>427</v>
      </c>
    </row>
    <row r="1975" spans="1:8">
      <c r="A1975" s="4" t="s">
        <v>1178</v>
      </c>
    </row>
    <row r="1976" spans="1:8">
      <c r="A1976" s="3" t="s">
        <v>924</v>
      </c>
    </row>
    <row r="1977" spans="1:8">
      <c r="A1977" s="4" t="s">
        <v>925</v>
      </c>
      <c r="E1977" s="5" t="n">
        <v>0</v>
      </c>
    </row>
    <row r="1978" spans="1:8">
      <c r="A1978" s="3" t="s">
        <v>926</v>
      </c>
    </row>
    <row r="1979" spans="1:8">
      <c r="A1979" s="4" t="s">
        <v>630</v>
      </c>
      <c r="E1979" s="5" t="n">
        <v>241</v>
      </c>
    </row>
    <row r="1980" spans="1:8">
      <c r="A1980" s="4" t="s">
        <v>927</v>
      </c>
      <c r="E1980" s="5" t="n">
        <v>2097</v>
      </c>
    </row>
    <row r="1981" spans="1:8">
      <c r="A1981" s="4" t="s">
        <v>928</v>
      </c>
      <c r="E1981" s="5" t="n">
        <v>581</v>
      </c>
    </row>
    <row r="1982" spans="1:8">
      <c r="A1982" s="3" t="s">
        <v>929</v>
      </c>
    </row>
    <row r="1983" spans="1:8">
      <c r="A1983" s="4" t="s">
        <v>630</v>
      </c>
      <c r="E1983" s="5" t="n">
        <v>283</v>
      </c>
    </row>
    <row r="1984" spans="1:8">
      <c r="A1984" s="4" t="s">
        <v>927</v>
      </c>
      <c r="E1984" s="5" t="n">
        <v>2636</v>
      </c>
    </row>
    <row r="1985" spans="1:8">
      <c r="A1985" s="4" t="s">
        <v>121</v>
      </c>
      <c r="B1985" s="6" t="n">
        <v>2919</v>
      </c>
      <c r="E1985" s="5" t="n">
        <v>2919</v>
      </c>
    </row>
    <row r="1986" spans="1:8">
      <c r="A1986" s="4" t="s">
        <v>930</v>
      </c>
      <c r="B1986" s="5" t="n">
        <v>-571</v>
      </c>
      <c r="E1986" s="5" t="n">
        <v>-571</v>
      </c>
    </row>
    <row r="1987" spans="1:8">
      <c r="A1987" s="3" t="s">
        <v>931</v>
      </c>
    </row>
    <row r="1988" spans="1:8">
      <c r="A1988" s="4" t="s">
        <v>933</v>
      </c>
      <c r="B1988" s="5" t="n">
        <v>2919</v>
      </c>
    </row>
    <row r="1989" spans="1:8">
      <c r="A1989" s="3" t="s">
        <v>934</v>
      </c>
    </row>
    <row r="1990" spans="1:8">
      <c r="A1990" s="4" t="s">
        <v>935</v>
      </c>
      <c r="B1990" s="5" t="n">
        <v>571</v>
      </c>
      <c r="E1990" s="5" t="n">
        <v>571</v>
      </c>
    </row>
    <row r="1991" spans="1:8">
      <c r="A1991" s="3" t="s">
        <v>938</v>
      </c>
    </row>
    <row r="1992" spans="1:8">
      <c r="A1992" s="4" t="s">
        <v>933</v>
      </c>
      <c r="B1992" s="6" t="n">
        <v>571</v>
      </c>
    </row>
    <row r="1993" spans="1:8">
      <c r="A1993" s="4" t="s">
        <v>1179</v>
      </c>
    </row>
    <row r="1994" spans="1:8">
      <c r="A1994" s="3" t="s">
        <v>929</v>
      </c>
    </row>
    <row r="1995" spans="1:8">
      <c r="A1995" s="4" t="s">
        <v>958</v>
      </c>
      <c r="B1995" s="4" t="s">
        <v>959</v>
      </c>
    </row>
    <row r="1996" spans="1:8">
      <c r="A1996" s="4" t="s">
        <v>1180</v>
      </c>
    </row>
    <row r="1997" spans="1:8">
      <c r="A1997" s="3" t="s">
        <v>929</v>
      </c>
    </row>
    <row r="1998" spans="1:8">
      <c r="A1998" s="4" t="s">
        <v>958</v>
      </c>
      <c r="B1998" s="4" t="s">
        <v>427</v>
      </c>
    </row>
    <row r="1999" spans="1:8">
      <c r="A1999" s="4" t="s">
        <v>1181</v>
      </c>
    </row>
    <row r="2000" spans="1:8">
      <c r="A2000" s="3" t="s">
        <v>924</v>
      </c>
    </row>
    <row r="2001" spans="1:8">
      <c r="A2001" s="4" t="s">
        <v>925</v>
      </c>
      <c r="E2001" s="5" t="n">
        <v>2116</v>
      </c>
    </row>
    <row r="2002" spans="1:8">
      <c r="A2002" s="3" t="s">
        <v>926</v>
      </c>
    </row>
    <row r="2003" spans="1:8">
      <c r="A2003" s="4" t="s">
        <v>630</v>
      </c>
      <c r="E2003" s="5" t="n">
        <v>215</v>
      </c>
    </row>
    <row r="2004" spans="1:8">
      <c r="A2004" s="4" t="s">
        <v>927</v>
      </c>
      <c r="E2004" s="5" t="n">
        <v>3007</v>
      </c>
    </row>
    <row r="2005" spans="1:8">
      <c r="A2005" s="4" t="s">
        <v>928</v>
      </c>
      <c r="E2005" s="5" t="n">
        <v>639</v>
      </c>
    </row>
    <row r="2006" spans="1:8">
      <c r="A2006" s="3" t="s">
        <v>929</v>
      </c>
    </row>
    <row r="2007" spans="1:8">
      <c r="A2007" s="4" t="s">
        <v>630</v>
      </c>
      <c r="E2007" s="5" t="n">
        <v>256</v>
      </c>
    </row>
    <row r="2008" spans="1:8">
      <c r="A2008" s="4" t="s">
        <v>927</v>
      </c>
      <c r="E2008" s="5" t="n">
        <v>3605</v>
      </c>
    </row>
    <row r="2009" spans="1:8">
      <c r="A2009" s="4" t="s">
        <v>121</v>
      </c>
      <c r="B2009" s="6" t="n">
        <v>3861</v>
      </c>
      <c r="E2009" s="5" t="n">
        <v>3861</v>
      </c>
    </row>
    <row r="2010" spans="1:8">
      <c r="A2010" s="4" t="s">
        <v>930</v>
      </c>
      <c r="B2010" s="5" t="n">
        <v>-448</v>
      </c>
      <c r="E2010" s="5" t="n">
        <v>-448</v>
      </c>
    </row>
    <row r="2011" spans="1:8">
      <c r="A2011" s="3" t="s">
        <v>931</v>
      </c>
    </row>
    <row r="2012" spans="1:8">
      <c r="A2012" s="4" t="s">
        <v>933</v>
      </c>
      <c r="B2012" s="5" t="n">
        <v>3861</v>
      </c>
    </row>
    <row r="2013" spans="1:8">
      <c r="A2013" s="3" t="s">
        <v>934</v>
      </c>
    </row>
    <row r="2014" spans="1:8">
      <c r="A2014" s="4" t="s">
        <v>935</v>
      </c>
      <c r="B2014" s="5" t="n">
        <v>448</v>
      </c>
      <c r="E2014" s="5" t="n">
        <v>448</v>
      </c>
    </row>
    <row r="2015" spans="1:8">
      <c r="A2015" s="3" t="s">
        <v>938</v>
      </c>
    </row>
    <row r="2016" spans="1:8">
      <c r="A2016" s="4" t="s">
        <v>933</v>
      </c>
      <c r="B2016" s="6" t="n">
        <v>448</v>
      </c>
    </row>
    <row r="2017" spans="1:8">
      <c r="A2017" s="4" t="s">
        <v>1182</v>
      </c>
    </row>
    <row r="2018" spans="1:8">
      <c r="A2018" s="3" t="s">
        <v>929</v>
      </c>
    </row>
    <row r="2019" spans="1:8">
      <c r="A2019" s="4" t="s">
        <v>958</v>
      </c>
      <c r="B2019" s="4" t="s">
        <v>959</v>
      </c>
    </row>
    <row r="2020" spans="1:8">
      <c r="A2020" s="4" t="s">
        <v>1183</v>
      </c>
    </row>
    <row r="2021" spans="1:8">
      <c r="A2021" s="3" t="s">
        <v>929</v>
      </c>
    </row>
    <row r="2022" spans="1:8">
      <c r="A2022" s="4" t="s">
        <v>958</v>
      </c>
      <c r="B2022" s="4" t="s">
        <v>427</v>
      </c>
    </row>
    <row r="2023" spans="1:8">
      <c r="A2023" s="4" t="s">
        <v>1184</v>
      </c>
    </row>
    <row r="2024" spans="1:8">
      <c r="A2024" s="3" t="s">
        <v>924</v>
      </c>
    </row>
    <row r="2025" spans="1:8">
      <c r="A2025" s="4" t="s">
        <v>925</v>
      </c>
      <c r="E2025" s="5" t="n">
        <v>8018</v>
      </c>
    </row>
    <row r="2026" spans="1:8">
      <c r="A2026" s="3" t="s">
        <v>926</v>
      </c>
    </row>
    <row r="2027" spans="1:8">
      <c r="A2027" s="4" t="s">
        <v>630</v>
      </c>
      <c r="E2027" s="5" t="n">
        <v>550</v>
      </c>
    </row>
    <row r="2028" spans="1:8">
      <c r="A2028" s="4" t="s">
        <v>927</v>
      </c>
      <c r="E2028" s="5" t="n">
        <v>9548</v>
      </c>
    </row>
    <row r="2029" spans="1:8">
      <c r="A2029" s="4" t="s">
        <v>928</v>
      </c>
      <c r="E2029" s="5" t="n">
        <v>5208</v>
      </c>
    </row>
    <row r="2030" spans="1:8">
      <c r="A2030" s="3" t="s">
        <v>929</v>
      </c>
    </row>
    <row r="2031" spans="1:8">
      <c r="A2031" s="4" t="s">
        <v>630</v>
      </c>
      <c r="E2031" s="5" t="n">
        <v>1372</v>
      </c>
    </row>
    <row r="2032" spans="1:8">
      <c r="A2032" s="4" t="s">
        <v>927</v>
      </c>
      <c r="E2032" s="5" t="n">
        <v>13934</v>
      </c>
    </row>
    <row r="2033" spans="1:8">
      <c r="A2033" s="4" t="s">
        <v>121</v>
      </c>
      <c r="B2033" s="6" t="n">
        <v>15306</v>
      </c>
      <c r="E2033" s="5" t="n">
        <v>15306</v>
      </c>
    </row>
    <row r="2034" spans="1:8">
      <c r="A2034" s="4" t="s">
        <v>930</v>
      </c>
      <c r="B2034" s="5" t="n">
        <v>-7460</v>
      </c>
      <c r="E2034" s="5" t="n">
        <v>-7460</v>
      </c>
    </row>
    <row r="2035" spans="1:8">
      <c r="A2035" s="3" t="s">
        <v>931</v>
      </c>
    </row>
    <row r="2036" spans="1:8">
      <c r="A2036" s="4" t="s">
        <v>933</v>
      </c>
      <c r="B2036" s="5" t="n">
        <v>15306</v>
      </c>
    </row>
    <row r="2037" spans="1:8">
      <c r="A2037" s="3" t="s">
        <v>934</v>
      </c>
    </row>
    <row r="2038" spans="1:8">
      <c r="A2038" s="4" t="s">
        <v>935</v>
      </c>
      <c r="B2038" s="5" t="n">
        <v>7460</v>
      </c>
      <c r="E2038" s="5" t="n">
        <v>7460</v>
      </c>
    </row>
    <row r="2039" spans="1:8">
      <c r="A2039" s="3" t="s">
        <v>938</v>
      </c>
    </row>
    <row r="2040" spans="1:8">
      <c r="A2040" s="4" t="s">
        <v>933</v>
      </c>
      <c r="B2040" s="6" t="n">
        <v>7460</v>
      </c>
    </row>
    <row r="2041" spans="1:8">
      <c r="A2041" s="4" t="s">
        <v>1185</v>
      </c>
    </row>
    <row r="2042" spans="1:8">
      <c r="A2042" s="3" t="s">
        <v>929</v>
      </c>
    </row>
    <row r="2043" spans="1:8">
      <c r="A2043" s="4" t="s">
        <v>958</v>
      </c>
      <c r="B2043" s="4" t="s">
        <v>1044</v>
      </c>
    </row>
    <row r="2044" spans="1:8">
      <c r="A2044" s="4" t="s">
        <v>1186</v>
      </c>
    </row>
    <row r="2045" spans="1:8">
      <c r="A2045" s="3" t="s">
        <v>929</v>
      </c>
    </row>
    <row r="2046" spans="1:8">
      <c r="A2046" s="4" t="s">
        <v>958</v>
      </c>
      <c r="B2046" s="4" t="s">
        <v>427</v>
      </c>
    </row>
    <row r="2047" spans="1:8">
      <c r="A2047" s="4" t="s">
        <v>1187</v>
      </c>
    </row>
    <row r="2048" spans="1:8">
      <c r="A2048" s="3" t="s">
        <v>924</v>
      </c>
    </row>
    <row r="2049" spans="1:8">
      <c r="A2049" s="4" t="s">
        <v>925</v>
      </c>
      <c r="E2049" s="5" t="n">
        <v>0</v>
      </c>
    </row>
    <row r="2050" spans="1:8">
      <c r="A2050" s="3" t="s">
        <v>926</v>
      </c>
    </row>
    <row r="2051" spans="1:8">
      <c r="A2051" s="4" t="s">
        <v>630</v>
      </c>
      <c r="E2051" s="5" t="n">
        <v>576</v>
      </c>
    </row>
    <row r="2052" spans="1:8">
      <c r="A2052" s="4" t="s">
        <v>927</v>
      </c>
      <c r="E2052" s="5" t="n">
        <v>9893</v>
      </c>
    </row>
    <row r="2053" spans="1:8">
      <c r="A2053" s="4" t="s">
        <v>928</v>
      </c>
      <c r="E2053" s="5" t="n">
        <v>166</v>
      </c>
    </row>
    <row r="2054" spans="1:8">
      <c r="A2054" s="3" t="s">
        <v>929</v>
      </c>
    </row>
    <row r="2055" spans="1:8">
      <c r="A2055" s="4" t="s">
        <v>630</v>
      </c>
      <c r="E2055" s="5" t="n">
        <v>633</v>
      </c>
    </row>
    <row r="2056" spans="1:8">
      <c r="A2056" s="4" t="s">
        <v>927</v>
      </c>
      <c r="E2056" s="5" t="n">
        <v>10002</v>
      </c>
    </row>
    <row r="2057" spans="1:8">
      <c r="A2057" s="4" t="s">
        <v>121</v>
      </c>
      <c r="B2057" s="6" t="n">
        <v>10635</v>
      </c>
      <c r="E2057" s="5" t="n">
        <v>10635</v>
      </c>
    </row>
    <row r="2058" spans="1:8">
      <c r="A2058" s="4" t="s">
        <v>930</v>
      </c>
      <c r="B2058" s="5" t="n">
        <v>-1302</v>
      </c>
      <c r="E2058" s="5" t="n">
        <v>-1302</v>
      </c>
    </row>
    <row r="2059" spans="1:8">
      <c r="A2059" s="3" t="s">
        <v>931</v>
      </c>
    </row>
    <row r="2060" spans="1:8">
      <c r="A2060" s="4" t="s">
        <v>933</v>
      </c>
      <c r="B2060" s="5" t="n">
        <v>10635</v>
      </c>
    </row>
    <row r="2061" spans="1:8">
      <c r="A2061" s="3" t="s">
        <v>934</v>
      </c>
    </row>
    <row r="2062" spans="1:8">
      <c r="A2062" s="4" t="s">
        <v>935</v>
      </c>
      <c r="B2062" s="5" t="n">
        <v>1302</v>
      </c>
      <c r="E2062" s="5" t="n">
        <v>1302</v>
      </c>
    </row>
    <row r="2063" spans="1:8">
      <c r="A2063" s="3" t="s">
        <v>938</v>
      </c>
    </row>
    <row r="2064" spans="1:8">
      <c r="A2064" s="4" t="s">
        <v>933</v>
      </c>
      <c r="B2064" s="6" t="n">
        <v>1302</v>
      </c>
    </row>
    <row r="2065" spans="1:8">
      <c r="A2065" s="4" t="s">
        <v>1188</v>
      </c>
    </row>
    <row r="2066" spans="1:8">
      <c r="A2066" s="3" t="s">
        <v>929</v>
      </c>
    </row>
    <row r="2067" spans="1:8">
      <c r="A2067" s="4" t="s">
        <v>958</v>
      </c>
      <c r="B2067" s="4" t="s">
        <v>959</v>
      </c>
    </row>
    <row r="2068" spans="1:8">
      <c r="A2068" s="4" t="s">
        <v>1189</v>
      </c>
    </row>
    <row r="2069" spans="1:8">
      <c r="A2069" s="3" t="s">
        <v>929</v>
      </c>
    </row>
    <row r="2070" spans="1:8">
      <c r="A2070" s="4" t="s">
        <v>958</v>
      </c>
      <c r="B2070" s="4" t="s">
        <v>427</v>
      </c>
    </row>
    <row r="2071" spans="1:8">
      <c r="A2071" s="4" t="s">
        <v>1190</v>
      </c>
    </row>
    <row r="2072" spans="1:8">
      <c r="A2072" s="3" t="s">
        <v>924</v>
      </c>
    </row>
    <row r="2073" spans="1:8">
      <c r="A2073" s="4" t="s">
        <v>925</v>
      </c>
      <c r="E2073" s="5" t="n">
        <v>5125</v>
      </c>
    </row>
    <row r="2074" spans="1:8">
      <c r="A2074" s="3" t="s">
        <v>926</v>
      </c>
    </row>
    <row r="2075" spans="1:8">
      <c r="A2075" s="4" t="s">
        <v>630</v>
      </c>
      <c r="E2075" s="5" t="n">
        <v>400</v>
      </c>
    </row>
    <row r="2076" spans="1:8">
      <c r="A2076" s="4" t="s">
        <v>927</v>
      </c>
      <c r="E2076" s="5" t="n">
        <v>5034</v>
      </c>
    </row>
    <row r="2077" spans="1:8">
      <c r="A2077" s="4" t="s">
        <v>928</v>
      </c>
      <c r="E2077" s="5" t="n">
        <v>3553</v>
      </c>
    </row>
    <row r="2078" spans="1:8">
      <c r="A2078" s="3" t="s">
        <v>929</v>
      </c>
    </row>
    <row r="2079" spans="1:8">
      <c r="A2079" s="4" t="s">
        <v>630</v>
      </c>
      <c r="E2079" s="5" t="n">
        <v>825</v>
      </c>
    </row>
    <row r="2080" spans="1:8">
      <c r="A2080" s="4" t="s">
        <v>927</v>
      </c>
      <c r="E2080" s="5" t="n">
        <v>8162</v>
      </c>
    </row>
    <row r="2081" spans="1:8">
      <c r="A2081" s="4" t="s">
        <v>121</v>
      </c>
      <c r="B2081" s="6" t="n">
        <v>8987</v>
      </c>
      <c r="E2081" s="5" t="n">
        <v>8987</v>
      </c>
    </row>
    <row r="2082" spans="1:8">
      <c r="A2082" s="4" t="s">
        <v>930</v>
      </c>
      <c r="B2082" s="5" t="n">
        <v>-4680</v>
      </c>
      <c r="E2082" s="5" t="n">
        <v>-4680</v>
      </c>
    </row>
    <row r="2083" spans="1:8">
      <c r="A2083" s="3" t="s">
        <v>931</v>
      </c>
    </row>
    <row r="2084" spans="1:8">
      <c r="A2084" s="4" t="s">
        <v>933</v>
      </c>
      <c r="B2084" s="5" t="n">
        <v>8987</v>
      </c>
    </row>
    <row r="2085" spans="1:8">
      <c r="A2085" s="3" t="s">
        <v>934</v>
      </c>
    </row>
    <row r="2086" spans="1:8">
      <c r="A2086" s="4" t="s">
        <v>935</v>
      </c>
      <c r="B2086" s="5" t="n">
        <v>4680</v>
      </c>
      <c r="E2086" s="5" t="n">
        <v>4680</v>
      </c>
    </row>
    <row r="2087" spans="1:8">
      <c r="A2087" s="3" t="s">
        <v>938</v>
      </c>
    </row>
    <row r="2088" spans="1:8">
      <c r="A2088" s="4" t="s">
        <v>933</v>
      </c>
      <c r="B2088" s="6" t="n">
        <v>4680</v>
      </c>
    </row>
    <row r="2089" spans="1:8">
      <c r="A2089" s="4" t="s">
        <v>1191</v>
      </c>
    </row>
    <row r="2090" spans="1:8">
      <c r="A2090" s="3" t="s">
        <v>929</v>
      </c>
    </row>
    <row r="2091" spans="1:8">
      <c r="A2091" s="4" t="s">
        <v>958</v>
      </c>
      <c r="B2091" s="4" t="s">
        <v>1044</v>
      </c>
    </row>
    <row r="2092" spans="1:8">
      <c r="A2092" s="4" t="s">
        <v>1192</v>
      </c>
    </row>
    <row r="2093" spans="1:8">
      <c r="A2093" s="3" t="s">
        <v>929</v>
      </c>
    </row>
    <row r="2094" spans="1:8">
      <c r="A2094" s="4" t="s">
        <v>958</v>
      </c>
      <c r="B2094" s="4" t="s">
        <v>427</v>
      </c>
    </row>
    <row r="2095" spans="1:8">
      <c r="A2095" s="4" t="s">
        <v>1193</v>
      </c>
    </row>
    <row r="2096" spans="1:8">
      <c r="A2096" s="3" t="s">
        <v>924</v>
      </c>
    </row>
    <row r="2097" spans="1:8">
      <c r="A2097" s="4" t="s">
        <v>925</v>
      </c>
      <c r="E2097" s="5" t="n">
        <v>7581</v>
      </c>
    </row>
    <row r="2098" spans="1:8">
      <c r="A2098" s="3" t="s">
        <v>926</v>
      </c>
    </row>
    <row r="2099" spans="1:8">
      <c r="A2099" s="4" t="s">
        <v>630</v>
      </c>
      <c r="E2099" s="5" t="n">
        <v>336</v>
      </c>
    </row>
    <row r="2100" spans="1:8">
      <c r="A2100" s="4" t="s">
        <v>927</v>
      </c>
      <c r="E2100" s="5" t="n">
        <v>12814</v>
      </c>
    </row>
    <row r="2101" spans="1:8">
      <c r="A2101" s="4" t="s">
        <v>928</v>
      </c>
      <c r="E2101" s="5" t="n">
        <v>3239</v>
      </c>
    </row>
    <row r="2102" spans="1:8">
      <c r="A2102" s="3" t="s">
        <v>929</v>
      </c>
    </row>
    <row r="2103" spans="1:8">
      <c r="A2103" s="4" t="s">
        <v>630</v>
      </c>
      <c r="E2103" s="5" t="n">
        <v>720</v>
      </c>
    </row>
    <row r="2104" spans="1:8">
      <c r="A2104" s="4" t="s">
        <v>927</v>
      </c>
      <c r="E2104" s="5" t="n">
        <v>15669</v>
      </c>
    </row>
    <row r="2105" spans="1:8">
      <c r="A2105" s="4" t="s">
        <v>121</v>
      </c>
      <c r="B2105" s="6" t="n">
        <v>16389</v>
      </c>
      <c r="E2105" s="5" t="n">
        <v>16389</v>
      </c>
    </row>
    <row r="2106" spans="1:8">
      <c r="A2106" s="4" t="s">
        <v>930</v>
      </c>
      <c r="B2106" s="5" t="n">
        <v>-7108</v>
      </c>
      <c r="E2106" s="5" t="n">
        <v>-7108</v>
      </c>
    </row>
    <row r="2107" spans="1:8">
      <c r="A2107" s="3" t="s">
        <v>931</v>
      </c>
    </row>
    <row r="2108" spans="1:8">
      <c r="A2108" s="4" t="s">
        <v>933</v>
      </c>
      <c r="B2108" s="5" t="n">
        <v>16389</v>
      </c>
    </row>
    <row r="2109" spans="1:8">
      <c r="A2109" s="3" t="s">
        <v>934</v>
      </c>
    </row>
    <row r="2110" spans="1:8">
      <c r="A2110" s="4" t="s">
        <v>935</v>
      </c>
      <c r="B2110" s="5" t="n">
        <v>7108</v>
      </c>
      <c r="E2110" s="5" t="n">
        <v>7108</v>
      </c>
    </row>
    <row r="2111" spans="1:8">
      <c r="A2111" s="3" t="s">
        <v>938</v>
      </c>
    </row>
    <row r="2112" spans="1:8">
      <c r="A2112" s="4" t="s">
        <v>933</v>
      </c>
      <c r="B2112" s="6" t="n">
        <v>7108</v>
      </c>
    </row>
    <row r="2113" spans="1:8">
      <c r="A2113" s="4" t="s">
        <v>1194</v>
      </c>
    </row>
    <row r="2114" spans="1:8">
      <c r="A2114" s="3" t="s">
        <v>929</v>
      </c>
    </row>
    <row r="2115" spans="1:8">
      <c r="A2115" s="4" t="s">
        <v>958</v>
      </c>
      <c r="B2115" s="4" t="s">
        <v>959</v>
      </c>
    </row>
    <row r="2116" spans="1:8">
      <c r="A2116" s="4" t="s">
        <v>1195</v>
      </c>
    </row>
    <row r="2117" spans="1:8">
      <c r="A2117" s="3" t="s">
        <v>929</v>
      </c>
    </row>
    <row r="2118" spans="1:8">
      <c r="A2118" s="4" t="s">
        <v>958</v>
      </c>
      <c r="B2118" s="4" t="s">
        <v>427</v>
      </c>
    </row>
    <row r="2119" spans="1:8">
      <c r="A2119" s="4" t="s">
        <v>1196</v>
      </c>
    </row>
    <row r="2120" spans="1:8">
      <c r="A2120" s="3" t="s">
        <v>924</v>
      </c>
    </row>
    <row r="2121" spans="1:8">
      <c r="A2121" s="4" t="s">
        <v>925</v>
      </c>
      <c r="E2121" s="5" t="n">
        <v>5574</v>
      </c>
    </row>
    <row r="2122" spans="1:8">
      <c r="A2122" s="3" t="s">
        <v>926</v>
      </c>
    </row>
    <row r="2123" spans="1:8">
      <c r="A2123" s="4" t="s">
        <v>630</v>
      </c>
      <c r="E2123" s="5" t="n">
        <v>600</v>
      </c>
    </row>
    <row r="2124" spans="1:8">
      <c r="A2124" s="4" t="s">
        <v>927</v>
      </c>
      <c r="E2124" s="5" t="n">
        <v>10306</v>
      </c>
    </row>
    <row r="2125" spans="1:8">
      <c r="A2125" s="4" t="s">
        <v>928</v>
      </c>
      <c r="E2125" s="5" t="n">
        <v>5139</v>
      </c>
    </row>
    <row r="2126" spans="1:8">
      <c r="A2126" s="3" t="s">
        <v>929</v>
      </c>
    </row>
    <row r="2127" spans="1:8">
      <c r="A2127" s="4" t="s">
        <v>630</v>
      </c>
      <c r="E2127" s="5" t="n">
        <v>1642</v>
      </c>
    </row>
    <row r="2128" spans="1:8">
      <c r="A2128" s="4" t="s">
        <v>927</v>
      </c>
      <c r="E2128" s="5" t="n">
        <v>14403</v>
      </c>
    </row>
    <row r="2129" spans="1:8">
      <c r="A2129" s="4" t="s">
        <v>121</v>
      </c>
      <c r="B2129" s="6" t="n">
        <v>16045</v>
      </c>
      <c r="E2129" s="5" t="n">
        <v>16045</v>
      </c>
    </row>
    <row r="2130" spans="1:8">
      <c r="A2130" s="4" t="s">
        <v>930</v>
      </c>
      <c r="B2130" s="5" t="n">
        <v>-6178</v>
      </c>
      <c r="E2130" s="5" t="n">
        <v>-6178</v>
      </c>
    </row>
    <row r="2131" spans="1:8">
      <c r="A2131" s="3" t="s">
        <v>931</v>
      </c>
    </row>
    <row r="2132" spans="1:8">
      <c r="A2132" s="4" t="s">
        <v>933</v>
      </c>
      <c r="B2132" s="5" t="n">
        <v>16045</v>
      </c>
    </row>
    <row r="2133" spans="1:8">
      <c r="A2133" s="3" t="s">
        <v>934</v>
      </c>
    </row>
    <row r="2134" spans="1:8">
      <c r="A2134" s="4" t="s">
        <v>935</v>
      </c>
      <c r="B2134" s="5" t="n">
        <v>6178</v>
      </c>
      <c r="E2134" s="5" t="n">
        <v>6178</v>
      </c>
    </row>
    <row r="2135" spans="1:8">
      <c r="A2135" s="3" t="s">
        <v>938</v>
      </c>
    </row>
    <row r="2136" spans="1:8">
      <c r="A2136" s="4" t="s">
        <v>933</v>
      </c>
      <c r="B2136" s="6" t="n">
        <v>6178</v>
      </c>
    </row>
    <row r="2137" spans="1:8">
      <c r="A2137" s="4" t="s">
        <v>1197</v>
      </c>
    </row>
    <row r="2138" spans="1:8">
      <c r="A2138" s="3" t="s">
        <v>929</v>
      </c>
    </row>
    <row r="2139" spans="1:8">
      <c r="A2139" s="4" t="s">
        <v>958</v>
      </c>
      <c r="B2139" s="4" t="s">
        <v>959</v>
      </c>
    </row>
    <row r="2140" spans="1:8">
      <c r="A2140" s="4" t="s">
        <v>1198</v>
      </c>
    </row>
    <row r="2141" spans="1:8">
      <c r="A2141" s="3" t="s">
        <v>929</v>
      </c>
    </row>
    <row r="2142" spans="1:8">
      <c r="A2142" s="4" t="s">
        <v>958</v>
      </c>
      <c r="B2142" s="4" t="s">
        <v>427</v>
      </c>
    </row>
    <row r="2143" spans="1:8">
      <c r="A2143" s="4" t="s">
        <v>1199</v>
      </c>
    </row>
    <row r="2144" spans="1:8">
      <c r="A2144" s="3" t="s">
        <v>924</v>
      </c>
    </row>
    <row r="2145" spans="1:8">
      <c r="A2145" s="4" t="s">
        <v>925</v>
      </c>
      <c r="E2145" s="5" t="n">
        <v>3607</v>
      </c>
    </row>
    <row r="2146" spans="1:8">
      <c r="A2146" s="3" t="s">
        <v>926</v>
      </c>
    </row>
    <row r="2147" spans="1:8">
      <c r="A2147" s="4" t="s">
        <v>630</v>
      </c>
      <c r="E2147" s="5" t="n">
        <v>294</v>
      </c>
    </row>
    <row r="2148" spans="1:8">
      <c r="A2148" s="4" t="s">
        <v>927</v>
      </c>
      <c r="E2148" s="5" t="n">
        <v>4137</v>
      </c>
    </row>
    <row r="2149" spans="1:8">
      <c r="A2149" s="4" t="s">
        <v>928</v>
      </c>
      <c r="E2149" s="5" t="n">
        <v>3950</v>
      </c>
    </row>
    <row r="2150" spans="1:8">
      <c r="A2150" s="3" t="s">
        <v>929</v>
      </c>
    </row>
    <row r="2151" spans="1:8">
      <c r="A2151" s="4" t="s">
        <v>630</v>
      </c>
      <c r="E2151" s="5" t="n">
        <v>1193</v>
      </c>
    </row>
    <row r="2152" spans="1:8">
      <c r="A2152" s="4" t="s">
        <v>927</v>
      </c>
      <c r="E2152" s="5" t="n">
        <v>7188</v>
      </c>
    </row>
    <row r="2153" spans="1:8">
      <c r="A2153" s="4" t="s">
        <v>121</v>
      </c>
      <c r="B2153" s="6" t="n">
        <v>8381</v>
      </c>
      <c r="E2153" s="5" t="n">
        <v>8381</v>
      </c>
    </row>
    <row r="2154" spans="1:8">
      <c r="A2154" s="4" t="s">
        <v>930</v>
      </c>
      <c r="B2154" s="5" t="n">
        <v>-3719</v>
      </c>
      <c r="E2154" s="5" t="n">
        <v>-3719</v>
      </c>
    </row>
    <row r="2155" spans="1:8">
      <c r="A2155" s="3" t="s">
        <v>931</v>
      </c>
    </row>
    <row r="2156" spans="1:8">
      <c r="A2156" s="4" t="s">
        <v>933</v>
      </c>
      <c r="B2156" s="5" t="n">
        <v>8381</v>
      </c>
    </row>
    <row r="2157" spans="1:8">
      <c r="A2157" s="3" t="s">
        <v>934</v>
      </c>
    </row>
    <row r="2158" spans="1:8">
      <c r="A2158" s="4" t="s">
        <v>935</v>
      </c>
      <c r="B2158" s="5" t="n">
        <v>3719</v>
      </c>
      <c r="E2158" s="5" t="n">
        <v>3719</v>
      </c>
    </row>
    <row r="2159" spans="1:8">
      <c r="A2159" s="3" t="s">
        <v>938</v>
      </c>
    </row>
    <row r="2160" spans="1:8">
      <c r="A2160" s="4" t="s">
        <v>933</v>
      </c>
      <c r="B2160" s="6" t="n">
        <v>3719</v>
      </c>
    </row>
    <row r="2161" spans="1:8">
      <c r="A2161" s="4" t="s">
        <v>1200</v>
      </c>
    </row>
    <row r="2162" spans="1:8">
      <c r="A2162" s="3" t="s">
        <v>929</v>
      </c>
    </row>
    <row r="2163" spans="1:8">
      <c r="A2163" s="4" t="s">
        <v>958</v>
      </c>
      <c r="B2163" s="4" t="s">
        <v>959</v>
      </c>
    </row>
    <row r="2164" spans="1:8">
      <c r="A2164" s="4" t="s">
        <v>1201</v>
      </c>
    </row>
    <row r="2165" spans="1:8">
      <c r="A2165" s="3" t="s">
        <v>929</v>
      </c>
    </row>
    <row r="2166" spans="1:8">
      <c r="A2166" s="4" t="s">
        <v>958</v>
      </c>
      <c r="B2166" s="4" t="s">
        <v>427</v>
      </c>
    </row>
    <row r="2167" spans="1:8">
      <c r="A2167" s="4" t="s">
        <v>1202</v>
      </c>
    </row>
    <row r="2168" spans="1:8">
      <c r="A2168" s="3" t="s">
        <v>924</v>
      </c>
    </row>
    <row r="2169" spans="1:8">
      <c r="A2169" s="4" t="s">
        <v>925</v>
      </c>
      <c r="E2169" s="5" t="n">
        <v>11523</v>
      </c>
    </row>
    <row r="2170" spans="1:8">
      <c r="A2170" s="3" t="s">
        <v>926</v>
      </c>
    </row>
    <row r="2171" spans="1:8">
      <c r="A2171" s="4" t="s">
        <v>630</v>
      </c>
      <c r="E2171" s="5" t="n">
        <v>1590</v>
      </c>
    </row>
    <row r="2172" spans="1:8">
      <c r="A2172" s="4" t="s">
        <v>927</v>
      </c>
      <c r="E2172" s="5" t="n">
        <v>15760</v>
      </c>
    </row>
    <row r="2173" spans="1:8">
      <c r="A2173" s="4" t="s">
        <v>928</v>
      </c>
      <c r="E2173" s="5" t="n">
        <v>1664</v>
      </c>
    </row>
    <row r="2174" spans="1:8">
      <c r="A2174" s="3" t="s">
        <v>929</v>
      </c>
    </row>
    <row r="2175" spans="1:8">
      <c r="A2175" s="4" t="s">
        <v>630</v>
      </c>
      <c r="E2175" s="5" t="n">
        <v>2226</v>
      </c>
    </row>
    <row r="2176" spans="1:8">
      <c r="A2176" s="4" t="s">
        <v>927</v>
      </c>
      <c r="E2176" s="5" t="n">
        <v>16788</v>
      </c>
    </row>
    <row r="2177" spans="1:8">
      <c r="A2177" s="4" t="s">
        <v>121</v>
      </c>
      <c r="B2177" s="6" t="n">
        <v>19014</v>
      </c>
      <c r="E2177" s="5" t="n">
        <v>19014</v>
      </c>
    </row>
    <row r="2178" spans="1:8">
      <c r="A2178" s="4" t="s">
        <v>930</v>
      </c>
      <c r="B2178" s="5" t="n">
        <v>-3177</v>
      </c>
      <c r="E2178" s="5" t="n">
        <v>-3177</v>
      </c>
    </row>
    <row r="2179" spans="1:8">
      <c r="A2179" s="3" t="s">
        <v>931</v>
      </c>
    </row>
    <row r="2180" spans="1:8">
      <c r="A2180" s="4" t="s">
        <v>933</v>
      </c>
      <c r="B2180" s="5" t="n">
        <v>19014</v>
      </c>
    </row>
    <row r="2181" spans="1:8">
      <c r="A2181" s="3" t="s">
        <v>934</v>
      </c>
    </row>
    <row r="2182" spans="1:8">
      <c r="A2182" s="4" t="s">
        <v>935</v>
      </c>
      <c r="B2182" s="5" t="n">
        <v>3177</v>
      </c>
      <c r="E2182" s="5" t="n">
        <v>3177</v>
      </c>
    </row>
    <row r="2183" spans="1:8">
      <c r="A2183" s="3" t="s">
        <v>938</v>
      </c>
    </row>
    <row r="2184" spans="1:8">
      <c r="A2184" s="4" t="s">
        <v>933</v>
      </c>
      <c r="B2184" s="6" t="n">
        <v>3177</v>
      </c>
    </row>
    <row r="2185" spans="1:8">
      <c r="A2185" s="4" t="s">
        <v>1203</v>
      </c>
    </row>
    <row r="2186" spans="1:8">
      <c r="A2186" s="3" t="s">
        <v>929</v>
      </c>
    </row>
    <row r="2187" spans="1:8">
      <c r="A2187" s="4" t="s">
        <v>958</v>
      </c>
      <c r="B2187" s="4" t="s">
        <v>959</v>
      </c>
    </row>
    <row r="2188" spans="1:8">
      <c r="A2188" s="4" t="s">
        <v>1204</v>
      </c>
    </row>
    <row r="2189" spans="1:8">
      <c r="A2189" s="3" t="s">
        <v>929</v>
      </c>
    </row>
    <row r="2190" spans="1:8">
      <c r="A2190" s="4" t="s">
        <v>958</v>
      </c>
      <c r="B2190" s="4" t="s">
        <v>427</v>
      </c>
    </row>
    <row r="2191" spans="1:8">
      <c r="A2191" s="4" t="s">
        <v>1205</v>
      </c>
    </row>
    <row r="2192" spans="1:8">
      <c r="A2192" s="3" t="s">
        <v>924</v>
      </c>
    </row>
    <row r="2193" spans="1:8">
      <c r="A2193" s="4" t="s">
        <v>925</v>
      </c>
      <c r="E2193" s="5" t="n">
        <v>0</v>
      </c>
    </row>
    <row r="2194" spans="1:8">
      <c r="A2194" s="3" t="s">
        <v>926</v>
      </c>
    </row>
    <row r="2195" spans="1:8">
      <c r="A2195" s="4" t="s">
        <v>630</v>
      </c>
      <c r="E2195" s="5" t="n">
        <v>234</v>
      </c>
    </row>
    <row r="2196" spans="1:8">
      <c r="A2196" s="4" t="s">
        <v>927</v>
      </c>
      <c r="E2196" s="5" t="n">
        <v>2296</v>
      </c>
    </row>
    <row r="2197" spans="1:8">
      <c r="A2197" s="4" t="s">
        <v>928</v>
      </c>
      <c r="E2197" s="5" t="n">
        <v>1047</v>
      </c>
    </row>
    <row r="2198" spans="1:8">
      <c r="A2198" s="3" t="s">
        <v>929</v>
      </c>
    </row>
    <row r="2199" spans="1:8">
      <c r="A2199" s="4" t="s">
        <v>630</v>
      </c>
      <c r="E2199" s="5" t="n">
        <v>359</v>
      </c>
    </row>
    <row r="2200" spans="1:8">
      <c r="A2200" s="4" t="s">
        <v>927</v>
      </c>
      <c r="E2200" s="5" t="n">
        <v>3218</v>
      </c>
    </row>
    <row r="2201" spans="1:8">
      <c r="A2201" s="4" t="s">
        <v>121</v>
      </c>
      <c r="B2201" s="6" t="n">
        <v>3577</v>
      </c>
      <c r="E2201" s="5" t="n">
        <v>3577</v>
      </c>
    </row>
    <row r="2202" spans="1:8">
      <c r="A2202" s="4" t="s">
        <v>930</v>
      </c>
      <c r="B2202" s="5" t="n">
        <v>-1281</v>
      </c>
      <c r="E2202" s="5" t="n">
        <v>-1281</v>
      </c>
    </row>
    <row r="2203" spans="1:8">
      <c r="A2203" s="3" t="s">
        <v>931</v>
      </c>
    </row>
    <row r="2204" spans="1:8">
      <c r="A2204" s="4" t="s">
        <v>933</v>
      </c>
      <c r="B2204" s="5" t="n">
        <v>3577</v>
      </c>
    </row>
    <row r="2205" spans="1:8">
      <c r="A2205" s="3" t="s">
        <v>934</v>
      </c>
    </row>
    <row r="2206" spans="1:8">
      <c r="A2206" s="4" t="s">
        <v>935</v>
      </c>
      <c r="B2206" s="5" t="n">
        <v>1281</v>
      </c>
      <c r="E2206" s="5" t="n">
        <v>1281</v>
      </c>
    </row>
    <row r="2207" spans="1:8">
      <c r="A2207" s="3" t="s">
        <v>938</v>
      </c>
    </row>
    <row r="2208" spans="1:8">
      <c r="A2208" s="4" t="s">
        <v>933</v>
      </c>
      <c r="B2208" s="6" t="n">
        <v>1281</v>
      </c>
    </row>
    <row r="2209" spans="1:8">
      <c r="A2209" s="4" t="s">
        <v>1206</v>
      </c>
    </row>
    <row r="2210" spans="1:8">
      <c r="A2210" s="3" t="s">
        <v>929</v>
      </c>
    </row>
    <row r="2211" spans="1:8">
      <c r="A2211" s="4" t="s">
        <v>958</v>
      </c>
      <c r="B2211" s="4" t="s">
        <v>959</v>
      </c>
    </row>
    <row r="2212" spans="1:8">
      <c r="A2212" s="4" t="s">
        <v>1207</v>
      </c>
    </row>
    <row r="2213" spans="1:8">
      <c r="A2213" s="3" t="s">
        <v>929</v>
      </c>
    </row>
    <row r="2214" spans="1:8">
      <c r="A2214" s="4" t="s">
        <v>958</v>
      </c>
      <c r="B2214" s="4" t="s">
        <v>427</v>
      </c>
    </row>
    <row r="2215" spans="1:8">
      <c r="A2215" s="4" t="s">
        <v>1208</v>
      </c>
    </row>
    <row r="2216" spans="1:8">
      <c r="A2216" s="3" t="s">
        <v>924</v>
      </c>
    </row>
    <row r="2217" spans="1:8">
      <c r="A2217" s="4" t="s">
        <v>925</v>
      </c>
      <c r="E2217" s="5" t="n">
        <v>0</v>
      </c>
    </row>
    <row r="2218" spans="1:8">
      <c r="A2218" s="3" t="s">
        <v>926</v>
      </c>
    </row>
    <row r="2219" spans="1:8">
      <c r="A2219" s="4" t="s">
        <v>630</v>
      </c>
      <c r="E2219" s="5" t="n">
        <v>25525</v>
      </c>
    </row>
    <row r="2220" spans="1:8">
      <c r="A2220" s="4" t="s">
        <v>927</v>
      </c>
      <c r="E2220" s="5" t="n">
        <v>102180</v>
      </c>
    </row>
    <row r="2221" spans="1:8">
      <c r="A2221" s="4" t="s">
        <v>928</v>
      </c>
      <c r="E2221" s="5" t="n">
        <v>0</v>
      </c>
    </row>
    <row r="2222" spans="1:8">
      <c r="A2222" s="3" t="s">
        <v>929</v>
      </c>
    </row>
    <row r="2223" spans="1:8">
      <c r="A2223" s="4" t="s">
        <v>630</v>
      </c>
      <c r="E2223" s="5" t="n">
        <v>25525</v>
      </c>
    </row>
    <row r="2224" spans="1:8">
      <c r="A2224" s="4" t="s">
        <v>927</v>
      </c>
      <c r="E2224" s="5" t="n">
        <v>102180</v>
      </c>
    </row>
    <row r="2225" spans="1:8">
      <c r="A2225" s="4" t="s">
        <v>121</v>
      </c>
      <c r="B2225" s="6" t="n">
        <v>127705</v>
      </c>
      <c r="E2225" s="5" t="n">
        <v>127705</v>
      </c>
    </row>
    <row r="2226" spans="1:8">
      <c r="A2226" s="4" t="s">
        <v>930</v>
      </c>
      <c r="B2226" s="5" t="n">
        <v>-501</v>
      </c>
      <c r="E2226" s="5" t="n">
        <v>-501</v>
      </c>
    </row>
    <row r="2227" spans="1:8">
      <c r="A2227" s="3" t="s">
        <v>931</v>
      </c>
    </row>
    <row r="2228" spans="1:8">
      <c r="A2228" s="4" t="s">
        <v>933</v>
      </c>
      <c r="B2228" s="5" t="n">
        <v>127705</v>
      </c>
    </row>
    <row r="2229" spans="1:8">
      <c r="A2229" s="3" t="s">
        <v>934</v>
      </c>
    </row>
    <row r="2230" spans="1:8">
      <c r="A2230" s="4" t="s">
        <v>935</v>
      </c>
      <c r="B2230" s="5" t="n">
        <v>501</v>
      </c>
      <c r="E2230" s="5" t="n">
        <v>501</v>
      </c>
    </row>
    <row r="2231" spans="1:8">
      <c r="A2231" s="3" t="s">
        <v>938</v>
      </c>
    </row>
    <row r="2232" spans="1:8">
      <c r="A2232" s="4" t="s">
        <v>933</v>
      </c>
      <c r="B2232" s="6" t="n">
        <v>501</v>
      </c>
    </row>
    <row r="2233" spans="1:8">
      <c r="A2233" s="4" t="s">
        <v>1209</v>
      </c>
    </row>
    <row r="2234" spans="1:8">
      <c r="A2234" s="3" t="s">
        <v>929</v>
      </c>
    </row>
    <row r="2235" spans="1:8">
      <c r="A2235" s="4" t="s">
        <v>958</v>
      </c>
      <c r="B2235" s="4" t="s">
        <v>959</v>
      </c>
    </row>
    <row r="2236" spans="1:8">
      <c r="A2236" s="4" t="s">
        <v>1210</v>
      </c>
    </row>
    <row r="2237" spans="1:8">
      <c r="A2237" s="3" t="s">
        <v>929</v>
      </c>
    </row>
    <row r="2238" spans="1:8">
      <c r="A2238" s="4" t="s">
        <v>958</v>
      </c>
      <c r="B2238" s="4" t="s">
        <v>427</v>
      </c>
    </row>
    <row r="2239" spans="1:8">
      <c r="A2239" s="4" t="s">
        <v>1211</v>
      </c>
    </row>
    <row r="2240" spans="1:8">
      <c r="A2240" s="3" t="s">
        <v>924</v>
      </c>
    </row>
    <row r="2241" spans="1:8">
      <c r="A2241" s="4" t="s">
        <v>925</v>
      </c>
      <c r="E2241" s="5" t="n">
        <v>7865</v>
      </c>
    </row>
    <row r="2242" spans="1:8">
      <c r="A2242" s="3" t="s">
        <v>926</v>
      </c>
    </row>
    <row r="2243" spans="1:8">
      <c r="A2243" s="4" t="s">
        <v>630</v>
      </c>
      <c r="E2243" s="5" t="n">
        <v>939</v>
      </c>
    </row>
    <row r="2244" spans="1:8">
      <c r="A2244" s="4" t="s">
        <v>927</v>
      </c>
      <c r="E2244" s="5" t="n">
        <v>10167</v>
      </c>
    </row>
    <row r="2245" spans="1:8">
      <c r="A2245" s="4" t="s">
        <v>928</v>
      </c>
      <c r="E2245" s="5" t="n">
        <v>7593</v>
      </c>
    </row>
    <row r="2246" spans="1:8">
      <c r="A2246" s="3" t="s">
        <v>929</v>
      </c>
    </row>
    <row r="2247" spans="1:8">
      <c r="A2247" s="4" t="s">
        <v>630</v>
      </c>
      <c r="E2247" s="5" t="n">
        <v>1810</v>
      </c>
    </row>
    <row r="2248" spans="1:8">
      <c r="A2248" s="4" t="s">
        <v>927</v>
      </c>
      <c r="E2248" s="5" t="n">
        <v>16889</v>
      </c>
    </row>
    <row r="2249" spans="1:8">
      <c r="A2249" s="4" t="s">
        <v>121</v>
      </c>
      <c r="B2249" s="6" t="n">
        <v>18699</v>
      </c>
      <c r="E2249" s="5" t="n">
        <v>18699</v>
      </c>
    </row>
    <row r="2250" spans="1:8">
      <c r="A2250" s="4" t="s">
        <v>930</v>
      </c>
      <c r="B2250" s="5" t="n">
        <v>-9013</v>
      </c>
      <c r="E2250" s="5" t="n">
        <v>-9013</v>
      </c>
    </row>
    <row r="2251" spans="1:8">
      <c r="A2251" s="3" t="s">
        <v>931</v>
      </c>
    </row>
    <row r="2252" spans="1:8">
      <c r="A2252" s="4" t="s">
        <v>933</v>
      </c>
      <c r="B2252" s="5" t="n">
        <v>18699</v>
      </c>
    </row>
    <row r="2253" spans="1:8">
      <c r="A2253" s="3" t="s">
        <v>934</v>
      </c>
    </row>
    <row r="2254" spans="1:8">
      <c r="A2254" s="4" t="s">
        <v>935</v>
      </c>
      <c r="B2254" s="5" t="n">
        <v>9013</v>
      </c>
      <c r="E2254" s="5" t="n">
        <v>9013</v>
      </c>
    </row>
    <row r="2255" spans="1:8">
      <c r="A2255" s="3" t="s">
        <v>938</v>
      </c>
    </row>
    <row r="2256" spans="1:8">
      <c r="A2256" s="4" t="s">
        <v>933</v>
      </c>
      <c r="B2256" s="6" t="n">
        <v>9013</v>
      </c>
    </row>
    <row r="2257" spans="1:8">
      <c r="A2257" s="4" t="s">
        <v>1212</v>
      </c>
    </row>
    <row r="2258" spans="1:8">
      <c r="A2258" s="3" t="s">
        <v>929</v>
      </c>
    </row>
    <row r="2259" spans="1:8">
      <c r="A2259" s="4" t="s">
        <v>958</v>
      </c>
      <c r="B2259" s="4" t="s">
        <v>959</v>
      </c>
    </row>
    <row r="2260" spans="1:8">
      <c r="A2260" s="4" t="s">
        <v>1213</v>
      </c>
    </row>
    <row r="2261" spans="1:8">
      <c r="A2261" s="3" t="s">
        <v>929</v>
      </c>
    </row>
    <row r="2262" spans="1:8">
      <c r="A2262" s="4" t="s">
        <v>958</v>
      </c>
      <c r="B2262" s="4" t="s">
        <v>427</v>
      </c>
    </row>
    <row r="2263" spans="1:8">
      <c r="A2263" s="4" t="s">
        <v>1214</v>
      </c>
    </row>
    <row r="2264" spans="1:8">
      <c r="A2264" s="3" t="s">
        <v>924</v>
      </c>
    </row>
    <row r="2265" spans="1:8">
      <c r="A2265" s="4" t="s">
        <v>925</v>
      </c>
      <c r="E2265" s="5" t="n">
        <v>1841</v>
      </c>
    </row>
    <row r="2266" spans="1:8">
      <c r="A2266" s="3" t="s">
        <v>926</v>
      </c>
    </row>
    <row r="2267" spans="1:8">
      <c r="A2267" s="4" t="s">
        <v>630</v>
      </c>
      <c r="E2267" s="5" t="n">
        <v>116</v>
      </c>
    </row>
    <row r="2268" spans="1:8">
      <c r="A2268" s="4" t="s">
        <v>927</v>
      </c>
      <c r="E2268" s="5" t="n">
        <v>1909</v>
      </c>
    </row>
    <row r="2269" spans="1:8">
      <c r="A2269" s="4" t="s">
        <v>928</v>
      </c>
      <c r="E2269" s="5" t="n">
        <v>2043</v>
      </c>
    </row>
    <row r="2270" spans="1:8">
      <c r="A2270" s="3" t="s">
        <v>929</v>
      </c>
    </row>
    <row r="2271" spans="1:8">
      <c r="A2271" s="4" t="s">
        <v>630</v>
      </c>
      <c r="E2271" s="5" t="n">
        <v>292</v>
      </c>
    </row>
    <row r="2272" spans="1:8">
      <c r="A2272" s="4" t="s">
        <v>927</v>
      </c>
      <c r="E2272" s="5" t="n">
        <v>3776</v>
      </c>
    </row>
    <row r="2273" spans="1:8">
      <c r="A2273" s="4" t="s">
        <v>121</v>
      </c>
      <c r="B2273" s="6" t="n">
        <v>4068</v>
      </c>
      <c r="E2273" s="5" t="n">
        <v>4068</v>
      </c>
    </row>
    <row r="2274" spans="1:8">
      <c r="A2274" s="4" t="s">
        <v>930</v>
      </c>
      <c r="B2274" s="5" t="n">
        <v>-1987</v>
      </c>
      <c r="E2274" s="5" t="n">
        <v>-1987</v>
      </c>
    </row>
    <row r="2275" spans="1:8">
      <c r="A2275" s="3" t="s">
        <v>931</v>
      </c>
    </row>
    <row r="2276" spans="1:8">
      <c r="A2276" s="4" t="s">
        <v>933</v>
      </c>
      <c r="B2276" s="5" t="n">
        <v>4068</v>
      </c>
    </row>
    <row r="2277" spans="1:8">
      <c r="A2277" s="3" t="s">
        <v>934</v>
      </c>
    </row>
    <row r="2278" spans="1:8">
      <c r="A2278" s="4" t="s">
        <v>935</v>
      </c>
      <c r="B2278" s="5" t="n">
        <v>1987</v>
      </c>
      <c r="E2278" s="5" t="n">
        <v>1987</v>
      </c>
    </row>
    <row r="2279" spans="1:8">
      <c r="A2279" s="3" t="s">
        <v>938</v>
      </c>
    </row>
    <row r="2280" spans="1:8">
      <c r="A2280" s="4" t="s">
        <v>933</v>
      </c>
      <c r="B2280" s="6" t="n">
        <v>1987</v>
      </c>
    </row>
    <row r="2281" spans="1:8">
      <c r="A2281" s="4" t="s">
        <v>1215</v>
      </c>
    </row>
    <row r="2282" spans="1:8">
      <c r="A2282" s="3" t="s">
        <v>929</v>
      </c>
    </row>
    <row r="2283" spans="1:8">
      <c r="A2283" s="4" t="s">
        <v>958</v>
      </c>
      <c r="B2283" s="4" t="s">
        <v>959</v>
      </c>
    </row>
    <row r="2284" spans="1:8">
      <c r="A2284" s="4" t="s">
        <v>1216</v>
      </c>
    </row>
    <row r="2285" spans="1:8">
      <c r="A2285" s="3" t="s">
        <v>929</v>
      </c>
    </row>
    <row r="2286" spans="1:8">
      <c r="A2286" s="4" t="s">
        <v>958</v>
      </c>
      <c r="B2286" s="4" t="s">
        <v>427</v>
      </c>
    </row>
    <row r="2287" spans="1:8">
      <c r="A2287" s="4" t="s">
        <v>1217</v>
      </c>
    </row>
    <row r="2288" spans="1:8">
      <c r="A2288" s="3" t="s">
        <v>924</v>
      </c>
    </row>
    <row r="2289" spans="1:8">
      <c r="A2289" s="4" t="s">
        <v>925</v>
      </c>
      <c r="E2289" s="5" t="n">
        <v>20844</v>
      </c>
    </row>
    <row r="2290" spans="1:8">
      <c r="A2290" s="3" t="s">
        <v>926</v>
      </c>
    </row>
    <row r="2291" spans="1:8">
      <c r="A2291" s="4" t="s">
        <v>630</v>
      </c>
      <c r="E2291" s="5" t="n">
        <v>2139</v>
      </c>
    </row>
    <row r="2292" spans="1:8">
      <c r="A2292" s="4" t="s">
        <v>927</v>
      </c>
      <c r="E2292" s="5" t="n">
        <v>25424</v>
      </c>
    </row>
    <row r="2293" spans="1:8">
      <c r="A2293" s="4" t="s">
        <v>928</v>
      </c>
      <c r="E2293" s="5" t="n">
        <v>1542</v>
      </c>
    </row>
    <row r="2294" spans="1:8">
      <c r="A2294" s="3" t="s">
        <v>929</v>
      </c>
    </row>
    <row r="2295" spans="1:8">
      <c r="A2295" s="4" t="s">
        <v>630</v>
      </c>
      <c r="E2295" s="5" t="n">
        <v>2418</v>
      </c>
    </row>
    <row r="2296" spans="1:8">
      <c r="A2296" s="4" t="s">
        <v>927</v>
      </c>
      <c r="E2296" s="5" t="n">
        <v>26687</v>
      </c>
    </row>
    <row r="2297" spans="1:8">
      <c r="A2297" s="4" t="s">
        <v>121</v>
      </c>
      <c r="B2297" s="6" t="n">
        <v>29105</v>
      </c>
      <c r="E2297" s="5" t="n">
        <v>29105</v>
      </c>
    </row>
    <row r="2298" spans="1:8">
      <c r="A2298" s="4" t="s">
        <v>930</v>
      </c>
      <c r="B2298" s="5" t="n">
        <v>-4407</v>
      </c>
      <c r="E2298" s="5" t="n">
        <v>-4407</v>
      </c>
    </row>
    <row r="2299" spans="1:8">
      <c r="A2299" s="3" t="s">
        <v>931</v>
      </c>
    </row>
    <row r="2300" spans="1:8">
      <c r="A2300" s="4" t="s">
        <v>933</v>
      </c>
      <c r="B2300" s="5" t="n">
        <v>29105</v>
      </c>
    </row>
    <row r="2301" spans="1:8">
      <c r="A2301" s="3" t="s">
        <v>934</v>
      </c>
    </row>
    <row r="2302" spans="1:8">
      <c r="A2302" s="4" t="s">
        <v>935</v>
      </c>
      <c r="B2302" s="5" t="n">
        <v>4407</v>
      </c>
      <c r="E2302" s="5" t="n">
        <v>4407</v>
      </c>
    </row>
    <row r="2303" spans="1:8">
      <c r="A2303" s="3" t="s">
        <v>938</v>
      </c>
    </row>
    <row r="2304" spans="1:8">
      <c r="A2304" s="4" t="s">
        <v>933</v>
      </c>
      <c r="B2304" s="6" t="n">
        <v>4407</v>
      </c>
    </row>
    <row r="2305" spans="1:8">
      <c r="A2305" s="4" t="s">
        <v>1218</v>
      </c>
    </row>
    <row r="2306" spans="1:8">
      <c r="A2306" s="3" t="s">
        <v>929</v>
      </c>
    </row>
    <row r="2307" spans="1:8">
      <c r="A2307" s="4" t="s">
        <v>958</v>
      </c>
      <c r="B2307" s="4" t="s">
        <v>959</v>
      </c>
    </row>
    <row r="2308" spans="1:8">
      <c r="A2308" s="4" t="s">
        <v>1219</v>
      </c>
    </row>
    <row r="2309" spans="1:8">
      <c r="A2309" s="3" t="s">
        <v>929</v>
      </c>
    </row>
    <row r="2310" spans="1:8">
      <c r="A2310" s="4" t="s">
        <v>958</v>
      </c>
      <c r="B2310" s="4" t="s">
        <v>427</v>
      </c>
    </row>
    <row r="2311" spans="1:8">
      <c r="A2311" s="4" t="s">
        <v>1220</v>
      </c>
    </row>
    <row r="2312" spans="1:8">
      <c r="A2312" s="3" t="s">
        <v>924</v>
      </c>
    </row>
    <row r="2313" spans="1:8">
      <c r="A2313" s="4" t="s">
        <v>925</v>
      </c>
      <c r="E2313" s="5" t="n">
        <v>6283</v>
      </c>
    </row>
    <row r="2314" spans="1:8">
      <c r="A2314" s="3" t="s">
        <v>926</v>
      </c>
    </row>
    <row r="2315" spans="1:8">
      <c r="A2315" s="4" t="s">
        <v>630</v>
      </c>
      <c r="E2315" s="5" t="n">
        <v>1400</v>
      </c>
    </row>
    <row r="2316" spans="1:8">
      <c r="A2316" s="4" t="s">
        <v>927</v>
      </c>
      <c r="E2316" s="5" t="n">
        <v>10200</v>
      </c>
    </row>
    <row r="2317" spans="1:8">
      <c r="A2317" s="4" t="s">
        <v>928</v>
      </c>
      <c r="E2317" s="5" t="n">
        <v>336</v>
      </c>
    </row>
    <row r="2318" spans="1:8">
      <c r="A2318" s="3" t="s">
        <v>929</v>
      </c>
    </row>
    <row r="2319" spans="1:8">
      <c r="A2319" s="4" t="s">
        <v>630</v>
      </c>
      <c r="E2319" s="5" t="n">
        <v>1445</v>
      </c>
    </row>
    <row r="2320" spans="1:8">
      <c r="A2320" s="4" t="s">
        <v>927</v>
      </c>
      <c r="E2320" s="5" t="n">
        <v>10491</v>
      </c>
    </row>
    <row r="2321" spans="1:8">
      <c r="A2321" s="4" t="s">
        <v>121</v>
      </c>
      <c r="B2321" s="6" t="n">
        <v>11936</v>
      </c>
      <c r="E2321" s="5" t="n">
        <v>11936</v>
      </c>
    </row>
    <row r="2322" spans="1:8">
      <c r="A2322" s="4" t="s">
        <v>930</v>
      </c>
      <c r="B2322" s="5" t="n">
        <v>-576</v>
      </c>
      <c r="E2322" s="5" t="n">
        <v>-576</v>
      </c>
    </row>
    <row r="2323" spans="1:8">
      <c r="A2323" s="3" t="s">
        <v>931</v>
      </c>
    </row>
    <row r="2324" spans="1:8">
      <c r="A2324" s="4" t="s">
        <v>933</v>
      </c>
      <c r="B2324" s="5" t="n">
        <v>11936</v>
      </c>
    </row>
    <row r="2325" spans="1:8">
      <c r="A2325" s="3" t="s">
        <v>934</v>
      </c>
    </row>
    <row r="2326" spans="1:8">
      <c r="A2326" s="4" t="s">
        <v>935</v>
      </c>
      <c r="B2326" s="5" t="n">
        <v>576</v>
      </c>
      <c r="E2326" s="5" t="n">
        <v>576</v>
      </c>
    </row>
    <row r="2327" spans="1:8">
      <c r="A2327" s="3" t="s">
        <v>938</v>
      </c>
    </row>
    <row r="2328" spans="1:8">
      <c r="A2328" s="4" t="s">
        <v>933</v>
      </c>
      <c r="B2328" s="6" t="n">
        <v>576</v>
      </c>
    </row>
    <row r="2329" spans="1:8">
      <c r="A2329" s="4" t="s">
        <v>1221</v>
      </c>
    </row>
    <row r="2330" spans="1:8">
      <c r="A2330" s="3" t="s">
        <v>929</v>
      </c>
    </row>
    <row r="2331" spans="1:8">
      <c r="A2331" s="4" t="s">
        <v>958</v>
      </c>
      <c r="B2331" s="4" t="s">
        <v>959</v>
      </c>
    </row>
    <row r="2332" spans="1:8">
      <c r="A2332" s="4" t="s">
        <v>1222</v>
      </c>
    </row>
    <row r="2333" spans="1:8">
      <c r="A2333" s="3" t="s">
        <v>929</v>
      </c>
    </row>
    <row r="2334" spans="1:8">
      <c r="A2334" s="4" t="s">
        <v>958</v>
      </c>
      <c r="B2334" s="4" t="s">
        <v>427</v>
      </c>
    </row>
    <row r="2335" spans="1:8">
      <c r="A2335" s="4" t="s">
        <v>1223</v>
      </c>
    </row>
    <row r="2336" spans="1:8">
      <c r="A2336" s="3" t="s">
        <v>924</v>
      </c>
    </row>
    <row r="2337" spans="1:8">
      <c r="A2337" s="4" t="s">
        <v>925</v>
      </c>
      <c r="E2337" s="5" t="n">
        <v>0</v>
      </c>
    </row>
    <row r="2338" spans="1:8">
      <c r="A2338" s="3" t="s">
        <v>926</v>
      </c>
    </row>
    <row r="2339" spans="1:8">
      <c r="A2339" s="4" t="s">
        <v>630</v>
      </c>
      <c r="E2339" s="5" t="n">
        <v>748</v>
      </c>
    </row>
    <row r="2340" spans="1:8">
      <c r="A2340" s="4" t="s">
        <v>927</v>
      </c>
      <c r="E2340" s="5" t="n">
        <v>5622</v>
      </c>
    </row>
    <row r="2341" spans="1:8">
      <c r="A2341" s="4" t="s">
        <v>928</v>
      </c>
      <c r="E2341" s="5" t="n">
        <v>2516</v>
      </c>
    </row>
    <row r="2342" spans="1:8">
      <c r="A2342" s="3" t="s">
        <v>929</v>
      </c>
    </row>
    <row r="2343" spans="1:8">
      <c r="A2343" s="4" t="s">
        <v>630</v>
      </c>
      <c r="E2343" s="5" t="n">
        <v>1044</v>
      </c>
    </row>
    <row r="2344" spans="1:8">
      <c r="A2344" s="4" t="s">
        <v>927</v>
      </c>
      <c r="E2344" s="5" t="n">
        <v>7842</v>
      </c>
    </row>
    <row r="2345" spans="1:8">
      <c r="A2345" s="4" t="s">
        <v>121</v>
      </c>
      <c r="B2345" s="6" t="n">
        <v>8886</v>
      </c>
      <c r="E2345" s="5" t="n">
        <v>8886</v>
      </c>
    </row>
    <row r="2346" spans="1:8">
      <c r="A2346" s="4" t="s">
        <v>930</v>
      </c>
      <c r="B2346" s="5" t="n">
        <v>-3206</v>
      </c>
      <c r="E2346" s="5" t="n">
        <v>-3206</v>
      </c>
    </row>
    <row r="2347" spans="1:8">
      <c r="A2347" s="3" t="s">
        <v>931</v>
      </c>
    </row>
    <row r="2348" spans="1:8">
      <c r="A2348" s="4" t="s">
        <v>933</v>
      </c>
      <c r="B2348" s="5" t="n">
        <v>8886</v>
      </c>
    </row>
    <row r="2349" spans="1:8">
      <c r="A2349" s="3" t="s">
        <v>934</v>
      </c>
    </row>
    <row r="2350" spans="1:8">
      <c r="A2350" s="4" t="s">
        <v>935</v>
      </c>
      <c r="B2350" s="5" t="n">
        <v>3206</v>
      </c>
      <c r="E2350" s="5" t="n">
        <v>3206</v>
      </c>
    </row>
    <row r="2351" spans="1:8">
      <c r="A2351" s="3" t="s">
        <v>938</v>
      </c>
    </row>
    <row r="2352" spans="1:8">
      <c r="A2352" s="4" t="s">
        <v>933</v>
      </c>
      <c r="B2352" s="6" t="n">
        <v>3206</v>
      </c>
    </row>
    <row r="2353" spans="1:8">
      <c r="A2353" s="4" t="s">
        <v>1224</v>
      </c>
    </row>
    <row r="2354" spans="1:8">
      <c r="A2354" s="3" t="s">
        <v>929</v>
      </c>
    </row>
    <row r="2355" spans="1:8">
      <c r="A2355" s="4" t="s">
        <v>958</v>
      </c>
      <c r="B2355" s="4" t="s">
        <v>959</v>
      </c>
    </row>
    <row r="2356" spans="1:8">
      <c r="A2356" s="4" t="s">
        <v>1225</v>
      </c>
    </row>
    <row r="2357" spans="1:8">
      <c r="A2357" s="3" t="s">
        <v>929</v>
      </c>
    </row>
    <row r="2358" spans="1:8">
      <c r="A2358" s="4" t="s">
        <v>958</v>
      </c>
      <c r="B2358" s="4" t="s">
        <v>427</v>
      </c>
    </row>
    <row r="2359" spans="1:8">
      <c r="A2359" s="4" t="s">
        <v>1226</v>
      </c>
    </row>
    <row r="2360" spans="1:8">
      <c r="A2360" s="3" t="s">
        <v>924</v>
      </c>
    </row>
    <row r="2361" spans="1:8">
      <c r="A2361" s="4" t="s">
        <v>925</v>
      </c>
      <c r="E2361" s="5" t="n">
        <v>5737</v>
      </c>
    </row>
    <row r="2362" spans="1:8">
      <c r="A2362" s="3" t="s">
        <v>926</v>
      </c>
    </row>
    <row r="2363" spans="1:8">
      <c r="A2363" s="4" t="s">
        <v>630</v>
      </c>
      <c r="E2363" s="5" t="n">
        <v>370</v>
      </c>
    </row>
    <row r="2364" spans="1:8">
      <c r="A2364" s="4" t="s">
        <v>927</v>
      </c>
      <c r="E2364" s="5" t="n">
        <v>6028</v>
      </c>
    </row>
    <row r="2365" spans="1:8">
      <c r="A2365" s="4" t="s">
        <v>928</v>
      </c>
      <c r="E2365" s="5" t="n">
        <v>3089</v>
      </c>
    </row>
    <row r="2366" spans="1:8">
      <c r="A2366" s="3" t="s">
        <v>929</v>
      </c>
    </row>
    <row r="2367" spans="1:8">
      <c r="A2367" s="4" t="s">
        <v>630</v>
      </c>
      <c r="E2367" s="5" t="n">
        <v>750</v>
      </c>
    </row>
    <row r="2368" spans="1:8">
      <c r="A2368" s="4" t="s">
        <v>927</v>
      </c>
      <c r="E2368" s="5" t="n">
        <v>8737</v>
      </c>
    </row>
    <row r="2369" spans="1:8">
      <c r="A2369" s="4" t="s">
        <v>121</v>
      </c>
      <c r="B2369" s="6" t="n">
        <v>9487</v>
      </c>
      <c r="E2369" s="5" t="n">
        <v>9487</v>
      </c>
    </row>
    <row r="2370" spans="1:8">
      <c r="A2370" s="4" t="s">
        <v>930</v>
      </c>
      <c r="B2370" s="5" t="n">
        <v>-4663</v>
      </c>
      <c r="E2370" s="5" t="n">
        <v>-4663</v>
      </c>
    </row>
    <row r="2371" spans="1:8">
      <c r="A2371" s="3" t="s">
        <v>931</v>
      </c>
    </row>
    <row r="2372" spans="1:8">
      <c r="A2372" s="4" t="s">
        <v>933</v>
      </c>
      <c r="B2372" s="5" t="n">
        <v>9487</v>
      </c>
    </row>
    <row r="2373" spans="1:8">
      <c r="A2373" s="3" t="s">
        <v>934</v>
      </c>
    </row>
    <row r="2374" spans="1:8">
      <c r="A2374" s="4" t="s">
        <v>935</v>
      </c>
      <c r="B2374" s="5" t="n">
        <v>4663</v>
      </c>
      <c r="E2374" s="5" t="n">
        <v>4663</v>
      </c>
    </row>
    <row r="2375" spans="1:8">
      <c r="A2375" s="3" t="s">
        <v>938</v>
      </c>
    </row>
    <row r="2376" spans="1:8">
      <c r="A2376" s="4" t="s">
        <v>933</v>
      </c>
      <c r="B2376" s="6" t="n">
        <v>4663</v>
      </c>
    </row>
    <row r="2377" spans="1:8">
      <c r="A2377" s="4" t="s">
        <v>1227</v>
      </c>
    </row>
    <row r="2378" spans="1:8">
      <c r="A2378" s="3" t="s">
        <v>929</v>
      </c>
    </row>
    <row r="2379" spans="1:8">
      <c r="A2379" s="4" t="s">
        <v>958</v>
      </c>
      <c r="B2379" s="4" t="s">
        <v>959</v>
      </c>
    </row>
    <row r="2380" spans="1:8">
      <c r="A2380" s="4" t="s">
        <v>1228</v>
      </c>
    </row>
    <row r="2381" spans="1:8">
      <c r="A2381" s="3" t="s">
        <v>929</v>
      </c>
    </row>
    <row r="2382" spans="1:8">
      <c r="A2382" s="4" t="s">
        <v>958</v>
      </c>
      <c r="B2382" s="4" t="s">
        <v>427</v>
      </c>
    </row>
    <row r="2383" spans="1:8">
      <c r="A2383" s="4" t="s">
        <v>1229</v>
      </c>
    </row>
    <row r="2384" spans="1:8">
      <c r="A2384" s="3" t="s">
        <v>931</v>
      </c>
    </row>
    <row r="2385" spans="1:8">
      <c r="A2385" s="4" t="s">
        <v>1230</v>
      </c>
      <c r="B2385" s="6" t="n">
        <v>369332</v>
      </c>
      <c r="C2385" s="6" t="n">
        <v>61565</v>
      </c>
      <c r="D2385" s="6" t="n">
        <v>285080</v>
      </c>
    </row>
    <row r="2386" spans="1:8">
      <c r="A2386" s="4" t="s">
        <v>1231</v>
      </c>
    </row>
    <row r="2387" spans="1:8">
      <c r="A2387" s="3" t="s">
        <v>924</v>
      </c>
    </row>
    <row r="2388" spans="1:8">
      <c r="A2388" s="4" t="s">
        <v>925</v>
      </c>
      <c r="E2388" s="5" t="n">
        <v>6522</v>
      </c>
    </row>
    <row r="2389" spans="1:8">
      <c r="A2389" s="3" t="s">
        <v>926</v>
      </c>
    </row>
    <row r="2390" spans="1:8">
      <c r="A2390" s="4" t="s">
        <v>630</v>
      </c>
      <c r="E2390" s="5" t="n">
        <v>389</v>
      </c>
    </row>
    <row r="2391" spans="1:8">
      <c r="A2391" s="4" t="s">
        <v>927</v>
      </c>
      <c r="E2391" s="5" t="n">
        <v>17319</v>
      </c>
    </row>
    <row r="2392" spans="1:8">
      <c r="A2392" s="4" t="s">
        <v>928</v>
      </c>
      <c r="E2392" s="5" t="n">
        <v>4947</v>
      </c>
    </row>
    <row r="2393" spans="1:8">
      <c r="A2393" s="3" t="s">
        <v>929</v>
      </c>
    </row>
    <row r="2394" spans="1:8">
      <c r="A2394" s="4" t="s">
        <v>630</v>
      </c>
      <c r="E2394" s="5" t="n">
        <v>598</v>
      </c>
    </row>
    <row r="2395" spans="1:8">
      <c r="A2395" s="4" t="s">
        <v>927</v>
      </c>
      <c r="E2395" s="5" t="n">
        <v>22057</v>
      </c>
    </row>
    <row r="2396" spans="1:8">
      <c r="A2396" s="4" t="s">
        <v>121</v>
      </c>
      <c r="B2396" s="5" t="n">
        <v>22655</v>
      </c>
      <c r="E2396" s="5" t="n">
        <v>22655</v>
      </c>
    </row>
    <row r="2397" spans="1:8">
      <c r="A2397" s="4" t="s">
        <v>930</v>
      </c>
      <c r="B2397" s="5" t="n">
        <v>-4046</v>
      </c>
      <c r="E2397" s="5" t="n">
        <v>-4046</v>
      </c>
    </row>
    <row r="2398" spans="1:8">
      <c r="A2398" s="3" t="s">
        <v>931</v>
      </c>
    </row>
    <row r="2399" spans="1:8">
      <c r="A2399" s="4" t="s">
        <v>933</v>
      </c>
      <c r="B2399" s="5" t="n">
        <v>22655</v>
      </c>
    </row>
    <row r="2400" spans="1:8">
      <c r="A2400" s="3" t="s">
        <v>934</v>
      </c>
    </row>
    <row r="2401" spans="1:8">
      <c r="A2401" s="4" t="s">
        <v>935</v>
      </c>
      <c r="B2401" s="5" t="n">
        <v>4046</v>
      </c>
      <c r="E2401" s="5" t="n">
        <v>4046</v>
      </c>
    </row>
    <row r="2402" spans="1:8">
      <c r="A2402" s="3" t="s">
        <v>938</v>
      </c>
    </row>
    <row r="2403" spans="1:8">
      <c r="A2403" s="4" t="s">
        <v>933</v>
      </c>
      <c r="B2403" s="5" t="n">
        <v>4046</v>
      </c>
    </row>
    <row r="2404" spans="1:8">
      <c r="A2404" s="4" t="s">
        <v>1232</v>
      </c>
    </row>
    <row r="2405" spans="1:8">
      <c r="A2405" s="3" t="s">
        <v>924</v>
      </c>
    </row>
    <row r="2406" spans="1:8">
      <c r="A2406" s="4" t="s">
        <v>925</v>
      </c>
      <c r="E2406" s="5" t="n">
        <v>0</v>
      </c>
    </row>
    <row r="2407" spans="1:8">
      <c r="A2407" s="3" t="s">
        <v>926</v>
      </c>
    </row>
    <row r="2408" spans="1:8">
      <c r="A2408" s="4" t="s">
        <v>630</v>
      </c>
      <c r="E2408" s="5" t="n">
        <v>0</v>
      </c>
    </row>
    <row r="2409" spans="1:8">
      <c r="A2409" s="4" t="s">
        <v>927</v>
      </c>
      <c r="E2409" s="5" t="n">
        <v>5879</v>
      </c>
    </row>
    <row r="2410" spans="1:8">
      <c r="A2410" s="4" t="s">
        <v>928</v>
      </c>
      <c r="E2410" s="5" t="n">
        <v>774</v>
      </c>
    </row>
    <row r="2411" spans="1:8">
      <c r="A2411" s="3" t="s">
        <v>929</v>
      </c>
    </row>
    <row r="2412" spans="1:8">
      <c r="A2412" s="4" t="s">
        <v>630</v>
      </c>
      <c r="E2412" s="5" t="n">
        <v>0</v>
      </c>
    </row>
    <row r="2413" spans="1:8">
      <c r="A2413" s="4" t="s">
        <v>927</v>
      </c>
      <c r="E2413" s="5" t="n">
        <v>6653</v>
      </c>
    </row>
    <row r="2414" spans="1:8">
      <c r="A2414" s="4" t="s">
        <v>121</v>
      </c>
      <c r="B2414" s="5" t="n">
        <v>6653</v>
      </c>
      <c r="E2414" s="5" t="n">
        <v>6653</v>
      </c>
    </row>
    <row r="2415" spans="1:8">
      <c r="A2415" s="4" t="s">
        <v>930</v>
      </c>
      <c r="B2415" s="5" t="n">
        <v>-397</v>
      </c>
      <c r="E2415" s="5" t="n">
        <v>-397</v>
      </c>
    </row>
    <row r="2416" spans="1:8">
      <c r="A2416" s="3" t="s">
        <v>931</v>
      </c>
    </row>
    <row r="2417" spans="1:8">
      <c r="A2417" s="4" t="s">
        <v>933</v>
      </c>
      <c r="B2417" s="5" t="n">
        <v>6653</v>
      </c>
    </row>
    <row r="2418" spans="1:8">
      <c r="A2418" s="3" t="s">
        <v>934</v>
      </c>
    </row>
    <row r="2419" spans="1:8">
      <c r="A2419" s="4" t="s">
        <v>935</v>
      </c>
      <c r="B2419" s="5" t="n">
        <v>397</v>
      </c>
      <c r="E2419" s="5" t="n">
        <v>397</v>
      </c>
    </row>
    <row r="2420" spans="1:8">
      <c r="A2420" s="3" t="s">
        <v>938</v>
      </c>
    </row>
    <row r="2421" spans="1:8">
      <c r="A2421" s="4" t="s">
        <v>933</v>
      </c>
      <c r="B2421" s="6" t="n">
        <v>397</v>
      </c>
    </row>
    <row r="2422" spans="1:8">
      <c r="A2422" s="4" t="s">
        <v>1233</v>
      </c>
    </row>
    <row r="2423" spans="1:8">
      <c r="A2423" s="3" t="s">
        <v>929</v>
      </c>
    </row>
    <row r="2424" spans="1:8">
      <c r="A2424" s="4" t="s">
        <v>958</v>
      </c>
      <c r="B2424" s="4" t="s">
        <v>959</v>
      </c>
    </row>
    <row r="2425" spans="1:8">
      <c r="A2425" s="4" t="s">
        <v>1234</v>
      </c>
    </row>
    <row r="2426" spans="1:8">
      <c r="A2426" s="3" t="s">
        <v>929</v>
      </c>
    </row>
    <row r="2427" spans="1:8">
      <c r="A2427" s="4" t="s">
        <v>958</v>
      </c>
      <c r="B2427" s="4" t="s">
        <v>427</v>
      </c>
    </row>
    <row r="2428" spans="1:8">
      <c r="A2428" s="4" t="s">
        <v>1235</v>
      </c>
    </row>
    <row r="2429" spans="1:8">
      <c r="A2429" s="3" t="s">
        <v>924</v>
      </c>
    </row>
    <row r="2430" spans="1:8">
      <c r="A2430" s="4" t="s">
        <v>925</v>
      </c>
      <c r="E2430" s="5" t="n">
        <v>0</v>
      </c>
    </row>
    <row r="2431" spans="1:8">
      <c r="A2431" s="3" t="s">
        <v>926</v>
      </c>
    </row>
    <row r="2432" spans="1:8">
      <c r="A2432" s="4" t="s">
        <v>630</v>
      </c>
      <c r="E2432" s="5" t="n">
        <v>0</v>
      </c>
    </row>
    <row r="2433" spans="1:8">
      <c r="A2433" s="4" t="s">
        <v>927</v>
      </c>
      <c r="E2433" s="5" t="n">
        <v>3471</v>
      </c>
    </row>
    <row r="2434" spans="1:8">
      <c r="A2434" s="4" t="s">
        <v>928</v>
      </c>
      <c r="E2434" s="5" t="n">
        <v>54</v>
      </c>
    </row>
    <row r="2435" spans="1:8">
      <c r="A2435" s="3" t="s">
        <v>929</v>
      </c>
    </row>
    <row r="2436" spans="1:8">
      <c r="A2436" s="4" t="s">
        <v>630</v>
      </c>
      <c r="E2436" s="5" t="n">
        <v>0</v>
      </c>
    </row>
    <row r="2437" spans="1:8">
      <c r="A2437" s="4" t="s">
        <v>927</v>
      </c>
      <c r="E2437" s="5" t="n">
        <v>3525</v>
      </c>
    </row>
    <row r="2438" spans="1:8">
      <c r="A2438" s="4" t="s">
        <v>121</v>
      </c>
      <c r="B2438" s="6" t="n">
        <v>3525</v>
      </c>
      <c r="E2438" s="5" t="n">
        <v>3525</v>
      </c>
    </row>
    <row r="2439" spans="1:8">
      <c r="A2439" s="4" t="s">
        <v>930</v>
      </c>
      <c r="B2439" s="5" t="n">
        <v>-113</v>
      </c>
      <c r="E2439" s="5" t="n">
        <v>-113</v>
      </c>
    </row>
    <row r="2440" spans="1:8">
      <c r="A2440" s="3" t="s">
        <v>931</v>
      </c>
    </row>
    <row r="2441" spans="1:8">
      <c r="A2441" s="4" t="s">
        <v>933</v>
      </c>
      <c r="B2441" s="5" t="n">
        <v>3525</v>
      </c>
    </row>
    <row r="2442" spans="1:8">
      <c r="A2442" s="3" t="s">
        <v>934</v>
      </c>
    </row>
    <row r="2443" spans="1:8">
      <c r="A2443" s="4" t="s">
        <v>935</v>
      </c>
      <c r="B2443" s="5" t="n">
        <v>113</v>
      </c>
      <c r="E2443" s="5" t="n">
        <v>113</v>
      </c>
    </row>
    <row r="2444" spans="1:8">
      <c r="A2444" s="3" t="s">
        <v>938</v>
      </c>
    </row>
    <row r="2445" spans="1:8">
      <c r="A2445" s="4" t="s">
        <v>933</v>
      </c>
      <c r="B2445" s="6" t="n">
        <v>113</v>
      </c>
    </row>
    <row r="2446" spans="1:8">
      <c r="A2446" s="4" t="s">
        <v>1236</v>
      </c>
    </row>
    <row r="2447" spans="1:8">
      <c r="A2447" s="3" t="s">
        <v>929</v>
      </c>
    </row>
    <row r="2448" spans="1:8">
      <c r="A2448" s="4" t="s">
        <v>958</v>
      </c>
      <c r="B2448" s="4" t="s">
        <v>959</v>
      </c>
    </row>
    <row r="2449" spans="1:8">
      <c r="A2449" s="4" t="s">
        <v>1237</v>
      </c>
    </row>
    <row r="2450" spans="1:8">
      <c r="A2450" s="3" t="s">
        <v>929</v>
      </c>
    </row>
    <row r="2451" spans="1:8">
      <c r="A2451" s="4" t="s">
        <v>958</v>
      </c>
      <c r="B2451" s="4" t="s">
        <v>427</v>
      </c>
    </row>
    <row r="2452" spans="1:8">
      <c r="A2452" s="4" t="s">
        <v>1238</v>
      </c>
    </row>
    <row r="2453" spans="1:8">
      <c r="A2453" s="3" t="s">
        <v>924</v>
      </c>
    </row>
    <row r="2454" spans="1:8">
      <c r="A2454" s="4" t="s">
        <v>925</v>
      </c>
      <c r="E2454" s="5" t="n">
        <v>6522</v>
      </c>
    </row>
    <row r="2455" spans="1:8">
      <c r="A2455" s="3" t="s">
        <v>926</v>
      </c>
    </row>
    <row r="2456" spans="1:8">
      <c r="A2456" s="4" t="s">
        <v>630</v>
      </c>
      <c r="E2456" s="5" t="n">
        <v>389</v>
      </c>
    </row>
    <row r="2457" spans="1:8">
      <c r="A2457" s="4" t="s">
        <v>927</v>
      </c>
      <c r="E2457" s="5" t="n">
        <v>5444</v>
      </c>
    </row>
    <row r="2458" spans="1:8">
      <c r="A2458" s="4" t="s">
        <v>928</v>
      </c>
      <c r="E2458" s="5" t="n">
        <v>3764</v>
      </c>
    </row>
    <row r="2459" spans="1:8">
      <c r="A2459" s="3" t="s">
        <v>929</v>
      </c>
    </row>
    <row r="2460" spans="1:8">
      <c r="A2460" s="4" t="s">
        <v>630</v>
      </c>
      <c r="E2460" s="5" t="n">
        <v>598</v>
      </c>
    </row>
    <row r="2461" spans="1:8">
      <c r="A2461" s="4" t="s">
        <v>927</v>
      </c>
      <c r="E2461" s="5" t="n">
        <v>8999</v>
      </c>
    </row>
    <row r="2462" spans="1:8">
      <c r="A2462" s="4" t="s">
        <v>121</v>
      </c>
      <c r="B2462" s="6" t="n">
        <v>9597</v>
      </c>
      <c r="E2462" s="5" t="n">
        <v>9597</v>
      </c>
    </row>
    <row r="2463" spans="1:8">
      <c r="A2463" s="4" t="s">
        <v>930</v>
      </c>
      <c r="B2463" s="5" t="n">
        <v>-3226</v>
      </c>
      <c r="E2463" s="5" t="n">
        <v>-3226</v>
      </c>
    </row>
    <row r="2464" spans="1:8">
      <c r="A2464" s="3" t="s">
        <v>931</v>
      </c>
    </row>
    <row r="2465" spans="1:8">
      <c r="A2465" s="4" t="s">
        <v>933</v>
      </c>
      <c r="B2465" s="5" t="n">
        <v>9597</v>
      </c>
    </row>
    <row r="2466" spans="1:8">
      <c r="A2466" s="3" t="s">
        <v>934</v>
      </c>
    </row>
    <row r="2467" spans="1:8">
      <c r="A2467" s="4" t="s">
        <v>935</v>
      </c>
      <c r="B2467" s="5" t="n">
        <v>3226</v>
      </c>
      <c r="E2467" s="5" t="n">
        <v>3226</v>
      </c>
    </row>
    <row r="2468" spans="1:8">
      <c r="A2468" s="3" t="s">
        <v>938</v>
      </c>
    </row>
    <row r="2469" spans="1:8">
      <c r="A2469" s="4" t="s">
        <v>933</v>
      </c>
      <c r="B2469" s="6" t="n">
        <v>3226</v>
      </c>
    </row>
    <row r="2470" spans="1:8">
      <c r="A2470" s="4" t="s">
        <v>1239</v>
      </c>
    </row>
    <row r="2471" spans="1:8">
      <c r="A2471" s="3" t="s">
        <v>929</v>
      </c>
    </row>
    <row r="2472" spans="1:8">
      <c r="A2472" s="4" t="s">
        <v>958</v>
      </c>
      <c r="B2472" s="4" t="s">
        <v>959</v>
      </c>
    </row>
    <row r="2473" spans="1:8">
      <c r="A2473" s="4" t="s">
        <v>1240</v>
      </c>
    </row>
    <row r="2474" spans="1:8">
      <c r="A2474" s="3" t="s">
        <v>929</v>
      </c>
    </row>
    <row r="2475" spans="1:8">
      <c r="A2475" s="4" t="s">
        <v>958</v>
      </c>
      <c r="B2475" s="4" t="s">
        <v>427</v>
      </c>
    </row>
    <row r="2476" spans="1:8">
      <c r="A2476" s="4" t="s">
        <v>1241</v>
      </c>
    </row>
    <row r="2477" spans="1:8">
      <c r="A2477" s="3" t="s">
        <v>924</v>
      </c>
    </row>
    <row r="2478" spans="1:8">
      <c r="A2478" s="4" t="s">
        <v>925</v>
      </c>
      <c r="E2478" s="5" t="n">
        <v>0</v>
      </c>
    </row>
    <row r="2479" spans="1:8">
      <c r="A2479" s="3" t="s">
        <v>926</v>
      </c>
    </row>
    <row r="2480" spans="1:8">
      <c r="A2480" s="4" t="s">
        <v>630</v>
      </c>
      <c r="E2480" s="5" t="n">
        <v>0</v>
      </c>
    </row>
    <row r="2481" spans="1:8">
      <c r="A2481" s="4" t="s">
        <v>927</v>
      </c>
      <c r="E2481" s="5" t="n">
        <v>2525</v>
      </c>
    </row>
    <row r="2482" spans="1:8">
      <c r="A2482" s="4" t="s">
        <v>928</v>
      </c>
      <c r="E2482" s="5" t="n">
        <v>355</v>
      </c>
    </row>
    <row r="2483" spans="1:8">
      <c r="A2483" s="3" t="s">
        <v>929</v>
      </c>
    </row>
    <row r="2484" spans="1:8">
      <c r="A2484" s="4" t="s">
        <v>630</v>
      </c>
      <c r="E2484" s="5" t="n">
        <v>0</v>
      </c>
    </row>
    <row r="2485" spans="1:8">
      <c r="A2485" s="4" t="s">
        <v>927</v>
      </c>
      <c r="E2485" s="5" t="n">
        <v>2880</v>
      </c>
    </row>
    <row r="2486" spans="1:8">
      <c r="A2486" s="4" t="s">
        <v>121</v>
      </c>
      <c r="B2486" s="6" t="n">
        <v>2880</v>
      </c>
      <c r="E2486" s="5" t="n">
        <v>2880</v>
      </c>
    </row>
    <row r="2487" spans="1:8">
      <c r="A2487" s="4" t="s">
        <v>930</v>
      </c>
      <c r="B2487" s="5" t="n">
        <v>-310</v>
      </c>
      <c r="E2487" s="5" t="n">
        <v>-310</v>
      </c>
    </row>
    <row r="2488" spans="1:8">
      <c r="A2488" s="3" t="s">
        <v>931</v>
      </c>
    </row>
    <row r="2489" spans="1:8">
      <c r="A2489" s="4" t="s">
        <v>933</v>
      </c>
      <c r="B2489" s="5" t="n">
        <v>2880</v>
      </c>
    </row>
    <row r="2490" spans="1:8">
      <c r="A2490" s="3" t="s">
        <v>934</v>
      </c>
    </row>
    <row r="2491" spans="1:8">
      <c r="A2491" s="4" t="s">
        <v>935</v>
      </c>
      <c r="B2491" s="5" t="n">
        <v>310</v>
      </c>
      <c r="E2491" s="5" t="n">
        <v>310</v>
      </c>
    </row>
    <row r="2492" spans="1:8">
      <c r="A2492" s="3" t="s">
        <v>938</v>
      </c>
    </row>
    <row r="2493" spans="1:8">
      <c r="A2493" s="4" t="s">
        <v>933</v>
      </c>
      <c r="B2493" s="6" t="n">
        <v>310</v>
      </c>
    </row>
    <row r="2494" spans="1:8">
      <c r="A2494" s="4" t="s">
        <v>1242</v>
      </c>
    </row>
    <row r="2495" spans="1:8">
      <c r="A2495" s="3" t="s">
        <v>929</v>
      </c>
    </row>
    <row r="2496" spans="1:8">
      <c r="A2496" s="4" t="s">
        <v>958</v>
      </c>
      <c r="B2496" s="4" t="s">
        <v>959</v>
      </c>
    </row>
    <row r="2497" spans="1:8">
      <c r="A2497" s="4" t="s">
        <v>1243</v>
      </c>
    </row>
    <row r="2498" spans="1:8">
      <c r="A2498" s="3" t="s">
        <v>929</v>
      </c>
    </row>
    <row r="2499" spans="1:8">
      <c r="A2499" s="4" t="s">
        <v>958</v>
      </c>
      <c r="B2499" s="4" t="s">
        <v>427</v>
      </c>
    </row>
    <row r="2500" spans="1:8">
      <c r="A2500" s="4" t="s">
        <v>1244</v>
      </c>
    </row>
    <row r="2501" spans="1:8">
      <c r="A2501" s="3" t="s">
        <v>924</v>
      </c>
    </row>
    <row r="2502" spans="1:8">
      <c r="A2502" s="4" t="s">
        <v>925</v>
      </c>
      <c r="E2502" s="5" t="n">
        <v>0</v>
      </c>
    </row>
    <row r="2503" spans="1:8">
      <c r="A2503" s="3" t="s">
        <v>926</v>
      </c>
    </row>
    <row r="2504" spans="1:8">
      <c r="A2504" s="4" t="s">
        <v>630</v>
      </c>
      <c r="E2504" s="5" t="n">
        <v>6112</v>
      </c>
    </row>
    <row r="2505" spans="1:8">
      <c r="A2505" s="4" t="s">
        <v>927</v>
      </c>
      <c r="E2505" s="5" t="n">
        <v>24240</v>
      </c>
    </row>
    <row r="2506" spans="1:8">
      <c r="A2506" s="4" t="s">
        <v>928</v>
      </c>
      <c r="E2506" s="5" t="n">
        <v>10336</v>
      </c>
    </row>
    <row r="2507" spans="1:8">
      <c r="A2507" s="3" t="s">
        <v>929</v>
      </c>
    </row>
    <row r="2508" spans="1:8">
      <c r="A2508" s="4" t="s">
        <v>630</v>
      </c>
      <c r="E2508" s="5" t="n">
        <v>6214</v>
      </c>
    </row>
    <row r="2509" spans="1:8">
      <c r="A2509" s="4" t="s">
        <v>927</v>
      </c>
      <c r="E2509" s="5" t="n">
        <v>34474</v>
      </c>
    </row>
    <row r="2510" spans="1:8">
      <c r="A2510" s="4" t="s">
        <v>121</v>
      </c>
      <c r="B2510" s="6" t="n">
        <v>40688</v>
      </c>
      <c r="E2510" s="5" t="n">
        <v>40688</v>
      </c>
    </row>
    <row r="2511" spans="1:8">
      <c r="A2511" s="4" t="s">
        <v>930</v>
      </c>
      <c r="B2511" s="5" t="n">
        <v>-12801</v>
      </c>
      <c r="E2511" s="5" t="n">
        <v>-12801</v>
      </c>
    </row>
    <row r="2512" spans="1:8">
      <c r="A2512" s="3" t="s">
        <v>931</v>
      </c>
    </row>
    <row r="2513" spans="1:8">
      <c r="A2513" s="4" t="s">
        <v>933</v>
      </c>
      <c r="B2513" s="5" t="n">
        <v>40688</v>
      </c>
    </row>
    <row r="2514" spans="1:8">
      <c r="A2514" s="3" t="s">
        <v>934</v>
      </c>
    </row>
    <row r="2515" spans="1:8">
      <c r="A2515" s="4" t="s">
        <v>935</v>
      </c>
      <c r="B2515" s="5" t="n">
        <v>12801</v>
      </c>
      <c r="E2515" s="5" t="n">
        <v>12801</v>
      </c>
    </row>
    <row r="2516" spans="1:8">
      <c r="A2516" s="3" t="s">
        <v>938</v>
      </c>
    </row>
    <row r="2517" spans="1:8">
      <c r="A2517" s="4" t="s">
        <v>933</v>
      </c>
      <c r="B2517" s="5" t="n">
        <v>12801</v>
      </c>
    </row>
    <row r="2518" spans="1:8">
      <c r="A2518" s="4" t="s">
        <v>1245</v>
      </c>
    </row>
    <row r="2519" spans="1:8">
      <c r="A2519" s="3" t="s">
        <v>924</v>
      </c>
    </row>
    <row r="2520" spans="1:8">
      <c r="A2520" s="4" t="s">
        <v>925</v>
      </c>
      <c r="E2520" s="5" t="n">
        <v>0</v>
      </c>
    </row>
    <row r="2521" spans="1:8">
      <c r="A2521" s="3" t="s">
        <v>926</v>
      </c>
    </row>
    <row r="2522" spans="1:8">
      <c r="A2522" s="4" t="s">
        <v>630</v>
      </c>
      <c r="E2522" s="5" t="n">
        <v>2133</v>
      </c>
    </row>
    <row r="2523" spans="1:8">
      <c r="A2523" s="4" t="s">
        <v>927</v>
      </c>
      <c r="E2523" s="5" t="n">
        <v>1864</v>
      </c>
    </row>
    <row r="2524" spans="1:8">
      <c r="A2524" s="4" t="s">
        <v>928</v>
      </c>
      <c r="E2524" s="5" t="n">
        <v>0</v>
      </c>
    </row>
    <row r="2525" spans="1:8">
      <c r="A2525" s="3" t="s">
        <v>929</v>
      </c>
    </row>
    <row r="2526" spans="1:8">
      <c r="A2526" s="4" t="s">
        <v>630</v>
      </c>
      <c r="E2526" s="5" t="n">
        <v>2133</v>
      </c>
    </row>
    <row r="2527" spans="1:8">
      <c r="A2527" s="4" t="s">
        <v>927</v>
      </c>
      <c r="E2527" s="5" t="n">
        <v>1864</v>
      </c>
    </row>
    <row r="2528" spans="1:8">
      <c r="A2528" s="4" t="s">
        <v>121</v>
      </c>
      <c r="B2528" s="5" t="n">
        <v>3997</v>
      </c>
      <c r="E2528" s="5" t="n">
        <v>3997</v>
      </c>
    </row>
    <row r="2529" spans="1:8">
      <c r="A2529" s="4" t="s">
        <v>930</v>
      </c>
      <c r="B2529" s="5" t="n">
        <v>0</v>
      </c>
      <c r="E2529" s="5" t="n">
        <v>0</v>
      </c>
    </row>
    <row r="2530" spans="1:8">
      <c r="A2530" s="3" t="s">
        <v>931</v>
      </c>
    </row>
    <row r="2531" spans="1:8">
      <c r="A2531" s="4" t="s">
        <v>933</v>
      </c>
      <c r="B2531" s="5" t="n">
        <v>3997</v>
      </c>
    </row>
    <row r="2532" spans="1:8">
      <c r="A2532" s="3" t="s">
        <v>934</v>
      </c>
    </row>
    <row r="2533" spans="1:8">
      <c r="A2533" s="4" t="s">
        <v>935</v>
      </c>
      <c r="B2533" s="5" t="n">
        <v>0</v>
      </c>
      <c r="E2533" s="5" t="n">
        <v>0</v>
      </c>
    </row>
    <row r="2534" spans="1:8">
      <c r="A2534" s="3" t="s">
        <v>938</v>
      </c>
    </row>
    <row r="2535" spans="1:8">
      <c r="A2535" s="4" t="s">
        <v>933</v>
      </c>
      <c r="B2535" s="6" t="n">
        <v>0</v>
      </c>
    </row>
    <row r="2536" spans="1:8">
      <c r="A2536" s="4" t="s">
        <v>1246</v>
      </c>
    </row>
    <row r="2537" spans="1:8">
      <c r="A2537" s="3" t="s">
        <v>929</v>
      </c>
    </row>
    <row r="2538" spans="1:8">
      <c r="A2538" s="4" t="s">
        <v>958</v>
      </c>
      <c r="B2538" s="4" t="s">
        <v>959</v>
      </c>
    </row>
    <row r="2539" spans="1:8">
      <c r="A2539" s="4" t="s">
        <v>1247</v>
      </c>
    </row>
    <row r="2540" spans="1:8">
      <c r="A2540" s="3" t="s">
        <v>929</v>
      </c>
    </row>
    <row r="2541" spans="1:8">
      <c r="A2541" s="4" t="s">
        <v>958</v>
      </c>
      <c r="B2541" s="4" t="s">
        <v>427</v>
      </c>
    </row>
    <row r="2542" spans="1:8">
      <c r="A2542" s="4" t="s">
        <v>1248</v>
      </c>
    </row>
    <row r="2543" spans="1:8">
      <c r="A2543" s="3" t="s">
        <v>924</v>
      </c>
    </row>
    <row r="2544" spans="1:8">
      <c r="A2544" s="4" t="s">
        <v>925</v>
      </c>
      <c r="E2544" s="5" t="n">
        <v>0</v>
      </c>
    </row>
    <row r="2545" spans="1:8">
      <c r="A2545" s="3" t="s">
        <v>926</v>
      </c>
    </row>
    <row r="2546" spans="1:8">
      <c r="A2546" s="4" t="s">
        <v>630</v>
      </c>
      <c r="E2546" s="5" t="n">
        <v>92</v>
      </c>
    </row>
    <row r="2547" spans="1:8">
      <c r="A2547" s="4" t="s">
        <v>927</v>
      </c>
      <c r="E2547" s="5" t="n">
        <v>493</v>
      </c>
    </row>
    <row r="2548" spans="1:8">
      <c r="A2548" s="4" t="s">
        <v>928</v>
      </c>
      <c r="E2548" s="5" t="n">
        <v>30</v>
      </c>
    </row>
    <row r="2549" spans="1:8">
      <c r="A2549" s="3" t="s">
        <v>929</v>
      </c>
    </row>
    <row r="2550" spans="1:8">
      <c r="A2550" s="4" t="s">
        <v>630</v>
      </c>
      <c r="E2550" s="5" t="n">
        <v>106</v>
      </c>
    </row>
    <row r="2551" spans="1:8">
      <c r="A2551" s="4" t="s">
        <v>927</v>
      </c>
      <c r="E2551" s="5" t="n">
        <v>509</v>
      </c>
    </row>
    <row r="2552" spans="1:8">
      <c r="A2552" s="4" t="s">
        <v>121</v>
      </c>
      <c r="B2552" s="6" t="n">
        <v>615</v>
      </c>
      <c r="E2552" s="5" t="n">
        <v>615</v>
      </c>
    </row>
    <row r="2553" spans="1:8">
      <c r="A2553" s="4" t="s">
        <v>930</v>
      </c>
      <c r="B2553" s="5" t="n">
        <v>-173</v>
      </c>
      <c r="E2553" s="5" t="n">
        <v>-173</v>
      </c>
    </row>
    <row r="2554" spans="1:8">
      <c r="A2554" s="3" t="s">
        <v>931</v>
      </c>
    </row>
    <row r="2555" spans="1:8">
      <c r="A2555" s="4" t="s">
        <v>933</v>
      </c>
      <c r="B2555" s="5" t="n">
        <v>615</v>
      </c>
    </row>
    <row r="2556" spans="1:8">
      <c r="A2556" s="3" t="s">
        <v>934</v>
      </c>
    </row>
    <row r="2557" spans="1:8">
      <c r="A2557" s="4" t="s">
        <v>935</v>
      </c>
      <c r="B2557" s="5" t="n">
        <v>173</v>
      </c>
      <c r="E2557" s="5" t="n">
        <v>173</v>
      </c>
    </row>
    <row r="2558" spans="1:8">
      <c r="A2558" s="3" t="s">
        <v>938</v>
      </c>
    </row>
    <row r="2559" spans="1:8">
      <c r="A2559" s="4" t="s">
        <v>933</v>
      </c>
      <c r="B2559" s="6" t="n">
        <v>173</v>
      </c>
    </row>
    <row r="2560" spans="1:8">
      <c r="A2560" s="4" t="s">
        <v>1249</v>
      </c>
    </row>
    <row r="2561" spans="1:8">
      <c r="A2561" s="3" t="s">
        <v>929</v>
      </c>
    </row>
    <row r="2562" spans="1:8">
      <c r="A2562" s="4" t="s">
        <v>958</v>
      </c>
      <c r="B2562" s="4" t="s">
        <v>959</v>
      </c>
    </row>
    <row r="2563" spans="1:8">
      <c r="A2563" s="4" t="s">
        <v>1250</v>
      </c>
    </row>
    <row r="2564" spans="1:8">
      <c r="A2564" s="3" t="s">
        <v>929</v>
      </c>
    </row>
    <row r="2565" spans="1:8">
      <c r="A2565" s="4" t="s">
        <v>958</v>
      </c>
      <c r="B2565" s="4" t="s">
        <v>427</v>
      </c>
    </row>
    <row r="2566" spans="1:8">
      <c r="A2566" s="4" t="s">
        <v>1251</v>
      </c>
    </row>
    <row r="2567" spans="1:8">
      <c r="A2567" s="3" t="s">
        <v>924</v>
      </c>
    </row>
    <row r="2568" spans="1:8">
      <c r="A2568" s="4" t="s">
        <v>925</v>
      </c>
      <c r="E2568" s="5" t="n">
        <v>0</v>
      </c>
    </row>
    <row r="2569" spans="1:8">
      <c r="A2569" s="3" t="s">
        <v>926</v>
      </c>
    </row>
    <row r="2570" spans="1:8">
      <c r="A2570" s="4" t="s">
        <v>630</v>
      </c>
      <c r="E2570" s="5" t="n">
        <v>50</v>
      </c>
    </row>
    <row r="2571" spans="1:8">
      <c r="A2571" s="4" t="s">
        <v>927</v>
      </c>
      <c r="E2571" s="5" t="n">
        <v>1520</v>
      </c>
    </row>
    <row r="2572" spans="1:8">
      <c r="A2572" s="4" t="s">
        <v>928</v>
      </c>
      <c r="E2572" s="5" t="n">
        <v>2</v>
      </c>
    </row>
    <row r="2573" spans="1:8">
      <c r="A2573" s="3" t="s">
        <v>929</v>
      </c>
    </row>
    <row r="2574" spans="1:8">
      <c r="A2574" s="4" t="s">
        <v>630</v>
      </c>
      <c r="E2574" s="5" t="n">
        <v>50</v>
      </c>
    </row>
    <row r="2575" spans="1:8">
      <c r="A2575" s="4" t="s">
        <v>927</v>
      </c>
      <c r="E2575" s="5" t="n">
        <v>1522</v>
      </c>
    </row>
    <row r="2576" spans="1:8">
      <c r="A2576" s="4" t="s">
        <v>121</v>
      </c>
      <c r="B2576" s="6" t="n">
        <v>1572</v>
      </c>
      <c r="E2576" s="5" t="n">
        <v>1572</v>
      </c>
    </row>
    <row r="2577" spans="1:8">
      <c r="A2577" s="4" t="s">
        <v>930</v>
      </c>
      <c r="B2577" s="5" t="n">
        <v>-547</v>
      </c>
      <c r="E2577" s="5" t="n">
        <v>-547</v>
      </c>
    </row>
    <row r="2578" spans="1:8">
      <c r="A2578" s="3" t="s">
        <v>931</v>
      </c>
    </row>
    <row r="2579" spans="1:8">
      <c r="A2579" s="4" t="s">
        <v>933</v>
      </c>
      <c r="B2579" s="5" t="n">
        <v>1572</v>
      </c>
    </row>
    <row r="2580" spans="1:8">
      <c r="A2580" s="3" t="s">
        <v>934</v>
      </c>
    </row>
    <row r="2581" spans="1:8">
      <c r="A2581" s="4" t="s">
        <v>935</v>
      </c>
      <c r="B2581" s="5" t="n">
        <v>547</v>
      </c>
      <c r="E2581" s="5" t="n">
        <v>547</v>
      </c>
    </row>
    <row r="2582" spans="1:8">
      <c r="A2582" s="3" t="s">
        <v>938</v>
      </c>
    </row>
    <row r="2583" spans="1:8">
      <c r="A2583" s="4" t="s">
        <v>933</v>
      </c>
      <c r="B2583" s="6" t="n">
        <v>547</v>
      </c>
    </row>
    <row r="2584" spans="1:8">
      <c r="A2584" s="4" t="s">
        <v>1252</v>
      </c>
    </row>
    <row r="2585" spans="1:8">
      <c r="A2585" s="3" t="s">
        <v>929</v>
      </c>
    </row>
    <row r="2586" spans="1:8">
      <c r="A2586" s="4" t="s">
        <v>958</v>
      </c>
      <c r="B2586" s="4" t="s">
        <v>959</v>
      </c>
    </row>
    <row r="2587" spans="1:8">
      <c r="A2587" s="4" t="s">
        <v>1253</v>
      </c>
    </row>
    <row r="2588" spans="1:8">
      <c r="A2588" s="3" t="s">
        <v>929</v>
      </c>
    </row>
    <row r="2589" spans="1:8">
      <c r="A2589" s="4" t="s">
        <v>958</v>
      </c>
      <c r="B2589" s="4" t="s">
        <v>427</v>
      </c>
    </row>
    <row r="2590" spans="1:8">
      <c r="A2590" s="4" t="s">
        <v>1254</v>
      </c>
    </row>
    <row r="2591" spans="1:8">
      <c r="A2591" s="3" t="s">
        <v>924</v>
      </c>
    </row>
    <row r="2592" spans="1:8">
      <c r="A2592" s="4" t="s">
        <v>925</v>
      </c>
      <c r="E2592" s="5" t="n">
        <v>0</v>
      </c>
    </row>
    <row r="2593" spans="1:8">
      <c r="A2593" s="3" t="s">
        <v>926</v>
      </c>
    </row>
    <row r="2594" spans="1:8">
      <c r="A2594" s="4" t="s">
        <v>630</v>
      </c>
      <c r="E2594" s="5" t="n">
        <v>1026</v>
      </c>
    </row>
    <row r="2595" spans="1:8">
      <c r="A2595" s="4" t="s">
        <v>927</v>
      </c>
      <c r="E2595" s="5" t="n">
        <v>6143</v>
      </c>
    </row>
    <row r="2596" spans="1:8">
      <c r="A2596" s="4" t="s">
        <v>928</v>
      </c>
      <c r="E2596" s="5" t="n">
        <v>4422</v>
      </c>
    </row>
    <row r="2597" spans="1:8">
      <c r="A2597" s="3" t="s">
        <v>929</v>
      </c>
    </row>
    <row r="2598" spans="1:8">
      <c r="A2598" s="4" t="s">
        <v>630</v>
      </c>
      <c r="E2598" s="5" t="n">
        <v>1038</v>
      </c>
    </row>
    <row r="2599" spans="1:8">
      <c r="A2599" s="4" t="s">
        <v>927</v>
      </c>
      <c r="E2599" s="5" t="n">
        <v>10553</v>
      </c>
    </row>
    <row r="2600" spans="1:8">
      <c r="A2600" s="4" t="s">
        <v>121</v>
      </c>
      <c r="B2600" s="6" t="n">
        <v>11591</v>
      </c>
      <c r="E2600" s="5" t="n">
        <v>11591</v>
      </c>
    </row>
    <row r="2601" spans="1:8">
      <c r="A2601" s="4" t="s">
        <v>930</v>
      </c>
      <c r="B2601" s="5" t="n">
        <v>-5334</v>
      </c>
      <c r="E2601" s="5" t="n">
        <v>-5334</v>
      </c>
    </row>
    <row r="2602" spans="1:8">
      <c r="A2602" s="3" t="s">
        <v>931</v>
      </c>
    </row>
    <row r="2603" spans="1:8">
      <c r="A2603" s="4" t="s">
        <v>933</v>
      </c>
      <c r="B2603" s="5" t="n">
        <v>11591</v>
      </c>
    </row>
    <row r="2604" spans="1:8">
      <c r="A2604" s="3" t="s">
        <v>934</v>
      </c>
    </row>
    <row r="2605" spans="1:8">
      <c r="A2605" s="4" t="s">
        <v>935</v>
      </c>
      <c r="B2605" s="5" t="n">
        <v>5334</v>
      </c>
      <c r="E2605" s="5" t="n">
        <v>5334</v>
      </c>
    </row>
    <row r="2606" spans="1:8">
      <c r="A2606" s="3" t="s">
        <v>938</v>
      </c>
    </row>
    <row r="2607" spans="1:8">
      <c r="A2607" s="4" t="s">
        <v>933</v>
      </c>
      <c r="B2607" s="6" t="n">
        <v>5334</v>
      </c>
    </row>
    <row r="2608" spans="1:8">
      <c r="A2608" s="4" t="s">
        <v>1255</v>
      </c>
    </row>
    <row r="2609" spans="1:8">
      <c r="A2609" s="3" t="s">
        <v>929</v>
      </c>
    </row>
    <row r="2610" spans="1:8">
      <c r="A2610" s="4" t="s">
        <v>958</v>
      </c>
      <c r="B2610" s="4" t="s">
        <v>959</v>
      </c>
    </row>
    <row r="2611" spans="1:8">
      <c r="A2611" s="4" t="s">
        <v>1256</v>
      </c>
    </row>
    <row r="2612" spans="1:8">
      <c r="A2612" s="3" t="s">
        <v>929</v>
      </c>
    </row>
    <row r="2613" spans="1:8">
      <c r="A2613" s="4" t="s">
        <v>958</v>
      </c>
      <c r="B2613" s="4" t="s">
        <v>427</v>
      </c>
    </row>
    <row r="2614" spans="1:8">
      <c r="A2614" s="4" t="s">
        <v>1257</v>
      </c>
    </row>
    <row r="2615" spans="1:8">
      <c r="A2615" s="3" t="s">
        <v>924</v>
      </c>
    </row>
    <row r="2616" spans="1:8">
      <c r="A2616" s="4" t="s">
        <v>925</v>
      </c>
      <c r="E2616" s="5" t="n">
        <v>0</v>
      </c>
    </row>
    <row r="2617" spans="1:8">
      <c r="A2617" s="3" t="s">
        <v>926</v>
      </c>
    </row>
    <row r="2618" spans="1:8">
      <c r="A2618" s="4" t="s">
        <v>630</v>
      </c>
      <c r="E2618" s="5" t="n">
        <v>298</v>
      </c>
    </row>
    <row r="2619" spans="1:8">
      <c r="A2619" s="4" t="s">
        <v>927</v>
      </c>
      <c r="E2619" s="5" t="n">
        <v>1724</v>
      </c>
    </row>
    <row r="2620" spans="1:8">
      <c r="A2620" s="4" t="s">
        <v>928</v>
      </c>
      <c r="E2620" s="5" t="n">
        <v>296</v>
      </c>
    </row>
    <row r="2621" spans="1:8">
      <c r="A2621" s="3" t="s">
        <v>929</v>
      </c>
    </row>
    <row r="2622" spans="1:8">
      <c r="A2622" s="4" t="s">
        <v>630</v>
      </c>
      <c r="E2622" s="5" t="n">
        <v>298</v>
      </c>
    </row>
    <row r="2623" spans="1:8">
      <c r="A2623" s="4" t="s">
        <v>927</v>
      </c>
      <c r="E2623" s="5" t="n">
        <v>2020</v>
      </c>
    </row>
    <row r="2624" spans="1:8">
      <c r="A2624" s="4" t="s">
        <v>121</v>
      </c>
      <c r="B2624" s="6" t="n">
        <v>2318</v>
      </c>
      <c r="E2624" s="5" t="n">
        <v>2318</v>
      </c>
    </row>
    <row r="2625" spans="1:8">
      <c r="A2625" s="4" t="s">
        <v>930</v>
      </c>
      <c r="B2625" s="5" t="n">
        <v>-544</v>
      </c>
      <c r="E2625" s="5" t="n">
        <v>-544</v>
      </c>
    </row>
    <row r="2626" spans="1:8">
      <c r="A2626" s="3" t="s">
        <v>931</v>
      </c>
    </row>
    <row r="2627" spans="1:8">
      <c r="A2627" s="4" t="s">
        <v>933</v>
      </c>
      <c r="B2627" s="5" t="n">
        <v>2318</v>
      </c>
    </row>
    <row r="2628" spans="1:8">
      <c r="A2628" s="3" t="s">
        <v>934</v>
      </c>
    </row>
    <row r="2629" spans="1:8">
      <c r="A2629" s="4" t="s">
        <v>935</v>
      </c>
      <c r="B2629" s="5" t="n">
        <v>544</v>
      </c>
      <c r="E2629" s="5" t="n">
        <v>544</v>
      </c>
    </row>
    <row r="2630" spans="1:8">
      <c r="A2630" s="3" t="s">
        <v>938</v>
      </c>
    </row>
    <row r="2631" spans="1:8">
      <c r="A2631" s="4" t="s">
        <v>933</v>
      </c>
      <c r="B2631" s="6" t="n">
        <v>544</v>
      </c>
    </row>
    <row r="2632" spans="1:8">
      <c r="A2632" s="4" t="s">
        <v>1258</v>
      </c>
    </row>
    <row r="2633" spans="1:8">
      <c r="A2633" s="3" t="s">
        <v>929</v>
      </c>
    </row>
    <row r="2634" spans="1:8">
      <c r="A2634" s="4" t="s">
        <v>958</v>
      </c>
      <c r="B2634" s="4" t="s">
        <v>959</v>
      </c>
    </row>
    <row r="2635" spans="1:8">
      <c r="A2635" s="4" t="s">
        <v>1259</v>
      </c>
    </row>
    <row r="2636" spans="1:8">
      <c r="A2636" s="3" t="s">
        <v>929</v>
      </c>
    </row>
    <row r="2637" spans="1:8">
      <c r="A2637" s="4" t="s">
        <v>958</v>
      </c>
      <c r="B2637" s="4" t="s">
        <v>427</v>
      </c>
    </row>
    <row r="2638" spans="1:8">
      <c r="A2638" s="4" t="s">
        <v>1260</v>
      </c>
    </row>
    <row r="2639" spans="1:8">
      <c r="A2639" s="3" t="s">
        <v>924</v>
      </c>
    </row>
    <row r="2640" spans="1:8">
      <c r="A2640" s="4" t="s">
        <v>925</v>
      </c>
      <c r="E2640" s="5" t="n">
        <v>0</v>
      </c>
    </row>
    <row r="2641" spans="1:8">
      <c r="A2641" s="3" t="s">
        <v>926</v>
      </c>
    </row>
    <row r="2642" spans="1:8">
      <c r="A2642" s="4" t="s">
        <v>630</v>
      </c>
      <c r="E2642" s="5" t="n">
        <v>100</v>
      </c>
    </row>
    <row r="2643" spans="1:8">
      <c r="A2643" s="4" t="s">
        <v>927</v>
      </c>
      <c r="E2643" s="5" t="n">
        <v>3216</v>
      </c>
    </row>
    <row r="2644" spans="1:8">
      <c r="A2644" s="4" t="s">
        <v>928</v>
      </c>
      <c r="E2644" s="5" t="n">
        <v>5586</v>
      </c>
    </row>
    <row r="2645" spans="1:8">
      <c r="A2645" s="3" t="s">
        <v>929</v>
      </c>
    </row>
    <row r="2646" spans="1:8">
      <c r="A2646" s="4" t="s">
        <v>630</v>
      </c>
      <c r="E2646" s="5" t="n">
        <v>176</v>
      </c>
    </row>
    <row r="2647" spans="1:8">
      <c r="A2647" s="4" t="s">
        <v>927</v>
      </c>
      <c r="E2647" s="5" t="n">
        <v>8726</v>
      </c>
    </row>
    <row r="2648" spans="1:8">
      <c r="A2648" s="4" t="s">
        <v>121</v>
      </c>
      <c r="B2648" s="6" t="n">
        <v>8902</v>
      </c>
      <c r="E2648" s="5" t="n">
        <v>8902</v>
      </c>
    </row>
    <row r="2649" spans="1:8">
      <c r="A2649" s="4" t="s">
        <v>930</v>
      </c>
      <c r="B2649" s="5" t="n">
        <v>-3191</v>
      </c>
      <c r="E2649" s="5" t="n">
        <v>-3191</v>
      </c>
    </row>
    <row r="2650" spans="1:8">
      <c r="A2650" s="3" t="s">
        <v>931</v>
      </c>
    </row>
    <row r="2651" spans="1:8">
      <c r="A2651" s="4" t="s">
        <v>933</v>
      </c>
      <c r="B2651" s="5" t="n">
        <v>8902</v>
      </c>
    </row>
    <row r="2652" spans="1:8">
      <c r="A2652" s="3" t="s">
        <v>934</v>
      </c>
    </row>
    <row r="2653" spans="1:8">
      <c r="A2653" s="4" t="s">
        <v>935</v>
      </c>
      <c r="B2653" s="5" t="n">
        <v>3191</v>
      </c>
      <c r="E2653" s="5" t="n">
        <v>3191</v>
      </c>
    </row>
    <row r="2654" spans="1:8">
      <c r="A2654" s="3" t="s">
        <v>938</v>
      </c>
    </row>
    <row r="2655" spans="1:8">
      <c r="A2655" s="4" t="s">
        <v>933</v>
      </c>
      <c r="B2655" s="6" t="n">
        <v>3191</v>
      </c>
    </row>
    <row r="2656" spans="1:8">
      <c r="A2656" s="4" t="s">
        <v>1261</v>
      </c>
    </row>
    <row r="2657" spans="1:8">
      <c r="A2657" s="3" t="s">
        <v>929</v>
      </c>
    </row>
    <row r="2658" spans="1:8">
      <c r="A2658" s="4" t="s">
        <v>958</v>
      </c>
      <c r="B2658" s="4" t="s">
        <v>959</v>
      </c>
    </row>
    <row r="2659" spans="1:8">
      <c r="A2659" s="4" t="s">
        <v>1262</v>
      </c>
    </row>
    <row r="2660" spans="1:8">
      <c r="A2660" s="3" t="s">
        <v>929</v>
      </c>
    </row>
    <row r="2661" spans="1:8">
      <c r="A2661" s="4" t="s">
        <v>958</v>
      </c>
      <c r="B2661" s="4" t="s">
        <v>427</v>
      </c>
    </row>
    <row r="2662" spans="1:8">
      <c r="A2662" s="4" t="s">
        <v>1263</v>
      </c>
    </row>
    <row r="2663" spans="1:8">
      <c r="A2663" s="3" t="s">
        <v>924</v>
      </c>
    </row>
    <row r="2664" spans="1:8">
      <c r="A2664" s="4" t="s">
        <v>925</v>
      </c>
      <c r="E2664" s="5" t="n">
        <v>0</v>
      </c>
    </row>
    <row r="2665" spans="1:8">
      <c r="A2665" s="3" t="s">
        <v>926</v>
      </c>
    </row>
    <row r="2666" spans="1:8">
      <c r="A2666" s="4" t="s">
        <v>630</v>
      </c>
      <c r="E2666" s="5" t="n">
        <v>416</v>
      </c>
    </row>
    <row r="2667" spans="1:8">
      <c r="A2667" s="4" t="s">
        <v>927</v>
      </c>
      <c r="E2667" s="5" t="n">
        <v>5952</v>
      </c>
    </row>
    <row r="2668" spans="1:8">
      <c r="A2668" s="4" t="s">
        <v>928</v>
      </c>
      <c r="E2668" s="5" t="n">
        <v>0</v>
      </c>
    </row>
    <row r="2669" spans="1:8">
      <c r="A2669" s="3" t="s">
        <v>929</v>
      </c>
    </row>
    <row r="2670" spans="1:8">
      <c r="A2670" s="4" t="s">
        <v>630</v>
      </c>
      <c r="E2670" s="5" t="n">
        <v>416</v>
      </c>
    </row>
    <row r="2671" spans="1:8">
      <c r="A2671" s="4" t="s">
        <v>927</v>
      </c>
      <c r="E2671" s="5" t="n">
        <v>5952</v>
      </c>
    </row>
    <row r="2672" spans="1:8">
      <c r="A2672" s="4" t="s">
        <v>121</v>
      </c>
      <c r="B2672" s="6" t="n">
        <v>6368</v>
      </c>
      <c r="E2672" s="5" t="n">
        <v>6368</v>
      </c>
    </row>
    <row r="2673" spans="1:8">
      <c r="A2673" s="4" t="s">
        <v>930</v>
      </c>
      <c r="B2673" s="5" t="n">
        <v>-3012</v>
      </c>
      <c r="E2673" s="5" t="n">
        <v>-3012</v>
      </c>
    </row>
    <row r="2674" spans="1:8">
      <c r="A2674" s="3" t="s">
        <v>931</v>
      </c>
    </row>
    <row r="2675" spans="1:8">
      <c r="A2675" s="4" t="s">
        <v>933</v>
      </c>
      <c r="B2675" s="5" t="n">
        <v>6368</v>
      </c>
    </row>
    <row r="2676" spans="1:8">
      <c r="A2676" s="3" t="s">
        <v>934</v>
      </c>
    </row>
    <row r="2677" spans="1:8">
      <c r="A2677" s="4" t="s">
        <v>935</v>
      </c>
      <c r="B2677" s="5" t="n">
        <v>3012</v>
      </c>
      <c r="E2677" s="5" t="n">
        <v>3012</v>
      </c>
    </row>
    <row r="2678" spans="1:8">
      <c r="A2678" s="3" t="s">
        <v>938</v>
      </c>
    </row>
    <row r="2679" spans="1:8">
      <c r="A2679" s="4" t="s">
        <v>933</v>
      </c>
      <c r="B2679" s="6" t="n">
        <v>3012</v>
      </c>
    </row>
    <row r="2680" spans="1:8">
      <c r="A2680" s="4" t="s">
        <v>1264</v>
      </c>
    </row>
    <row r="2681" spans="1:8">
      <c r="A2681" s="3" t="s">
        <v>929</v>
      </c>
    </row>
    <row r="2682" spans="1:8">
      <c r="A2682" s="4" t="s">
        <v>958</v>
      </c>
      <c r="B2682" s="4" t="s">
        <v>959</v>
      </c>
    </row>
    <row r="2683" spans="1:8">
      <c r="A2683" s="4" t="s">
        <v>1265</v>
      </c>
    </row>
    <row r="2684" spans="1:8">
      <c r="A2684" s="3" t="s">
        <v>929</v>
      </c>
    </row>
    <row r="2685" spans="1:8">
      <c r="A2685" s="4" t="s">
        <v>958</v>
      </c>
      <c r="B2685" s="4" t="s">
        <v>427</v>
      </c>
    </row>
    <row r="2686" spans="1:8">
      <c r="A2686" s="4" t="s">
        <v>1266</v>
      </c>
    </row>
    <row r="2687" spans="1:8">
      <c r="A2687" s="3" t="s">
        <v>924</v>
      </c>
    </row>
    <row r="2688" spans="1:8">
      <c r="A2688" s="4" t="s">
        <v>925</v>
      </c>
      <c r="E2688" s="5" t="n">
        <v>0</v>
      </c>
    </row>
    <row r="2689" spans="1:8">
      <c r="A2689" s="3" t="s">
        <v>926</v>
      </c>
    </row>
    <row r="2690" spans="1:8">
      <c r="A2690" s="4" t="s">
        <v>630</v>
      </c>
      <c r="E2690" s="5" t="n">
        <v>889</v>
      </c>
    </row>
    <row r="2691" spans="1:8">
      <c r="A2691" s="4" t="s">
        <v>927</v>
      </c>
      <c r="E2691" s="5" t="n">
        <v>1036</v>
      </c>
    </row>
    <row r="2692" spans="1:8">
      <c r="A2692" s="4" t="s">
        <v>928</v>
      </c>
      <c r="E2692" s="5" t="n">
        <v>0</v>
      </c>
    </row>
    <row r="2693" spans="1:8">
      <c r="A2693" s="3" t="s">
        <v>929</v>
      </c>
    </row>
    <row r="2694" spans="1:8">
      <c r="A2694" s="4" t="s">
        <v>630</v>
      </c>
      <c r="E2694" s="5" t="n">
        <v>889</v>
      </c>
    </row>
    <row r="2695" spans="1:8">
      <c r="A2695" s="4" t="s">
        <v>927</v>
      </c>
      <c r="E2695" s="5" t="n">
        <v>1036</v>
      </c>
    </row>
    <row r="2696" spans="1:8">
      <c r="A2696" s="4" t="s">
        <v>121</v>
      </c>
      <c r="B2696" s="6" t="n">
        <v>1925</v>
      </c>
      <c r="E2696" s="5" t="n">
        <v>1925</v>
      </c>
    </row>
    <row r="2697" spans="1:8">
      <c r="A2697" s="4" t="s">
        <v>930</v>
      </c>
      <c r="B2697" s="5" t="n">
        <v>0</v>
      </c>
      <c r="E2697" s="5" t="n">
        <v>0</v>
      </c>
    </row>
    <row r="2698" spans="1:8">
      <c r="A2698" s="3" t="s">
        <v>931</v>
      </c>
    </row>
    <row r="2699" spans="1:8">
      <c r="A2699" s="4" t="s">
        <v>933</v>
      </c>
      <c r="B2699" s="5" t="n">
        <v>1925</v>
      </c>
    </row>
    <row r="2700" spans="1:8">
      <c r="A2700" s="3" t="s">
        <v>934</v>
      </c>
    </row>
    <row r="2701" spans="1:8">
      <c r="A2701" s="4" t="s">
        <v>935</v>
      </c>
      <c r="B2701" s="5" t="n">
        <v>0</v>
      </c>
      <c r="E2701" s="5" t="n">
        <v>0</v>
      </c>
    </row>
    <row r="2702" spans="1:8">
      <c r="A2702" s="3" t="s">
        <v>938</v>
      </c>
    </row>
    <row r="2703" spans="1:8">
      <c r="A2703" s="4" t="s">
        <v>933</v>
      </c>
      <c r="B2703" s="6" t="n">
        <v>0</v>
      </c>
    </row>
    <row r="2704" spans="1:8">
      <c r="A2704" s="4" t="s">
        <v>1267</v>
      </c>
    </row>
    <row r="2705" spans="1:8">
      <c r="A2705" s="3" t="s">
        <v>929</v>
      </c>
    </row>
    <row r="2706" spans="1:8">
      <c r="A2706" s="4" t="s">
        <v>958</v>
      </c>
      <c r="B2706" s="4" t="s">
        <v>959</v>
      </c>
    </row>
    <row r="2707" spans="1:8">
      <c r="A2707" s="4" t="s">
        <v>1268</v>
      </c>
    </row>
    <row r="2708" spans="1:8">
      <c r="A2708" s="3" t="s">
        <v>929</v>
      </c>
    </row>
    <row r="2709" spans="1:8">
      <c r="A2709" s="4" t="s">
        <v>958</v>
      </c>
      <c r="B2709" s="4" t="s">
        <v>427</v>
      </c>
    </row>
    <row r="2710" spans="1:8">
      <c r="A2710" s="4" t="s">
        <v>1269</v>
      </c>
    </row>
    <row r="2711" spans="1:8">
      <c r="A2711" s="3" t="s">
        <v>924</v>
      </c>
    </row>
    <row r="2712" spans="1:8">
      <c r="A2712" s="4" t="s">
        <v>925</v>
      </c>
      <c r="E2712" s="5" t="n">
        <v>0</v>
      </c>
    </row>
    <row r="2713" spans="1:8">
      <c r="A2713" s="3" t="s">
        <v>926</v>
      </c>
    </row>
    <row r="2714" spans="1:8">
      <c r="A2714" s="4" t="s">
        <v>630</v>
      </c>
      <c r="E2714" s="5" t="n">
        <v>1108</v>
      </c>
    </row>
    <row r="2715" spans="1:8">
      <c r="A2715" s="4" t="s">
        <v>927</v>
      </c>
      <c r="E2715" s="5" t="n">
        <v>2292</v>
      </c>
    </row>
    <row r="2716" spans="1:8">
      <c r="A2716" s="4" t="s">
        <v>928</v>
      </c>
      <c r="E2716" s="5" t="n">
        <v>0</v>
      </c>
    </row>
    <row r="2717" spans="1:8">
      <c r="A2717" s="3" t="s">
        <v>929</v>
      </c>
    </row>
    <row r="2718" spans="1:8">
      <c r="A2718" s="4" t="s">
        <v>630</v>
      </c>
      <c r="E2718" s="5" t="n">
        <v>1108</v>
      </c>
    </row>
    <row r="2719" spans="1:8">
      <c r="A2719" s="4" t="s">
        <v>927</v>
      </c>
      <c r="E2719" s="5" t="n">
        <v>2292</v>
      </c>
    </row>
    <row r="2720" spans="1:8">
      <c r="A2720" s="4" t="s">
        <v>121</v>
      </c>
      <c r="B2720" s="6" t="n">
        <v>3400</v>
      </c>
      <c r="E2720" s="5" t="n">
        <v>3400</v>
      </c>
    </row>
    <row r="2721" spans="1:8">
      <c r="A2721" s="4" t="s">
        <v>930</v>
      </c>
      <c r="B2721" s="5" t="n">
        <v>0</v>
      </c>
      <c r="E2721" s="5" t="n">
        <v>0</v>
      </c>
    </row>
    <row r="2722" spans="1:8">
      <c r="A2722" s="3" t="s">
        <v>931</v>
      </c>
    </row>
    <row r="2723" spans="1:8">
      <c r="A2723" s="4" t="s">
        <v>933</v>
      </c>
      <c r="B2723" s="5" t="n">
        <v>3400</v>
      </c>
    </row>
    <row r="2724" spans="1:8">
      <c r="A2724" s="3" t="s">
        <v>934</v>
      </c>
    </row>
    <row r="2725" spans="1:8">
      <c r="A2725" s="4" t="s">
        <v>935</v>
      </c>
      <c r="B2725" s="5" t="n">
        <v>0</v>
      </c>
      <c r="E2725" s="5" t="n">
        <v>0</v>
      </c>
    </row>
    <row r="2726" spans="1:8">
      <c r="A2726" s="3" t="s">
        <v>938</v>
      </c>
    </row>
    <row r="2727" spans="1:8">
      <c r="A2727" s="4" t="s">
        <v>933</v>
      </c>
      <c r="B2727" s="6" t="n">
        <v>0</v>
      </c>
    </row>
    <row r="2728" spans="1:8">
      <c r="A2728" s="4" t="s">
        <v>1270</v>
      </c>
    </row>
    <row r="2729" spans="1:8">
      <c r="A2729" s="3" t="s">
        <v>929</v>
      </c>
    </row>
    <row r="2730" spans="1:8">
      <c r="A2730" s="4" t="s">
        <v>958</v>
      </c>
      <c r="B2730" s="4" t="s">
        <v>959</v>
      </c>
    </row>
    <row r="2731" spans="1:8">
      <c r="A2731" s="4" t="s">
        <v>1271</v>
      </c>
    </row>
    <row r="2732" spans="1:8">
      <c r="A2732" s="3" t="s">
        <v>929</v>
      </c>
    </row>
    <row r="2733" spans="1:8">
      <c r="A2733" s="4" t="s">
        <v>958</v>
      </c>
      <c r="B2733" s="4" t="s">
        <v>427</v>
      </c>
    </row>
    <row r="2734" spans="1:8">
      <c r="A2734" s="4" t="s">
        <v>1272</v>
      </c>
    </row>
    <row r="2735" spans="1:8">
      <c r="A2735" s="3" t="s">
        <v>924</v>
      </c>
    </row>
    <row r="2736" spans="1:8">
      <c r="A2736" s="4" t="s">
        <v>925</v>
      </c>
      <c r="E2736" s="5" t="n">
        <v>512140</v>
      </c>
    </row>
    <row r="2737" spans="1:8">
      <c r="A2737" s="3" t="s">
        <v>926</v>
      </c>
    </row>
    <row r="2738" spans="1:8">
      <c r="A2738" s="4" t="s">
        <v>630</v>
      </c>
      <c r="E2738" s="5" t="n">
        <v>142407</v>
      </c>
    </row>
    <row r="2739" spans="1:8">
      <c r="A2739" s="4" t="s">
        <v>927</v>
      </c>
      <c r="E2739" s="5" t="n">
        <v>1330889</v>
      </c>
    </row>
    <row r="2740" spans="1:8">
      <c r="A2740" s="4" t="s">
        <v>928</v>
      </c>
      <c r="E2740" s="5" t="n">
        <v>196468</v>
      </c>
    </row>
    <row r="2741" spans="1:8">
      <c r="A2741" s="3" t="s">
        <v>929</v>
      </c>
    </row>
    <row r="2742" spans="1:8">
      <c r="A2742" s="4" t="s">
        <v>630</v>
      </c>
      <c r="E2742" s="5" t="n">
        <v>163962</v>
      </c>
    </row>
    <row r="2743" spans="1:8">
      <c r="A2743" s="4" t="s">
        <v>927</v>
      </c>
      <c r="E2743" s="5" t="n">
        <v>1505802</v>
      </c>
    </row>
    <row r="2744" spans="1:8">
      <c r="A2744" s="4" t="s">
        <v>121</v>
      </c>
      <c r="B2744" s="6" t="n">
        <v>1669764</v>
      </c>
      <c r="E2744" s="5" t="n">
        <v>1669764</v>
      </c>
    </row>
    <row r="2745" spans="1:8">
      <c r="A2745" s="4" t="s">
        <v>930</v>
      </c>
      <c r="B2745" s="5" t="n">
        <v>-311324</v>
      </c>
      <c r="E2745" s="5" t="n">
        <v>-311324</v>
      </c>
    </row>
    <row r="2746" spans="1:8">
      <c r="A2746" s="3" t="s">
        <v>931</v>
      </c>
    </row>
    <row r="2747" spans="1:8">
      <c r="A2747" s="4" t="s">
        <v>933</v>
      </c>
      <c r="B2747" s="5" t="n">
        <v>1669764</v>
      </c>
    </row>
    <row r="2748" spans="1:8">
      <c r="A2748" s="3" t="s">
        <v>934</v>
      </c>
    </row>
    <row r="2749" spans="1:8">
      <c r="A2749" s="4" t="s">
        <v>935</v>
      </c>
      <c r="B2749" s="5" t="n">
        <v>311324</v>
      </c>
      <c r="E2749" s="6" t="n">
        <v>311324</v>
      </c>
    </row>
    <row r="2750" spans="1:8">
      <c r="A2750" s="3" t="s">
        <v>938</v>
      </c>
    </row>
    <row r="2751" spans="1:8">
      <c r="A2751" s="4" t="s">
        <v>933</v>
      </c>
      <c r="B2751" s="6" t="n">
        <v>3113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78</v>
      </c>
    </row>
    <row r="3" spans="1:4">
      <c r="A3" s="3" t="s">
        <v>164</v>
      </c>
    </row>
    <row r="4" spans="1:4">
      <c r="A4" s="4" t="s">
        <v>113</v>
      </c>
      <c r="B4" s="6" t="n">
        <v>127629</v>
      </c>
      <c r="C4" s="6" t="n">
        <v>30525</v>
      </c>
      <c r="D4" s="6" t="n">
        <v>76602</v>
      </c>
    </row>
    <row r="5" spans="1:4">
      <c r="A5" s="3" t="s">
        <v>165</v>
      </c>
    </row>
    <row r="6" spans="1:4">
      <c r="A6" s="4" t="s">
        <v>84</v>
      </c>
      <c r="B6" s="5" t="n">
        <v>83276</v>
      </c>
      <c r="C6" s="5" t="n">
        <v>46135</v>
      </c>
      <c r="D6" s="5" t="n">
        <v>41098</v>
      </c>
    </row>
    <row r="7" spans="1:4">
      <c r="A7" s="4" t="s">
        <v>166</v>
      </c>
      <c r="B7" s="5" t="n">
        <v>8526</v>
      </c>
      <c r="C7" s="5" t="n">
        <v>10477</v>
      </c>
      <c r="D7" s="5" t="n">
        <v>24357</v>
      </c>
    </row>
    <row r="8" spans="1:4">
      <c r="A8" s="4" t="s">
        <v>167</v>
      </c>
      <c r="B8" s="5" t="n">
        <v>-183687</v>
      </c>
      <c r="C8" s="5" t="n">
        <v>-74847</v>
      </c>
      <c r="D8" s="5" t="n">
        <v>-33423</v>
      </c>
    </row>
    <row r="9" spans="1:4">
      <c r="A9" s="4" t="s">
        <v>168</v>
      </c>
      <c r="B9" s="5" t="n">
        <v>608</v>
      </c>
      <c r="C9" s="5" t="n">
        <v>1041</v>
      </c>
      <c r="D9" s="5" t="n">
        <v>-35552</v>
      </c>
    </row>
    <row r="10" spans="1:4">
      <c r="A10" s="4" t="s">
        <v>96</v>
      </c>
      <c r="B10" s="5" t="n">
        <v>0</v>
      </c>
      <c r="C10" s="5" t="n">
        <v>0</v>
      </c>
      <c r="D10" s="5" t="n">
        <v>-3424</v>
      </c>
    </row>
    <row r="11" spans="1:4">
      <c r="A11" s="4" t="s">
        <v>169</v>
      </c>
      <c r="B11" s="5" t="n">
        <v>1587</v>
      </c>
      <c r="C11" s="5" t="n">
        <v>6</v>
      </c>
      <c r="D11" s="5" t="n">
        <v>2256</v>
      </c>
    </row>
    <row r="12" spans="1:4">
      <c r="A12" s="4" t="s">
        <v>85</v>
      </c>
      <c r="B12" s="5" t="n">
        <v>18065</v>
      </c>
      <c r="C12" s="5" t="n">
        <v>57028</v>
      </c>
      <c r="D12" s="5" t="n">
        <v>5983</v>
      </c>
    </row>
    <row r="13" spans="1:4">
      <c r="A13" s="4" t="s">
        <v>170</v>
      </c>
      <c r="B13" s="5" t="n">
        <v>1457</v>
      </c>
      <c r="C13" s="5" t="n">
        <v>499</v>
      </c>
      <c r="D13" s="5" t="n">
        <v>651</v>
      </c>
    </row>
    <row r="14" spans="1:4">
      <c r="A14" s="4" t="s">
        <v>171</v>
      </c>
      <c r="B14" s="5" t="n">
        <v>0</v>
      </c>
      <c r="C14" s="5" t="n">
        <v>3161</v>
      </c>
      <c r="D14" s="5" t="n">
        <v>0</v>
      </c>
    </row>
    <row r="15" spans="1:4">
      <c r="A15" s="3" t="s">
        <v>172</v>
      </c>
    </row>
    <row r="16" spans="1:4">
      <c r="A16" s="4" t="s">
        <v>41</v>
      </c>
      <c r="B16" s="5" t="n">
        <v>-1575</v>
      </c>
      <c r="C16" s="5" t="n">
        <v>-2529</v>
      </c>
      <c r="D16" s="5" t="n">
        <v>2237</v>
      </c>
    </row>
    <row r="17" spans="1:4">
      <c r="A17" s="4" t="s">
        <v>45</v>
      </c>
      <c r="B17" s="5" t="n">
        <v>-7851</v>
      </c>
      <c r="C17" s="5" t="n">
        <v>2434</v>
      </c>
      <c r="D17" s="5" t="n">
        <v>-14292</v>
      </c>
    </row>
    <row r="18" spans="1:4">
      <c r="A18" s="4" t="s">
        <v>173</v>
      </c>
      <c r="B18" s="5" t="n">
        <v>48035</v>
      </c>
      <c r="C18" s="5" t="n">
        <v>73930</v>
      </c>
      <c r="D18" s="5" t="n">
        <v>66493</v>
      </c>
    </row>
    <row r="19" spans="1:4">
      <c r="A19" s="3" t="s">
        <v>174</v>
      </c>
    </row>
    <row r="20" spans="1:4">
      <c r="A20" s="4" t="s">
        <v>175</v>
      </c>
      <c r="B20" s="5" t="n">
        <v>154927</v>
      </c>
      <c r="C20" s="5" t="n">
        <v>1370</v>
      </c>
      <c r="D20" s="5" t="n">
        <v>5203</v>
      </c>
    </row>
    <row r="21" spans="1:4">
      <c r="A21" s="4" t="s">
        <v>176</v>
      </c>
      <c r="B21" s="5" t="n">
        <v>-131268</v>
      </c>
      <c r="C21" s="5" t="n">
        <v>-25029</v>
      </c>
      <c r="D21" s="5" t="n">
        <v>-2714</v>
      </c>
    </row>
    <row r="22" spans="1:4">
      <c r="A22" s="4" t="s">
        <v>177</v>
      </c>
      <c r="B22" s="5" t="n">
        <v>-15480</v>
      </c>
      <c r="C22" s="5" t="n">
        <v>0</v>
      </c>
      <c r="D22" s="5" t="n">
        <v>0</v>
      </c>
    </row>
    <row r="23" spans="1:4">
      <c r="A23" s="4" t="s">
        <v>178</v>
      </c>
      <c r="B23" s="5" t="n">
        <v>0</v>
      </c>
      <c r="C23" s="5" t="n">
        <v>50</v>
      </c>
      <c r="D23" s="5" t="n">
        <v>279</v>
      </c>
    </row>
    <row r="24" spans="1:4">
      <c r="A24" s="4" t="s">
        <v>179</v>
      </c>
      <c r="B24" s="5" t="n">
        <v>1619</v>
      </c>
      <c r="C24" s="5" t="n">
        <v>2665</v>
      </c>
      <c r="D24" s="5" t="n">
        <v>4347</v>
      </c>
    </row>
    <row r="25" spans="1:4">
      <c r="A25" s="4" t="s">
        <v>180</v>
      </c>
      <c r="B25" s="5" t="n">
        <v>-1201</v>
      </c>
      <c r="C25" s="5" t="n">
        <v>-903</v>
      </c>
      <c r="D25" s="5" t="n">
        <v>-1136</v>
      </c>
    </row>
    <row r="26" spans="1:4">
      <c r="A26" s="4" t="s">
        <v>181</v>
      </c>
      <c r="B26" s="5" t="n">
        <v>426131</v>
      </c>
      <c r="C26" s="5" t="n">
        <v>237135</v>
      </c>
      <c r="D26" s="5" t="n">
        <v>365845</v>
      </c>
    </row>
    <row r="27" spans="1:4">
      <c r="A27" s="4" t="s">
        <v>182</v>
      </c>
      <c r="B27" s="5" t="n">
        <v>64639</v>
      </c>
      <c r="C27" s="5" t="n">
        <v>47354</v>
      </c>
      <c r="D27" s="5" t="n">
        <v>40306</v>
      </c>
    </row>
    <row r="28" spans="1:4">
      <c r="A28" s="4" t="s">
        <v>183</v>
      </c>
      <c r="B28" s="5" t="n">
        <v>584</v>
      </c>
      <c r="C28" s="5" t="n">
        <v>88</v>
      </c>
      <c r="D28" s="5" t="n">
        <v>1320</v>
      </c>
    </row>
    <row r="29" spans="1:4">
      <c r="A29" s="4" t="s">
        <v>184</v>
      </c>
      <c r="B29" s="5" t="n">
        <v>-374081</v>
      </c>
      <c r="C29" s="5" t="n">
        <v>0</v>
      </c>
      <c r="D29" s="5" t="n">
        <v>-121821</v>
      </c>
    </row>
    <row r="30" spans="1:4">
      <c r="A30" s="4" t="s">
        <v>185</v>
      </c>
      <c r="B30" s="5" t="n">
        <v>-2655</v>
      </c>
      <c r="C30" s="5" t="n">
        <v>-18274</v>
      </c>
      <c r="D30" s="5" t="n">
        <v>-122801</v>
      </c>
    </row>
    <row r="31" spans="1:4">
      <c r="A31" s="4" t="s">
        <v>186</v>
      </c>
      <c r="B31" s="5" t="n">
        <v>-17980</v>
      </c>
      <c r="C31" s="5" t="n">
        <v>-41083</v>
      </c>
      <c r="D31" s="5" t="n">
        <v>-26904</v>
      </c>
    </row>
    <row r="32" spans="1:4">
      <c r="A32" s="4" t="s">
        <v>187</v>
      </c>
      <c r="B32" s="5" t="n">
        <v>-1046</v>
      </c>
      <c r="C32" s="5" t="n">
        <v>-1110</v>
      </c>
      <c r="D32" s="5" t="n">
        <v>-7672</v>
      </c>
    </row>
    <row r="33" spans="1:4">
      <c r="A33" s="4" t="s">
        <v>188</v>
      </c>
      <c r="B33" s="5" t="n">
        <v>104189</v>
      </c>
      <c r="C33" s="5" t="n">
        <v>202263</v>
      </c>
      <c r="D33" s="5" t="n">
        <v>134252</v>
      </c>
    </row>
    <row r="34" spans="1:4">
      <c r="A34" s="3" t="s">
        <v>189</v>
      </c>
    </row>
    <row r="35" spans="1:4">
      <c r="A35" s="4" t="s">
        <v>190</v>
      </c>
      <c r="B35" s="5" t="n">
        <v>0</v>
      </c>
      <c r="C35" s="5" t="n">
        <v>84150</v>
      </c>
      <c r="D35" s="5" t="n">
        <v>143574</v>
      </c>
    </row>
    <row r="36" spans="1:4">
      <c r="A36" s="4" t="s">
        <v>191</v>
      </c>
      <c r="B36" s="5" t="n">
        <v>-198320</v>
      </c>
      <c r="C36" s="5" t="n">
        <v>-295136</v>
      </c>
      <c r="D36" s="5" t="n">
        <v>-234885</v>
      </c>
    </row>
    <row r="37" spans="1:4">
      <c r="A37" s="4" t="s">
        <v>192</v>
      </c>
      <c r="B37" s="5" t="n">
        <v>370350</v>
      </c>
      <c r="C37" s="5" t="n">
        <v>246000</v>
      </c>
      <c r="D37" s="5" t="n">
        <v>82000</v>
      </c>
    </row>
    <row r="38" spans="1:4">
      <c r="A38" s="4" t="s">
        <v>193</v>
      </c>
      <c r="B38" s="5" t="n">
        <v>-303400</v>
      </c>
      <c r="C38" s="5" t="n">
        <v>-206450</v>
      </c>
      <c r="D38" s="5" t="n">
        <v>-125000</v>
      </c>
    </row>
    <row r="39" spans="1:4">
      <c r="A39" s="4" t="s">
        <v>194</v>
      </c>
      <c r="B39" s="5" t="n">
        <v>3252</v>
      </c>
      <c r="C39" s="5" t="n">
        <v>19341</v>
      </c>
      <c r="D39" s="5" t="n">
        <v>94142</v>
      </c>
    </row>
    <row r="40" spans="1:4">
      <c r="A40" s="4" t="s">
        <v>195</v>
      </c>
      <c r="B40" s="5" t="n">
        <v>-21689</v>
      </c>
      <c r="C40" s="5" t="n">
        <v>-49080</v>
      </c>
      <c r="D40" s="5" t="n">
        <v>-24754</v>
      </c>
    </row>
    <row r="41" spans="1:4">
      <c r="A41" s="4" t="s">
        <v>196</v>
      </c>
      <c r="B41" s="5" t="n">
        <v>-7900</v>
      </c>
      <c r="C41" s="5" t="n">
        <v>0</v>
      </c>
      <c r="D41" s="5" t="n">
        <v>0</v>
      </c>
    </row>
    <row r="42" spans="1:4">
      <c r="A42" s="4" t="s">
        <v>197</v>
      </c>
      <c r="B42" s="5" t="n">
        <v>69462</v>
      </c>
      <c r="C42" s="5" t="n">
        <v>0</v>
      </c>
      <c r="D42" s="5" t="n">
        <v>0</v>
      </c>
    </row>
    <row r="43" spans="1:4">
      <c r="A43" s="4" t="s">
        <v>198</v>
      </c>
      <c r="B43" s="5" t="n">
        <v>0</v>
      </c>
      <c r="C43" s="5" t="n">
        <v>0</v>
      </c>
      <c r="D43" s="5" t="n">
        <v>1493</v>
      </c>
    </row>
    <row r="44" spans="1:4">
      <c r="A44" s="4" t="s">
        <v>199</v>
      </c>
      <c r="B44" s="5" t="n">
        <v>0</v>
      </c>
      <c r="C44" s="5" t="n">
        <v>-9211</v>
      </c>
      <c r="D44" s="5" t="n">
        <v>0</v>
      </c>
    </row>
    <row r="45" spans="1:4">
      <c r="A45" s="4" t="s">
        <v>200</v>
      </c>
      <c r="B45" s="5" t="n">
        <v>0</v>
      </c>
      <c r="C45" s="5" t="n">
        <v>9749</v>
      </c>
      <c r="D45" s="5" t="n">
        <v>1120</v>
      </c>
    </row>
    <row r="46" spans="1:4">
      <c r="A46" s="4" t="s">
        <v>201</v>
      </c>
      <c r="B46" s="5" t="n">
        <v>0</v>
      </c>
      <c r="C46" s="5" t="n">
        <v>-4938</v>
      </c>
      <c r="D46" s="5" t="n">
        <v>0</v>
      </c>
    </row>
    <row r="47" spans="1:4">
      <c r="A47" s="4" t="s">
        <v>202</v>
      </c>
      <c r="B47" s="5" t="n">
        <v>99467</v>
      </c>
      <c r="C47" s="5" t="n">
        <v>0</v>
      </c>
      <c r="D47" s="5" t="n">
        <v>0</v>
      </c>
    </row>
    <row r="48" spans="1:4">
      <c r="A48" s="4" t="s">
        <v>203</v>
      </c>
      <c r="B48" s="5" t="n">
        <v>-9935</v>
      </c>
      <c r="C48" s="5" t="n">
        <v>-4501</v>
      </c>
      <c r="D48" s="5" t="n">
        <v>-35000</v>
      </c>
    </row>
    <row r="49" spans="1:4">
      <c r="A49" s="4" t="s">
        <v>204</v>
      </c>
      <c r="B49" s="5" t="n">
        <v>-115017</v>
      </c>
      <c r="C49" s="5" t="n">
        <v>-28752</v>
      </c>
      <c r="D49" s="5" t="n">
        <v>0</v>
      </c>
    </row>
    <row r="50" spans="1:4">
      <c r="A50" s="4" t="s">
        <v>205</v>
      </c>
      <c r="B50" s="5" t="n">
        <v>-8775</v>
      </c>
      <c r="C50" s="5" t="n">
        <v>-966</v>
      </c>
      <c r="D50" s="5" t="n">
        <v>0</v>
      </c>
    </row>
    <row r="51" spans="1:4">
      <c r="A51" s="4" t="s">
        <v>206</v>
      </c>
      <c r="B51" s="5" t="n">
        <v>-33689</v>
      </c>
      <c r="C51" s="5" t="n">
        <v>-55907</v>
      </c>
      <c r="D51" s="5" t="n">
        <v>-60063</v>
      </c>
    </row>
    <row r="52" spans="1:4">
      <c r="A52" s="4" t="s">
        <v>207</v>
      </c>
      <c r="B52" s="5" t="n">
        <v>-8763</v>
      </c>
      <c r="C52" s="5" t="n">
        <v>-10744</v>
      </c>
      <c r="D52" s="5" t="n">
        <v>-11514</v>
      </c>
    </row>
    <row r="53" spans="1:4">
      <c r="A53" s="4" t="s">
        <v>208</v>
      </c>
      <c r="B53" s="5" t="n">
        <v>-4096</v>
      </c>
      <c r="C53" s="5" t="n">
        <v>-7453</v>
      </c>
      <c r="D53" s="5" t="n">
        <v>-7101</v>
      </c>
    </row>
    <row r="54" spans="1:4">
      <c r="A54" s="4" t="s">
        <v>209</v>
      </c>
      <c r="B54" s="5" t="n">
        <v>-99</v>
      </c>
      <c r="C54" s="5" t="n">
        <v>-174</v>
      </c>
      <c r="D54" s="5" t="n">
        <v>-7029</v>
      </c>
    </row>
    <row r="55" spans="1:4">
      <c r="A55" s="4" t="s">
        <v>210</v>
      </c>
      <c r="B55" s="5" t="n">
        <v>-169152</v>
      </c>
      <c r="C55" s="5" t="n">
        <v>-314072</v>
      </c>
      <c r="D55" s="5" t="n">
        <v>-183017</v>
      </c>
    </row>
    <row r="56" spans="1:4">
      <c r="A56" s="4" t="s">
        <v>211</v>
      </c>
      <c r="B56" s="5" t="n">
        <v>-16928</v>
      </c>
      <c r="C56" s="5" t="n">
        <v>-37879</v>
      </c>
      <c r="D56" s="5" t="n">
        <v>17728</v>
      </c>
    </row>
    <row r="57" spans="1:4">
      <c r="A57" s="4" t="s">
        <v>212</v>
      </c>
      <c r="B57" s="5" t="n">
        <v>28819</v>
      </c>
      <c r="C57" s="5" t="n">
        <v>66698</v>
      </c>
      <c r="D57" s="5" t="n">
        <v>48970</v>
      </c>
    </row>
    <row r="58" spans="1:4">
      <c r="A58" s="4" t="s">
        <v>213</v>
      </c>
      <c r="B58" s="5" t="n">
        <v>11891</v>
      </c>
      <c r="C58" s="5" t="n">
        <v>28819</v>
      </c>
      <c r="D58" s="5" t="n">
        <v>66698</v>
      </c>
    </row>
    <row r="59" spans="1:4">
      <c r="A59" s="3" t="s">
        <v>214</v>
      </c>
    </row>
    <row r="60" spans="1:4">
      <c r="A60" s="4" t="s">
        <v>215</v>
      </c>
      <c r="B60" s="5" t="n">
        <v>0</v>
      </c>
      <c r="C60" s="5" t="n">
        <v>0</v>
      </c>
      <c r="D60" s="5" t="n">
        <v>3997</v>
      </c>
    </row>
    <row r="61" spans="1:4">
      <c r="A61" s="4" t="s">
        <v>216</v>
      </c>
      <c r="B61" s="5" t="n">
        <v>0</v>
      </c>
      <c r="C61" s="5" t="n">
        <v>0</v>
      </c>
      <c r="D61" s="5" t="n">
        <v>130</v>
      </c>
    </row>
    <row r="62" spans="1:4">
      <c r="A62" s="4" t="s">
        <v>217</v>
      </c>
      <c r="B62" s="5" t="n">
        <v>34</v>
      </c>
      <c r="C62" s="5" t="n">
        <v>875</v>
      </c>
      <c r="D62" s="5" t="n">
        <v>1477</v>
      </c>
    </row>
    <row r="63" spans="1:4">
      <c r="A63" s="4" t="s">
        <v>218</v>
      </c>
      <c r="B63" s="5" t="n">
        <v>0</v>
      </c>
      <c r="C63" s="5" t="n">
        <v>0</v>
      </c>
      <c r="D63" s="5" t="n">
        <v>18226</v>
      </c>
    </row>
    <row r="64" spans="1:4">
      <c r="A64" s="4" t="s">
        <v>219</v>
      </c>
      <c r="B64" s="5" t="n">
        <v>-3415</v>
      </c>
      <c r="C64" s="5" t="n">
        <v>-1851</v>
      </c>
      <c r="D64" s="5" t="n">
        <v>-10420</v>
      </c>
    </row>
    <row r="65" spans="1:4">
      <c r="A65" s="4" t="s">
        <v>220</v>
      </c>
      <c r="B65" s="5" t="n">
        <v>0</v>
      </c>
      <c r="C65" s="5" t="n">
        <v>9846</v>
      </c>
      <c r="D65" s="5" t="n">
        <v>0</v>
      </c>
    </row>
    <row r="66" spans="1:4">
      <c r="A66" s="4" t="s">
        <v>221</v>
      </c>
      <c r="B66" s="5" t="n">
        <v>23300</v>
      </c>
      <c r="C66" s="5" t="n">
        <v>10549</v>
      </c>
      <c r="D66" s="5" t="n">
        <v>123553</v>
      </c>
    </row>
    <row r="67" spans="1:4">
      <c r="A67" s="4" t="s">
        <v>222</v>
      </c>
      <c r="B67" s="5" t="n">
        <v>10329</v>
      </c>
      <c r="C67" s="5" t="n">
        <v>0</v>
      </c>
      <c r="D67" s="5" t="n">
        <v>0</v>
      </c>
    </row>
    <row r="68" spans="1:4">
      <c r="A68" s="4" t="s">
        <v>223</v>
      </c>
      <c r="B68" s="5" t="n">
        <v>0</v>
      </c>
      <c r="C68" s="5" t="n">
        <v>0</v>
      </c>
      <c r="D68" s="5" t="n">
        <v>87213</v>
      </c>
    </row>
    <row r="69" spans="1:4">
      <c r="A69" s="4" t="s">
        <v>224</v>
      </c>
      <c r="B69" s="5" t="n">
        <v>0</v>
      </c>
      <c r="C69" s="5" t="n">
        <v>0</v>
      </c>
      <c r="D69" s="5" t="n">
        <v>122610</v>
      </c>
    </row>
    <row r="70" spans="1:4">
      <c r="A70" s="3" t="s">
        <v>225</v>
      </c>
    </row>
    <row r="71" spans="1:4">
      <c r="A71" s="4" t="s">
        <v>226</v>
      </c>
      <c r="B71" s="6" t="n">
        <v>35758</v>
      </c>
      <c r="C71" s="6" t="n">
        <v>34432</v>
      </c>
      <c r="D71" s="6" t="n">
        <v>396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7</v>
      </c>
      <c r="B1" s="2" t="s">
        <v>1</v>
      </c>
    </row>
    <row r="2" spans="1:4">
      <c r="B2" s="2" t="s">
        <v>2</v>
      </c>
      <c r="C2" s="2" t="s">
        <v>30</v>
      </c>
      <c r="D2" s="2" t="s">
        <v>78</v>
      </c>
    </row>
    <row r="3" spans="1:4">
      <c r="A3" s="3" t="s">
        <v>189</v>
      </c>
    </row>
    <row r="4" spans="1:4">
      <c r="A4" s="4" t="s">
        <v>228</v>
      </c>
      <c r="B4" s="6" t="n">
        <v>4</v>
      </c>
      <c r="C4" s="6" t="n">
        <v>431</v>
      </c>
      <c r="D4" s="6" t="n">
        <v>43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8:03:34Z</dcterms:created>
  <dcterms:modified xmlns:dcterms="http://purl.org/dc/terms/" xmlns:xsi="http://www.w3.org/2001/XMLSchema-instance" xsi:type="dcterms:W3CDTF">2018-06-27T18:03:34Z</dcterms:modified>
</cp:coreProperties>
</file>